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OPERATIO"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REVENUE AND ACCOUNTS RECEIVABLE" sheetId="14" state="visible" r:id="rId14"/>
    <sheet xmlns:r="http://schemas.openxmlformats.org/officeDocument/2006/relationships" name="PREPAID EXPENSES AND OTHER CURR" sheetId="15" state="visible" r:id="rId15"/>
    <sheet xmlns:r="http://schemas.openxmlformats.org/officeDocument/2006/relationships" name="UNPAID SERVICE PROVIDER COSTS" sheetId="16" state="visible" r:id="rId16"/>
    <sheet xmlns:r="http://schemas.openxmlformats.org/officeDocument/2006/relationships" name="BUSINESS ACQUISITIONS AND DIVES" sheetId="17" state="visible" r:id="rId17"/>
    <sheet xmlns:r="http://schemas.openxmlformats.org/officeDocument/2006/relationships" name="GOODWILL" sheetId="18" state="visible" r:id="rId18"/>
    <sheet xmlns:r="http://schemas.openxmlformats.org/officeDocument/2006/relationships" name="PROPERTY AND EQUIPMENT, NET" sheetId="19" state="visible" r:id="rId19"/>
    <sheet xmlns:r="http://schemas.openxmlformats.org/officeDocument/2006/relationships" name="PAYOR RELATIONSHIPS AND OTHER I" sheetId="20" state="visible" r:id="rId20"/>
    <sheet xmlns:r="http://schemas.openxmlformats.org/officeDocument/2006/relationships" name="LEASES" sheetId="21" state="visible" r:id="rId21"/>
    <sheet xmlns:r="http://schemas.openxmlformats.org/officeDocument/2006/relationships" name="OTHER CURRENT LIABILITIES" sheetId="22" state="visible" r:id="rId22"/>
    <sheet xmlns:r="http://schemas.openxmlformats.org/officeDocument/2006/relationships" name="CONTRACT LIABILITIES" sheetId="23" state="visible" r:id="rId23"/>
    <sheet xmlns:r="http://schemas.openxmlformats.org/officeDocument/2006/relationships" name="DEBT" sheetId="24" state="visible" r:id="rId24"/>
    <sheet xmlns:r="http://schemas.openxmlformats.org/officeDocument/2006/relationships" name="FAIR VALUE MEASUREMENTS" sheetId="25" state="visible" r:id="rId25"/>
    <sheet xmlns:r="http://schemas.openxmlformats.org/officeDocument/2006/relationships" name="VARIABLE INTEREST ENTITIES" sheetId="26" state="visible" r:id="rId26"/>
    <sheet xmlns:r="http://schemas.openxmlformats.org/officeDocument/2006/relationships" name="RELATED PARTY TRANSACTIONS"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NET INCOME (LOSS) PER SHAR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REVENUE AND ACCOUNTS RECEIVAB_2" sheetId="37" state="visible" r:id="rId37"/>
    <sheet xmlns:r="http://schemas.openxmlformats.org/officeDocument/2006/relationships" name="PREPAID EXPENSES AND OTHER CU_2" sheetId="38" state="visible" r:id="rId38"/>
    <sheet xmlns:r="http://schemas.openxmlformats.org/officeDocument/2006/relationships" name="UNPAID SERVICE PROVIDER COSTS (" sheetId="39" state="visible" r:id="rId39"/>
    <sheet xmlns:r="http://schemas.openxmlformats.org/officeDocument/2006/relationships" name="GOODWILL (Tables)" sheetId="40" state="visible" r:id="rId40"/>
    <sheet xmlns:r="http://schemas.openxmlformats.org/officeDocument/2006/relationships" name="PROPERTY AND EQUIPMENT, NET (Ta" sheetId="41" state="visible" r:id="rId41"/>
    <sheet xmlns:r="http://schemas.openxmlformats.org/officeDocument/2006/relationships" name="PAYOR RELATIONSHIPS AND OTHER_2" sheetId="42" state="visible" r:id="rId42"/>
    <sheet xmlns:r="http://schemas.openxmlformats.org/officeDocument/2006/relationships" name="LEASES (Tables)" sheetId="43" state="visible" r:id="rId43"/>
    <sheet xmlns:r="http://schemas.openxmlformats.org/officeDocument/2006/relationships" name="OTHER CURRENT LIABILITIES (Tabl" sheetId="44" state="visible" r:id="rId44"/>
    <sheet xmlns:r="http://schemas.openxmlformats.org/officeDocument/2006/relationships" name="CONTRACT LIABILITIES (Tables)" sheetId="45" state="visible" r:id="rId45"/>
    <sheet xmlns:r="http://schemas.openxmlformats.org/officeDocument/2006/relationships" name="DEBT (Tables)" sheetId="46" state="visible" r:id="rId46"/>
    <sheet xmlns:r="http://schemas.openxmlformats.org/officeDocument/2006/relationships" name="FAIR VALUE MEASUREMENTS (Tables" sheetId="47" state="visible" r:id="rId47"/>
    <sheet xmlns:r="http://schemas.openxmlformats.org/officeDocument/2006/relationships" name="VARIABLE INTEREST ENTITIES (Tab"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NET INCOME (LOSS) PER SHARE (Ta" sheetId="51" state="visible" r:id="rId51"/>
    <sheet xmlns:r="http://schemas.openxmlformats.org/officeDocument/2006/relationships" name="NATURE OF BUSINESS AND OPERAT_2" sheetId="52" state="visible" r:id="rId52"/>
    <sheet xmlns:r="http://schemas.openxmlformats.org/officeDocument/2006/relationships" name="NATURE OF BUSINESS AND OPERAT_3"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REVENUE AND ACCOUNTS RECEIVAB_3" sheetId="63" state="visible" r:id="rId63"/>
    <sheet xmlns:r="http://schemas.openxmlformats.org/officeDocument/2006/relationships" name="REVENUE AND ACCOUNTS RECEIVAB_4" sheetId="64" state="visible" r:id="rId64"/>
    <sheet xmlns:r="http://schemas.openxmlformats.org/officeDocument/2006/relationships" name="REVENUE AND ACCOUNTS RECEIVAB_5" sheetId="65" state="visible" r:id="rId65"/>
    <sheet xmlns:r="http://schemas.openxmlformats.org/officeDocument/2006/relationships" name="PREPAID EXPENSES AND OTHER CU_3" sheetId="66" state="visible" r:id="rId66"/>
    <sheet xmlns:r="http://schemas.openxmlformats.org/officeDocument/2006/relationships" name="PREPAID EXPENSES AND OTHER CU_4" sheetId="67" state="visible" r:id="rId67"/>
    <sheet xmlns:r="http://schemas.openxmlformats.org/officeDocument/2006/relationships" name="UNPAID SERVICE PROVIDER COSTS -" sheetId="68" state="visible" r:id="rId68"/>
    <sheet xmlns:r="http://schemas.openxmlformats.org/officeDocument/2006/relationships" name="UNPAID SERVICE PROVIDER COSTS_2" sheetId="69" state="visible" r:id="rId69"/>
    <sheet xmlns:r="http://schemas.openxmlformats.org/officeDocument/2006/relationships" name="BUSINESS ACQUISITIONS AND DIV_2" sheetId="70" state="visible" r:id="rId70"/>
    <sheet xmlns:r="http://schemas.openxmlformats.org/officeDocument/2006/relationships" name="GOODWILL - Changes in Net Carry" sheetId="71" state="visible" r:id="rId71"/>
    <sheet xmlns:r="http://schemas.openxmlformats.org/officeDocument/2006/relationships" name="GOODWILL - Additional Informati" sheetId="72" state="visible" r:id="rId72"/>
    <sheet xmlns:r="http://schemas.openxmlformats.org/officeDocument/2006/relationships" name="PROPERTY AND EQUIPMENT, NET - S" sheetId="73" state="visible" r:id="rId73"/>
    <sheet xmlns:r="http://schemas.openxmlformats.org/officeDocument/2006/relationships" name="PROPERTY AND EQUIPMENT, NET - A" sheetId="74" state="visible" r:id="rId74"/>
    <sheet xmlns:r="http://schemas.openxmlformats.org/officeDocument/2006/relationships" name="PAYOR RELATIONSHIPS AND OTHER_3" sheetId="75" state="visible" r:id="rId75"/>
    <sheet xmlns:r="http://schemas.openxmlformats.org/officeDocument/2006/relationships" name="PAYOR RELATIONSHIPS AND OTHER_4" sheetId="76" state="visible" r:id="rId76"/>
    <sheet xmlns:r="http://schemas.openxmlformats.org/officeDocument/2006/relationships" name="PAYOR RELATIONSHIPS AND OTHER_5" sheetId="77" state="visible" r:id="rId77"/>
    <sheet xmlns:r="http://schemas.openxmlformats.org/officeDocument/2006/relationships" name="LEASES - Additional Information" sheetId="78" state="visible" r:id="rId78"/>
    <sheet xmlns:r="http://schemas.openxmlformats.org/officeDocument/2006/relationships" name="LEASES - Schedule of ROU assets" sheetId="79" state="visible" r:id="rId79"/>
    <sheet xmlns:r="http://schemas.openxmlformats.org/officeDocument/2006/relationships" name="LEASES - Schedule of LEASES - S" sheetId="80" state="visible" r:id="rId80"/>
    <sheet xmlns:r="http://schemas.openxmlformats.org/officeDocument/2006/relationships" name="LEASES - Additional Informati_2" sheetId="81" state="visible" r:id="rId81"/>
    <sheet xmlns:r="http://schemas.openxmlformats.org/officeDocument/2006/relationships" name="LEASES - Schedule of Other Info" sheetId="82" state="visible" r:id="rId82"/>
    <sheet xmlns:r="http://schemas.openxmlformats.org/officeDocument/2006/relationships" name="LEASES - Schedule of Lease Matu" sheetId="83" state="visible" r:id="rId83"/>
    <sheet xmlns:r="http://schemas.openxmlformats.org/officeDocument/2006/relationships" name="OTHER CURRENT LIABILITIES (Deta" sheetId="84" state="visible" r:id="rId84"/>
    <sheet xmlns:r="http://schemas.openxmlformats.org/officeDocument/2006/relationships" name="CONTRACT LIABILITIES - Addition" sheetId="85" state="visible" r:id="rId85"/>
    <sheet xmlns:r="http://schemas.openxmlformats.org/officeDocument/2006/relationships" name="CONTRACT LIABILITIES - Revenue," sheetId="86" state="visible" r:id="rId86"/>
    <sheet xmlns:r="http://schemas.openxmlformats.org/officeDocument/2006/relationships" name="DEBT - Schedule of Notes Payabl" sheetId="87" state="visible" r:id="rId87"/>
    <sheet xmlns:r="http://schemas.openxmlformats.org/officeDocument/2006/relationships" name="DEBT - The Chapter 11 Cases, th" sheetId="88" state="visible" r:id="rId88"/>
    <sheet xmlns:r="http://schemas.openxmlformats.org/officeDocument/2006/relationships" name="DEBT - Credit Suisse Credit Agr" sheetId="89" state="visible" r:id="rId89"/>
    <sheet xmlns:r="http://schemas.openxmlformats.org/officeDocument/2006/relationships" name="DEBT - 2023 Term Loan Agreement" sheetId="90" state="visible" r:id="rId90"/>
    <sheet xmlns:r="http://schemas.openxmlformats.org/officeDocument/2006/relationships" name="DEBT - Senior Notes (Details)" sheetId="91" state="visible" r:id="rId91"/>
    <sheet xmlns:r="http://schemas.openxmlformats.org/officeDocument/2006/relationships" name="DEBT - Schedule of Maturities o" sheetId="92" state="visible" r:id="rId92"/>
    <sheet xmlns:r="http://schemas.openxmlformats.org/officeDocument/2006/relationships" name="DEBT - Additional Information (" sheetId="93" state="visible" r:id="rId93"/>
    <sheet xmlns:r="http://schemas.openxmlformats.org/officeDocument/2006/relationships" name="FAIR VALUE MEASUREMENTS - Addit" sheetId="94" state="visible" r:id="rId94"/>
    <sheet xmlns:r="http://schemas.openxmlformats.org/officeDocument/2006/relationships" name="FAIR VALUE MEASUREMENTS - Sched" sheetId="95" state="visible" r:id="rId95"/>
    <sheet xmlns:r="http://schemas.openxmlformats.org/officeDocument/2006/relationships" name="FAIR VALUE MEASUREMENTS - Sch_2" sheetId="96" state="visible" r:id="rId96"/>
    <sheet xmlns:r="http://schemas.openxmlformats.org/officeDocument/2006/relationships" name="FAIR VALUE MEASUREMENTS - Sch_3" sheetId="97" state="visible" r:id="rId97"/>
    <sheet xmlns:r="http://schemas.openxmlformats.org/officeDocument/2006/relationships" name="VARIABLE INTEREST ENTITIES - Sc" sheetId="98" state="visible" r:id="rId98"/>
    <sheet xmlns:r="http://schemas.openxmlformats.org/officeDocument/2006/relationships" name="RELATED PARTY TRANSACTIONS (Det" sheetId="99" state="visible" r:id="rId99"/>
    <sheet xmlns:r="http://schemas.openxmlformats.org/officeDocument/2006/relationships" name="STOCK-BASED COMPENSATION - Addi" sheetId="100" state="visible" r:id="rId100"/>
    <sheet xmlns:r="http://schemas.openxmlformats.org/officeDocument/2006/relationships" name="STOCK-BASED COMPENSATION - Sche" sheetId="101" state="visible" r:id="rId101"/>
    <sheet xmlns:r="http://schemas.openxmlformats.org/officeDocument/2006/relationships" name="STOCK-BASED COMPENSATION - Sc_2" sheetId="102" state="visible" r:id="rId102"/>
    <sheet xmlns:r="http://schemas.openxmlformats.org/officeDocument/2006/relationships" name="STOCK-BASED COMPENSATION - Sc_3" sheetId="103" state="visible" r:id="rId103"/>
    <sheet xmlns:r="http://schemas.openxmlformats.org/officeDocument/2006/relationships" name="COMMITMENTS AND CONTINGENCIES (" sheetId="104" state="visible" r:id="rId104"/>
    <sheet xmlns:r="http://schemas.openxmlformats.org/officeDocument/2006/relationships" name="INCOME TAXES - Schedule of Inco" sheetId="105" state="visible" r:id="rId105"/>
    <sheet xmlns:r="http://schemas.openxmlformats.org/officeDocument/2006/relationships" name="INCOME TAXES - Schedule of Defe" sheetId="106" state="visible" r:id="rId106"/>
    <sheet xmlns:r="http://schemas.openxmlformats.org/officeDocument/2006/relationships" name="INCOME TAXES - Reconciliation o" sheetId="107" state="visible" r:id="rId107"/>
    <sheet xmlns:r="http://schemas.openxmlformats.org/officeDocument/2006/relationships" name="INCOME TAXES - Additional Infor" sheetId="108" state="visible" r:id="rId108"/>
    <sheet xmlns:r="http://schemas.openxmlformats.org/officeDocument/2006/relationships" name="NET INCOME (LOSS) PER SHARE - S" sheetId="109" state="visible" r:id="rId109"/>
    <sheet xmlns:r="http://schemas.openxmlformats.org/officeDocument/2006/relationships" name="NET INCOME (LOSS) PER SHARE - A" sheetId="110" state="visible" r:id="rId110"/>
    <sheet xmlns:r="http://schemas.openxmlformats.org/officeDocument/2006/relationships" name="NET INCOME (LOSS) PER SHARE- Sc" sheetId="111" state="visible" r:id="rId111"/>
    <sheet xmlns:r="http://schemas.openxmlformats.org/officeDocument/2006/relationships" name="SEGMENT INFORMATION (Details)"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89</t>
        </is>
      </c>
      <c r="C9" s="4" t="inlineStr">
        <is>
          <t xml:space="preserve"> </t>
        </is>
      </c>
      <c r="D9" s="4" t="inlineStr">
        <is>
          <t xml:space="preserve"> </t>
        </is>
      </c>
    </row>
    <row r="10">
      <c r="A10" s="4" t="inlineStr">
        <is>
          <t>Entity Registrant Name</t>
        </is>
      </c>
      <c r="B10" s="4" t="inlineStr">
        <is>
          <t>Cano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24224</t>
        </is>
      </c>
      <c r="C12" s="4" t="inlineStr">
        <is>
          <t xml:space="preserve"> </t>
        </is>
      </c>
      <c r="D12" s="4" t="inlineStr">
        <is>
          <t xml:space="preserve"> </t>
        </is>
      </c>
    </row>
    <row r="13">
      <c r="A13" s="4" t="inlineStr">
        <is>
          <t>Entity Address, Address Line One</t>
        </is>
      </c>
      <c r="B13" s="4" t="inlineStr">
        <is>
          <t>9725 NW 117th Avenue</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78</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226-6633</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9284544</v>
      </c>
    </row>
    <row r="31">
      <c r="A31" s="4" t="inlineStr">
        <is>
          <t>Entity Central Index Key</t>
        </is>
      </c>
      <c r="B31" s="4" t="inlineStr">
        <is>
          <t>0001800682</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4755798</v>
      </c>
      <c r="D37" s="4" t="inlineStr">
        <is>
          <t xml:space="preserve"> </t>
        </is>
      </c>
    </row>
    <row r="38">
      <c r="A38" s="4" t="inlineStr">
        <is>
          <t>Class B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53602</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Changes in accounts payable and accrued expenses</t>
        </is>
      </c>
      <c r="B3" s="5" t="n">
        <v>19512</v>
      </c>
      <c r="C3" s="5" t="n">
        <v>32612</v>
      </c>
      <c r="D3" s="5" t="n">
        <v>33723</v>
      </c>
    </row>
    <row r="4">
      <c r="A4" s="4" t="inlineStr">
        <is>
          <t>Purchase of property and equipment</t>
        </is>
      </c>
      <c r="B4" s="6" t="n">
        <v>-19233</v>
      </c>
      <c r="C4" s="6" t="n">
        <v>-49529</v>
      </c>
      <c r="D4" s="6" t="n">
        <v>-34354</v>
      </c>
    </row>
    <row r="5">
      <c r="A5" s="4" t="inlineStr">
        <is>
          <t>Related Party</t>
        </is>
      </c>
      <c r="B5" s="4" t="inlineStr">
        <is>
          <t xml:space="preserve"> </t>
        </is>
      </c>
      <c r="C5" s="4" t="inlineStr">
        <is>
          <t xml:space="preserve"> </t>
        </is>
      </c>
      <c r="D5" s="4" t="inlineStr">
        <is>
          <t xml:space="preserve"> </t>
        </is>
      </c>
    </row>
    <row r="6">
      <c r="A6" s="4" t="inlineStr">
        <is>
          <t>Changes in accounts payable and accrued expenses</t>
        </is>
      </c>
      <c r="B6" s="6" t="n">
        <v>-3570</v>
      </c>
      <c r="C6" s="6" t="n">
        <v>2669</v>
      </c>
      <c r="D6" s="6" t="n">
        <v>0</v>
      </c>
    </row>
    <row r="7">
      <c r="A7" s="4" t="inlineStr">
        <is>
          <t>Purchase of property and equipment</t>
        </is>
      </c>
      <c r="B7" s="5" t="n">
        <v>-983</v>
      </c>
      <c r="C7" s="5" t="n">
        <v>-7864</v>
      </c>
      <c r="D7" s="5" t="n">
        <v>-805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3" customWidth="1" min="5" max="5"/>
    <col width="25" customWidth="1" min="6" max="6"/>
    <col width="29" customWidth="1" min="7" max="7"/>
    <col width="29" customWidth="1" min="8" max="8"/>
    <col width="22" customWidth="1" min="9" max="9"/>
    <col width="21" customWidth="1" min="10" max="10"/>
    <col width="21" customWidth="1" min="11" max="11"/>
  </cols>
  <sheetData>
    <row r="1">
      <c r="A1" s="1" t="inlineStr">
        <is>
          <t>STOCK-BASED COMPENSATION - Additional Information (Details) $ in Millions</t>
        </is>
      </c>
      <c r="G1" s="2" t="inlineStr">
        <is>
          <t>12 Months Ended</t>
        </is>
      </c>
      <c r="J1" s="2" t="inlineStr">
        <is>
          <t>13 Months Ended</t>
        </is>
      </c>
    </row>
    <row r="2">
      <c r="B2" s="2" t="inlineStr">
        <is>
          <t>Nov. 03, 2023</t>
        </is>
      </c>
      <c r="C2" s="2" t="inlineStr">
        <is>
          <t>Sep. 30, 2023</t>
        </is>
      </c>
      <c r="D2" s="2" t="inlineStr">
        <is>
          <t>Jun. 16, 2023 USD ($)</t>
        </is>
      </c>
      <c r="E2" s="2" t="inlineStr">
        <is>
          <t>May 31, 2023</t>
        </is>
      </c>
      <c r="F2" s="2" t="inlineStr">
        <is>
          <t>Jun. 03, 2021 day shares</t>
        </is>
      </c>
      <c r="G2" s="2" t="inlineStr">
        <is>
          <t>Dec. 31, 2023 USD ($) shares</t>
        </is>
      </c>
      <c r="H2" s="2" t="inlineStr">
        <is>
          <t>Dec. 31, 2022 USD ($) shares</t>
        </is>
      </c>
      <c r="I2" s="2" t="inlineStr">
        <is>
          <t>Dec. 31, 2021 USD ($)</t>
        </is>
      </c>
      <c r="J2" s="2" t="inlineStr">
        <is>
          <t>Apr. 11, 2023 shares</t>
        </is>
      </c>
      <c r="K2" s="2" t="inlineStr">
        <is>
          <t>Jun. 0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ratio</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remental expense as a result of modification</t>
        </is>
      </c>
      <c r="B5" s="4" t="inlineStr">
        <is>
          <t xml:space="preserve"> </t>
        </is>
      </c>
      <c r="C5" s="4" t="inlineStr">
        <is>
          <t xml:space="preserve"> </t>
        </is>
      </c>
      <c r="D5" s="11" t="n">
        <v>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pense reversal</t>
        </is>
      </c>
      <c r="B6" s="4" t="inlineStr">
        <is>
          <t xml:space="preserve"> </t>
        </is>
      </c>
      <c r="C6" s="4" t="inlineStr">
        <is>
          <t xml:space="preserve"> </t>
        </is>
      </c>
      <c r="D6" s="11" t="n">
        <v>1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rket-Bas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s granted (in shares) | shares</t>
        </is>
      </c>
      <c r="B9" s="4" t="inlineStr">
        <is>
          <t xml:space="preserve"> </t>
        </is>
      </c>
      <c r="C9" s="4" t="inlineStr">
        <is>
          <t xml:space="preserve"> </t>
        </is>
      </c>
      <c r="D9" s="4" t="inlineStr">
        <is>
          <t xml:space="preserve"> </t>
        </is>
      </c>
      <c r="E9" s="4" t="inlineStr">
        <is>
          <t xml:space="preserve"> </t>
        </is>
      </c>
      <c r="F9" s="6" t="n">
        <v>100000</v>
      </c>
      <c r="G9" s="6" t="n">
        <v>0</v>
      </c>
      <c r="H9" s="6" t="n">
        <v>0</v>
      </c>
      <c r="I9" s="4" t="inlineStr">
        <is>
          <t xml:space="preserve"> </t>
        </is>
      </c>
      <c r="J9" s="4" t="inlineStr">
        <is>
          <t xml:space="preserve"> </t>
        </is>
      </c>
      <c r="K9" s="4" t="inlineStr">
        <is>
          <t xml:space="preserve"> </t>
        </is>
      </c>
    </row>
    <row r="10">
      <c r="A10" s="4" t="inlineStr">
        <is>
          <t>Common stock threshold consecutive trading days | day</t>
        </is>
      </c>
      <c r="B10" s="4" t="inlineStr">
        <is>
          <t xml:space="preserve"> </t>
        </is>
      </c>
      <c r="C10" s="4" t="inlineStr">
        <is>
          <t xml:space="preserve"> </t>
        </is>
      </c>
      <c r="D10" s="4" t="inlineStr">
        <is>
          <t xml:space="preserve"> </t>
        </is>
      </c>
      <c r="E10" s="4" t="inlineStr">
        <is>
          <t xml:space="preserve"> </t>
        </is>
      </c>
      <c r="F10" s="6" t="n">
        <v>2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vesting awards during period</t>
        </is>
      </c>
      <c r="B11" s="4" t="inlineStr">
        <is>
          <t xml:space="preserve"> </t>
        </is>
      </c>
      <c r="C11" s="4" t="inlineStr">
        <is>
          <t xml:space="preserve"> </t>
        </is>
      </c>
      <c r="D11" s="4" t="inlineStr">
        <is>
          <t xml:space="preserve"> </t>
        </is>
      </c>
      <c r="E11" s="4" t="inlineStr">
        <is>
          <t xml:space="preserve"> </t>
        </is>
      </c>
      <c r="F11" s="10" t="n">
        <v>0.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cogniz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11" t="n">
        <v>2.6</v>
      </c>
      <c r="H12" s="4" t="inlineStr">
        <is>
          <t xml:space="preserve"> </t>
        </is>
      </c>
      <c r="I12" s="4" t="inlineStr">
        <is>
          <t xml:space="preserve"> </t>
        </is>
      </c>
      <c r="J12" s="4" t="inlineStr">
        <is>
          <t xml:space="preserve"> </t>
        </is>
      </c>
      <c r="K12" s="4" t="inlineStr">
        <is>
          <t xml:space="preserve"> </t>
        </is>
      </c>
    </row>
    <row r="13">
      <c r="A13" s="4" t="inlineStr">
        <is>
          <t>Weighted-average period over which unrecognized compensation cost is expected to b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8 months 12 days</t>
        </is>
      </c>
      <c r="H13" s="4" t="inlineStr">
        <is>
          <t xml:space="preserve"> </t>
        </is>
      </c>
      <c r="I13" s="4" t="inlineStr">
        <is>
          <t xml:space="preserve"> </t>
        </is>
      </c>
      <c r="J13" s="4" t="inlineStr">
        <is>
          <t xml:space="preserve"> </t>
        </is>
      </c>
      <c r="K13" s="4" t="inlineStr">
        <is>
          <t xml:space="preserve"> </t>
        </is>
      </c>
    </row>
    <row r="14">
      <c r="A14" s="4" t="inlineStr">
        <is>
          <t>Service-Bas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s 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8646</v>
      </c>
      <c r="H16" s="6" t="n">
        <v>4351</v>
      </c>
      <c r="I16" s="4" t="inlineStr">
        <is>
          <t xml:space="preserve"> </t>
        </is>
      </c>
      <c r="J16" s="6" t="n">
        <v>23000</v>
      </c>
      <c r="K16" s="4" t="inlineStr">
        <is>
          <t xml:space="preserve"> </t>
        </is>
      </c>
    </row>
    <row r="17">
      <c r="A17" s="4" t="inlineStr">
        <is>
          <t>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11" t="n">
        <v>0.6</v>
      </c>
      <c r="H17" s="4" t="inlineStr">
        <is>
          <t xml:space="preserve"> </t>
        </is>
      </c>
      <c r="I17" s="4" t="inlineStr">
        <is>
          <t xml:space="preserve"> </t>
        </is>
      </c>
      <c r="J17" s="4" t="inlineStr">
        <is>
          <t xml:space="preserve"> </t>
        </is>
      </c>
      <c r="K17" s="4" t="inlineStr">
        <is>
          <t xml:space="preserve"> </t>
        </is>
      </c>
    </row>
    <row r="18">
      <c r="A18" s="4" t="inlineStr">
        <is>
          <t>Weighted-average period over which unrecognized compensation cost is expected to b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7 months 6 days</t>
        </is>
      </c>
      <c r="H18" s="4" t="inlineStr">
        <is>
          <t xml:space="preserve"> </t>
        </is>
      </c>
      <c r="I18" s="4" t="inlineStr">
        <is>
          <t xml:space="preserve"> </t>
        </is>
      </c>
      <c r="J18" s="4" t="inlineStr">
        <is>
          <t xml:space="preserve"> </t>
        </is>
      </c>
      <c r="K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4 years</t>
        </is>
      </c>
      <c r="K19" s="4" t="inlineStr">
        <is>
          <t xml:space="preserve"> </t>
        </is>
      </c>
    </row>
    <row r="20">
      <c r="A20" s="4" t="inlineStr">
        <is>
          <t>Service-Based Stock Options | Awards Vesting Annually after March 15,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vesting awards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25</v>
      </c>
      <c r="K22" s="4" t="inlineStr">
        <is>
          <t xml:space="preserve"> </t>
        </is>
      </c>
    </row>
    <row r="23">
      <c r="A23" s="4" t="inlineStr">
        <is>
          <t>Performance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average period over which unrecognized compensation cost is expected to b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 3 months 18 days</t>
        </is>
      </c>
      <c r="H25" s="4" t="inlineStr">
        <is>
          <t xml:space="preserve"> </t>
        </is>
      </c>
      <c r="I25" s="4" t="inlineStr">
        <is>
          <t xml:space="preserve"> </t>
        </is>
      </c>
      <c r="J25" s="4" t="inlineStr">
        <is>
          <t xml:space="preserve"> </t>
        </is>
      </c>
      <c r="K25" s="4" t="inlineStr">
        <is>
          <t xml:space="preserve"> </t>
        </is>
      </c>
    </row>
    <row r="26">
      <c r="A26" s="4" t="inlineStr">
        <is>
          <t>Gran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54052</v>
      </c>
      <c r="H26" s="6" t="n">
        <v>0</v>
      </c>
      <c r="I26" s="4" t="inlineStr">
        <is>
          <t xml:space="preserve"> </t>
        </is>
      </c>
      <c r="J26" s="4" t="inlineStr">
        <is>
          <t xml:space="preserve"> </t>
        </is>
      </c>
      <c r="K26" s="4" t="inlineStr">
        <is>
          <t xml:space="preserve"> </t>
        </is>
      </c>
    </row>
    <row r="27">
      <c r="A27" s="4" t="inlineStr">
        <is>
          <t>Performance measurement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overall target for recording expense</t>
        </is>
      </c>
      <c r="B28" s="4" t="inlineStr">
        <is>
          <t xml:space="preserve"> </t>
        </is>
      </c>
      <c r="C28" s="10"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cognized compensation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c r="J29" s="4" t="inlineStr">
        <is>
          <t xml:space="preserve"> </t>
        </is>
      </c>
      <c r="K29" s="4" t="inlineStr">
        <is>
          <t xml:space="preserve"> </t>
        </is>
      </c>
    </row>
    <row r="30">
      <c r="A30" s="4" t="inlineStr">
        <is>
          <t>Performance - 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cutives to earn target</t>
        </is>
      </c>
      <c r="B32" s="4" t="inlineStr">
        <is>
          <t xml:space="preserve"> </t>
        </is>
      </c>
      <c r="C32" s="4" t="inlineStr">
        <is>
          <t xml:space="preserve"> </t>
        </is>
      </c>
      <c r="D32" s="4" t="inlineStr">
        <is>
          <t xml:space="preserve"> </t>
        </is>
      </c>
      <c r="E32" s="8" t="n">
        <v>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formance - Restricted Stock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cutives to earn target</t>
        </is>
      </c>
      <c r="B35" s="4" t="inlineStr">
        <is>
          <t xml:space="preserve"> </t>
        </is>
      </c>
      <c r="C35" s="4" t="inlineStr">
        <is>
          <t xml:space="preserve"> </t>
        </is>
      </c>
      <c r="D35" s="4" t="inlineStr">
        <is>
          <t xml:space="preserve"> </t>
        </is>
      </c>
      <c r="E35" s="8" t="n">
        <v>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average period over which unrecognized compensation cost is expected to be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4 months 24 days</t>
        </is>
      </c>
      <c r="H38" s="4" t="inlineStr">
        <is>
          <t xml:space="preserve"> </t>
        </is>
      </c>
      <c r="I38" s="4" t="inlineStr">
        <is>
          <t xml:space="preserve"> </t>
        </is>
      </c>
      <c r="J38" s="4" t="inlineStr">
        <is>
          <t xml:space="preserve"> </t>
        </is>
      </c>
      <c r="K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t>
        </is>
      </c>
      <c r="H39" s="4" t="inlineStr">
        <is>
          <t xml:space="preserve"> </t>
        </is>
      </c>
      <c r="I39" s="4" t="inlineStr">
        <is>
          <t xml:space="preserve"> </t>
        </is>
      </c>
      <c r="J39" s="4" t="inlineStr">
        <is>
          <t xml:space="preserve"> </t>
        </is>
      </c>
      <c r="K39" s="4" t="inlineStr">
        <is>
          <t xml:space="preserve"> </t>
        </is>
      </c>
    </row>
    <row r="40">
      <c r="A40" s="4" t="inlineStr">
        <is>
          <t>Grant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127820</v>
      </c>
      <c r="H40" s="6" t="n">
        <v>120251</v>
      </c>
      <c r="I40" s="4" t="inlineStr">
        <is>
          <t xml:space="preserve"> </t>
        </is>
      </c>
      <c r="J40" s="4" t="inlineStr">
        <is>
          <t xml:space="preserve"> </t>
        </is>
      </c>
      <c r="K40" s="4" t="inlineStr">
        <is>
          <t xml:space="preserve"> </t>
        </is>
      </c>
    </row>
    <row r="41">
      <c r="A41" s="4" t="inlineStr">
        <is>
          <t>Unrecognized compensation expenses</t>
        </is>
      </c>
      <c r="B41" s="4" t="inlineStr">
        <is>
          <t xml:space="preserve"> </t>
        </is>
      </c>
      <c r="C41" s="4" t="inlineStr">
        <is>
          <t xml:space="preserve"> </t>
        </is>
      </c>
      <c r="D41" s="4" t="inlineStr">
        <is>
          <t xml:space="preserve"> </t>
        </is>
      </c>
      <c r="E41" s="4" t="inlineStr">
        <is>
          <t xml:space="preserve"> </t>
        </is>
      </c>
      <c r="F41" s="4" t="inlineStr">
        <is>
          <t xml:space="preserve"> </t>
        </is>
      </c>
      <c r="G41" s="11" t="n">
        <v>19.6</v>
      </c>
      <c r="H41" s="4" t="inlineStr">
        <is>
          <t xml:space="preserve"> </t>
        </is>
      </c>
      <c r="I41" s="4" t="inlineStr">
        <is>
          <t xml:space="preserve"> </t>
        </is>
      </c>
      <c r="J41" s="4" t="inlineStr">
        <is>
          <t xml:space="preserve"> </t>
        </is>
      </c>
      <c r="K41" s="4" t="inlineStr">
        <is>
          <t xml:space="preserve"> </t>
        </is>
      </c>
    </row>
    <row r="42">
      <c r="A42" s="4" t="inlineStr">
        <is>
          <t>Restricted Stock Units | Certain Execu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t>
        </is>
      </c>
      <c r="H44" s="4" t="inlineStr">
        <is>
          <t xml:space="preserve"> </t>
        </is>
      </c>
      <c r="I44" s="4" t="inlineStr">
        <is>
          <t xml:space="preserve"> </t>
        </is>
      </c>
      <c r="J44" s="4" t="inlineStr">
        <is>
          <t xml:space="preserve"> </t>
        </is>
      </c>
      <c r="K44" s="4" t="inlineStr">
        <is>
          <t xml:space="preserve"> </t>
        </is>
      </c>
    </row>
    <row r="45">
      <c r="A45" s="4" t="inlineStr">
        <is>
          <t>Restricted Stock Units | Non-Employee, Board of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row>
    <row r="48">
      <c r="A48" s="4" t="inlineStr">
        <is>
          <t>ESPP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11" t="n">
        <v>0.7</v>
      </c>
      <c r="H50" s="11" t="n">
        <v>1.7</v>
      </c>
      <c r="I50" s="11" t="n">
        <v>4.5</v>
      </c>
      <c r="J50" s="4" t="inlineStr">
        <is>
          <t xml:space="preserve"> </t>
        </is>
      </c>
      <c r="K50" s="4" t="inlineStr">
        <is>
          <t xml:space="preserve"> </t>
        </is>
      </c>
    </row>
    <row r="51">
      <c r="A51" s="4" t="inlineStr">
        <is>
          <t>Stock Options And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11" t="n">
        <v>7.4</v>
      </c>
      <c r="H53" s="11" t="n">
        <v>53.1</v>
      </c>
      <c r="I53" s="11" t="n">
        <v>23.5</v>
      </c>
      <c r="J53" s="4" t="inlineStr">
        <is>
          <t xml:space="preserve"> </t>
        </is>
      </c>
      <c r="K53" s="4" t="inlineStr">
        <is>
          <t xml:space="preserve"> </t>
        </is>
      </c>
    </row>
    <row r="54">
      <c r="A54" s="4" t="inlineStr">
        <is>
          <t>2021 Stock Option and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authoriz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00</v>
      </c>
    </row>
    <row r="57">
      <c r="A57" s="4" t="inlineStr">
        <is>
          <t>2021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authoriz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7000</v>
      </c>
    </row>
  </sheetData>
  <mergeCells count="2">
    <mergeCell ref="A1:A2"/>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TOCK-BASED COMPENSATION - Schedule of Fair Value of Stock Options Granted Using Monte-Carlo Model (Details) - $ / shares</t>
        </is>
      </c>
      <c r="B1" s="2" t="inlineStr">
        <is>
          <t>Apr. 11, 2023</t>
        </is>
      </c>
      <c r="C1" s="2" t="inlineStr">
        <is>
          <t>Mar. 31, 2023</t>
        </is>
      </c>
      <c r="D1" s="2" t="inlineStr">
        <is>
          <t>Mar. 15, 2022</t>
        </is>
      </c>
      <c r="E1" s="2" t="inlineStr">
        <is>
          <t>Jun. 03, 2021</t>
        </is>
      </c>
      <c r="F1" s="2" t="inlineStr">
        <is>
          <t>Jun. 30, 2023</t>
        </is>
      </c>
    </row>
    <row r="2">
      <c r="A2" s="4" t="inlineStr">
        <is>
          <t>Market Condition Award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ike price (in dollars per share)</t>
        </is>
      </c>
      <c r="B4" s="4" t="inlineStr">
        <is>
          <t xml:space="preserve"> </t>
        </is>
      </c>
      <c r="C4" s="4" t="inlineStr">
        <is>
          <t xml:space="preserve"> </t>
        </is>
      </c>
      <c r="D4" s="4" t="inlineStr">
        <is>
          <t xml:space="preserve"> </t>
        </is>
      </c>
      <c r="E4" s="5" t="n">
        <v>1475</v>
      </c>
      <c r="F4" s="4" t="inlineStr">
        <is>
          <t xml:space="preserve"> </t>
        </is>
      </c>
    </row>
    <row r="5">
      <c r="A5" s="4" t="inlineStr">
        <is>
          <t>Risk-free interest rate minimum</t>
        </is>
      </c>
      <c r="B5" s="4" t="inlineStr">
        <is>
          <t xml:space="preserve"> </t>
        </is>
      </c>
      <c r="C5" s="4" t="inlineStr">
        <is>
          <t xml:space="preserve"> </t>
        </is>
      </c>
      <c r="D5" s="4" t="inlineStr">
        <is>
          <t xml:space="preserve"> </t>
        </is>
      </c>
      <c r="E5" s="9" t="n">
        <v>0.0168</v>
      </c>
      <c r="F5" s="4" t="inlineStr">
        <is>
          <t xml:space="preserve"> </t>
        </is>
      </c>
    </row>
    <row r="6">
      <c r="A6" s="4" t="inlineStr">
        <is>
          <t>Risk-free interest rate maximum</t>
        </is>
      </c>
      <c r="B6" s="4" t="inlineStr">
        <is>
          <t xml:space="preserve"> </t>
        </is>
      </c>
      <c r="C6" s="4" t="inlineStr">
        <is>
          <t xml:space="preserve"> </t>
        </is>
      </c>
      <c r="D6" s="4" t="inlineStr">
        <is>
          <t xml:space="preserve"> </t>
        </is>
      </c>
      <c r="E6" s="9" t="n">
        <v>0.0201</v>
      </c>
      <c r="F6" s="4" t="inlineStr">
        <is>
          <t xml:space="preserve"> </t>
        </is>
      </c>
    </row>
    <row r="7">
      <c r="A7" s="4" t="inlineStr">
        <is>
          <t>Expected volatility</t>
        </is>
      </c>
      <c r="B7" s="4" t="inlineStr">
        <is>
          <t xml:space="preserve"> </t>
        </is>
      </c>
      <c r="C7" s="4" t="inlineStr">
        <is>
          <t xml:space="preserve"> </t>
        </is>
      </c>
      <c r="D7" s="4" t="inlineStr">
        <is>
          <t xml:space="preserve"> </t>
        </is>
      </c>
      <c r="E7" s="10" t="n">
        <v>0.45</v>
      </c>
      <c r="F7" s="4" t="inlineStr">
        <is>
          <t xml:space="preserve"> </t>
        </is>
      </c>
    </row>
    <row r="8">
      <c r="A8" s="4" t="inlineStr">
        <is>
          <t>Expected dividend yield</t>
        </is>
      </c>
      <c r="B8" s="4" t="inlineStr">
        <is>
          <t xml:space="preserve"> </t>
        </is>
      </c>
      <c r="C8" s="4" t="inlineStr">
        <is>
          <t xml:space="preserve"> </t>
        </is>
      </c>
      <c r="D8" s="4" t="inlineStr">
        <is>
          <t xml:space="preserve"> </t>
        </is>
      </c>
      <c r="E8" s="10" t="n">
        <v>0</v>
      </c>
      <c r="F8" s="4" t="inlineStr">
        <is>
          <t xml:space="preserve"> </t>
        </is>
      </c>
    </row>
    <row r="9">
      <c r="A9" s="4" t="inlineStr">
        <is>
          <t>Expected term</t>
        </is>
      </c>
      <c r="B9" s="4" t="inlineStr">
        <is>
          <t xml:space="preserve"> </t>
        </is>
      </c>
      <c r="C9" s="4" t="inlineStr">
        <is>
          <t xml:space="preserve"> </t>
        </is>
      </c>
      <c r="D9" s="4" t="inlineStr">
        <is>
          <t xml:space="preserve"> </t>
        </is>
      </c>
      <c r="E9" s="10" t="n">
        <v>0.09</v>
      </c>
      <c r="F9" s="4" t="inlineStr">
        <is>
          <t xml:space="preserve"> </t>
        </is>
      </c>
    </row>
    <row r="10">
      <c r="A10" s="4" t="inlineStr">
        <is>
          <t>Service-Based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rike price (in dollars per share)</t>
        </is>
      </c>
      <c r="B12" s="5" t="n">
        <v>150</v>
      </c>
      <c r="C12" s="4" t="inlineStr">
        <is>
          <t xml:space="preserve"> </t>
        </is>
      </c>
      <c r="D12" s="5" t="n">
        <v>603</v>
      </c>
      <c r="E12" s="4" t="inlineStr">
        <is>
          <t xml:space="preserve"> </t>
        </is>
      </c>
      <c r="F12" s="5" t="n">
        <v>91</v>
      </c>
    </row>
    <row r="13">
      <c r="A13" s="4" t="inlineStr">
        <is>
          <t>Risk-free interest rate</t>
        </is>
      </c>
      <c r="B13" s="9" t="n">
        <v>0.035</v>
      </c>
      <c r="C13" s="9" t="n">
        <v>0.035</v>
      </c>
      <c r="D13" s="9" t="n">
        <v>0.021</v>
      </c>
      <c r="E13" s="4" t="inlineStr">
        <is>
          <t xml:space="preserve"> </t>
        </is>
      </c>
      <c r="F13" s="4" t="inlineStr">
        <is>
          <t xml:space="preserve"> </t>
        </is>
      </c>
    </row>
    <row r="14">
      <c r="A14" s="4" t="inlineStr">
        <is>
          <t>Expected volatility</t>
        </is>
      </c>
      <c r="B14" s="10" t="n">
        <v>1</v>
      </c>
      <c r="C14" s="10" t="n">
        <v>1</v>
      </c>
      <c r="D14" s="10" t="n">
        <v>0.7</v>
      </c>
      <c r="E14" s="4" t="inlineStr">
        <is>
          <t xml:space="preserve"> </t>
        </is>
      </c>
      <c r="F14" s="4" t="inlineStr">
        <is>
          <t xml:space="preserve"> </t>
        </is>
      </c>
    </row>
    <row r="15">
      <c r="A15" s="4" t="inlineStr">
        <is>
          <t>Expected dividend yield</t>
        </is>
      </c>
      <c r="B15" s="10" t="n">
        <v>0</v>
      </c>
      <c r="C15" s="10" t="n">
        <v>0</v>
      </c>
      <c r="D15" s="10" t="n">
        <v>0</v>
      </c>
      <c r="E15" s="4" t="inlineStr">
        <is>
          <t xml:space="preserve"> </t>
        </is>
      </c>
      <c r="F15" s="4" t="inlineStr">
        <is>
          <t xml:space="preserve"> </t>
        </is>
      </c>
    </row>
    <row r="16">
      <c r="A16" s="4" t="inlineStr">
        <is>
          <t>Expected cost of equity</t>
        </is>
      </c>
      <c r="B16" s="4" t="inlineStr">
        <is>
          <t>6 years 3 months</t>
        </is>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STOCK-BASED COMPENSATION - Schedule of Activity of Unvested Options (Details) - $ / shares</t>
        </is>
      </c>
      <c r="C1" s="2" t="inlineStr">
        <is>
          <t>12 Months Ended</t>
        </is>
      </c>
      <c r="E1" s="2" t="inlineStr">
        <is>
          <t>13 Months Ended</t>
        </is>
      </c>
    </row>
    <row r="2">
      <c r="B2" s="2" t="inlineStr">
        <is>
          <t>Jun. 03, 2021</t>
        </is>
      </c>
      <c r="C2" s="2" t="inlineStr">
        <is>
          <t>Dec. 31, 2023</t>
        </is>
      </c>
      <c r="D2" s="2" t="inlineStr">
        <is>
          <t>Dec. 31, 2022</t>
        </is>
      </c>
      <c r="E2" s="2" t="inlineStr">
        <is>
          <t>Apr. 11, 2023</t>
        </is>
      </c>
    </row>
    <row r="3">
      <c r="A3" s="4" t="inlineStr">
        <is>
          <t>Market-Based Stock Option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106350</v>
      </c>
      <c r="D5" s="6" t="n">
        <v>127037</v>
      </c>
      <c r="E5" s="4" t="inlineStr">
        <is>
          <t xml:space="preserve"> </t>
        </is>
      </c>
    </row>
    <row r="6">
      <c r="A6" s="4" t="inlineStr">
        <is>
          <t>Granted (in shares)</t>
        </is>
      </c>
      <c r="B6" s="6" t="n">
        <v>100000</v>
      </c>
      <c r="C6" s="6" t="n">
        <v>0</v>
      </c>
      <c r="D6" s="6" t="n">
        <v>0</v>
      </c>
      <c r="E6" s="4" t="inlineStr">
        <is>
          <t xml:space="preserve"> </t>
        </is>
      </c>
    </row>
    <row r="7">
      <c r="A7" s="4" t="inlineStr">
        <is>
          <t>Forfeitures (in shares)</t>
        </is>
      </c>
      <c r="B7" s="4" t="inlineStr">
        <is>
          <t xml:space="preserve"> </t>
        </is>
      </c>
      <c r="C7" s="6" t="n">
        <v>-43684</v>
      </c>
      <c r="D7" s="6" t="n">
        <v>-20687</v>
      </c>
      <c r="E7" s="4" t="inlineStr">
        <is>
          <t xml:space="preserve"> </t>
        </is>
      </c>
    </row>
    <row r="8">
      <c r="A8" s="4" t="inlineStr">
        <is>
          <t>Ending Balance (in shares)</t>
        </is>
      </c>
      <c r="B8" s="4" t="inlineStr">
        <is>
          <t xml:space="preserve"> </t>
        </is>
      </c>
      <c r="C8" s="6" t="n">
        <v>62666</v>
      </c>
      <c r="D8" s="6" t="n">
        <v>106350</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5" t="n">
        <v>423</v>
      </c>
      <c r="D10" s="5" t="n">
        <v>423</v>
      </c>
      <c r="E10" s="4" t="inlineStr">
        <is>
          <t xml:space="preserve"> </t>
        </is>
      </c>
    </row>
    <row r="11">
      <c r="A11" s="4" t="inlineStr">
        <is>
          <t>Granted (in dollars per share)</t>
        </is>
      </c>
      <c r="B11" s="4" t="inlineStr">
        <is>
          <t xml:space="preserve"> </t>
        </is>
      </c>
      <c r="C11" s="6" t="n">
        <v>0</v>
      </c>
      <c r="D11" s="6" t="n">
        <v>0</v>
      </c>
      <c r="E11" s="4" t="inlineStr">
        <is>
          <t xml:space="preserve"> </t>
        </is>
      </c>
    </row>
    <row r="12">
      <c r="A12" s="4" t="inlineStr">
        <is>
          <t>Forfeitures (in dollars per share)</t>
        </is>
      </c>
      <c r="B12" s="4" t="inlineStr">
        <is>
          <t xml:space="preserve"> </t>
        </is>
      </c>
      <c r="C12" s="6" t="n">
        <v>401</v>
      </c>
      <c r="D12" s="6" t="n">
        <v>423</v>
      </c>
      <c r="E12" s="4" t="inlineStr">
        <is>
          <t xml:space="preserve"> </t>
        </is>
      </c>
    </row>
    <row r="13">
      <c r="A13" s="4" t="inlineStr">
        <is>
          <t>Ending Balance (in dollars per share)</t>
        </is>
      </c>
      <c r="B13" s="4" t="inlineStr">
        <is>
          <t xml:space="preserve"> </t>
        </is>
      </c>
      <c r="C13" s="5" t="n">
        <v>438</v>
      </c>
      <c r="D13" s="5" t="n">
        <v>423</v>
      </c>
      <c r="E13" s="4" t="inlineStr">
        <is>
          <t xml:space="preserve"> </t>
        </is>
      </c>
    </row>
    <row r="14">
      <c r="A14" s="4" t="inlineStr">
        <is>
          <t>Service-Based Stock Options</t>
        </is>
      </c>
      <c r="B14" s="4" t="inlineStr">
        <is>
          <t xml:space="preserve"> </t>
        </is>
      </c>
      <c r="C14" s="4" t="inlineStr">
        <is>
          <t xml:space="preserve"> </t>
        </is>
      </c>
      <c r="D14" s="4" t="inlineStr">
        <is>
          <t xml:space="preserve"> </t>
        </is>
      </c>
      <c r="E14" s="4" t="inlineStr">
        <is>
          <t xml:space="preserve"> </t>
        </is>
      </c>
    </row>
    <row r="15">
      <c r="A15" s="3" t="inlineStr">
        <is>
          <t>Shares</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4" t="inlineStr">
        <is>
          <t xml:space="preserve"> </t>
        </is>
      </c>
      <c r="C16" s="6" t="n">
        <v>4057</v>
      </c>
      <c r="D16" s="6" t="n">
        <v>0</v>
      </c>
      <c r="E16" s="4" t="inlineStr">
        <is>
          <t xml:space="preserve"> </t>
        </is>
      </c>
    </row>
    <row r="17">
      <c r="A17" s="4" t="inlineStr">
        <is>
          <t>Granted (in shares)</t>
        </is>
      </c>
      <c r="B17" s="4" t="inlineStr">
        <is>
          <t xml:space="preserve"> </t>
        </is>
      </c>
      <c r="C17" s="6" t="n">
        <v>18646</v>
      </c>
      <c r="D17" s="6" t="n">
        <v>4351</v>
      </c>
      <c r="E17" s="6" t="n">
        <v>23000</v>
      </c>
    </row>
    <row r="18">
      <c r="A18" s="4" t="inlineStr">
        <is>
          <t>Forfeitures (in shares)</t>
        </is>
      </c>
      <c r="B18" s="4" t="inlineStr">
        <is>
          <t xml:space="preserve"> </t>
        </is>
      </c>
      <c r="C18" s="6" t="n">
        <v>-8079</v>
      </c>
      <c r="D18" s="6" t="n">
        <v>-295</v>
      </c>
      <c r="E18" s="4" t="inlineStr">
        <is>
          <t xml:space="preserve"> </t>
        </is>
      </c>
    </row>
    <row r="19">
      <c r="A19" s="4" t="inlineStr">
        <is>
          <t>Ending Balance (in shares)</t>
        </is>
      </c>
      <c r="B19" s="4" t="inlineStr">
        <is>
          <t xml:space="preserve"> </t>
        </is>
      </c>
      <c r="C19" s="6" t="n">
        <v>14624</v>
      </c>
      <c r="D19" s="6" t="n">
        <v>4057</v>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Beginning Balance (in dollars per share)</t>
        </is>
      </c>
      <c r="B21" s="4" t="inlineStr">
        <is>
          <t xml:space="preserve"> </t>
        </is>
      </c>
      <c r="C21" s="5" t="n">
        <v>388</v>
      </c>
      <c r="D21" s="5" t="n">
        <v>0</v>
      </c>
      <c r="E21" s="4" t="inlineStr">
        <is>
          <t xml:space="preserve"> </t>
        </is>
      </c>
    </row>
    <row r="22">
      <c r="A22" s="4" t="inlineStr">
        <is>
          <t>Granted (in dollars per share)</t>
        </is>
      </c>
      <c r="B22" s="4" t="inlineStr">
        <is>
          <t xml:space="preserve"> </t>
        </is>
      </c>
      <c r="C22" s="6" t="n">
        <v>84</v>
      </c>
      <c r="D22" s="6" t="n">
        <v>388</v>
      </c>
      <c r="E22" s="4" t="inlineStr">
        <is>
          <t xml:space="preserve"> </t>
        </is>
      </c>
    </row>
    <row r="23">
      <c r="A23" s="4" t="inlineStr">
        <is>
          <t>Forfeitures (in dollars per share)</t>
        </is>
      </c>
      <c r="B23" s="4" t="inlineStr">
        <is>
          <t xml:space="preserve"> </t>
        </is>
      </c>
      <c r="C23" s="6" t="n">
        <v>136</v>
      </c>
      <c r="D23" s="6" t="n">
        <v>388</v>
      </c>
      <c r="E23" s="4" t="inlineStr">
        <is>
          <t xml:space="preserve"> </t>
        </is>
      </c>
    </row>
    <row r="24">
      <c r="A24" s="4" t="inlineStr">
        <is>
          <t>Ending Balance (in dollars per share)</t>
        </is>
      </c>
      <c r="B24" s="4" t="inlineStr">
        <is>
          <t xml:space="preserve"> </t>
        </is>
      </c>
      <c r="C24" s="5" t="n">
        <v>139</v>
      </c>
      <c r="D24" s="5" t="n">
        <v>388</v>
      </c>
      <c r="E24"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Restricted Stock Units Activity (Details)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6" t="n">
        <v>106726</v>
      </c>
      <c r="C5" s="6" t="n">
        <v>44608</v>
      </c>
    </row>
    <row r="6">
      <c r="A6" s="4" t="inlineStr">
        <is>
          <t>Granted (in shares)</t>
        </is>
      </c>
      <c r="B6" s="6" t="n">
        <v>127820</v>
      </c>
      <c r="C6" s="6" t="n">
        <v>120251</v>
      </c>
    </row>
    <row r="7">
      <c r="A7" s="4" t="inlineStr">
        <is>
          <t>Vested (in shares)</t>
        </is>
      </c>
      <c r="B7" s="6" t="n">
        <v>-40718</v>
      </c>
      <c r="C7" s="6" t="n">
        <v>-34391</v>
      </c>
    </row>
    <row r="8">
      <c r="A8" s="4" t="inlineStr">
        <is>
          <t>Forfeitures (in shares)</t>
        </is>
      </c>
      <c r="B8" s="6" t="n">
        <v>-69908</v>
      </c>
      <c r="C8" s="6" t="n">
        <v>-23742</v>
      </c>
    </row>
    <row r="9">
      <c r="A9" s="4" t="inlineStr">
        <is>
          <t>Ending balance (in shares)</t>
        </is>
      </c>
      <c r="B9" s="6" t="n">
        <v>123920</v>
      </c>
      <c r="C9" s="6" t="n">
        <v>106726</v>
      </c>
    </row>
    <row r="10">
      <c r="A10" s="3" t="inlineStr">
        <is>
          <t>Weighted Average Grant Date Fair Value</t>
        </is>
      </c>
      <c r="B10" s="4" t="inlineStr">
        <is>
          <t xml:space="preserve"> </t>
        </is>
      </c>
      <c r="C10" s="4" t="inlineStr">
        <is>
          <t xml:space="preserve"> </t>
        </is>
      </c>
    </row>
    <row r="11">
      <c r="A11" s="4" t="inlineStr">
        <is>
          <t>Beginning balance (in dollars per share)</t>
        </is>
      </c>
      <c r="B11" s="5" t="n">
        <v>764</v>
      </c>
      <c r="C11" s="5" t="n">
        <v>1443</v>
      </c>
    </row>
    <row r="12">
      <c r="A12" s="4" t="inlineStr">
        <is>
          <t>Granted (in dollars per share)</t>
        </is>
      </c>
      <c r="B12" s="6" t="n">
        <v>124</v>
      </c>
      <c r="C12" s="6" t="n">
        <v>534</v>
      </c>
    </row>
    <row r="13">
      <c r="A13" s="4" t="inlineStr">
        <is>
          <t>Vested (in dollars per share)</t>
        </is>
      </c>
      <c r="B13" s="6" t="n">
        <v>664</v>
      </c>
      <c r="C13" s="6" t="n">
        <v>875</v>
      </c>
    </row>
    <row r="14">
      <c r="A14" s="4" t="inlineStr">
        <is>
          <t>Forfeitures (in dollars per share)</t>
        </is>
      </c>
      <c r="B14" s="6" t="n">
        <v>501</v>
      </c>
      <c r="C14" s="6" t="n">
        <v>712</v>
      </c>
    </row>
    <row r="15">
      <c r="A15" s="4" t="inlineStr">
        <is>
          <t>Ending balance (in dollars per share)</t>
        </is>
      </c>
      <c r="B15" s="5" t="n">
        <v>286</v>
      </c>
      <c r="C15" s="5" t="n">
        <v>764</v>
      </c>
    </row>
    <row r="16">
      <c r="A16" s="4" t="inlineStr">
        <is>
          <t>Performance - Restricted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balance (in shares)</t>
        </is>
      </c>
      <c r="B18" s="6" t="n">
        <v>2805</v>
      </c>
      <c r="C18" s="6" t="n">
        <v>7068</v>
      </c>
    </row>
    <row r="19">
      <c r="A19" s="4" t="inlineStr">
        <is>
          <t>Granted (in shares)</t>
        </is>
      </c>
      <c r="B19" s="6" t="n">
        <v>54052</v>
      </c>
      <c r="C19" s="6" t="n">
        <v>0</v>
      </c>
    </row>
    <row r="20">
      <c r="A20" s="4" t="inlineStr">
        <is>
          <t>Vested (in shares)</t>
        </is>
      </c>
      <c r="B20" s="6" t="n">
        <v>-4339</v>
      </c>
      <c r="C20" s="6" t="n">
        <v>-1767</v>
      </c>
    </row>
    <row r="21">
      <c r="A21" s="4" t="inlineStr">
        <is>
          <t>Forfeitures (in shares)</t>
        </is>
      </c>
      <c r="B21" s="6" t="n">
        <v>-19667</v>
      </c>
      <c r="C21" s="6" t="n">
        <v>-2496</v>
      </c>
    </row>
    <row r="22">
      <c r="A22" s="4" t="inlineStr">
        <is>
          <t>Ending balance (in shares)</t>
        </is>
      </c>
      <c r="B22" s="6" t="n">
        <v>32851</v>
      </c>
      <c r="C22" s="6" t="n">
        <v>2805</v>
      </c>
    </row>
    <row r="23">
      <c r="A23" s="3" t="inlineStr">
        <is>
          <t>Weighted Average Grant Date Fair Value</t>
        </is>
      </c>
      <c r="B23" s="4" t="inlineStr">
        <is>
          <t xml:space="preserve"> </t>
        </is>
      </c>
      <c r="C23" s="4" t="inlineStr">
        <is>
          <t xml:space="preserve"> </t>
        </is>
      </c>
    </row>
    <row r="24">
      <c r="A24" s="4" t="inlineStr">
        <is>
          <t>Beginning balance (in dollars per share)</t>
        </is>
      </c>
      <c r="B24" s="5" t="n">
        <v>1336</v>
      </c>
      <c r="C24" s="5" t="n">
        <v>1273</v>
      </c>
    </row>
    <row r="25">
      <c r="A25" s="4" t="inlineStr">
        <is>
          <t>Granted (in dollars per share)</t>
        </is>
      </c>
      <c r="B25" s="6" t="n">
        <v>136</v>
      </c>
      <c r="C25" s="6" t="n">
        <v>0</v>
      </c>
    </row>
    <row r="26">
      <c r="A26" s="4" t="inlineStr">
        <is>
          <t>Vested (in dollars per share)</t>
        </is>
      </c>
      <c r="B26" s="6" t="n">
        <v>396</v>
      </c>
      <c r="C26" s="6" t="n">
        <v>1273</v>
      </c>
    </row>
    <row r="27">
      <c r="A27" s="4" t="inlineStr">
        <is>
          <t>Forfeitures (in dollars per share)</t>
        </is>
      </c>
      <c r="B27" s="6" t="n">
        <v>250</v>
      </c>
      <c r="C27" s="6" t="n">
        <v>1202</v>
      </c>
    </row>
    <row r="28">
      <c r="A28" s="4" t="inlineStr">
        <is>
          <t>Ending balance (in dollars per share)</t>
        </is>
      </c>
      <c r="B28" s="5" t="n">
        <v>136</v>
      </c>
      <c r="C28" s="5" t="n">
        <v>133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7" customWidth="1" min="3" max="3"/>
    <col width="22" customWidth="1" min="4" max="4"/>
  </cols>
  <sheetData>
    <row r="1">
      <c r="A1" s="1" t="inlineStr">
        <is>
          <t>COMMITMENTS AND CONTINGENCIES (Details) $ in Millions</t>
        </is>
      </c>
      <c r="B1" s="2" t="inlineStr">
        <is>
          <t>Nov. 01, 2023 USD ($)</t>
        </is>
      </c>
      <c r="C1" s="2" t="inlineStr">
        <is>
          <t>Feb. 13, 2024 counterclaim</t>
        </is>
      </c>
      <c r="D1" s="2" t="inlineStr">
        <is>
          <t>Nov. 01, 2020 USD ($)</t>
        </is>
      </c>
    </row>
    <row r="2">
      <c r="A2" s="4" t="inlineStr">
        <is>
          <t>Subsequent Even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ounter claims, asserted | counterclaim</t>
        </is>
      </c>
      <c r="B4" s="4" t="inlineStr">
        <is>
          <t xml:space="preserve"> </t>
        </is>
      </c>
      <c r="C4" s="6" t="n">
        <v>3</v>
      </c>
      <c r="D4" s="4" t="inlineStr">
        <is>
          <t xml:space="preserve"> </t>
        </is>
      </c>
    </row>
    <row r="5">
      <c r="A5" s="4" t="inlineStr">
        <is>
          <t>Prime Vendor Agreement PV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urchase obligation</t>
        </is>
      </c>
      <c r="B7" s="4" t="inlineStr">
        <is>
          <t xml:space="preserve"> </t>
        </is>
      </c>
      <c r="C7" s="4" t="inlineStr">
        <is>
          <t xml:space="preserve"> </t>
        </is>
      </c>
      <c r="D7" s="11" t="n">
        <v>0.8</v>
      </c>
    </row>
    <row r="8">
      <c r="A8" s="4" t="inlineStr">
        <is>
          <t>Purchase commitment, written termination notice, period</t>
        </is>
      </c>
      <c r="B8" s="4" t="inlineStr">
        <is>
          <t>90 days</t>
        </is>
      </c>
      <c r="C8" s="4" t="inlineStr">
        <is>
          <t xml:space="preserve"> </t>
        </is>
      </c>
      <c r="D8" s="4" t="inlineStr">
        <is>
          <t xml:space="preserve"> </t>
        </is>
      </c>
    </row>
    <row r="9">
      <c r="A9" s="4" t="inlineStr">
        <is>
          <t>Purchase commitment, average monthly minimum net purchases committed</t>
        </is>
      </c>
      <c r="B9" s="5" t="n">
        <v>2</v>
      </c>
      <c r="C9" s="4" t="inlineStr">
        <is>
          <t xml:space="preserve"> </t>
        </is>
      </c>
      <c r="D9" s="4" t="inlineStr">
        <is>
          <t xml:space="preserve"> </t>
        </is>
      </c>
    </row>
    <row r="10">
      <c r="A10" s="4" t="inlineStr">
        <is>
          <t>New Agreemen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urchase obligation</t>
        </is>
      </c>
      <c r="B12" s="4" t="inlineStr">
        <is>
          <t xml:space="preserve"> </t>
        </is>
      </c>
      <c r="C12" s="4" t="inlineStr">
        <is>
          <t xml:space="preserve"> </t>
        </is>
      </c>
      <c r="D12" s="11" t="n">
        <v>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Jurisdictional earnings:</t>
        </is>
      </c>
      <c r="B3" s="4" t="inlineStr">
        <is>
          <t xml:space="preserve"> </t>
        </is>
      </c>
      <c r="C3" s="4" t="inlineStr">
        <is>
          <t xml:space="preserve"> </t>
        </is>
      </c>
      <c r="D3" s="4" t="inlineStr">
        <is>
          <t xml:space="preserve"> </t>
        </is>
      </c>
    </row>
    <row r="4">
      <c r="A4" s="4" t="inlineStr">
        <is>
          <t>U.S. losses</t>
        </is>
      </c>
      <c r="B4" s="5" t="n">
        <v>-1090662</v>
      </c>
      <c r="C4" s="5" t="n">
        <v>-431009</v>
      </c>
      <c r="D4" s="4" t="inlineStr">
        <is>
          <t xml:space="preserve"> </t>
        </is>
      </c>
    </row>
    <row r="5">
      <c r="A5" s="4" t="inlineStr">
        <is>
          <t>Foreign income (losses)</t>
        </is>
      </c>
      <c r="B5" s="6" t="n">
        <v>-10056</v>
      </c>
      <c r="C5" s="6" t="n">
        <v>4777</v>
      </c>
      <c r="D5" s="4" t="inlineStr">
        <is>
          <t xml:space="preserve"> </t>
        </is>
      </c>
    </row>
    <row r="6">
      <c r="A6" s="4" t="inlineStr">
        <is>
          <t>Net income (loss) before income tax expense</t>
        </is>
      </c>
      <c r="B6" s="6" t="n">
        <v>-1100718</v>
      </c>
      <c r="C6" s="6" t="n">
        <v>-426232</v>
      </c>
      <c r="D6" s="5" t="n">
        <v>-116723</v>
      </c>
    </row>
    <row r="7">
      <c r="A7" s="3" t="inlineStr">
        <is>
          <t>Current:</t>
        </is>
      </c>
      <c r="B7" s="4" t="inlineStr">
        <is>
          <t xml:space="preserve"> </t>
        </is>
      </c>
      <c r="C7" s="4" t="inlineStr">
        <is>
          <t xml:space="preserve"> </t>
        </is>
      </c>
      <c r="D7" s="4" t="inlineStr">
        <is>
          <t xml:space="preserve"> </t>
        </is>
      </c>
    </row>
    <row r="8">
      <c r="A8" s="4" t="inlineStr">
        <is>
          <t>U.S. Federal</t>
        </is>
      </c>
      <c r="B8" s="6" t="n">
        <v>0</v>
      </c>
      <c r="C8" s="6" t="n">
        <v>188</v>
      </c>
      <c r="D8" s="4" t="inlineStr">
        <is>
          <t xml:space="preserve"> </t>
        </is>
      </c>
    </row>
    <row r="9">
      <c r="A9" s="4" t="inlineStr">
        <is>
          <t>U.S. State and local</t>
        </is>
      </c>
      <c r="B9" s="6" t="n">
        <v>145</v>
      </c>
      <c r="C9" s="6" t="n">
        <v>0</v>
      </c>
      <c r="D9" s="4" t="inlineStr">
        <is>
          <t xml:space="preserve"> </t>
        </is>
      </c>
    </row>
    <row r="10">
      <c r="A10" s="4" t="inlineStr">
        <is>
          <t>Foreign</t>
        </is>
      </c>
      <c r="B10" s="6" t="n">
        <v>-1960</v>
      </c>
      <c r="C10" s="6" t="n">
        <v>1960</v>
      </c>
      <c r="D10" s="4" t="inlineStr">
        <is>
          <t xml:space="preserve"> </t>
        </is>
      </c>
    </row>
    <row r="11">
      <c r="A11" s="4" t="inlineStr">
        <is>
          <t>Total current tax (benefit) expense</t>
        </is>
      </c>
      <c r="B11" s="6" t="n">
        <v>-1815</v>
      </c>
      <c r="C11" s="6" t="n">
        <v>2148</v>
      </c>
      <c r="D11" s="4" t="inlineStr">
        <is>
          <t xml:space="preserve"> </t>
        </is>
      </c>
    </row>
    <row r="12">
      <c r="A12" s="3" t="inlineStr">
        <is>
          <t>Deferred:</t>
        </is>
      </c>
      <c r="B12" s="4" t="inlineStr">
        <is>
          <t xml:space="preserve"> </t>
        </is>
      </c>
      <c r="C12" s="4" t="inlineStr">
        <is>
          <t xml:space="preserve"> </t>
        </is>
      </c>
      <c r="D12" s="4" t="inlineStr">
        <is>
          <t xml:space="preserve"> </t>
        </is>
      </c>
    </row>
    <row r="13">
      <c r="A13" s="4" t="inlineStr">
        <is>
          <t>U.S. Federal</t>
        </is>
      </c>
      <c r="B13" s="6" t="n">
        <v>0</v>
      </c>
      <c r="C13" s="6" t="n">
        <v>0</v>
      </c>
      <c r="D13" s="4" t="inlineStr">
        <is>
          <t xml:space="preserve"> </t>
        </is>
      </c>
    </row>
    <row r="14">
      <c r="A14" s="4" t="inlineStr">
        <is>
          <t>U.S. State and local</t>
        </is>
      </c>
      <c r="B14" s="6" t="n">
        <v>0</v>
      </c>
      <c r="C14" s="6" t="n">
        <v>0</v>
      </c>
      <c r="D14" s="4" t="inlineStr">
        <is>
          <t xml:space="preserve"> </t>
        </is>
      </c>
    </row>
    <row r="15">
      <c r="A15" s="4" t="inlineStr">
        <is>
          <t>Foreign</t>
        </is>
      </c>
      <c r="B15" s="6" t="n">
        <v>0</v>
      </c>
      <c r="C15" s="6" t="n">
        <v>9</v>
      </c>
      <c r="D15" s="4" t="inlineStr">
        <is>
          <t xml:space="preserve"> </t>
        </is>
      </c>
    </row>
    <row r="16">
      <c r="A16" s="4" t="inlineStr">
        <is>
          <t>Total deferred tax (benefit) expense</t>
        </is>
      </c>
      <c r="B16" s="6" t="n">
        <v>0</v>
      </c>
      <c r="C16" s="6" t="n">
        <v>9</v>
      </c>
      <c r="D16" s="4" t="inlineStr">
        <is>
          <t xml:space="preserve"> </t>
        </is>
      </c>
    </row>
    <row r="17">
      <c r="A17" s="4" t="inlineStr">
        <is>
          <t>Total tax (benefit) expense</t>
        </is>
      </c>
      <c r="B17" s="5" t="n">
        <v>-1815</v>
      </c>
      <c r="C17" s="5" t="n">
        <v>2157</v>
      </c>
      <c r="D17" s="5" t="n">
        <v>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Assets and Liabilities (Details) - USD ($) $ in Thousands</t>
        </is>
      </c>
      <c r="B1" s="2" t="inlineStr">
        <is>
          <t>Dec. 31, 2023</t>
        </is>
      </c>
      <c r="C1" s="2" t="inlineStr">
        <is>
          <t>Dec. 31, 2022</t>
        </is>
      </c>
    </row>
    <row r="2">
      <c r="A2" s="3" t="inlineStr">
        <is>
          <t>Deferred Tax Assets, Gross [Abstract]</t>
        </is>
      </c>
      <c r="B2" s="4" t="inlineStr">
        <is>
          <t xml:space="preserve"> </t>
        </is>
      </c>
      <c r="C2" s="4" t="inlineStr">
        <is>
          <t xml:space="preserve"> </t>
        </is>
      </c>
    </row>
    <row r="3">
      <c r="A3" s="4" t="inlineStr">
        <is>
          <t>Pass-through income (loss)</t>
        </is>
      </c>
      <c r="B3" s="5" t="n">
        <v>481712</v>
      </c>
      <c r="C3" s="5" t="n">
        <v>375523</v>
      </c>
    </row>
    <row r="4">
      <c r="A4" s="4" t="inlineStr">
        <is>
          <t>Net operating loss</t>
        </is>
      </c>
      <c r="B4" s="6" t="n">
        <v>92892</v>
      </c>
      <c r="C4" s="6" t="n">
        <v>31429</v>
      </c>
    </row>
    <row r="5">
      <c r="A5" s="4" t="inlineStr">
        <is>
          <t>Stock compensation expense</t>
        </is>
      </c>
      <c r="B5" s="6" t="n">
        <v>4773</v>
      </c>
      <c r="C5" s="6" t="n">
        <v>5737</v>
      </c>
    </row>
    <row r="6">
      <c r="A6" s="4" t="inlineStr">
        <is>
          <t>Interest expense carryforward</t>
        </is>
      </c>
      <c r="B6" s="6" t="n">
        <v>28835</v>
      </c>
      <c r="C6" s="6" t="n">
        <v>10294</v>
      </c>
    </row>
    <row r="7">
      <c r="A7" s="4" t="inlineStr">
        <is>
          <t>Other</t>
        </is>
      </c>
      <c r="B7" s="6" t="n">
        <v>2330</v>
      </c>
      <c r="C7" s="6" t="n">
        <v>2647</v>
      </c>
    </row>
    <row r="8">
      <c r="A8" s="4" t="inlineStr">
        <is>
          <t>Total gross deferred tax</t>
        </is>
      </c>
      <c r="B8" s="6" t="n">
        <v>610542</v>
      </c>
      <c r="C8" s="6" t="n">
        <v>425630</v>
      </c>
    </row>
    <row r="9">
      <c r="A9" s="4" t="inlineStr">
        <is>
          <t>Valuation allowance</t>
        </is>
      </c>
      <c r="B9" s="6" t="n">
        <v>-610542</v>
      </c>
      <c r="C9" s="6" t="n">
        <v>-425630</v>
      </c>
    </row>
    <row r="10">
      <c r="A10" s="4" t="inlineStr">
        <is>
          <t>Net deferred tax assets</t>
        </is>
      </c>
      <c r="B10" s="6" t="n">
        <v>0</v>
      </c>
      <c r="C10" s="6" t="n">
        <v>0</v>
      </c>
    </row>
    <row r="11">
      <c r="A11" s="3" t="inlineStr">
        <is>
          <t>Deferred tax liabilities</t>
        </is>
      </c>
      <c r="B11" s="4" t="inlineStr">
        <is>
          <t xml:space="preserve"> </t>
        </is>
      </c>
      <c r="C11" s="4" t="inlineStr">
        <is>
          <t xml:space="preserve"> </t>
        </is>
      </c>
    </row>
    <row r="12">
      <c r="A12" s="4" t="inlineStr">
        <is>
          <t>Fixed Assets</t>
        </is>
      </c>
      <c r="B12" s="6" t="n">
        <v>-9</v>
      </c>
      <c r="C12" s="6" t="n">
        <v>-9</v>
      </c>
    </row>
    <row r="13">
      <c r="A13" s="4" t="inlineStr">
        <is>
          <t>Net deferred tax liabilities</t>
        </is>
      </c>
      <c r="B13" s="5" t="n">
        <v>-9</v>
      </c>
      <c r="C13" s="5"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computed at statutory rate</t>
        </is>
      </c>
      <c r="B4" s="10" t="n">
        <v>0.21</v>
      </c>
      <c r="C4" s="10" t="n">
        <v>0.21</v>
      </c>
    </row>
    <row r="5">
      <c r="A5" s="4" t="inlineStr">
        <is>
          <t>Permanent items</t>
        </is>
      </c>
      <c r="B5" s="4" t="inlineStr">
        <is>
          <t>(0.01%)</t>
        </is>
      </c>
      <c r="C5" s="9" t="n">
        <v>0.0263</v>
      </c>
    </row>
    <row r="6">
      <c r="A6" s="4" t="inlineStr">
        <is>
          <t>Net income attributable to noncontrolling interest</t>
        </is>
      </c>
      <c r="B6" s="4" t="inlineStr">
        <is>
          <t>(9.63%)</t>
        </is>
      </c>
      <c r="C6" s="4" t="inlineStr">
        <is>
          <t>(22.11%)</t>
        </is>
      </c>
    </row>
    <row r="7">
      <c r="A7" s="4" t="inlineStr">
        <is>
          <t>State benefit, net of federal benefit</t>
        </is>
      </c>
      <c r="B7" s="9" t="n">
        <v>0.0116</v>
      </c>
      <c r="C7" s="9" t="n">
        <v>0.0068</v>
      </c>
    </row>
    <row r="8">
      <c r="A8" s="4" t="inlineStr">
        <is>
          <t>Valuation allowance</t>
        </is>
      </c>
      <c r="B8" s="4" t="inlineStr">
        <is>
          <t>(12.13%)</t>
        </is>
      </c>
      <c r="C8" s="4" t="inlineStr">
        <is>
          <t>(3.64%)</t>
        </is>
      </c>
    </row>
    <row r="9">
      <c r="A9" s="4" t="inlineStr">
        <is>
          <t>Foreign rate differential</t>
        </is>
      </c>
      <c r="B9" s="4" t="inlineStr">
        <is>
          <t>(0.02%)</t>
        </is>
      </c>
      <c r="C9" s="4" t="inlineStr">
        <is>
          <t>(0.14%)</t>
        </is>
      </c>
    </row>
    <row r="10">
      <c r="A10" s="4" t="inlineStr">
        <is>
          <t>Other, net</t>
        </is>
      </c>
      <c r="B10" s="4" t="inlineStr">
        <is>
          <t>(0.23%)</t>
        </is>
      </c>
      <c r="C10" s="9" t="n">
        <v>0.0108</v>
      </c>
    </row>
    <row r="11">
      <c r="A11" s="4" t="inlineStr">
        <is>
          <t>Total tax expense</t>
        </is>
      </c>
      <c r="B11" s="9" t="n">
        <v>0.0015</v>
      </c>
      <c r="C11" s="4" t="inlineStr">
        <is>
          <t>(0.5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INCOME TAXES - Additional Information (Details) - USD ($) $ in Millions</t>
        </is>
      </c>
      <c r="C1" s="2" t="inlineStr">
        <is>
          <t>12 Months Ended</t>
        </is>
      </c>
    </row>
    <row r="2">
      <c r="B2" s="2" t="inlineStr">
        <is>
          <t>Jun. 03, 2021</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4" t="inlineStr">
        <is>
          <t xml:space="preserve"> </t>
        </is>
      </c>
      <c r="C4" s="9" t="n">
        <v>0.0015</v>
      </c>
      <c r="D4" s="4" t="inlineStr">
        <is>
          <t>(0.50%)</t>
        </is>
      </c>
    </row>
    <row r="5">
      <c r="A5" s="4" t="inlineStr">
        <is>
          <t>Tax receivable agreement, percent of tax savings</t>
        </is>
      </c>
      <c r="B5" s="10" t="n">
        <v>0.85</v>
      </c>
      <c r="C5" s="4" t="inlineStr">
        <is>
          <t xml:space="preserve"> </t>
        </is>
      </c>
      <c r="D5" s="4" t="inlineStr">
        <is>
          <t xml:space="preserve"> </t>
        </is>
      </c>
    </row>
    <row r="6">
      <c r="A6" s="4" t="inlineStr">
        <is>
          <t>Tax receivable agreement, estimated early termination payments</t>
        </is>
      </c>
      <c r="B6" s="4" t="inlineStr">
        <is>
          <t xml:space="preserve"> </t>
        </is>
      </c>
      <c r="C6" s="11" t="n">
        <v>279.3</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4" t="inlineStr">
        <is>
          <t xml:space="preserve"> </t>
        </is>
      </c>
      <c r="C9" s="12" t="n">
        <v>319.2</v>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4" t="inlineStr">
        <is>
          <t xml:space="preserve"> </t>
        </is>
      </c>
      <c r="C12" s="12" t="n">
        <v>311.1</v>
      </c>
      <c r="D12" s="4" t="inlineStr">
        <is>
          <t xml:space="preserve"> </t>
        </is>
      </c>
    </row>
    <row r="13">
      <c r="A13" s="4" t="inlineStr">
        <is>
          <t>Net operating loss carryforwards, begin to expire by 2041 if not utilized</t>
        </is>
      </c>
      <c r="B13" s="4" t="inlineStr">
        <is>
          <t xml:space="preserve"> </t>
        </is>
      </c>
      <c r="C13" s="11" t="n">
        <v>1.5</v>
      </c>
      <c r="D13"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 Schedule of Basic and Diluted Net Loss Per Common Share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t>
        </is>
      </c>
      <c r="C4" s="5" t="n">
        <v>-1098903</v>
      </c>
      <c r="D4" s="5" t="n">
        <v>-428389</v>
      </c>
      <c r="E4" s="5" t="n">
        <v>-116737</v>
      </c>
    </row>
    <row r="5">
      <c r="A5" s="4" t="inlineStr">
        <is>
          <t>Less: net income (loss) attributable to non-controlling interests</t>
        </is>
      </c>
      <c r="C5" s="5" t="n">
        <v>-504485</v>
      </c>
      <c r="D5" s="5" t="n">
        <v>-221117</v>
      </c>
      <c r="E5" s="5" t="n">
        <v>-98717</v>
      </c>
    </row>
    <row r="6">
      <c r="A6" s="3" t="inlineStr">
        <is>
          <t>Basic and Diluted Loss Per Share denominator:</t>
        </is>
      </c>
      <c r="C6" s="4" t="inlineStr">
        <is>
          <t xml:space="preserve"> </t>
        </is>
      </c>
      <c r="D6" s="4" t="inlineStr">
        <is>
          <t xml:space="preserve"> </t>
        </is>
      </c>
      <c r="E6" s="4" t="inlineStr">
        <is>
          <t xml:space="preserve"> </t>
        </is>
      </c>
    </row>
    <row r="7">
      <c r="A7" s="4" t="inlineStr">
        <is>
          <t>Weighted average common stock outstanding - basic (in shares)</t>
        </is>
      </c>
      <c r="B7" s="4" t="inlineStr">
        <is>
          <t>[1]</t>
        </is>
      </c>
      <c r="C7" s="6" t="n">
        <v>2754116</v>
      </c>
      <c r="D7" s="6" t="n">
        <v>2191669</v>
      </c>
      <c r="E7" s="6" t="n">
        <v>1705072</v>
      </c>
    </row>
    <row r="8">
      <c r="A8" s="4" t="inlineStr">
        <is>
          <t>Net income (loss) per share - basic (in dollars per share)</t>
        </is>
      </c>
      <c r="C8" s="7" t="n">
        <v>-215.83</v>
      </c>
      <c r="D8" s="7" t="n">
        <v>-94.56999999999999</v>
      </c>
      <c r="E8" s="7" t="n">
        <v>-10.57</v>
      </c>
    </row>
    <row r="9">
      <c r="A9" s="3" t="inlineStr">
        <is>
          <t>Earnings Per Share, Diluted [Abstract]</t>
        </is>
      </c>
      <c r="C9" s="4" t="inlineStr">
        <is>
          <t xml:space="preserve"> </t>
        </is>
      </c>
      <c r="D9" s="4" t="inlineStr">
        <is>
          <t xml:space="preserve"> </t>
        </is>
      </c>
      <c r="E9" s="4" t="inlineStr">
        <is>
          <t xml:space="preserve"> </t>
        </is>
      </c>
    </row>
    <row r="10">
      <c r="A10" s="4" t="inlineStr">
        <is>
          <t>Diluted (in shares)</t>
        </is>
      </c>
      <c r="B10" s="4" t="inlineStr">
        <is>
          <t>[1]</t>
        </is>
      </c>
      <c r="C10" s="6" t="n">
        <v>4529622</v>
      </c>
      <c r="D10" s="6" t="n">
        <v>2191669</v>
      </c>
      <c r="E10" s="6" t="n">
        <v>4756972</v>
      </c>
    </row>
    <row r="11">
      <c r="A11" s="4" t="inlineStr">
        <is>
          <t>Net loss per share - diluted (in dollars per share)</t>
        </is>
      </c>
      <c r="C11" s="7" t="n">
        <v>-242.6</v>
      </c>
      <c r="D11" s="7" t="n">
        <v>-94.56999999999999</v>
      </c>
      <c r="E11" s="7" t="n">
        <v>-28.28</v>
      </c>
    </row>
    <row r="12">
      <c r="A12" s="4" t="inlineStr">
        <is>
          <t>Class A common stock</t>
        </is>
      </c>
      <c r="C12" s="4" t="inlineStr">
        <is>
          <t xml:space="preserve"> </t>
        </is>
      </c>
      <c r="D12" s="4" t="inlineStr">
        <is>
          <t xml:space="preserve"> </t>
        </is>
      </c>
      <c r="E12" s="4" t="inlineStr">
        <is>
          <t xml:space="preserve"> </t>
        </is>
      </c>
    </row>
    <row r="13">
      <c r="A13" s="3" t="inlineStr">
        <is>
          <t>Numerator:</t>
        </is>
      </c>
      <c r="C13" s="4" t="inlineStr">
        <is>
          <t xml:space="preserve"> </t>
        </is>
      </c>
      <c r="D13" s="4" t="inlineStr">
        <is>
          <t xml:space="preserve"> </t>
        </is>
      </c>
      <c r="E13" s="4" t="inlineStr">
        <is>
          <t xml:space="preserve"> </t>
        </is>
      </c>
    </row>
    <row r="14">
      <c r="A14" s="4" t="inlineStr">
        <is>
          <t>Net income (loss) attributable to Class A common stockholders</t>
        </is>
      </c>
      <c r="C14" s="5" t="n">
        <v>-594418</v>
      </c>
      <c r="D14" s="5" t="n">
        <v>-207272</v>
      </c>
      <c r="E14" s="5" t="n">
        <v>-18020</v>
      </c>
    </row>
    <row r="15">
      <c r="A15" s="4" t="inlineStr">
        <is>
          <t>Net income (loss) attributable to Class A Common Stockholders - Diluted</t>
        </is>
      </c>
      <c r="C15" s="6" t="n">
        <v>-1098903</v>
      </c>
      <c r="D15" s="6" t="n">
        <v>-207272</v>
      </c>
      <c r="E15" s="6" t="n">
        <v>-134535</v>
      </c>
    </row>
    <row r="16">
      <c r="A16" s="4" t="inlineStr">
        <is>
          <t>Class B common stock</t>
        </is>
      </c>
      <c r="C16" s="4" t="inlineStr">
        <is>
          <t xml:space="preserve"> </t>
        </is>
      </c>
      <c r="D16" s="4" t="inlineStr">
        <is>
          <t xml:space="preserve"> </t>
        </is>
      </c>
      <c r="E16" s="4" t="inlineStr">
        <is>
          <t xml:space="preserve"> </t>
        </is>
      </c>
    </row>
    <row r="17">
      <c r="A17" s="3" t="inlineStr">
        <is>
          <t>Numerator:</t>
        </is>
      </c>
      <c r="C17" s="4" t="inlineStr">
        <is>
          <t xml:space="preserve"> </t>
        </is>
      </c>
      <c r="D17" s="4" t="inlineStr">
        <is>
          <t xml:space="preserve"> </t>
        </is>
      </c>
      <c r="E17" s="4" t="inlineStr">
        <is>
          <t xml:space="preserve"> </t>
        </is>
      </c>
    </row>
    <row r="18">
      <c r="A18" s="4" t="inlineStr">
        <is>
          <t>Dilutive effect on basic earnings per share</t>
        </is>
      </c>
      <c r="C18" s="5" t="n">
        <v>-504485</v>
      </c>
      <c r="D18" s="5" t="n">
        <v>0</v>
      </c>
      <c r="E18" s="5" t="n">
        <v>-86334</v>
      </c>
    </row>
    <row r="19">
      <c r="A19" s="3" t="inlineStr">
        <is>
          <t>Earnings Per Share, Diluted [Abstract]</t>
        </is>
      </c>
      <c r="C19" s="4" t="inlineStr">
        <is>
          <t xml:space="preserve"> </t>
        </is>
      </c>
      <c r="D19" s="4" t="inlineStr">
        <is>
          <t xml:space="preserve"> </t>
        </is>
      </c>
      <c r="E19" s="4" t="inlineStr">
        <is>
          <t xml:space="preserve"> </t>
        </is>
      </c>
    </row>
    <row r="20">
      <c r="A20" s="4" t="inlineStr">
        <is>
          <t>Dilutive effect (in shares)</t>
        </is>
      </c>
      <c r="C20" s="6" t="n">
        <v>1775506</v>
      </c>
      <c r="D20" s="6" t="n">
        <v>0</v>
      </c>
      <c r="E20" s="6" t="n">
        <v>3049651</v>
      </c>
    </row>
    <row r="21">
      <c r="A21" s="4" t="inlineStr">
        <is>
          <t>Warrant</t>
        </is>
      </c>
      <c r="C21" s="4" t="inlineStr">
        <is>
          <t xml:space="preserve"> </t>
        </is>
      </c>
      <c r="D21" s="4" t="inlineStr">
        <is>
          <t xml:space="preserve"> </t>
        </is>
      </c>
      <c r="E21" s="4" t="inlineStr">
        <is>
          <t xml:space="preserve"> </t>
        </is>
      </c>
    </row>
    <row r="22">
      <c r="A22" s="3" t="inlineStr">
        <is>
          <t>Earnings Per Share, Diluted [Abstract]</t>
        </is>
      </c>
      <c r="C22" s="4" t="inlineStr">
        <is>
          <t xml:space="preserve"> </t>
        </is>
      </c>
      <c r="D22" s="4" t="inlineStr">
        <is>
          <t xml:space="preserve"> </t>
        </is>
      </c>
      <c r="E22" s="4" t="inlineStr">
        <is>
          <t xml:space="preserve"> </t>
        </is>
      </c>
    </row>
    <row r="23">
      <c r="A23" s="4" t="inlineStr">
        <is>
          <t>Dilutive effect (in shares)</t>
        </is>
      </c>
      <c r="C23" s="6" t="n">
        <v>0</v>
      </c>
      <c r="D23" s="6" t="n">
        <v>0</v>
      </c>
      <c r="E23" s="6" t="n">
        <v>2249</v>
      </c>
    </row>
    <row r="24">
      <c r="A24" s="4" t="inlineStr">
        <is>
          <t>Warrant | Class A common stock</t>
        </is>
      </c>
      <c r="C24" s="4" t="inlineStr">
        <is>
          <t xml:space="preserve"> </t>
        </is>
      </c>
      <c r="D24" s="4" t="inlineStr">
        <is>
          <t xml:space="preserve"> </t>
        </is>
      </c>
      <c r="E24" s="4" t="inlineStr">
        <is>
          <t xml:space="preserve"> </t>
        </is>
      </c>
    </row>
    <row r="25">
      <c r="A25" s="3" t="inlineStr">
        <is>
          <t>Numerator:</t>
        </is>
      </c>
      <c r="C25" s="4" t="inlineStr">
        <is>
          <t xml:space="preserve"> </t>
        </is>
      </c>
      <c r="D25" s="4" t="inlineStr">
        <is>
          <t xml:space="preserve"> </t>
        </is>
      </c>
      <c r="E25" s="4" t="inlineStr">
        <is>
          <t xml:space="preserve"> </t>
        </is>
      </c>
    </row>
    <row r="26">
      <c r="A26" s="4" t="inlineStr">
        <is>
          <t>Dilutive effect on basic earnings per share</t>
        </is>
      </c>
      <c r="C26" s="5" t="n">
        <v>0</v>
      </c>
      <c r="D26" s="5" t="n">
        <v>0</v>
      </c>
      <c r="E26" s="5" t="n">
        <v>-30181</v>
      </c>
    </row>
    <row r="27"/>
    <row r="28">
      <c r="A28" s="4" t="inlineStr">
        <is>
          <t>[1]O utstanding share and per-share amounts for all periods reflect the 1-for- 100 Reverse Stock Split that the Company completed on November 3, 2023.</t>
        </is>
      </c>
    </row>
  </sheetData>
  <mergeCells count="4">
    <mergeCell ref="A1:B2"/>
    <mergeCell ref="C1:E1"/>
    <mergeCell ref="A27:D27"/>
    <mergeCell ref="A28:D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Nature of Business Cano Health, Inc. (“Cano Health”, or the “Company”), formerly known as Primary Care (ITC) Intermediate Holdings, LLC (“PCIH” or the "Seller"), provides value-based medical care for its members. The Company focuses on providing high-touch population health and wellness services to Medicare Advantage, Accountable Care Organization Realizing Equity, Access, and Community Health ("ACO REACH"), Medicare patients under ACO and Medicaid capitated members, particularly in underserved communities by leveraging our platform to d eliver high-quality health care services. The Company also operates pharmacies in the network for the purpose of providing a full range of managed care services to its members. On June 3, 2021 (the “Closing Date”), Jaws Acquisition, Corp. (“Jaws”) consummated the business combination (the “Business Combination”) pursuant to the terms of the Business Combination Agreement, dated as of November 11, 2020 (as amended, the “Business Combination Agreement”) by and among Jaws, Jaws Merger Sub, LLC, a Delaware limited liability company (“Merger Sub”), PCIH, and PCIH’s sole member, and the Seller (each as defined in the Business Combination Agreement).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and its consolidated subsidiaries, including PCIH and its subsidiaries. Pursuant to the Business Combination Agreement, on the Closing Date, Jaws contributed cash to PCIH in exchange for 0.7 million common limited liability company units of PCIH ("PCIH Common Units") equal to the number of shares of Jaws' Class A ordinary shares outstanding on the Closing Date, as well as 0.2 million Class B ordinary shares owned by Jaws Sponsor, LLC (the "Sponsor"). In connection with the Business Combination, the Company issued 3.1 million shares of the Company’s Class B common stock, par value $0.01 per share (the “Class B Common Stock”), to existing stockholders of PCIH. The Company also issued 0.8 million shares of the Company’s Class A common stock, par value $0.01 per share (the “Class A Common Stock” and together with the Class B Common Stock, the "Common Stock"), in a private placement for $800.0 million (the "PIPE Investors"). Share amounts have been restated to reflect the 1-for-100 Reverse Stock Split that the Company completed on November 3, 2023, discussed below.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dividends depends on the financial results and cash flows of PCIH and the distributions it receives from PCIH. The Company’s only assets are equity interests in PCIH, which represen ted a 35.1% and 67.0% cont rolling ownership as of the Closing Date and as of December 31, 2023, respectively. Certain members of PCIH who retained their common unit interests in PCIH held the rema ining 64.9% and 33.0% non-controlling ownership interests as of the Closing Date and as of December 31, 2023, respectively. These members hold an economic interest in PCIH through PCIH Common Units and a corresponding number of non-economic Class B Common Stock, which entitles the holder to one vote per share. Our organizational structure following the completion of the Business Combination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as defined in the Business Combination Agreement).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7 million shares of Class B Common Stock valued at $3,068.4 million based on a reference stock price of $1,000.00 per share. Following the closing of the Business Combination, Class A stockholders owned direct controlling interests in the combined results of PCIH and Cano Health while the Seller, as the sole Class B stockholder, owned indirect economic interests in PCIH shown as non-controlling interests in Cano Health's consolidated financial statements. The Seller holds these indirect economic interests in the form of PCIH Common Units that are redeemable for shares of Cano Health Class A Common Stock, together with the cancellation of an equal number of shares of Cano Health Class B Common Stock. The non-controlling interests will decrease over time as shares of Class B Common Stock and PCIH Common Units are exchanged for shares of Cano Health's Class A Common Stock. Reverse Stock Split As previously-disclosed in the Company’s Current Report on Form 8-K filed with the U.S. Securities and Exchange (the "SEC") on November 2, 2023, the Company effected the previously-announced 1-for-100 Reverse Stock Split of the Company’s Class A and Class B Common Stock (the “Reverse Stock Split”) pursuant to which each 100 shares of the Company’s Class A and Class B Common Stock issued and outstanding immediately prior to filing the Certificate of Amendment to the Company’s Certificate of Incorporation on November 2, 2023 were automatically combined into one share of Class A Common Stock and Class B Common Stock, respectively, subject to the elimination of fractional shares. All references to outstanding share and per share amounts for all periods presented have been adjusted to give effect to the Reverse Stock Split. The par value per share of each share of Class A and Class B Common Stock was proportionately multiplied by 100, and the number and exercise price of all Public Warrants, PCIH Common Units, stock options, restricted stock awards and restricted stock unit awards were each proportionately adjusted by the ratio used to complete the Reverse Stock Split. In connection with consummating the Reverse Stock Split, the total number of Class A Common Stock and Class B Common Stock authorized for issuance under the Company’s amended Certificate of Incorporation was reduced from 6,000,000,000 to 60,000,000 shares of its Class A Common Stock and from 1,000,000,000 to 10,000,000 shares of its Class B Common Stock, each with an adjusted par value of $0.01 per share. The Reverse Stock Split did not change the number of shares of the Company’s authorized preferred stock, which remains at 10,000,000 shares. The Reverse Stock Split reduced the Company’s issued and outstanding shares of Common Stock from approximately 288,760,727 shares of Class A Common Stock and 251,893,556 shares of Class B Common Stock issued and outstanding as of October 30, 2023 to approximately 2,887,607 an d 2,518,936 issued and outstanding shares of Class A Common Stock and Class B Common Stock, respectively, immediately after the effectiveness of the Reverse Stock Split. The Chapter 11 Cases, the Restructuring Support Agreement, the DIP Credit Agreement and the Tax Receivable Agreement As previously disclosed in Current Reports on Form 8-K filed by the Company on February 5, 2024 and February 7, 2024 with the SEC, on February 4, 2024, the Company and certain of its direct and indirect subsidiaries (such subsidiaries, together with the Company, the “Debtors”) entered into a Restructuring Support Agreement (together with the Restructuring Term Sheet and all other exhibits and schedules attached thereto, the “RSA”) with lenders holding approximately (x) 86% of its secured revolving and term loan debt and (y) 92% of its senior unsecured notes (collectively, the “Consenting Creditors”), which, among other things, sets forth the principal terms of a proposed financial restructuring (the “Restructuring”) of the existing capital structure of the Company in voluntary cases (the “Chapter 11 Cases”) commenced by the Debtors beginning on February 4, 2024 in the U.S. Bankruptcy Court for the District of Delaware (the “Bankruptcy Court”) under chapter 11 of title 11 of the U.S. Code (the “Bankruptcy Code”). The Chapter 11 Cases are being jointly administered under Case No. 24-10164. The Debtors continue to operate their business and manage their properties as “debtors-in-possession” under the jurisdiction of the Bankruptcy Court and in accordance with the applicable provisions of the Bankruptcy Code and orders of the Bankruptcy Court. The Debtors have filed and received Bankruptcy Court approval of various “first day” motions requesting customary relief that enable the Company to transition into Chapter 11 protection without material disruption to its ordinary course operations. Capitalized terms used but not defined in this discussion of the RSA have the meanings ascribed to them in the RSA or the DIP Credit Agreement, as applicable. The filing of the Chapter 11 Cases constitutes an event of default that permits acceleration of the Company’s obligations under the following debt instruments (the “Debt Instruments”): • Indenture, dated as of September 30, 2021, by and among Cano Health, LLC as issuer, the guarantors party thereto and U.S. Bank National Association, as trustee, relating to the 6.250% Senior Notes due 2028; • Credit Agreement, dated November 23, 2020 (as amended and restated, supplemented, waived or otherwise modified from time to time), by and among Cano Health, LLC, Primary Care (ITC) Intermediate Holdings, LLC, Credit Suisse AG, Cayman Islands Branch, as administrative agent and the lenders party thereto from time to time; and • Credit Agreement, dated as of February 24, 2023 (as amended and restated, supplemented, waived or otherwise modified from time to time), by and among Cano Health, LLC, Primary Care (ITC) Intermediate Holdings, LLC, the lenders party thereto from time to time and JPMorgan Chase Bank, N.A., as administrative agent. In addition, the filing of the Chapter 11 Cases, may have resulted in the acceleration of the Company’s obligations under the Tax Receivable Agreement. Any efforts to enforce payment obligations under the Debt Instruments and the Tax Receivable Agreement are automatically stayed as a result of the filing of the Chapter 11 Cases and the rights of enforcement in respect of the Debt Instruments and the Tax Receivable Agreement are subject to the applicable provisions of the Bankruptcy Code. The RSA contemplates, among other things, that: • The Restructuring will be consummated either pursuant to (i) an acceptable plan of reorganization premised on the restructuring transactions described in the RSA (the “Stand-Alone Restructuring Plan”) in the event that a WholeCo Sale Transaction Election (defined below) is not made or (ii) a sale transaction for all or substantially all of the Debtors’ assets (a “WholeCo Sale Transaction”), either of which may be coupled with the sale of one or more certain discrete businesses and assets (each, a “Discrete Asset Sale”). • Following the Petition Date, the Debtors would conduct a marketing process with a scope acceptable to the Required DIP Lenders and the Requisite Consenting Creditors for a WholeCo Sale Transaction, and would continue to pursue Discrete Asset Sales. • The Required DIP Lenders and the Requisite Consenting Creditors shall have the right to elect, at any time during the period commencing on the Initial IOI Deadline and ending on the Voting Deadline, to pursue a WholeCo Sale Transaction (such election, the “WholeCo Sale Transaction Election”) in parallel to the Stand-Alone Restructuring Plan, and the Debtors, the Required DIP Lenders, and Requisite Consenting Creditors shall reasonably agree as promptly as possible, but in no event more than 5 Business Days after the date of the WholeCo Sale Transaction Election, on the form and timing of reasonable milestones (the “Sale Milestones”) that shall govern the pursuit of a WholeCo Sale Transaction (the “Sale Process”), which shall be pursued by the Debtor. • If the Required DIP Lenders and the Requisite Consenting Creditors make a WholeCo Sale Transaction Election and the Debtors fail to agree on Sale Milestones or decline to pursue the WholeCo Sale Transaction, then such event shall be an Event of Default under the DIP Credit Agreement; provided that the exercise of remedies on account of such Event of Default shall be subject to a remedies notice period that is the greater of 2 Business Days and any applicable period provided in the DIP Order. • If, during the Sale Process, the Debtors receive a binding bid that the Debtors, the Required DIP Lenders, and the Requisite Consenting Creditors mutually agree (each in their reasonable discretion) represents a binding and superior transaction to the Stand-Alone Restructuring, the Debtors, with the consent of the Required DIP Lenders and Requisite Consenting Creditors, shall pursue the WholeCo Sale Transaction and not the Stand-Alone Restructuring. • In connection with the Stand-Alone Restructuring Plan, the Debtors and the Requisite Consenting Creditors will be permitted to pursue and negotiate with any third party the terms of a strategic plan sponsorship investment to acquire Reorganized Equity in accordance with the terms of the RSA (a “Plan Sponsorship Investment”) • The Debtors shall use commercially reasonable efforts to subordinate the TRA Claims (which subordination may be sought pursuant to a motion or an Acceptable Plan). • The RSA contemplates, in the event the Debtors pursue the Stand-Alone Restructuring Plan: ◦ (i) A dollar-for-dollar conversion of the Allowed DIP Claims (including all accrued and unpaid interest, fees, premiums, and other obligations on account of the DIP Loans (other than, for the avoidance of doubt, the Participation Fee)), less the Exit Paydown Amount into Exit Facility Loans under the Exit Facility, (ii) the Participation Fee for Allowed DIP Claims paid in Reorganized Equity and (iii) a cash payment equal to the Exit Paydown Amount; ◦ The pro rata distribution to holders of First Lien Claims of (i) the 1L Distribution Exit Facility Loans, (ii) 100% of the Reorganized Equity issued on the Effective Date, subject to dilution on account of the Participation Fee, any Plan Sponsor Equity Share, a post-emergence management incentive plan (“MIP”) and the GUC Warrants (defined below) and (iii) the Net Proceeds of any Plan Sponsorship Investment or Discrete Asset Sale; and ◦ The pro rata distribution to holders of General Unsecured Claims of (i) warrants to purchase, after giving effect to the Restructuring, 5% of the total outstanding Reorganized Equity (subject to dilution by the Participation Fee, any Plan Sponsor Equity Share, and the MIP), exercisable for a 5-year period commencing on the Effective Date which will be struck at par value plus the accrued value of the First Lien Claims and they will have no Black-Scholes protection (the “GUC Warrants”), (ii) either, (x) the net cash proceeds or (y) distribution, of the MSP Recovery Class A Stock outstanding as of the Petition Date, and (iii) the recovery, if any, on account of the Litigation Trust Causes of Action assigned or otherwise transferred to the Post-Confirmation Litigation Trust. • In the event the Debtors pursue a WholeCo Sale Transaction, all Allowed DIP Claims (including all accrued and unpaid interest, fees, premiums, and other obligations on account of the DIP Loans, including, for the avoidance of doubt, the Participation Fee) will be repaid in full and in cash; provided, that, in the event the net proceeds of the WholeCo Sale Transaction are sufficient to repay in full in cash all Allowed DIP Claims (without taking into account the Participation Fee), the Participation Fee shall be waived Each holder of an Allowed First Lien Claim will receive its pro rata share of the Net Proceeds of the WholeCo Sale Transaction after the amount paid to satisfy in full all Allowed DIP Claims. Holders of General Unsecured Claims would then receive their pro rata share of (i) the Net Proceeds of the WholeCo Sale Transaction, if any, after the satisfaction of all allowed priority claims, (ii) either, (x) the net cash proceeds or (y) distribution, of the MSP Recovery Class A Stock outstanding as of the Petition Date, and (iii) the recovery, if any, on account of the Litigation Trust Causes of Action assigned or otherwise transferred to the Post-Confirmation Litigation Trust. • In the event the Debtors, with the consent of the Requisite Consenting Creditors (such consent not to be unreasonably withheld), close a Discrete Asset Sale during the Chapter 11 Cases, (i) the Net Proceeds of such sale would be applied by the Debtors to reduce, on a dollar-for-dollar basis, the DIP Loans and (ii) the Debtors may retain a portion of the net proceeds released in connection with such Discrete Asset Sale to be used for general corporate purposes and to fund the Debtors’ operations during the Chapter 11 Cases, in each case subject to the consent of the Required DIP Lenders. The RSA also contemplates the following milestones with respect to the Chapter 11 Cases: • No later than 1 day after the Petition Date, the Company shall have filed with the Bankruptcy Court the RSA, Lease Rejection Motion and DIP Motion; • No later than 3 days after the Petition Date, the Bankruptcy Court shall have entered the Interim DIP Order; • No later than 35 days after the Petition Date, the Bankruptcy Court shall have entered the Final DIP Order; • No later than 45 days after the Petition Date, the Company shall obtain a credit rating for DIP Facility; provided, that the Debtors will use commercially reasonable efforts to meet this Milestone, which may be extended in event of delay of applicable ratings agency; • No later than 90 days after the Petition Date, the Company shall have commenced a hearing on the Disclosure Statement; • No later than 90 days after the Petition Date, the Bankruptcy Court shall have entered an order approving the Disclosure Statement; • No later than 125 days after the Petition Date, the Company shall have commenced the Confirmation Hearing; and • No later than 140 days after the Petition Date the Effective Date shall have occurred; provided, that such date shall be automatically extended by up to 45 days if the Effective Date has not occurred solely due to any healthcare-related regulatory approvals, antitrust approval, or any foreign investment regulatory approval (the “Regulatory Extension”). The foregoing description of the RSA and the transactions and documents contemplated thereby does not purport to be complete and is qualified in its entirety by reference to the RSA. In connection with the Chapter 11 Cases and pursuant to the terms of the RSA, upon the entry of the Interim DIP Order, on February 7, 2024 Cano Health, LLC and Primary Care (ITC) Intermediate Holdings, LLC entered into a Senior Secured Superpriority Debtor-in-Possession Credit Agreement (the “DIP Credit Agreement”), with Wilmington Savings Fund Society, FSB, as administrative agent (the “Administrative Agent”), and the lenders from time to time party thereto (collectively, the “DIP Lenders”). The DIP Lenders will provide new financing commitments to Cano Health, LLC under a new money delayed draw term loan facility (the “DIP Facility”) in an aggregate principal amount of $150 million. Under the DIP Facility, (i) $50 million was funded to the Company on February 7, 2024 following Bankruptcy Court approval of the DIP Facility on an interim basis (the “Interim DIP Order”), and (ii) $100 million was made available to be drawn following Bankruptcy Court approval of the DIP Facility on a final basis (the “Final DIP Order”) on March 6, 2024. Borrowings under the DIP Facility will bear interest at the rate of, at the election of Cano Health, LLC, (i) SOFR plus 11.00% or (ii) alternate base rate plus 10.00%. The Final DIP Order, the DIP Lenders will receive participation fees in an amount equal to 15% of the aggregate commitments under the DIP Facility payable in shares of the Reorganized Equity of the Company, provided that, to the extent that a WholeCo Sale Transaction is consummated, the participation fee shall be payable in cash on such date, rather than in Reorganized Equity of the Company; provided further, that, in the event the net proceeds of the WholeCo Sale Transaction are sufficient to repay in full in cash all Allowed DIP Claims (without taking into account the Participation Fee), the Participation Fee shall be waived. The Consenting Creditors will receive backstop fees in an amount equal to 7.5% of the aggregate commitments under the DIP Facility payable in kind by adding such fees to the aggregate principal amount of the DIP Facility. The DIP Credit Agreement (as modified by the Final DIP Order) includes milestones, representations and warranties, covenants, and events of default applicable to the Debtors. As part of the consensual resolution with the Creditors’ Committee of matters relating to the Final DIP Order, the Final DIP Order reflects the Debtors’ and DIP Lenders’ agreement to extend certain of the milestones set forth in the DIP Credit Agreement. Specifically, the Final DIP Order sets forth the following key milestones: (i) entry by the Bankruptcy Court of an order approving the Disclosure Statement no later than 96 days following the Petition Date (i.e., May 10, 2024); (ii) a hearing to approve the Reorganization Transaction no later than 148 days after the Petition Date; and (iii) the effective date of the Reorganization Transaction no later than 162 days after the Petition Date, subject to an automatic extension of up to 45 days if the effective date has not occurred solely due to any pending healthcare-related regulatory approvals or any pending approval under the Hart-Scott-Rodino Act. If an event of default under the DIP Credit Agreement occurs, the Administrative Agent may, among other things, permanently cancel any remaining commitments under the DIP Credit Agreement and declare the outstanding obligations under the DIP Credit Agreement to be immediately due and payable. The DIP Credit Agreement has a scheduled maturity date that is 8 months from the closing date thereof. The DIP Credit Agreement will also terminate on the date that is the earliest of the following: (i) the scheduled maturity date; (ii) the date on which all amounts owed thereunder become due and payable and the commitments are terminated; (iii) the date on which the Bankruptcy Court orders a conversion of the Chapter 11 Cases to a chapter 7 liquidation or the dismissal of the Chapter 11 Case of any Debtor; (iv) the closing of any sale of assets pursuant to Section 363 of the Bankruptcy Code, which, when taken together with all other sales of assets since the closing of the DIP Credit Agreement, constitutes a sale of all or substantially all of the assets of the Debtors; and (v) the effective date of a plan in the Chapter 11 Cases. The foregoing description of the DIP Credit Agreement does not purport to be complete and is qualified in its entirety by reference to the full text of the DIP Credit Agreement. As previously disclosed, on February 5, 2024, the staff of NYSE Regulation notified the Company that NYSE Regulation (a) had determined to commence proceedings to delist the Company’s Class A Common Stock from the New York Stock Exchange (the "NYSE") and (b) immediately suspended trading on the NYSE in the Company’s Class A Common Stock pursuant to Section 802.01D of the NYSE Listed Company Manual after the Company commenced the Chapter 11 Cases on February 4, 2024. The NYSE filed a Form 25 with the SEC on February 6, 2024 to initiate such delisting from the NYSE, which delisting became effective on February 16, 2024. Also, as previously disclosed, on November 13, 2023, the NYSE filed a Form 25 with the SEC to initiate delisting the Public Warrants from the NYSE, which delisting became effective on November 23, 2023. Principles of Consolidation The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mpany's consolidated results are Cano Health Texas, PLLC, Cano Health Nevada, PLLC, Cano Health California, PC, CHC Provider Network, PC and Cano Health Illinois, PLLC (collectively, the "Physicians Groups"), which the Company has concluded are VIEs. All material intercompany accounts and transactions have been eliminated in consolidation. Risks and Uncertainties As of December 31, 2023, the Company’s coverage area is primarily in the State of Florida. Given this concentration, the Company is subject to adverse economic, regulatory, or other developments in the State of Florida that could have a material adverse effect on the Company’s financial condition and operations. In addition, federal, state and local laws and regulations concerning healthcare affect the healthcare industry. The Company’s long-term success is dependent on the ability to successfully generate revenues; maintain or reduce operating costs; obtain additional funding when needed; and ultimately, achieve profitable operations. The Company is not able to predict the content or impact of future changes in laws and regulations affecting the healthcare industry. For information on the Company’s liquidity, please see Note 3, "Going Concern." Reclassifications Certain prior year amounts have also been reclassified for consistency with the current year presentation. Such reclassifications impacted the classification of: repayments of equipment loans, repayment of finance lease obligation and employee stock purchase plan contributions within the statement of cash flows. Additionally, there were reclassifications related to revenue and direct patient expense within variable interest entities. These reclassifications had no impact on net loss as previously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NET INCOME (LOSS) PER SHARE - Additional Information (Details) $ in Millions</t>
        </is>
      </c>
      <c r="C1" s="2" t="inlineStr">
        <is>
          <t>12 Months Ended</t>
        </is>
      </c>
    </row>
    <row r="2">
      <c r="B2" s="2" t="inlineStr">
        <is>
          <t>Aug. 11, 2021 USD ($) day</t>
        </is>
      </c>
      <c r="C2" s="2" t="inlineStr">
        <is>
          <t>Dec. 31, 2023 shares</t>
        </is>
      </c>
    </row>
    <row r="3">
      <c r="A3" s="3" t="inlineStr">
        <is>
          <t>Business Acquisition [Line Items]</t>
        </is>
      </c>
      <c r="B3" s="4" t="inlineStr">
        <is>
          <t xml:space="preserve"> </t>
        </is>
      </c>
      <c r="C3" s="4" t="inlineStr">
        <is>
          <t xml:space="preserve"> </t>
        </is>
      </c>
    </row>
    <row r="4">
      <c r="A4" s="4" t="inlineStr">
        <is>
          <t>Escrow shares issued (in shares)</t>
        </is>
      </c>
      <c r="B4" s="4" t="inlineStr">
        <is>
          <t xml:space="preserve"> </t>
        </is>
      </c>
      <c r="C4" s="6" t="n">
        <v>596602</v>
      </c>
    </row>
    <row r="5">
      <c r="A5" s="4" t="inlineStr">
        <is>
          <t>Contingent Shares Issued in Connection with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crow shares issued (in shares)</t>
        </is>
      </c>
      <c r="B7" s="4" t="inlineStr">
        <is>
          <t xml:space="preserve"> </t>
        </is>
      </c>
      <c r="C7" s="6" t="n">
        <v>27210</v>
      </c>
    </row>
    <row r="8">
      <c r="A8" s="4" t="inlineStr">
        <is>
          <t>Other acquisi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quity interests issued and issuable | $</t>
        </is>
      </c>
      <c r="B10" s="5" t="n">
        <v>30</v>
      </c>
      <c r="C10" s="4" t="inlineStr">
        <is>
          <t xml:space="preserve"> </t>
        </is>
      </c>
    </row>
    <row r="11">
      <c r="A11" s="4" t="inlineStr">
        <is>
          <t>Threshold consecutive trading days | day</t>
        </is>
      </c>
      <c r="B11" s="6" t="n">
        <v>20</v>
      </c>
      <c r="C1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Schedule of Diluted Net Loss Per Share (Details)</t>
        </is>
      </c>
      <c r="B1" s="2" t="inlineStr">
        <is>
          <t>12 Months Ended</t>
        </is>
      </c>
    </row>
    <row r="2">
      <c r="B2" s="2" t="inlineStr">
        <is>
          <t>Dec. 31, 2023 shares</t>
        </is>
      </c>
    </row>
    <row r="3">
      <c r="A3" s="3" t="inlineStr">
        <is>
          <t>Antidilutive Securities Excluded from Computation of Earnings Per Share [Line Items]</t>
        </is>
      </c>
      <c r="B3" s="4" t="inlineStr">
        <is>
          <t xml:space="preserve"> </t>
        </is>
      </c>
    </row>
    <row r="4">
      <c r="A4" s="4" t="inlineStr">
        <is>
          <t>Potential Common Stock Equivalents (in shares)</t>
        </is>
      </c>
      <c r="B4" s="6" t="n">
        <v>596602</v>
      </c>
    </row>
    <row r="5">
      <c r="A5" s="4" t="inlineStr">
        <is>
          <t>Warrant | Public Warrants</t>
        </is>
      </c>
      <c r="B5" s="4" t="inlineStr">
        <is>
          <t xml:space="preserve"> </t>
        </is>
      </c>
    </row>
    <row r="6">
      <c r="A6" s="3" t="inlineStr">
        <is>
          <t>Antidilutive Securities Excluded from Computation of Earnings Per Share [Line Items]</t>
        </is>
      </c>
      <c r="B6" s="4" t="inlineStr">
        <is>
          <t xml:space="preserve"> </t>
        </is>
      </c>
    </row>
    <row r="7">
      <c r="A7" s="4" t="inlineStr">
        <is>
          <t>Potential Common Stock Equivalents (in shares)</t>
        </is>
      </c>
      <c r="B7" s="6" t="n">
        <v>229999</v>
      </c>
    </row>
    <row r="8">
      <c r="A8" s="4" t="inlineStr">
        <is>
          <t>Warrant | Private Placement Warrants</t>
        </is>
      </c>
      <c r="B8" s="4" t="inlineStr">
        <is>
          <t xml:space="preserve"> </t>
        </is>
      </c>
    </row>
    <row r="9">
      <c r="A9" s="3" t="inlineStr">
        <is>
          <t>Antidilutive Securities Excluded from Computation of Earnings Per Share [Line Items]</t>
        </is>
      </c>
      <c r="B9" s="4" t="inlineStr">
        <is>
          <t xml:space="preserve"> </t>
        </is>
      </c>
    </row>
    <row r="10">
      <c r="A10" s="4" t="inlineStr">
        <is>
          <t>Potential Common Stock Equivalents (in shares)</t>
        </is>
      </c>
      <c r="B10" s="6" t="n">
        <v>105333</v>
      </c>
    </row>
    <row r="11">
      <c r="A11" s="4" t="inlineStr">
        <is>
          <t>Restricted Stock Unit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 Common Stock Equivalents (in shares)</t>
        </is>
      </c>
      <c r="B13" s="6" t="n">
        <v>156771</v>
      </c>
    </row>
    <row r="14">
      <c r="A14" s="4" t="inlineStr">
        <is>
          <t>Stock Options</t>
        </is>
      </c>
      <c r="B14" s="4" t="inlineStr">
        <is>
          <t xml:space="preserve"> </t>
        </is>
      </c>
    </row>
    <row r="15">
      <c r="A15" s="3" t="inlineStr">
        <is>
          <t>Antidilutive Securities Excluded from Computation of Earnings Per Share [Line Items]</t>
        </is>
      </c>
      <c r="B15" s="4" t="inlineStr">
        <is>
          <t xml:space="preserve"> </t>
        </is>
      </c>
    </row>
    <row r="16">
      <c r="A16" s="4" t="inlineStr">
        <is>
          <t>Potential Common Stock Equivalents (in shares)</t>
        </is>
      </c>
      <c r="B16" s="6" t="n">
        <v>77289</v>
      </c>
    </row>
    <row r="17">
      <c r="A17" s="4" t="inlineStr">
        <is>
          <t>Contingent Shares Issued in Connection with Acquisitions</t>
        </is>
      </c>
      <c r="B17" s="4" t="inlineStr">
        <is>
          <t xml:space="preserve"> </t>
        </is>
      </c>
    </row>
    <row r="18">
      <c r="A18" s="3" t="inlineStr">
        <is>
          <t>Antidilutive Securities Excluded from Computation of Earnings Per Share [Line Items]</t>
        </is>
      </c>
      <c r="B18" s="4" t="inlineStr">
        <is>
          <t xml:space="preserve"> </t>
        </is>
      </c>
    </row>
    <row r="19">
      <c r="A19" s="4" t="inlineStr">
        <is>
          <t>Potential Common Stock Equivalents (in shares)</t>
        </is>
      </c>
      <c r="B19" s="6" t="n">
        <v>2721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2" customWidth="1" min="2" max="2"/>
  </cols>
  <sheetData>
    <row r="1">
      <c r="A1" s="1" t="inlineStr">
        <is>
          <t>SEGMENT INFORMATION (Details)</t>
        </is>
      </c>
      <c r="B1" s="2" t="inlineStr">
        <is>
          <t>12 Months Ended</t>
        </is>
      </c>
    </row>
    <row r="2">
      <c r="B2" s="2" t="inlineStr">
        <is>
          <t>Dec. 31, 2023 reporting_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s>
  <sheetData>
    <row r="1">
      <c r="A1" s="1" t="inlineStr">
        <is>
          <t>SUBSEQUENT EVENTS (Details) - Subsequent Event</t>
        </is>
      </c>
      <c r="D1" s="2" t="inlineStr">
        <is>
          <t>1 Months Ended</t>
        </is>
      </c>
    </row>
    <row r="2">
      <c r="B2" s="2" t="inlineStr">
        <is>
          <t>Mar. 06, 2024</t>
        </is>
      </c>
      <c r="C2" s="2" t="inlineStr">
        <is>
          <t>Feb. 04, 2024 USD ($) day</t>
        </is>
      </c>
      <c r="D2" s="2" t="inlineStr">
        <is>
          <t>Jan. 31, 2024 USD ($)</t>
        </is>
      </c>
    </row>
    <row r="3">
      <c r="A3" s="3" t="inlineStr">
        <is>
          <t>Subsequent Event [Line Items]</t>
        </is>
      </c>
      <c r="B3" s="4" t="inlineStr">
        <is>
          <t xml:space="preserve"> </t>
        </is>
      </c>
      <c r="C3" s="4" t="inlineStr">
        <is>
          <t xml:space="preserve"> </t>
        </is>
      </c>
      <c r="D3" s="4" t="inlineStr">
        <is>
          <t xml:space="preserve"> </t>
        </is>
      </c>
    </row>
    <row r="4">
      <c r="A4" s="4" t="inlineStr">
        <is>
          <t>Restructuring Support Agreement, Sale Milestones, period | day</t>
        </is>
      </c>
      <c r="B4" s="4" t="inlineStr">
        <is>
          <t xml:space="preserve"> </t>
        </is>
      </c>
      <c r="C4" s="6" t="n">
        <v>5</v>
      </c>
      <c r="D4" s="4" t="inlineStr">
        <is>
          <t xml:space="preserve"> </t>
        </is>
      </c>
    </row>
    <row r="5">
      <c r="A5" s="4" t="inlineStr">
        <is>
          <t>Restructuring Support Agreement, Event of Default, notice period | day</t>
        </is>
      </c>
      <c r="B5" s="4" t="inlineStr">
        <is>
          <t xml:space="preserve"> </t>
        </is>
      </c>
      <c r="C5" s="6" t="n">
        <v>2</v>
      </c>
      <c r="D5" s="4" t="inlineStr">
        <is>
          <t xml:space="preserve"> </t>
        </is>
      </c>
    </row>
    <row r="6">
      <c r="A6" s="4" t="inlineStr">
        <is>
          <t>Proceeds from legal settlements</t>
        </is>
      </c>
      <c r="B6" s="4" t="inlineStr">
        <is>
          <t xml:space="preserve"> </t>
        </is>
      </c>
      <c r="C6" s="4" t="inlineStr">
        <is>
          <t xml:space="preserve"> </t>
        </is>
      </c>
      <c r="D6" s="5" t="n">
        <v>2000000</v>
      </c>
    </row>
    <row r="7">
      <c r="A7" s="4" t="inlineStr">
        <is>
          <t>Gain on litigation settlement</t>
        </is>
      </c>
      <c r="B7" s="4" t="inlineStr">
        <is>
          <t xml:space="preserve"> </t>
        </is>
      </c>
      <c r="C7" s="4" t="inlineStr">
        <is>
          <t xml:space="preserve"> </t>
        </is>
      </c>
      <c r="D7" s="5" t="n">
        <v>3600000</v>
      </c>
    </row>
    <row r="8">
      <c r="A8" s="4" t="inlineStr">
        <is>
          <t>First Lien Claim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structuring Support Agreement, debtor pursuing stand-alone restructuring plan terms, percentage of total outstanding reorganized equity</t>
        </is>
      </c>
      <c r="B10" s="4" t="inlineStr">
        <is>
          <t xml:space="preserve"> </t>
        </is>
      </c>
      <c r="C10" s="10" t="n">
        <v>1</v>
      </c>
      <c r="D10" s="4" t="inlineStr">
        <is>
          <t xml:space="preserve"> </t>
        </is>
      </c>
    </row>
    <row r="11">
      <c r="A11" s="4" t="inlineStr">
        <is>
          <t>File with the Bankruptcy Cour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structuring Support Agreement, milestone period after Petition date</t>
        </is>
      </c>
      <c r="B13" s="4" t="inlineStr">
        <is>
          <t xml:space="preserve"> </t>
        </is>
      </c>
      <c r="C13" s="4" t="inlineStr">
        <is>
          <t>1 day</t>
        </is>
      </c>
      <c r="D13" s="4" t="inlineStr">
        <is>
          <t xml:space="preserve"> </t>
        </is>
      </c>
    </row>
    <row r="14">
      <c r="A14" s="4" t="inlineStr">
        <is>
          <t>Enter the Interim DIP Ord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estructuring Support Agreement, milestone period after Petition date</t>
        </is>
      </c>
      <c r="B16" s="4" t="inlineStr">
        <is>
          <t xml:space="preserve"> </t>
        </is>
      </c>
      <c r="C16" s="4" t="inlineStr">
        <is>
          <t>3 days</t>
        </is>
      </c>
      <c r="D16" s="4" t="inlineStr">
        <is>
          <t xml:space="preserve"> </t>
        </is>
      </c>
    </row>
    <row r="17">
      <c r="A17" s="4" t="inlineStr">
        <is>
          <t>Enter the Final DIP Ord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Restructuring Support Agreement, milestone period after Petition date</t>
        </is>
      </c>
      <c r="B19" s="4" t="inlineStr">
        <is>
          <t xml:space="preserve"> </t>
        </is>
      </c>
      <c r="C19" s="4" t="inlineStr">
        <is>
          <t>35 days</t>
        </is>
      </c>
      <c r="D19" s="4" t="inlineStr">
        <is>
          <t xml:space="preserve"> </t>
        </is>
      </c>
    </row>
    <row r="20">
      <c r="A20" s="4" t="inlineStr">
        <is>
          <t>Obtain a credit rating for DIP Facility</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Restructuring Support Agreement, milestone period after Petition date</t>
        </is>
      </c>
      <c r="B22" s="4" t="inlineStr">
        <is>
          <t xml:space="preserve"> </t>
        </is>
      </c>
      <c r="C22" s="4" t="inlineStr">
        <is>
          <t>45 days</t>
        </is>
      </c>
      <c r="D22" s="4" t="inlineStr">
        <is>
          <t xml:space="preserve"> </t>
        </is>
      </c>
    </row>
    <row r="23">
      <c r="A23" s="4" t="inlineStr">
        <is>
          <t>Commence a hearing on the Disclosure Statement</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Restructuring Support Agreement, milestone period after Petition date</t>
        </is>
      </c>
      <c r="B25" s="4" t="inlineStr">
        <is>
          <t>148 days</t>
        </is>
      </c>
      <c r="C25" s="4" t="inlineStr">
        <is>
          <t>90 days</t>
        </is>
      </c>
      <c r="D25" s="4" t="inlineStr">
        <is>
          <t xml:space="preserve"> </t>
        </is>
      </c>
    </row>
    <row r="26">
      <c r="A26" s="4" t="inlineStr">
        <is>
          <t>Enter an order approving the Disclosure Statement</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Restructuring Support Agreement, milestone period after Petition date</t>
        </is>
      </c>
      <c r="B28" s="4" t="inlineStr">
        <is>
          <t>96 days</t>
        </is>
      </c>
      <c r="C28" s="4" t="inlineStr">
        <is>
          <t>90 days</t>
        </is>
      </c>
      <c r="D28" s="4" t="inlineStr">
        <is>
          <t xml:space="preserve"> </t>
        </is>
      </c>
    </row>
    <row r="29">
      <c r="A29" s="4" t="inlineStr">
        <is>
          <t>Commence the Confirmation Hearing</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Restructuring Support Agreement, milestone period after Petition date</t>
        </is>
      </c>
      <c r="B31" s="4" t="inlineStr">
        <is>
          <t xml:space="preserve"> </t>
        </is>
      </c>
      <c r="C31" s="4" t="inlineStr">
        <is>
          <t>125 days</t>
        </is>
      </c>
      <c r="D31" s="4" t="inlineStr">
        <is>
          <t xml:space="preserve"> </t>
        </is>
      </c>
    </row>
    <row r="32">
      <c r="A32" s="4" t="inlineStr">
        <is>
          <t>Effective Date shall have occurred</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Restructuring Support Agreement, milestone period after Petition date</t>
        </is>
      </c>
      <c r="B34" s="4" t="inlineStr">
        <is>
          <t>162 days</t>
        </is>
      </c>
      <c r="C34" s="4" t="inlineStr">
        <is>
          <t>140 days</t>
        </is>
      </c>
      <c r="D34" s="4" t="inlineStr">
        <is>
          <t xml:space="preserve"> </t>
        </is>
      </c>
    </row>
    <row r="35">
      <c r="A35" s="4" t="inlineStr">
        <is>
          <t>Restructuring Support Agreement, milestone extension period</t>
        </is>
      </c>
      <c r="B35" s="4" t="inlineStr">
        <is>
          <t>45 days</t>
        </is>
      </c>
      <c r="C35" s="4" t="inlineStr">
        <is>
          <t>45 days</t>
        </is>
      </c>
      <c r="D35" s="4" t="inlineStr">
        <is>
          <t xml:space="preserve"> </t>
        </is>
      </c>
    </row>
    <row r="36">
      <c r="A36" s="4" t="inlineStr">
        <is>
          <t>DIP Facility</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DIP financing, amount arranged</t>
        </is>
      </c>
      <c r="B38" s="4" t="inlineStr">
        <is>
          <t xml:space="preserve"> </t>
        </is>
      </c>
      <c r="C38" s="5" t="n">
        <v>150000000</v>
      </c>
      <c r="D38" s="4" t="inlineStr">
        <is>
          <t xml:space="preserve"> </t>
        </is>
      </c>
    </row>
    <row r="39">
      <c r="A39" s="4" t="inlineStr">
        <is>
          <t>DIP financing, percentage of participation fees</t>
        </is>
      </c>
      <c r="B39" s="4" t="inlineStr">
        <is>
          <t xml:space="preserve"> </t>
        </is>
      </c>
      <c r="C39" s="10" t="n">
        <v>0.15</v>
      </c>
      <c r="D39" s="4" t="inlineStr">
        <is>
          <t xml:space="preserve"> </t>
        </is>
      </c>
    </row>
    <row r="40">
      <c r="A40" s="4" t="inlineStr">
        <is>
          <t>DIP financing, percentage of backstop fees</t>
        </is>
      </c>
      <c r="B40" s="4" t="inlineStr">
        <is>
          <t xml:space="preserve"> </t>
        </is>
      </c>
      <c r="C40" s="9" t="n">
        <v>0.075</v>
      </c>
      <c r="D40" s="4" t="inlineStr">
        <is>
          <t xml:space="preserve"> </t>
        </is>
      </c>
    </row>
    <row r="41">
      <c r="A41" s="4" t="inlineStr">
        <is>
          <t>DIP financing, term</t>
        </is>
      </c>
      <c r="B41" s="4" t="inlineStr">
        <is>
          <t xml:space="preserve"> </t>
        </is>
      </c>
      <c r="C41" s="4" t="inlineStr">
        <is>
          <t>8 months</t>
        </is>
      </c>
      <c r="D41" s="4" t="inlineStr">
        <is>
          <t xml:space="preserve"> </t>
        </is>
      </c>
    </row>
    <row r="42">
      <c r="A42" s="4" t="inlineStr">
        <is>
          <t>DIP Facility | SOFR</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DIP financing, interest rate, basis spread on variable rate</t>
        </is>
      </c>
      <c r="B44" s="4" t="inlineStr">
        <is>
          <t xml:space="preserve"> </t>
        </is>
      </c>
      <c r="C44" s="10" t="n">
        <v>0.11</v>
      </c>
      <c r="D44" s="4" t="inlineStr">
        <is>
          <t xml:space="preserve"> </t>
        </is>
      </c>
    </row>
    <row r="45">
      <c r="A45" s="4" t="inlineStr">
        <is>
          <t>DIP Facility | Base Rate</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DIP financing, interest rate, basis spread on variable rate</t>
        </is>
      </c>
      <c r="B47" s="4" t="inlineStr">
        <is>
          <t xml:space="preserve"> </t>
        </is>
      </c>
      <c r="C47" s="10" t="n">
        <v>0.1</v>
      </c>
      <c r="D47" s="4" t="inlineStr">
        <is>
          <t xml:space="preserve"> </t>
        </is>
      </c>
    </row>
    <row r="48">
      <c r="A48" s="4" t="inlineStr">
        <is>
          <t>DIP Facility, Interim DIP Order</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DIP financing, amount arranged</t>
        </is>
      </c>
      <c r="B50" s="4" t="inlineStr">
        <is>
          <t xml:space="preserve"> </t>
        </is>
      </c>
      <c r="C50" s="5" t="n">
        <v>50000000</v>
      </c>
      <c r="D50" s="4" t="inlineStr">
        <is>
          <t xml:space="preserve"> </t>
        </is>
      </c>
    </row>
    <row r="51">
      <c r="A51" s="4" t="inlineStr">
        <is>
          <t>DIP Facility, Final DIP Order</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DIP financing, amount arranged</t>
        </is>
      </c>
      <c r="B53" s="4" t="inlineStr">
        <is>
          <t xml:space="preserve"> </t>
        </is>
      </c>
      <c r="C53" s="5" t="n">
        <v>100000000</v>
      </c>
      <c r="D5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in the U.S. (“GAAP”).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Nature of Business and Operations, " in these consolidated financial statements,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 Warrant Liabilities The Company assumed 23.0 million public warrants ("Public Warrants") and 10.5 million private placement warrants ("Private Placement Warrants") upon the consummation of the Business Combination. The Company may issue or assume Common Stock warrants that are recorded as either liabilities or equity in accordance with the respective accounting guidance. The warrants, which are recorded as liabilities, are recorded at their fair value within warrant liabilities on the consolidated balance sheets, and remeasured on each reporting date with changes in fair value of warrant liabilities recorded in revaluation of warrant liabilities on the Company’s consolidated statements of operations. As previously disclosed, on November 13, 2023, the NYSE filed a form 25 with the SEC to initiate delisting the Public Warrants from the NYSE.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shall not be redeemable by the Company when the Class A ordinary shares equal or exceed $1,800, and (iii) shall only be redeemable by the Company when the Class A ordinary shares are less than $1,800 per share, subject to certain adjustments. The Company evaluated the Public Warrants and Private Placement Warrants and concluded that they do not meet the criteria to be classified as stockholders’ equity in accordance with ASC 815-40, “ Derivatives and Hedging–Contracts in Entity’s Own Equity ” ("ASC 815"). The Public Warrants and Private Placement Warrants meet the definition of a derivative under ASC 815. The Company has recorded these warrants as liabilities on its consolidated balance sheets. Changes in their respective fair values are recognized in the statement of operations at each reporting date. Revenue Recognition The Company recognizes revenue when a customer obtains control of the promised goods or services. The amount of revenue that is recorded reflects the consideration that the Company expects to receive in exchange for those goods or services. The Company applies the following 5-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5-step model to contracts when it is probable that the Company will collect the consideration it is entitled to in exchange for the goods or services the Company transfers to the customer (i.e., the patient). Management reviews contracts at inception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ts capitated fees for medical services provided under capitated arrangements, fee-for-service arrangements, and revenue from the sale of pharmaceutical drugs. Capitated revenue is derived from fees for medical services provided by the Company under capitated arrangements with health maintenance organizations’ (“HMOs”) health plans and revenue is recorded as a stand-ready obligation over time. Capitated revenue consists of revenue earned through Medicare as well as through commercial and other non-Medicare governmental programs, such as Medicaid, which is captured as other capitated revenue. The Company is required to deliver primary care physician services to the enrolled member population and is responsible for medical expenses related to healthcare services required by that patient group, including services not provided by the Company. Since the Company controls the primary care physician services provided to enrolled members, the Company acts as a principal. The gross fees under these contracts are reported as revenue and the cost of provider care is included in third-party medical costs. The Company reconciles with health plans and collects plan surpluses every 30 to 120 days depending on the plan. Neither the Company nor any of its affiliates is a registered insurance company because state law in the states in which they operate does not require such registration for risk-bearing providers. The Company groups contractual terms into one portfolio because these arrangements are similar. The Company identifies a single performance obligation to stand-ready to provide healthcare services to enrolled members. Capitated revenue is recognized in the month in which the Company is obligated to provide medical care services. The transaction price for the Medicare Advantage and Medicare Direct Contracting services provided (and other programs including Accountability Care Organizations) depends upon the pricing established by the U.S. Centers for Medicare &amp; Medicaid Services (“CMS”) and includes rates that are based on the cost of medical care within a local market and the average utilization of healthcare services by the members enrolled. The transaction price is variable since the rates are risk adjusted based on health status (acuity) of members and demographic characteristics of the enrolled members. MRA revenues are estimated using the "most likely amount" methodology. The amount of variable consideration recorded in the transaction price is limited to an amount that the Company believes will not result in a significant reversal of revenue based on historical results. The risk adjustment to the transaction price is presented as the Medicare Risk Adjustment (“MRA”) within accounts receivable on the accompanying consolidated balance sheets. The fees are paid on an interim basis based on submitted enrolled member data for the previous year and are adjusted in subsequent periods after the final data is compiled by CMS. Revenue is not recorded until the price can be estimated by the Company and to the extent that it is probable that a significant reversal will not occur once any uncertainty associated with the variable consideration is subsequently resolved. In 2020, the Company entered into multi-year agreements with Humana, Inc. (“Humana”),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will recognize revenue ratably over the contract term. Care coordination revenue is included in other revenue along with other ancillary healthcare revenues. Fee-for-service revenue is generated from primary care services provided in the Company’s medical centers. During an office visit, a patient may receive a number of medical services from a healthcare provider. These healthcare services are not separately identifiable and are combined into a single performance obligation. The Company recognizes fee-for-service revenue at the net realizable amount at the time the patient is seen by a provider, and the Company’s performance obligation to the patient is complete. Pharmacy revenue is generated from the sales of prescription medication to patients. Pharmacy contracts contain a single performance obligation. The Company satisfies its performance obligation and recognizes revenue at the time the patient takes possession of the medical supply. Other revenue includes revenue from certain third parties which include ancillary fees earned under contracts with certain care organizations for the provision of care coordination services and other services . Performance obligations from the Company’s revenues are recognized at a point in time and the revenues recognized over time relate to contracts with a duration of one year or less. The Company elected the practical expedient which provides relief from the requirement to disclose the transaction price for remaining performance obligations at the end of each reporting period and the requirement to disclose when the Company expects to recognize the related revenue. The Company has de minimis performance obligations remaining at the end of the reporting period because patients are not contractually obligated to continue to receive medical care from the network of providers. Third-Party Medical Costs Third-party medical costs primarily consist of all medical expenses paid by the health plans, including inpatient and hospital care, specialists, and medicines, net of rebates, for which the Company bears risk. Third-party medical costs include estimates of future medical claims that have been incurred by the patient, but for which the provider has not yet billed. Our accrual for medical services incurred but not reported reflects our best estimates of unpaid medical expenses as of the end of any particular period. These claim estimates are made utilizing standard actuarial methodologies and are continually evaluated and adjusted by management based upon our historical claims experience and other factors, including regular independent assessments by a nationally recognized actuarial firm. Adjustments, if necessary, are made to medical claims expense when the assumptions used to determine our claims liability change and when actual claim costs are ultimately determined. 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 Cash, cash equivalents and restricted cash Cash and cash equivalents are highly liquid investments purchased with original maturities of three months or less. Restricted cash balances include letters of credit and cash held as collateral. See Note 14, "Debt," in these consolidated financial statements for details. Accounts Receivable, Net of Unpaid Service Provider Costs Accounts receivable are carried at amounts the Company deems collectible. Accordingly, an allowance is provided based on credit losses expected over the contractual term. Accounts receivable are written off when they are deemed uncollectible. As of December 31, 2023 and December 31, 2022, the Company believed no allowance was necessary. The ultimate collectability of accounts receivable may differ from amounts estimated. The period between the time when the service is performed by the Company and the fees are received is usually one year or less and therefore, the Company elected the practical expedient under ASC 606-10-32-18 and did not adjust accounts receivable for the effect of a significant financing component. Accounts receivable include MRA receivables which are accrued and estimated based on the health status (acuity) and demographic characteristics of members. These estimates are continually evaluated and adjusted by management based upon our historical experience and other factors. Amounts are only included as MRA receivables to the extent it is probable that a significant reversal of cumulative revenue will not occur once any uncertainty is resolved. As of December 31, 2023 and December 31, 2022, the Company’s accounts receivable were presented net of the unpaid service provider costs. A right of offset exists when all of the following conditions are met: (1) each of the two parties owed the other determinable amounts; (2) the reporting party has the right to offset the amount owed to the reporting party with the amount owed to the other party; (3) the reporting party intends to offset; and (4) the right of offset is enforceable by law. The Company believes all of the aforementioned conditions existed as of December 31, 2023 and December 31, 2022. 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expenses and other current assets on the accompanying consolidated balance sheets. Property and Equipment, Net Property and equipment are stated at cost less accumulated depreciation and amortization. The Company capitalizes asset purchases as well as major improvements that extend the useful life or add functionality, value, or productive capacity. Depreciation and amortization are computed using the straight-line method over the life of the assets, ranging from one Repairs and maintenance are expensed as incurred. When property and equipment are retired, sold, or otherwise disposed of, the asset’s carrying amount and related accumulated depreciation and amortization are removed from the accounts and any gain or loss is included in the accompanying consolidated statements of operations. 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Business Acquisitions The Company accounts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The Company uses various techniques to determine fair value in accordance with accepted valuation models, primarily the income approach. The significant assumptions used in developing fair values include, but are not limited to, EBITDA growth rates, revenue growth rates, the amount and timing of future cash flows, discount rates, useful lives, royalty rates and future tax rates. The excess of purchase price over the fair value of assets and liabilities acquired is recorded as goodwill. Refer to Note 7, "Business Acquisitions and Divestitures," in these consolidated financial statements for a discussion of the Company's recent acquisitions. Goodwill 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each year or more frequently if events or circumstances dictate. Goodwill is evaluated for impairment at the reporting unit level. The Company has identified one reporting unit for the annual goodwill impairment testing. In the current year, we chose to bypass the qualitative assessment and proceed directly to the quantitative assessment. See Note 8, "Goodwill," in these consolidated financial statements for further discussion related to the goodwill impairment assessment. Intangibles, Net The Company’s intangibles consist of trade names, brand, non-compete, and customer, payor, and provider relationships. The Company amortizes its intangibles using the straight-line method over the estimated useful lives of the intangible, which ran ges from one ible assets are reviewed for impairment in conjunction with long-lived assets. Leases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and operating medical centers in certain states in which we operate. The Company also has finance leases for vehicles and medical equipment. ROU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Lease expense for operating leases is recognized on a straight-line basis over the lease term in selling, general and administrative expense on the consolidated statements of operations. Variable lease costs are recognized in the period in which the obligation for those costs is incurred. Lease expense for finance leases is recognized in interest expense for the interest portion and the amortization of the ROU asset is recognized in depreciation and amortization expense on the consolidated statement of operations. 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of whether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ctice insurance policy with a coverage limit of $1 million per occurrence and $6 million aggregate coverage, with an umbrella policy coverage of $5 million. An y amounts over that threshold, or for which the insurance policy will not cover, will be borne by the Company and could materially affect the Company’s future consolidated financial position, results of operations, and cash flows. As of December 31, 2023 and December 31, 2022, the Company has recorded claims liabilities of $0.7 million and $0.3 million, respectively, in other liabilities. Insurance recoverables were immaterial as of December 31, 2023 and December 31, 2022, and are recorded in other assets on the accompanying consolidated balance sheets. Advertising and Marketing Costs Advertising and marketing costs are expensed as incurred. Advertising and marketing costs expensed totaled approximately $7.0 million, $28.2 million and $19.4 million for the years ended December 31, 2023, 2022 and 2021, respectively. Advertising and marketing costs are included in the caption selling, general, and administrative expenses in the accompanying consolidated statements of operations. Management Estimates The preparation of the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During the fourth quarter of 2023 the Company completed an assessment of the useful lives of certain of its leasehold improvements, medical equipment and furniture and fixtures held at facilities for which the Company has ceased or will cease use, and adjusted the estimated useful lives to zero as of December 31, 2023, to align with the useful life of the corresponding right of use asset where such equipment was utilized. This change in accounting estimate was effective in December 2023, the effect of this change in estimate was an increase in depreciation and amortization expense of $80.6 million recorded under the caption "Accelerated depreciation and amortization for property and equipment, and right-of-use assets" in the consolidated statement of operations, which also represents an increase o f $11.81 and $13.27 in the computation of basic and diluted net loss per common share, respectively, for the year ended December 31, 2023. See Note 9, "Property and Equipment, Net," and Note 11, "Leases," for additional details. Stock-Based Compensation ASC 718, " Compensation—Stock Compensation, " requires the measurement of the cost of the employee services received in exchange for an award of equity instruments based on the grant-date fair value or, in certain circumstances, the calculated value of the award. For the restricted stock units ("RSUs"), the fair value is estimated using the Company's closing stock price and for the market condition stock options, the fair value is estimated using a Monte Carlo simulation. The Company recognizes compensation expense associated with equity-based compensation as a component of “Selling, general and administrative expenses” in the accompanying consolidated statements of operations. All equity-based compensation is required to be measured at fair value on the grant date, is expensed over the requisite service, generally over a four-year period for RSUs and over the derived vesting period for market-condition stock options, and forfeitures are accounted for as they occur. Refer to Note 18, "Stock-Based Compensation," in these consolidated financial statements for additional discussion regarding details of the Company’s stock-based compensation plans. Income Taxes The acquisition of PCIH was implemented through an Up-C structure. Prior to the closing of the Business Combination, Jaws was reincorporated in the State of Delaware and became a U.S. domestic corporation named Cano Health, Inc. Merger Sub, a wholly owned subsidiary of Jaws, merged with and into PCIH, with PCIH as the surviving company in the merger. As of December 31, 2023, the Seller, the former sole owner and managing member of PCIH, held approximately 33.0% of voting rights in Cano Health, Inc. and 33.0% of economic rights in PCIH, while other investors, including the former stockholders of Jaws and PIPE Investors held approximately 67.0% of economic and voting rights in Cano Health, Inc. and 67.0% of economic and 100.0% of managing rights in PCIH. Subsequent to closing the Business Combination, income attributable to Cano Health, Inc. is taxed under Subchapter C while PCIH will continues to be treated as a partnership for tax purposes.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20, “ Income Taxes, ” in these consolidated financial statements for further detail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solidated statements of operations. The U.S. Federal jurisdiction and the State of Florida are the major tax jurisdictions where the Company files income tax returns. The Company is generally subject to U.S. Federal or State examinations by tax authorities for all years since inception. Recent Accounting Pronouncements New Accounting Pronouncements Not Yet Adopted In November 2023, the FASB issued ASU 2023-07, "Segment Reporting (Topic 280): Improvements to Reportable Segment Disclosures". This standard requires the Company to disclose significant segment expenses that are regularly provided to the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e Company plans to adopt the standard in 2024 for the related fiscal year reporting and the standard will be effective for interim reporting periods in fiscal years beginning after December 15, 2024, with early adoption permitted. The standard requires retrospective application to all prior periods presented. We are currently evaluating the impact of the new guidance on our consolidated financial statements and related disclosures. In December 2023, the FASB issued ASU 2023-09, "Income Taxes (Topic 740): Improvements to Income Tax Disclosures ". The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e standard is effective for fiscal years beginning after December 15, 2024, with early adoption permitted. The standard is to be applied on a prospective basis, although optional retrospective application is permitted. While the standard will require additional disclosures related to the Company’s income taxes, the standard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GOING CONCERN The accompanying consolidated financial statements have been prepared assuming that the Company will continue as a going concern and contemplate the realization of assets and the satisfaction of liabilities in the normal course of business. However, as a result of the Chapter 11 Cases, the realization of assets and the satisfaction of liabilities are subject to uncertainty. Our liquidity requirements, and the availability to us of adequate capital resources, are difficult to predict at this time. The Company’s ability to continue as a going concern is contingent upon its ability to successfully implement a plan of reorganization in the Chapter 11 Cases, among other factors, and the realization of assets and the satisfaction of liabilities are subject to uncertainty. Further, any plan of reorganization could materially change the amounts of assets and liabilities reported in the accompanying consolidated financial statements. The accompanying consolidated financial statements do not include any adjustments that might be necessary should the Company be unable to continue as a going concern or as a consequence of the Chapter 11 Cases. The Company currently believes that there is not sufficient liquidity to cover the Company’s operating, investing and financing cash uses for the next 12 months. As a result of the Company's financial condition, defaults under certain debt agreements, as disclosed in Note 14, "Debt," and the risks and uncertainties surrounding the Chapter 11 Cases, substantial doubt exists that the Company will be able to continue as a going concern for one year from the issuance date of these consolidated financial statements. The Company is pursuing several initiatives to improve its liquidity and net cash, such as reducing operating expenses, selling assets and operations and exiting certain markets. The Company’s efforts to reduce operating expenses include reducing permanent staff, lowering its third-party medical costs through negotiations with payors, consolidating underperforming medical centers, delaying renovations and other capital projects and significantly reducing nonessential spending. Other Company efforts to improve its liquidity include a strategic review of its Medicaid business in Florida, pharmacy assets and other specialty practices. The Company has also closed or sold its medical centers in California, New Mexico, Texas and Nevada (the "Sale Transaction"), Illinois and Puerto Ri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s revenue streams for the three years ended December 31, 2023, 2022, and 2021 respectively, were as follows: Years Ended December 31, 2023 2022 2021 (in thousands) Revenue $ Revenue % Revenue $ Revenue % Revenue $ Revenue % Capitated revenue Medicare $ 2,867,275 91.3 % $ 2,392,445 87.4 % $ 1,334,308 82.9 % Other capitated revenue 187,137 6.0 % 214,471 7.8 % 194,812 12.1 % Total capitated revenue 3,054,412 97.3 % 2,606,916 95.2 % 1,529,120 95.0 % Fee-for-service and other revenue Fee-for-service 27,704 0.9 % 43,171 1.6 % 25,383 1.6 % Pharmacy 54,034 1.7 % 50,096 1.8 % 36,306 2.3 % Other 1,607 0.1 % 38,733 1.4 % 18,560 1.1 % Total fee-for-service and other revenue 83,345 2.7 % 132,000 4.8 % 80,249 5.0 % Total revenue $ 3,137,757 100.0 % $ 2,738,916 100.0 % $ 1,609,369 100.0 % Accounts Receivable 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December 31, 2023 and December 31, 2022. As of (in thousands) December 31, 2023 December 31, 2022 Accounts receivable $ 316,391 $ 388,122 Medicare risk adjustment 17,091 49,586 Unpaid service provider costs (257,681) (203,892) Accounts receivable, net $ 75,801 $ 233,816 Concentration of Risk Three payors represented greater than 10% of our total revenue for the years ended on each of December 31, 2023, 2022 and 2021, respectively. Years Ended December 31, 2023 2022 2021 Revenues 70.6% 63.7% 59.9% Those same three payors represented, in aggregate, the following percentages of accounts receivable as of December 31, 2023 and December 31, 2022, respectively. As of December 31, 2023 December 31, 2022 Accounts receivable, net 75.9% 5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as of December 31, 2023 and December 31, 2022, respectively: (in thousands) December 31, 2023 December 31, 2022 Third party receivables $ — $ 60,400 Other 13,099 19,203 Prepaid expenses and other current assets $ 13,099 $ 79,603 Third party receivables represent amounts due from MSP Recovery Inc. ("MSP"). MSP business model is based on providing healthcare claims reimbursement recovery services using data analytics to identify and recover improper payments made by Medicare, Medicaid and commercial health insurers (each a “Health Plan”), and charged to the Company under risk agreements, when the Health Plan is not the primary payor under the Medicare Secondary Payer Act and other state and federal laws. The Company has assigned certain past claims data to MSP, which could have been paid in either cash or equity at MSP's option. On July 7, 2023, the Company received 7.96 million shares (which amount is presented after giving effect to MSP’s 1-for-25 Reverse Stock Split on October 12, 2023) of MSP Class A common stock to settle certain receivables from MSP, and previously received on June 29, 2022 an additional 40,000 shares of such MSP common stock. In August 2023, MSP announced that the SEC initiated an investigation of MSP and that it received a subpoena from the SEC and the U.S. Attorney's Office. As a result of (i) these disclosures by MSP; (ii) MSP's delinquent filing of its Quarterly Report on Form 10-Q for the fiscal quarter ended March 31, 2023; and (iii) MSP's not being in compliance with the NASDAQ listing requirements, the Company decided to utilize a third-party valuation specialist to provide a market value analysis of the shares of Class A common stock that MSP issued to the Company on July 7, 2023 and as of June 30, 2023, the Company recognized an allowance for credit losses of $62.0 million related to the third party receivables as of June 30, 2023. As of September 30, 2023, the 8.0 million total shares of MSP common stock held by the Company were not registered for resale with the SEC. Accordingly, the Company believed it was not reasonably possible that these equity securities would be either registered or exempt from registration due to meeting the holding period requirements, within the next 1 year. These equity securities are in the scope of ASC 321 - " Investments - Equity Securities ," and accordingly the Company concluded as of September 30, 2023 that the securities did not have a readily determinable fair value. As of December 31, 2023, the Company re-evaluated the facts and circumstances surrounding the owned shares of MSP and determined, based on positive developments observed, that the securities can reasonably be expected to qualify for sale within one year and have a readily determinable fair value. At December 31, 2023, the Company held 8.0 million units of MSP shares with an estimated fair value of $18.2 million under the caption "Equity securities at fair value" in the consolidated balance sheets. In the fourth quarter, an unrealized gain was recorded in the amount of $18.2 million and is presented under the caption "Other income (expense)" in the consolidated statement of operations. Through March 1, 2024, the Company has disposed 3.9 million shares of MSP, receiving aggregate net proceeds in the amount of approximately $4.5 million, with the portion of net proceeds received following the Company's February 4, 2024 filing of the Chapter 11 Cases being held for the benefit of the Debtors' unsecured creditors. The Company has continued to liquidate its position in such MSP shares from and after March 1, 2024. As of December 31, 2022, other assets include contingent consideration assets related to a 2022 acquisition with various contingent consideration arrangements. The contingent consideration is valued based on the future performance of two acquired payor contracts using Monte-Carlo simulations. During 2023, the contingency surrounding an approximate $2.8 million contingent asset was resolved pertaining to the probability of collection of such amount in the valuation model and the fair value of the asset was adjusted to zero through change in fair value of contingent consideration in the accompanying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UNPAID SERVICE PROVIDER COSTS</t>
        </is>
      </c>
      <c r="B4" s="4" t="inlineStr">
        <is>
          <t>UNPAID SERVICE PROVIDER COSTS Activity in unpaid service provider costs for the years ended December 31, 2023 and 2022, respectively, is summarized below: (in thousands) 2023 2022 Balance as of January 1, $ 318,554 $ 230,368 Incurred related to: Current year 2,463,056 1,868,288 Prior years 7,295 3,894 2,470,351 1,872,182 Paid related to: Current year 2,127,610 1,563,790 Prior years 292,949 220,206 2,420,559 1,783,996 Balance as of December 31, $ 368,346 $ 318,554 The foregoing reconciliation reflects an increase in our prior years estimates of unpaid service provider costs liabilities during the years ended December 31, 2023 and 2022 of $7.3 million and $3.9 million, respectively, driven by higher than expected utilization. Other current liabilities in the consolidated balance sheet, as of December 31, 2023 and December 31, 2022 included $72.0 million and $16.7 million of accounts receivable, net, for plans that were in a deficit position as of the balance sheet date, which were offset by unpaid service provider costs liabilities of $110.7 million and $114.7 million, respectively . The Company maintains a provider excess loss insurance policy to protect against claim expenses exceeding certain levels that are incurred by the Company on behalf of members. As of both December 31, 2023 and December 31, 2022, the Company's excess loss insurance dedu ctible was $0.2 million and maximum coverage was $2.0 million per member per calendar year. The Company recorded excess loss insurance premiums of $4.5 million and reimbursement of $2.2 million for the year ended December 31, 2023. The Company recorded excess loss insurance premiums of $14.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 AND DIVESTITURES</t>
        </is>
      </c>
      <c r="B4" s="4" t="inlineStr">
        <is>
          <t>BUSINESS ACQUISITIONS AND DIVESTITURES During the year ended December 31, 2023, the Company did not complete any acquisitions. During the year ended December 31, 2022, the Company completed 10 asset acquisitions for a total purchase price of $76.1 million. The consideration included $5.8 million in cash, $5.9 million in deferred cash, $39.3 million in Class A Common Stock and $29.3 million in deferred Class A Common Stock. These amounts were offset by $4.1 million in net contingent assets. Further, in the year ended December 31, 2022 the Company paid a deferred acquisition payment in Class A Common Stock for $15.8 million related to a prior year acquisition and issued Class A Common Stock as acquisition bonuses for $2.9 million. For an acquisition made in August 2022 the Company recorded a measurement period adjustment to goodwill in 2023 for consideration transferred for $1.7 million. The acquisitions were each accounted for as business combinations. The Company does not consider these acquisitions to be material, individually or in aggregate, to the Company’s consolidated financial statements. The purchase price allocations substantially resulted in $33.7 million of goodwill and $39.8 million of acquired identifiable intangible assets related to brand names, non-compete agreements, payor relationships and provider relationships valued using the income method. Acquisition-related costs were not material and were expensed as incurred in the consolidated statements of operations. During the year ended December 31, 2021, the Company completed various acquisitions for a total purchase price of $1.1 billion. The most significant of these acquisitions were University and Doctor’s Medical Center, LLC and Affiliates for $607.9 million and $300.7 million, respectively. As previously-disclosed, on September 25, 2023, the Company sold to Primary Care Holdings II, LLC ("CenterWell"), a wholly owned subsidiary of Humana Inc. (“Humana”), substantially all of the assets associated with the operation of Cano Health’s senior-focused primary care centers in Texas and Nevada (the “Sale Transaction”) for a total transaction value to the Company of approximately $66.7 million, consisting of approximately $33.5 million in cash paid at closing (of which approximately $1.9 million was withheld for satisfaction of potential indemnification claims), plus the release of certain liabilities owed by Cano Health or its affiliates primarily for centers built under commercial agreements entered into with affiliates of Humana. Due to the Sale Transaction, the company also included a goodwill write-off of $37.1 million. During the year ended December 31, 2023, the Company completed 6 additional asset sale transactions (“Other Divestitures”), in addition to the Sale Transaction described above, for total proceeds of $4.4 million in cash paid at closing. The Other Divestitures resulted in a net loss on sale of $12.3 million recorded in other income (expense) on the Company’s consolidated statements of operations. The Company does not consider these divestitures to be material, individually or in aggregate,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Activity impacting the Company's goodwill balance during the year ended December 31, 2023 is summarized below: (in thousands) Amount Goodwill as of December 31, 2022 $ 480,375 Impairment (442,918) Sale Transaction allocation (37,126) Other (331) Goodwill as of December 31, 2023 $ — We test goodwill for impairment annually on October 1st, or under certain circumstances, more frequently, such as when events or changes in circumstances indicate there may be an impairment. In the third and fourth quarter of 2023, due to the drop in the Company's share price, the Company determined there were triggering events for a goodwill impairment test. With the assistance of a third-party specialist, management performed quantitative assessments of the Company's fair value using the Income Approach. We are required to impair goodwill when our assessment determines the Company’s carrying value exceeds its fair value as we operate as one reporting unit. It was determined that the Company's carrying value exceeded the fair value and the Company recorded reductions of $354.0 million and $88.9 million in its goodwill, which has been reflected as an impairment loss for each of the periods ended September 30, 2023 and December 31, 2023, respectively, for a combined impairment loss of $442.9 million in the accompanying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is a summary of property and equipment, net and the related useful lives as of December 31, 2023 and December 31, 2022 (in thousands): Assets Classification Useful Life 2023 2022 Leasehold improvements Lesser of lease term or 15 years $ 67,642 $ 86,954 Medical equipment 3-12 years 12,981 15,848 Vehicles 1-5 years 17,592 11,406 Computer equipment 3-5 years 14,802 15,073 Furniture and fixtures 3-7 years 7,967 9,046 Construction in progress 9,863 32,080 Total 130,847 170,407 Less: Accumulated depreciation and amortization (76,206) (39,082) Property and equipment, net $ 54,641 $ 131,325 Depreciation expense was $45.2 million, $17.0 million and $10.9 million for the years ended December 31, 2023, 2022 and 2021, respectively. The $45.2 million includes $25.0 million of accelerated depreciation under the caption "Accelerated depreciation and amortization for property and equipment, and right-of-use assets" in the accompanying consolidated statements of operations. During the fourth quarter of 2023, the Company completed a review of its underperforming medical centers and centers in recently exited markets. As mentioned in Note 11, “Leases,” the Company classified certain operating leases as abandoned, and also completed an assessment of the useful lives of certain of its leasehold improvements, medical equipment and furniture and fixtures held at facilities for which the company has ceased or will cease use and adjusted the estimated useful lives to zero to align with the useful life of the corresponding ROU asset where such equipment was utilized. This change in accounting estimate was effective in December 2023, and the effect of this change in estimate was an increase in depreciation expense of $25.0 million , which is included in the caption, "Accelerated depreciation and amortization for property and equipment, and right-of-use assets," in the consolidated statement of operations, along with accelerated amortization of ROU assets as further disclosed in Note 11, "Leases." Separately, $5.6 million of Construction in Progress ("CIP") was written off in relation to the Company's recent market exits. The Company recorded the CIP write-off under the caption "Selling, general and administrative expense" in the accompanying consolidated statements of operations. The Company records construction in progress related to vehicles, computer equipment, medical equipment, furniture, and fixtures that have been acquired but have not yet been placed in service as of the reporting date, as well as leasehold improvements currently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OR RELATIONSHIPS AND OTHER INTANGIBL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PAYOR RELATIONSHIPS AND OTHER INTANGIBLES, NET</t>
        </is>
      </c>
      <c r="B4" s="4" t="inlineStr">
        <is>
          <t>PAYOR RELATIONSHIPS AND OTHER INTANGIBLES, NET As of December 31, 2023, the Company’s total intangibles, net, consisted of the following: (in thousands) Weighted Average Amortization Period Gross Carrying Amount Accumulated Amortization Net Carrying Amount Intangibles: Trade names 9.0 years $ 1,409 $ (1,104) $ 305 Brand names 16.2 years 181,585 (57,335) 124,250 Non-compete agreements 4.9 years 79,134 (42,569) 36,565 Customer relationships 18.2 years 880 (282) 598 Payor relationships 20.0 years 619,742 (94,231) 525,511 Provider relationships 4.6 years 15,942 (10,206) 5,736 Total intangibles, net $ 898,692 $ (205,728) $ 692,964 As of December 31, 2022, the Company’s total intangibles, net consisted of the following: (in thousands) Weighted Average Amortization Period Gross Carrying Amount Accumulated Amortization Net Carrying Amount Intangibles: Trade names 9.0 years $ 1,409 $ (945) $ 464 Brand names 16.1 years 183,878 (29,169) 154,709 Non-compete agreements 4.8 years 85,476 (28,341) 57,135 Customer relationships 18.2 years 880 (233) 647 Payor relationships 20.0 years 631,214 (63,510) 567,704 Provider relationships 4.3 years 19,842 (6,738) 13,104 Total intangibles, net $ 922,699 $ (128,936) $ 793,763 The Company recorded amortization expens e of $82.3 million, $71.6 million and $38.5 million for the years ended December 31, 2023, 2022 and 2021, respectively. Of the $82.3 million, $5.6 million relates to a disposal of assets that occurred during 2023. Long-lived assets are reviewed periodically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During the year ended December 31, 2023 , in conjunction with the goodwill impairment test, the Company performed a recoverability test and concluded no impairment charge was necessary. Expected amortization expense for the Company’s existing amortizable intangibles for the next 5 years, and thereafter, as of December 31, 2023 is as follows: (in thousands) Amount 2024 $ 56,099 2025 54,466 2026 46,223 2027 39,479 2028 38,869 Thereafter 457,828 Total $ 692,964 Changes or consolidation of the use of any of our brand names or termination of provider relationships, could result in a reduction in their remaining estimated economic lives, which could lead to increased amortiz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offices, operating medical centers, vehicles and medical equipment. Leases consist of finance and operating leases, and have a remaining lease term of 1 year to 14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The following table presents right-of-use ("ROU") assets and lease liabilities as of December 31, 2023 and 2022 (in thousands): 2023 2022 ROU assets Operating leases $ 78,458 $ 177,892 Finance leases 10,648 5,475 $ 89,106 $ 183,367 Lease liabilities Operating leases $ 147,079 $ 190,415 Finance leases 10,240 5,050 $ 157,319 $ 195,465 ROU assets from finance leases are included in property and equipment, net The components of lease expense for the years ended December 31, 2023, 2022 and 2021 (in thousands) were as follows: 2023 2022 2021 Operating lease cost $ 92,176 $ 33,213 $ 19,732 Short-term lease cost 710 818 1,167 Variable lease cost 11,813 8,347 4,954 Total operating lease cost $ 104,699 $ 42,378 $ 25,853 Finance lease costs Amortization of right-of-use assets $ 3,567 $ 2,020 $ 1,253 Interest on lease liabilities 1,061 290 221 Total finance lease cost $ 4,628 $ 2,310 $ 1,474 During the fourth quarter of 2023 the Company completed a review of its underperforming medical centers and centers, including centers in recently exited markets. As a result of the review, the Company determined to cease-use of 77 medical centers as of December 31, 2023, resulting in the abandonment of these leases. The Company decided to cease operations at these locations and there are no foreseeable plans to occupy the spaces or to sublease the spaces in the future. The operating lease liability for these centers represents the present value of the total amount of rent and other direct costs (such as common area costs, property taxes, and insurance allocated by the landlord) for the remaining lease term. The ROU assets for these centers have been fully amortized through the cease-use date, determined to be December 31, 2023. The amortization of the ROU asset due to abandonment resulted in increased amortization expense of $55.6 million, which is included in the caption, "Accelerated depreciation and amortization for property and equipment, and right-of-use assets" in the consolidated statement of operations, along with accelerated amortization of ROU assets, as further disclosed in Note 9, "Property and Equipment, net". The lease liabilities remaining for the abandoned leases is $60.8 million, which is included in the long-term portion of operating lease liabilities in the consolidated balance sheet. Sublease income was $1.3 million and $0.9 million for the years ended December 31, 2023 and 2022, respectively. Additional information related to operating and finance leases for the years ended December 31, 2023 and 2022 (in thousands) were as follows: 2023 2022 Cash paid for amounts included in the measurement of lease liabilities Operating cash flows from finance leases $ 1,061 290 Operating cash flows from operating leases 36,677 27,186 Financing cash flows from finance leases 3,537 1,989 Right-of-use assets obtained in exchange for lease obligations Operating leases $ 8,063 68,340 Finance leases 8,739 3,642 The weighted average remaining lease term (in years) and weighted average discount rate were as follows: 2023 2022 Weighted average remaining lease term - Finance 3.0 years 3.2 years Weighted average remaining lease term - Operating 7.1 years 7.8 years Weighted average discount rate - Finance 12.50 % 6.60 % Weighted average discount rate - Operating 7.75 % 6.66 % Future minimum lease payments under operating and finance leases as of December 31, 2023 were as follows: (in thousands) Operating Finance Total 2024 $ 32,978 $ 4,279 $ 37,257 2025 28,918 3,858 32,777 2026 26,135 3,265 29,401 2027 23,516 1,057 24,574 2028 20,781 — 20,778 Thereafter 60,474 — 60,474 Total minimum lease payments 192,802 12,459 205,261 Less: amount representing interest (45,723) (2,219) (47,942) Lease liabilities $ 147,079 $ 10,240 $ 157,319</t>
        </is>
      </c>
    </row>
    <row r="5">
      <c r="A5" s="4" t="inlineStr">
        <is>
          <t>LEASES</t>
        </is>
      </c>
      <c r="B5" s="4" t="inlineStr">
        <is>
          <t>LEASES The Company leases offices, operating medical centers, vehicles and medical equipment. Leases consist of finance and operating leases, and have a remaining lease term of 1 year to 14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The following table presents right-of-use ("ROU") assets and lease liabilities as of December 31, 2023 and 2022 (in thousands): 2023 2022 ROU assets Operating leases $ 78,458 $ 177,892 Finance leases 10,648 5,475 $ 89,106 $ 183,367 Lease liabilities Operating leases $ 147,079 $ 190,415 Finance leases 10,240 5,050 $ 157,319 $ 195,465 ROU assets from finance leases are included in property and equipment, net The components of lease expense for the years ended December 31, 2023, 2022 and 2021 (in thousands) were as follows: 2023 2022 2021 Operating lease cost $ 92,176 $ 33,213 $ 19,732 Short-term lease cost 710 818 1,167 Variable lease cost 11,813 8,347 4,954 Total operating lease cost $ 104,699 $ 42,378 $ 25,853 Finance lease costs Amortization of right-of-use assets $ 3,567 $ 2,020 $ 1,253 Interest on lease liabilities 1,061 290 221 Total finance lease cost $ 4,628 $ 2,310 $ 1,474 During the fourth quarter of 2023 the Company completed a review of its underperforming medical centers and centers, including centers in recently exited markets. As a result of the review, the Company determined to cease-use of 77 medical centers as of December 31, 2023, resulting in the abandonment of these leases. The Company decided to cease operations at these locations and there are no foreseeable plans to occupy the spaces or to sublease the spaces in the future. The operating lease liability for these centers represents the present value of the total amount of rent and other direct costs (such as common area costs, property taxes, and insurance allocated by the landlord) for the remaining lease term. The ROU assets for these centers have been fully amortized through the cease-use date, determined to be December 31, 2023. The amortization of the ROU asset due to abandonment resulted in increased amortization expense of $55.6 million, which is included in the caption, "Accelerated depreciation and amortization for property and equipment, and right-of-use assets" in the consolidated statement of operations, along with accelerated amortization of ROU assets, as further disclosed in Note 9, "Property and Equipment, net". The lease liabilities remaining for the abandoned leases is $60.8 million, which is included in the long-term portion of operating lease liabilities in the consolidated balance sheet. Sublease income was $1.3 million and $0.9 million for the years ended December 31, 2023 and 2022, respectively. Additional information related to operating and finance leases for the years ended December 31, 2023 and 2022 (in thousands) were as follows: 2023 2022 Cash paid for amounts included in the measurement of lease liabilities Operating cash flows from finance leases $ 1,061 290 Operating cash flows from operating leases 36,677 27,186 Financing cash flows from finance leases 3,537 1,989 Right-of-use assets obtained in exchange for lease obligations Operating leases $ 8,063 68,340 Finance leases 8,739 3,642 The weighted average remaining lease term (in years) and weighted average discount rate were as follows: 2023 2022 Weighted average remaining lease term - Finance 3.0 years 3.2 years Weighted average remaining lease term - Operating 7.1 years 7.8 years Weighted average discount rate - Finance 12.50 % 6.60 % Weighted average discount rate - Operating 7.75 % 6.66 % Future minimum lease payments under operating and finance leases as of December 31, 2023 were as follows: (in thousands) Operating Finance Total 2024 $ 32,978 $ 4,279 $ 37,257 2025 28,918 3,858 32,777 2026 26,135 3,265 29,401 2027 23,516 1,057 24,574 2028 20,781 — 20,778 Thereafter 60,474 — 60,474 Total minimum lease payments 192,802 12,459 205,261 Less: amount representing interest (45,723) (2,219) (47,942) Lease liabilities $ 147,079 $ 10,240 $ 157,3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as of December 31, 2023 and December 31, 2022, respectively: (in thousands) December 31, 2023 December 31, 2022 Service fund liability 4 $ 72,003 $ 16,652 Employee Stock Purchase Plan withholding liability 5 — 1,269 Other 3,591 6,570 Other current liabilities $ 75,594 $ 24,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LIABILITIES</t>
        </is>
      </c>
      <c r="B4" s="4" t="inlineStr">
        <is>
          <t xml:space="preserve">CONTRACT LIABILITIES As further explained in Note 17, “Related Party Transactions,” in these consolidated financial statements, the Company entered into certain agreements with Humana under which the Company receives administrative payments in exchange for providing care coordination services at certain clinics licensed to the Company over the term of such agreements. The Company’s contract liabilities balance related to these payments from Humana was $0.2 million and $6.5 million as of December 31, 2023 and December 31, 2022, respectively. The balance as of December 31, 2023 was recorded in other current liabilities. The Company recognized $2.1 million and $2.6 million in revenue from contract liabilities recorded during the years ended December 31, 2023 and December 31, 2022, respectively. Further, the Company released $4.2 million related to the Sale Transaction for the year ended December 31, 2023. A summary of significant changes in the contract liabilities balance during the period is as follows: (in thousands) Deferred revenue Balance at December 31, 2022 $ 6,461 Revenues recognized from current period increases (2,065) Release related to the Sale Transaction $ (4,234) Balance at December 31, 2023 $ 162 Of the December 31, 2023 contract liabilities balance, the Company expects to recognize the following amounts as revenue in the succeeding years: (in thousands) Year ended December 31, Amount 2024 $ 162 Total 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t December 31, 2023 and December 31, 2022, the Company's notes payable were as follows: Current Notes Payable As of, (in thousands) December 31, 2023 Term loan and revolving line of credit 6 $ 933,159 Senior Notes 300,000 Less: Debt issuance costs (75,840) Notes payable, net of debt issuance costs $ 1,157,318 Long Term and Current Notes Payable As of, (in thousands) December 31, 2022 Term loan and revolving line of credit $ 721,988 Senior Notes 300,000 Less: Current portion of notes payable (6,444) Less: Debt issuance costs (17,738) Notes payable, net of current portion and debt issuance costs $ 997,806 The Chapter 11 Cases, the Restructuring Support Agreement, the DIP Credit Agreement and the Tax Receivable Agreement As previously disclosed in Current Reports on Form 8-K filed by the Company on February 5, 2024 and February 7, 2024 with the SEC, on February 4, 2024, the Debtors entered into the RSA with the Consenting Creditors, which, among other things, sets forth the principal terms of a proposed financial restructuring of the existing capital structure of the Company in the Chapter 11 Cases commenced by the Debtors beginning on February 4, 2024 in the Bankruptcy Court under chapter 11 of the Bankruptcy Code. The Chapter 11 Cases are being jointly administered under Case No. 24-10164. The Debtors continue to operate their business and manage their properties as “debtors-in-possession” under the jurisdiction of the Bankruptcy Court and in accordance with the applicable provisions of the Bankruptcy Code and orders of the Bankruptcy Court. The Debtors have filed and received Bankruptcy Court approval of various “first day” motions requesting customary relief that enable the Company to transition into Chapter 11 protection without material disruption to its ordinary course operations. Capitalized terms used but not defined in this discussion of the RSA have the meanings ascribed to them in the RSA or the DIP Credit Agreement, as applicable. The filing of the Chapter 11 Cases constitutes an event of default that permits acceleration of the Company’s obligations under the following Debt Instruments: • Indenture, dated as of September 30, 2021, by and among Cano Health, LLC as issuer, the guarantors party thereto and U.S. Bank National Association, as trustee, relating to the 6.250% Senior Notes due 2028; • Credit Agreement, dated November 23, 2020 (as amended and restated, supplemented, waived or otherwise modified from time to time), by and among Cano Health, LLC, Primary Care (ITC) Intermediate Holdings, LLC, Credit Suisse AG, Cayman Islands Branch, as administrative agent and the lenders party thereto from time to time; and • Credit Agreement, dated as of February 24, 2023 (as amended and restated, supplemented, waived or otherwise modified from time to time), by and among Cano Health, LLC, Primary Care (ITC) Intermediate Holdings, LLC, the lenders party thereto from time to time and JPMorgan Chase Bank, N.A., as administrative agent. In addition, the filing of the Chapter 11 Cases, may have resulted in the acceleration of the Company’s obligations under the Tax Receivable Agreement. Any efforts to enforce payment obligations under the Debt Instruments and the Tax Receivable Agreement are automatically stayed as a result of the filing of the Chapter 11 Cases and the rights of enforcement in respect of the Debt Instruments and the Tax Receivable Agreement are subject to the applicable provisions of the Bankruptcy Code. The RSA contemplates, among other things, that: • The Restructuring will be consummated either pursuant to (i) an acceptable plan of reorganization premised on the Stand-Alone Restructuring Plan in the event that a WholeCo Sale Transaction Election is not made or (ii) a WholeCo Sale Transaction, either of which may be coupled with a Discrete Asset Sale. • Following the Petition Date, the Debtors would conduct a marketing process with a scope acceptable to the Required DIP Lenders and the Requisite Consenting Creditors for a WholeCo Sale Transaction, and would continue to pursue Discrete Asset Sales. • The Required DIP Lenders and the Requisite Consenting Creditors shall have the right to elect, at any time during the period commencing on the Initial IOI Deadline and ending on the Voting Deadline, to pursue their WholeCo Sale Transaction Election in parallel to the Stand-Alone Restructuring Plan, and the Debtors, the Required DIP Lenders, and Requisite Consenting Creditors shall reasonably agree as promptly as possible, but in no event more than 5 Business Days after the date of the WholeCo Sale Transaction Election, on the form and timing of the Sale Milestones that shall govern the pursuit of the Sale Process. • If the Required DIP Lenders and the Requisite Consenting Creditors make a WholeCo Sale Transaction Election and the Debtors fail to agree on Sale Milestones or decline to pursue the WholeCo Sale Transaction, then such event shall be an Event of Default under the DIP Credit Agreement; provided that the exercise of remedies on account of such Event of Default shall be subject to a remedies notice period that is the greater of 2 Business Days and any applicable period provided in the DIP Order. • If, during the Sale Process, the Debtors receive a binding bid that the Debtors, the Required DIP Lenders, and the Requisite Consenting Creditors mutually agree (each in their reasonable discretion) represents a binding and superior transaction to the Stand-Alone Restructuring, the Debtors, with the consent of the Required DIP Lenders and Requisite Consenting Creditors, shall pursue the WholeCo Sale Transaction and not the Stand-Alone Restructuring. • In connection with the Stand-Alone Restructuring Plan, the Debtors and the Requisite Consenting Creditors will be permitted to pursue and negotiate with any third party the terms of a Plan Sponsorship Investment. • The Debtors shall use commercially reasonable efforts to subordinate the TRA Claims (which subordination may be sought pursuant to a motion or an Acceptable Plan). • The RSA contemplates, in the event the Debtors pursue the Stand-Alone Restructuring Plan: ◦ (i) A dollar-for-dollar conversion of the Allowed DIP Claims (including all accrued and unpaid interest, fees, premiums, and other obligations on account of the DIP Loans (other than, for the avoidance of doubt, the Participation Fee)), less the Exit Paydown Amount into Exit Facility Loans under the Exit Facility, (ii) the Participation Fee for Allowed DIP Claims paid in Reorganized Equity and (iii) a cash payment equal to the Exit Paydown Amount; ◦ The pro rata distribution to holders of First Lien Claims of (i) the 1L Distribution Exit Facility Loans, (ii) 100% of the Reorganized Equity issued on the Effective Date, subject to dilution on account of the Participation Fee, any Plan Sponsor Equity Share, a post-emergence MIP and the GUC Warrants and (iii) the Net Proceeds of any Plan Sponsorship Investment or Discrete Asset Sale; and ◦ The pro rata distribution to holders of General Unsecured Claims of (i) the GUC Warrants, (ii) either, (x) the net cash proceeds or (y) distribution, of the MSP Recovery Class A Stock outstanding as of the Petition Date, and (iii) the recovery, if any, on account of the Litigation Trust Causes of Action assigned or otherwise transferred to the Post-Confirmation Litigation Trust. • In the event the Debtors pursue a WholeCo Sale Transaction, all Allowed DIP Claims (including all accrued and unpaid interest, fees, premiums, and other obligations on account of the DIP Loans, including, for the avoidance of doubt, the Participation Fee) will be repaid in full and in cash; provided, that, in the event the net proceeds of the WholeCo Sale Transaction are sufficient to repay in full in cash all Allowed DIP Claims (without taking into account the Participation Fee), the Participation Fee shall be waived. Each holder of an Allowed First Lien Claim will receive its pro rata share of the Net Proceeds of the WholeCo Sale Transaction after the amount paid to satisfy in full all Allowed DIP Claims. Holders of General Unsecured Claims would then receive their pro rata share of (i) the Net Proceeds of the WholeCo Sale Transaction, if any, after the satisfaction of all allowed priority claims, (ii) either, (x) the net cash proceeds or (y) distribution, of the MSP Recovery Class A Stock outstanding as of the Petition Date, and (iii) the recovery, if any, on account of the Litigation Trust Causes of Action assigned or otherwise transferred to the Post-Confirmation Litigation Trust. • In the event the Debtors, with the consent of the Requisite Consenting Creditors (such consent not to be unreasonably withheld), close a Discrete Asset Sale during the Chapter 11 Cases, (i) the Net Proceeds of such sale would be applied by the Debtors to reduce, on a dollar-for-dollar basis, the DIP Loans and (ii) the Debtors may retain a portion of the net proceeds released in connection with such Discrete Asset Sale to be used for general corporate purposes and to fund the Debtors’ operations during the Chapter 11 Cases, in each case subject to the consent of the Required DIP Lenders. The RSA also contemplates the following milestones with respect to the Chapter 11 Cases: • No later than 1 day after the Petition Date, the Company shall have filed with the Bankruptcy Court the RSA, Lease Rejection Motion and DIP Motion; • No later than 3 days after the Petition Date, the Bankruptcy Court shall have entered the Interim DIP Order; • No later than 35 days after the Petition Date, the Bankruptcy Court shall have entered the Final DIP Order; • No later than 45 days after the Petition Date, the Company shall obtain a credit rating for DIP Facility; provided, that the Debtors will use commercially reasonable efforts to meet this Milestone, which may be extended in event of delay of applicable ratings agency; • No later than 90 days after the Petition Date, the Company shall have commenced a hearing on the Disclosure Statement; • No later than 90 days after the Petition Date, the Bankruptcy Court shall have entered an order approving the Disclosure Statement; • No later than 125 days after the Petition Date, the Company shall have commenced the Confirmation Hearing; and • No later than 140 days after the Petition Date the Effective Date shall have occurred; provided, that such date shall be automatically extended by up to 45 days if the Effective Date has not occurred solely due to any Regulatory Extension. The foregoing description of the RSA and the transactions and documents contemplated thereby does not purport to be complete and is qualified in its entirety by reference to the RSA. In connection with the Chapter 11 Cases and pursuant to the terms of the RSA, upon the entry of the Interim DIP Order, on February 7, 2024 Cano Health, LLC and Primary Care (ITC) Intermediate Holdings, LLC entered into the DIP Credit Agreement, with the Administrative Agent, and the DIP Lenders. The DIP Lenders have provided new financing commitments to Cano Health, LLC under the DIP Facility in an aggregate principal amount of $150 million. Under the DIP Facility, (i) $50 million was funded to the Company on February 7, 2024 following Bankruptcy Court approval of the DIP Facility pursuant to the Interim DIP Order, and (ii) $100 million was made available to be drawn following Bankruptcy Court approval of the DIP Facility pursuant to the Final DIP Order on March 6, 2024 . Borrowings under the DIP Facility will bear interest at the rate of, at the election of Cano Health, LLC, (i) SOFR plus 11.00% or (ii) alternate base rate plus 10.00%. The DIP Lenders will receive participation fees in an amount equal to 15% of the aggregate commitments under the DIP Facility payable in shares of the Reorganized Equity of the Company, provided that, to the extent that a WholeCo Sale Transaction is consummated, the participation fee shall be payable in cash on such date, rather than in Reorganized Equity of the Company; provided further, that, in the event the net proceeds of the WholeCo Sale Transaction are sufficient to repay in full in cash all Allowed DIP Claims (without taking into account the Participation Fee), the Participation Fee shall be waived. The Consenting Creditors will receive backstop fees in an amount equal to 7.5% of the aggregate commitments under the DIP Facility payable in kind by adding such fees to the aggregate principal amount of the DIP Facility. The DIP Credit Agreement (as modified by the Final DIP Order) includes milestones, representations and warranties, covenants, and events of default applicable to the Debtors. As part of the consensual resolution with the Creditors’ Committee of matters relating to the Final DIP Order, the Final DIP Order reflects the Debtors’ and DIP Lenders’ agreement to extend certain of the milestones set forth in the DIP Credit Agreement. Specifically, the Final DIP Order sets forth the following key milestones: (i) entry by the Bankruptcy Court of an order approving the Disclosure Statement no later than 96 days following the Petition Date (i.e., May 10, 2024); (ii) a hearing to approve the Reorganization Transaction no later than 148 days after the Petition Date; and (iii) the effective date of the Reorganization Transaction no later than 162 days after the Petition Date, subject to an automatic extension of up to 45 days if the effective date has not occurred solely due to any pending healthcare-related regulatory approvals or any pending approval under the Hart-Scott-Rodino Act. If an event of default under the DIP Credit Agreement occurs, the Administrative Agent may, among other things, permanently cancel any remaining commitments under the DIP Credit Agreement and declare the outstanding obligations under the DIP Credit Agreement to be immediately due and payable. The DIP Credit Agreement has a scheduled maturity date that is 8 months from the closing date thereof. The DIP Credit Agreement will also terminate on the date that is the earliest of the following: (i) the scheduled maturity date; (ii) the date on which all amounts owed thereunder become due and payable and the commitments are terminated; (iii) the date on which the Bankruptcy Court orders a conversion of the Chapter 11 Cases to a chapter 7 liquidation or the dismissal of the Chapter 11 Case of any Debtor; (iv) the closing of any sale of assets pursuant to Section 363 of the Bankruptcy Code, which, when taken together with all other sales of assets since the closing of the DIP Credit Agreement, constitutes a sale of all or substantially all of the assets of the Debtors; and (v) the effective date of a plan in the Chapter 11 Cases. The foregoing description of the DIP Credit Agreement does not purport to be complete and is qualified in its entirety by reference to the full text of the DIP Credit Agreement. As previously disclosed, on February 5, 2024, NYSE Regulation notified the Company that NYSE Regulation (a) had determined to commence proceedings to delist the Company’s Class A Common Stock from the NYSE and (b) immediately suspended trading on the NYSE in the Company’s Class A Common Stock pursuant to Section 802.01D of the NYSE Listed Company Manual after the Company commenced the Chapter 11 Cases on February 4, 2024. The NYSE filed a Form 25 with the SEC on February 6, 2024 to initiate such delisting from the NYSE, which delisting became effective on February 16, 2024. Also, as previously disclosed, on November 13, 2023, the NYSE filed a Form 25 with the SEC to initiate delisting the Public Warrants from the NYSE, which delisting became effective on November 23, 2023. Any efforts to enforce payment obligations under the following Debt Instruments are automatically stayed as a result of the filing of the Chapter 11 Cases and the holders’ rights of enforcement in respect of the Debt Instruments are subject to the applicable provisions of the Bankruptcy Code. Credit Suisse Credit Agreement Pursuant to the Credit Suisse Credit Agreement, the Company, through its wholly owned operating subsidiary, Cano Health, LLC (the “Borrower”), has a senior secured term loan (as amended, the “CS Term Loan”) and a revolving credit facility (as amended, the “CS Revolving Line of Credit”). The Obligations under the Credit Suisse Credit Agreement are secured by substantially all of the Borrower’s assets. The aggregate outstanding principal balances as of December 31, 2023 under the CS Term Loan was $631.5 million and under the CS Revolving Line of Credit was $120.0 million. As of December 31, 2023 and December 31, 2022, the Borrower maintained restricted letters of credit under the CS Revolving Line of Credit for an aggregate amount of $5.7 million and $7.2 million, respectively. As of December 31, 2023 and December 31, 2022, the Borrower had $27.2 million (of its total cash of $75.8 million ) and $4.4 million (of its total cash of $27.3 million ), respectively, of cash held as collateral and letters of credit related to the ACO REACH program, respectively. The letters of credit and the collateral are both presented within the Company's cash, cash equivalents and restricted cash. On January 14, 2022, the Company entered into an amendment to the Credit Suisse Credit Agreement, pursuant to which the outstanding principal amount of the CS Term Loan was replaced with an equivalent amount of new term loan having substantially similar terms, except with a lower interest rate margin applicable to the new term loan. The amendment of the Credit Suisse Credit Agreement implemented a forward-looking term rate based on the secured overnight financing rate (“SOFR”) as the replacement for LIBOR as the benchmark interest rate for borrowings under the CS Term Loan and CS Revolving Line of Credit, and certain other provisions. The new interest rate applicable to the CS Term Loan and borrowings under the CS Revolving Line of Credit was revised to 4.00%, plus the greater of SOFR and the applicable credit spread adjustment or 0.50%. This amendment represented a partial extinguishment and resulted in a write-off of deferred issuance costs of $1.4 million, which was recorded as a loss on extinguishment of debt for the nine months ended September 30, 2022. During the year ended December 31, 2023, the SOFR exceeded the credit spread adjustment of 0.50%, resulting in monthly variable interest rates for such period. As of December 31, 2023, the effective interest rate of the CS Term Loan was 10.01%. See “The Chapter 11 Cases, the Restructuring Support Agreement and the DIP Credit Agreement” above regarding the impact of the automatic stay as a result of the Chapter 11 Cases. 2023 Term Loan Agreement On February 24, 2023 (the “2023 Term Loan Closing Date”), the Company, through the Borrower and Primary Care (ITC) Intermediate Holdings, LLC (“Holdings”), entered into a Credit Agreement (the “Side-Car Credit Agreement”) with certain lenders and JP Morgan Chase Bank, N.A., as administrative agent (the “2023 Term Loan Administrative Agent”), pursuant to which the lenders provided a senior secured term loan (the “2023 Term Loan”) to the Borrower in the aggregate principal amount of $150 million, the full amount of which was funded on the 2023 Term Loan Closing Date. The aggregate outstanding principal balance as of December 31, 2023 under the 2023 Term Loan was $181.6 million. Pursuant to the Side-Car Credit Agreement, the 2023 Term Loan bears interest at a rate equal to: (i) on or prior to the date that is the second anniversary of the closing date, 14% per annum, payable quarterly either (at the Borrower’s election) in cash or in kind by adding such amount to the principal balance of the 2023 Term Loan (provided that pursuant to the 2023 Side-Car Amendment, the interest rate for the 2023 Term Loan was increased to 16% during the payment-in-kind period ending on February 24, 2025); and (ii) thereafter, 13% per annum, payable quarterly in cash. The Borrower has elected to satisfy interest due on the 2023 Term Loan through the second anniversary in kind. The 2023 Term Loan is scheduled to mature on November 23, 2027. The 2023 Term Loan will not amortize. The Side-Car Amendment was accounted for as a modification of debt due to the difference between the present value of the cash flows under the terms of Side-Car Amendment and the present value of the cash flows under terms of the Side-Car Credit Agreement was less than 10% on a lender-by-lender basis. The debt issuance costs remained unamortized and the additional principal premium was capitalized and no gain or loss was recognized. In connection with and as consideration for entering into the Side-Car Credit Agreement, on February 24, 2023, the Company granted the lenders warrants to purchase, in the aggregate, up to 3.0 million shares of the Company’s Class A Common Stock at an exercise price of $0.10 per share, of which 0.2 million warrants were exercised on March 8, 2023 and the remaining 0.1 million warrants were exercised on April 24, 2023. S hare amounts have been restated to reflect the 1-for-100 Reverse Stock Split that the Company completed on November 3, 2023, as discussed in Note 1, "Nature of Business and Operations". Additionally, the Side-Car Credit Agreement contains a financial maintenance covenant, requiring the Borrower to maintain a First Lien Net Leverage Ratio (i.e., total first lien senior secured net debt to Consolidated Adjusted EBITDA) not to exceed 5.80 :1.00 on the last day of any four consecutive fiscal quarter period. With a First Lien Leverage Ratio of approximately 12.00:1.00 at June 30, 2023 , the Borrower was not in compliance with this financial maintenance covenant as of such date and, accordingly, on August 10, 2023, the Borrower obtained a waiver of such noncompliance and entered into an amendment of the Side-Car Credit Agreement (the “2023 Side-Car Amendment”) under which the Company will not be required to test compliance with the Side-Car Credit Agreement’s financial maintenance covenant until the fiscal quarter ending September 30, 2024. The 2023 Side-Car Amendment provides, among other modifications to the Side-Car Credit Agreement, that: (i) the Company will formally launch, announce and pursue a comprehensive process in an effort to yield one or more offers for a sale of all or substantially all of the assets or businesses of, or direct or indirect equity interests in, the Borrower and its subsidiaries with a purchase price that includes cash proceeds sufficient to pay the obligations under the Side-Car Credit Agreement, and will use its commercially reasonable efforts to promptly close such a transaction; (ii) the interest rate for the 2023 Term Loan was increased to 16% during the payment-in-kind period ending on February 24, 2025; (iii) a premium payment of 5% of the outstanding principal amount of the 2023 Term Loan will be paid in kind by capitalizing such payment to the principal amount of the 2023 Term Loan; (iv) the applicable prepayment premium will be required in connection with any voluntary or mandatory prepayment or repayment of the 2023 Term Loan; (v) the lenders will have participation rights in certain new debt financings incurred by the Borrower or any of its subsidiaries and (vi) the Company shall pay to the Administrative Agent, for distribution to the Lenders of the Term Loans outstanding, a premium equal to 2.00% of the outstanding principal amount of the Term Loans as of such date (a “Specified Relief Premium”). The Specified Relief Premium shall be payable in kind and shall be automatically capitalized to the principal amount of the Loans on each Specified Relief Condition Testing Date unless the Company shall have delivered an officer’s certificate (in a manner satisfactory to the Administrative Agent) certifying that the Specified Relief Condition is satisfied as of such date, and such capitalized Specified Relief Premium shall constitute principal on such Loans for all purposes under this Agreement and the other Loan Documents and shall accrue interest at the Applicable Rate. In the event that the Specified Relief Condition has not been satisfied on any Specified Relief Condition Testing Date (the date that is 90 days after the First Amendment Effective Date, (b) the date that is 180 days after the First Amendment Effective Date, (c) the date that is 270 days after the First Amendment Effective and (d) 360 days after the First Amendment Effective Date (August 4, 2024), all interests accrued thereon shall become immediately due and payable and shall be automatically capitalized to the principal amount of the Loans. Absent such waiver, the 2023 Term Loan Administrative Agent, acting at the direction of the lead lender, and at the requisite lenders request, could have immediately terminated all commitments under the 2023 Term Loan and accelerated the maturity of all principal, interest and other amounts due thereon. During the year ended December 31, 2023, the Company paid customary fees and expenses to the 2023 Term Loan Administrative Agent and the lenders in connection with the Side-Car Credit Agreement as amended, including expenses incurred in consummating the 2023 Side-Car Amendment in August 2023. See “The Chapter 11 Cases, the Restructuring Support Agreement and the DIP Credit Agreement” above regarding the impact of the automatic stay as a result of the Chapter 11 Cases. Senior Notes On September 30, 2021, the Company issued senior unsecured notes for a principal amount of $300.0 million (the "Senior Notes") in a private offering. The Senior Notes bear interest at 6.25% per annum, payable semi-annually on April 1st and October 1st of each year, which interest commenced on April 1, 2022. As of December 31, 2023, the effective interest rate of the Senior Notes was 6.66%. Principal on the Senior Notes is scheduled to become due in full on October 1, 2028. The Senior Notes are not subject to any amortization payments. Prior to October 1, 2024, the Company may redeem some or all of the Senior Notes at a price equal to 100% of the principal amount redeemed, plus accrued and unpaid interest, plus a make-whole premium. Prior to October 1, 2024, the Company may also redeem up to 40% of the aggregate principal amount of the notes with the net cash proceeds of certain equity offerings, at a redemption price of 106.25%, plus accrued and unpaid interest. On or after October 1, 2024, the Company may redeem some or all of the Senior Notes at a redemption price of 100% to 103.13%, plus accrued and unpaid interest, depending on the date that the Senior Notes are redeemed. See “The Chapter 11 Cases, the Restructuring Support Agreement and the DIP Credit Agreement” above regarding the impact of the automatic stay as a result of the Chapter 11 Cases. Future Principal Payments on Term Loans and Senior Notes The filing of the Chapter 11 Cases constitutes an event of default that permits acceleration of the Company’s obligations under the Debt Instruments. Any efforts to enforce the Company’s payment obligations under the Debt Instruments are automatically stayed as a result of the filing of the Chapter 11 Cases and the holders’ rights of enforcement in respect of the Debt Instruments are subject to the applicable provisions of the Bankruptcy Code. The following table sets forth the Company’s future principal payments as of December 31, 2023, assuming acceleration of principal and capitalized PIK interest related to the 2023 Term Loan into calendar year 2024: (in thousands) Year ending December 31, Amount 2024 $ 1,233,159 Thereafter — Total $ 1,233,159 As of December 31, 2023 and December 31, 2022, the balance of debt issuance costs totale d $75.8 million and $18.4 million, respectively, which is being amortized into interest expense over the term of the loans using the effective interest method. The Company recognized interest expense related to debt of $114.8 million (including $24.0 million of PIK interest under the 2023 Term Loan) and $62.5 million for the years ended December 31, 2023 and December 31, 2022 , respectively. As the likelihood of payment of the PIK fee interest is unknown until the actual payment is due, we have elected to record each of the payments to the statement of operations when the charges are incurred. Furthermore, the total impact to the statement of operations will be the same under the fair value embedded derivative method or the direct expensing method of recognition when reporting within the fiscal year. From the interest expense, approximately $4.9 million was recognized related to the amortization of debt issuance costs for the year ended December 31, 2023 , and $3.8 million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820, "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3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i.e., contractual) term, the Level 2 input must be observable for substantially the full term of the asset or liability. • Level 3 Inputs to the valuation methodology are unobservable and significant to the fair value measurement. The fair value measurement level of the assets or liabilities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short-term borrowings and equity investments approximate fair value due to the short maturities of such instruments. The fair value of the Company’s debt using Level 2 inputs was approximately $483.9 million and $745.9 million as of December 31, 2023 and December 31, 2022, respectively. The Company’s long-lived assets, intangible assets and goodwill are not required to be measured at fair value on a recurring basis, however, if certain triggering events occur or if an annual impairment test is performed, the Company is required to evaluate such assets for impairment. An asset impairment requires that the asset be recorded at its fair value. In 2023, the Company recorded impairment charges related to goodwill of $442.9 million (see Note 8, “Goodwill”), where the fair value of the reporting unit was estimated using inputs that are considered Level 3. Publicly traded equity securities: All publicly traded equity securities are reported at fair value as of each reporting date. The measurement of the asset is based on quoted prices for identical assets on active market exchanges. Gains and losses from changes in the fair value of these securities are recorded within other income (expense), net on the consolidated statement of operations. At December 31, 2023, the Company held 8.0 million shares of MSP Class A common stock with an estimated fair value of $18.2 million under the caption "Equity securities at fair value" in the consolidated balance sheets. S hare amounts below have been restated to reflect the 1-for-100 Reverse Stock Split that the Company completed on November 3, 2023, as discussed in Note 1, "Nature of Business and Operations". Due to seller : On August 11, 2021, the Company issued 27,210 shares of its Class A Common Stock (the “escrowed shares”) to the escrow agent, on behalf of the seller, as part of the consideration in connection with an acquisition. The amount of shares was based on a $30.0 million purchase price divided by the average share price of the Company's Class A Common Stock during the 20 consecutive trading days preceding the closing date of the transaction. The shares were deposited in escrow and the purchase agreement provided that such shares would be released to the seller upon the satisfaction of certain performance metrics in 2022 and 2023. The final number of escrowed shares will be calculated by multiplying the initial share amount by an earned share percentage ranging from 0% to 100% in accordance with the purchase agreement and subtracting any forfeited indemnity shares. The fair value of this contingent consideration is determined using a Monte-Carlo simulation model. These inputs are used to calculate the pay-off amount per the purchase agreement which is then discounted to present value using the risk-free rate and the Company’s cost of debt. As of September 30, 2023, the seller had met the performance metrics to earn a 100% payout and the liability is classified in current portion due to sellers on the consolidated balance sheet. The liability will continue to be fair valued until paid, as the applicable purchase agreement provided that it would be settled in shares of the Company's Class A Common Stock. Due to the Chapter 11 Cases, the Bankruptcy Court may reject the applicable purchase agreement and discharge the Company’s payment obligations under such agreement or the Company's remaining payment obligations under the applicable purchase agreement will be treated as an unsecured creditor claim. On December 9, 2022, the Company entered into an asset acquisition agreement (a copy of which has been included as an exhibit hereto) requiring future payments in shares of the Company's Class A Common Stock. The sellers under such agreement included Mark Kent who became the Company’s Interim CEO in June 2023 and permanent CEO and director in August 2023. See Note 17, “Related Party Transactions.” As of December 31, 2023, $17.1 million of the liability was classified as current due to sellers in the consolidated balance sheet. The applicable purchase agreement provides that the liability is to be settled in a variable amount of shares of the Company's Class A Common Stock. The liability will continue to be fair valued until paid, as the applicable purchase agreement provided that it would be settled in a variable amount of shares of the Company's Class A Common Stock. Additionally, if the Company’s Class A Common Stock is no longer listed on the NYSE on January 31, 2024, then the applicable purchase agreement provides that the Total Health Sellers would be entitled to receive the value of any remaining Total Health Consideration in cash. Due to the Chapter 11 Cases, the Bankruptcy Court may reject the applicable purchase agreement and discharge the Company’s payment obligations under such agreement or the Company's remaining payment obligations under the applicable purchase agreement will be treated as an unsecured creditor claim. The Company issued 97,000 shares of Class A Common Stock to the sellers on January 31, 2023 to settle a portion of the purchase price. Contingent consideration : On August 5, 2022, the Company entered into a purchase agreement in connection with an acquisition. The transaction was financed, in part, through the issuance of shares of the Company's Class A Common Stock and various contingent consideration arrangements. The contingent consideration is valued based on the future performance of two acquired payor contracts using Monte-Carlo simulations. As of December 31, 2023, after the balance sheet date, the contingency was resolved as a result of conditions present at the balance sheet date pertaining to probability of collection in the valuation model and the fair value of the asset was adjusted to zero through change in fair value of contingent consideration in the accompanying consolidated statement of operations. There was a $2.8 million decrease in the fair value of the contingent consideration during the year ended December 31, 2023, which was recorded in change in fair value of contingent consideration in the consolidated statement of operations. This amount represents net gains that were recorded related to the acquisition which was completed on August 5, 2022, as described above. The net gains resulted from changes in the fair value and contingencies being resolved of the assets acquired. Warrant Liabilities: As of June 3, 2021, the Closing Date of the Business Combination, and as of December 31, 2023, there were 0.2 million public warrants ("Public Warrants") and 0.1 million private placement warrants ("Private Placement Warrants") outstanding. The Company accounts for the Public Warrants and Private Placement Warrants in accordance with the guidance contained in ASC 815, " Derivatives and Hedges," under which the Public Warrants and the Private Placement Warrants do not meet the criteria for equity treatment and therefore must be recorded as liabilities. Accordingly, the Company classifies the Public Warrants and the Private Placement Warrants as liabilities and adjusts them to fair value at each reporting period. This liability is subject to remeasurement at each balance sheet date until exercised, and any changes in the fair value of the warrant liabilities is recognized in the Company’s consolidated statements of operations. Due to the delisting of the Public Warrants during the fourth quarter of 2023, the Company transferred the Public Warrants and Private Placement Warrants from Level 1 to Level 3 in the Fair Value hierarchy as of December 31, 2023 and determined the fair value of the Public Warrants and Private Placement Warrants to be equal to zero. As of December 31, 2022, the Company’s valuation of the warrant liabilities utilize a binomial lattice in a risk-neutral framework (a special case of the Income Approach). The fair value of the Public Warrants and Private Placement Warrants utilized Level 1 and 3 inputs, respectively. The Private Placement Warrants were based on significant inputs not observable in the market as of December 31, 2022. As discussed in Note 14, "Debt," the Company granted the lenders to the 2023 Term Loan warrants to purchase, in the aggregate, up to 0.3 million shares of the Company’s Class A Common Stock at an exercise price of $0.01 per share. The warrants meet the criteria for equity classification and are presented in the warrant debt discount line in the statement of shareholders' equity. The warrants were recorded at fair value upon issuance using the closing price of shares of the Company's Class A Common Stock on the issuance date of February 24, 2023, less the per share exercise price $0.01. 0.2 million of these warrants were exercised in March 2023 and the remaining warrants were exercised in April 2023.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ovides quantitative information regarding the Level 3 inputs used for the fair value measurements of the warrant liabilities: As of Unobservable Input December 31, 2022 Exercise price $11.50 Stock price $1.37 Term (years) 3.4 Risk free interest rate 4.1% Dividend yield None Public warrant price $22.00 The following table sets forth by level, within the fair value hierarchy, the Company’s assets measured at fair value on a recurring basis as of December 31, 2023 : (in thousands) Carrying Quoted Prices in Significant Significant Assets measured at fair value on a recurring basis: Equity securities with readily determinable fair value $ 18,160 18,160 $ — $ — Total assets measured at fair value $ 18,160 $ 18,160 $ — $ — The following table sets forth by level, within the fair value hierarchy, the Company’s liabilities measured at fair value on a recurring basis as of December 31, 2023 : (in thousands) Carrying Quoted Prices in Significant Significant Liabilities measured at fair value on a recurring basis: Due to sellers liabilities 17,130 17,130 — — Total liabilities measured at fair value $ 17,130 $ 17,130 $ — $ — There was a decrease of $5.1 million in the fair value of the Public Warrant Liabilities during the year ended December 31, 2023, and a decrease of $2.3 million in the fair va lue of the Private Placement Warrant Liabilities during the year ended December 31, 2023. The change in fair value of the warrant liabilities is reflected in our consolidated statements of operations under the caption change in fair value of warrant liabilities. The following table sets forth by level, within the fair value hierarchy, the Company’s liabilities measured at fair value on a recurring basis as of December 31, 2022: (in thousands) Carrying Quoted Prices in Significant Significant Liabilities and assets measured at fair value on a recurring basis: Contingent consideration liability $ 2,800 $ — — $ 2,800 Due to sellers liabilities 56,940 56,940 — — Public Warrant Liabilities 5,060 5,060 — — Private Placement Warrant Liabilities 2,313 — — 2,313 Total liabilities and assets measured at fair value $ 67,113 $ 62,000 $ — $ $ 5,113 The following table includes a roll forward of the amounts for the years ended December 31, 2023, 2022 and 2021 respectively, and for liabilities measured at fair value: Fair Value Measurements for the years ended (in thousands) 2023 2022 2021 Balance as of January 1, $ 67,113 $ 118,567 $ 5,172 Change in fair value of contingent consideration (2,800) (5,025) (11,680) Contingent consideration recognized due to acquisitions — (4,100) 47,900 Warrants acquired in the Business Combination — — 163,058 Change in fair value of warrants (7,373) (72,772) (82,914) Contingent consideration write off — (197) — Contingent consideration reclassified to due to seller — (26,300) (756) Due to sellers recognized at fair value — 56,940 — Contingent consideration payments — — (2,213) Change in fair value of due to sellers 5,161 — — Due to seller payments (14,971) $ — $ — Due to seller reclassification (30,000) $ — $ — Balance as of December 31, $ 17,130 $ 67,113 $ 118,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Physicians Groups were established to employ healthcare providers to contract with managed care payors, and to deliver healthcare services to patients in the markets that the Company served. The Company evaluated whether it has a variable interest in the Physicians Groups, whether the Physicians Groups are VIEs, and whether the Company has a controlling financial interest in the Physicians Groups. The Company concluded that it has variable interests in the Physicians Groups on the basis of each respective Master Service Agreement (“MSA”), which provides office space, consulting services, managerial and administrative services, billing and collection, personnel services, financial management, licensing, permitting, credentialing, and claims processing in exchange for a service fee and performance bonuses payable to the Company. Each respective MSA transfers substantially all the residual risks and rewards of ownership to the Company. The Physicians Groups’ equity at risk, as defined by GAAP, is insufficient to finance its activities without additional support, and therefore, the Physicians Groups are considered VIEs, and are not affiliates of the Company. In order to determine whether the Company has a controlling financial interest in the Physicians Groups, and thus, whether the Company is the primary beneficiary, the Company considered whether it has (i) the power to direct the activities that most significantly impact the Physicians Groups’ economic performance and (ii) the obligation to absorb losses of the entities that could potentially be significant to it or the right to receive benefits from the Physicians Groups that could potentially be significant to it. The Company concluded that it may unilaterally remove the physician owners of the Physicians Groups at its discretion and is therefore considered to hold substantive kick-out rights over the decision maker of the Physicians Groups. Under each MSA, the Company is entitled to a management fee and a performance bonus that entitle the Company to substantially all of the residual returns or losses and is exposed to economics that could be significant to it. As a result, the Company concluded that it is the primary beneficiary of the Physicians Groups and, therefore, consolidates the balance sheets, results of operations and cash flows of these entities. The Company performs a qualitative assessment on an ongoing basis to determine if it continues to be the primary beneficiary. The table below illustrates the aggregated VIE assets and liabilities and performance for the Physicians Groups: (in thousands) December 31, 2023 December 31, 2022 Total Assets $ 8,201 $ 16,247 Total Liabilities $ 519 $ 19,445 Years Ended December 31, (in thousands) 2023 2022 2021 Total revenue $ 75,128 $ 71,951 $ 24,145 Operating expenses: Third-party medical costs 55,497 39,246 13,133 Direct patient expense 22,055 30,284 9,493 Selling, general and administrative expenses — 2,122 2,000 Total operating expenses 77,552 71,652 24,626 Net income $ (2,424) $ 299 $ (481) There are no restrictions on the Physicians Groups' assets or on the settlement of their liabilities. The assets of the Physicians Groups can be used to settle the Company's obligations. The Physicians Groups are included in the Company’s creditor group; thus, the Company's creditors have recourse to the assets owned by the Physicians Groups. There are no liabilities for which creditors of the Physicians Groups do not have recourse to the Company's general credit. There are no restrictions placed on the Physicians Groups' retained earnings or net income with respect to potential future dis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S hare amounts below have been restated to reflect the 1-for-100 Reverse Stock Split that the Company completed on November 3, 2023, as discussed in Note 1, "Nature of Business and Operations." Significant Shareholder Relationship On March 8, 2023, the Company issued an aggregate of 0.2 million shares of Class A Common Stock to funds affiliated with Diameter Capital Partners LP (collectively, “Diameter”) and on April 24, 2023 the Company issued an additional 0.1 million shares of Class A Common Stock to Rubicon Credit Holdings LLC ("Rubicon") upon the exercise of the warrants that were issued in connection with the consummation of the 2023 Term Loan to Diameter and Rubicon pursuant to the Warrant Agreement, dated as of February 24, 2023 and amended on August 10, 2023, by and between the Company and Continental Stock Transfer &amp; Trust Company, as warrant agent and transfer agent. See Note 14, “Debt,” for important information on the 2023 Term Loan, which bears interest at a rate equal to (i) on or prior to August 10, 2023, 14% per annum, payable quarterly either (at the Company’s election) in cash or in kind by adding such amount to the principal balance of the term loan and (ii) on or prior to February 24, 2025 but after August 10, 2023, 16% per annum, payable quarterly either (at the Company's election) in cash or in kind by adding such amount to the principal balance of the term loan; (iii) thereafter, 13% per annum, payable quarterly in cash. During year ended December 31, 2023, the Company incurred $24.0 million of P IK interest expense, which was compounded into the principal, and paid $9.3 million in cash for debt issuance costs. MedCloud Depot, LLC Relationship On August 1, 2022, the Company appointed Bob Camerlinck as Chief Operating Officer (the "COO"). The COO owns 20% of MedCloud Depot, LLC ("MedCloud"), a Florida-based software development firm that specializes in health information technology and data warehousing. The Company has a license agreement with MedCloud pursuant to which MedCloud has granted the Company a non-exclusive, non-transferable license to use their software. The Company recorded payments to MedCloud that amounted to $3.9 million, $2.6 million and $1.5 million for the years ended December 31, 2023, 2022 and 2021, respectively, which were recorded within the caption "Selling, general and administrative expenses" in the consolidated financial statements. As of December 31, 2023, the Company owed $0.6 million to MedCloud. However, with the filing of the Chapter 11 Cases, the Company’s obligations to fulfill such payment obligation are subject to the automatic stay under the Bankruptcy Code. Dental Excellence Partners, LLC and Onsite Dental, LLC Relationships On April 13, 2022, CD Support, LLC (a wholly owned subsidiary of "Onsite Dental") acquired Dental Excellence Partners, LLC ("DEP"), a company who at the time of the acquisition was owned by the spouse of Dr. Marlow Hernandez, the Company's former Chief Executive Officer and a former member of the Company’s Board of Directors ("Dr. Hernandez"), and Onsite Dental entered into a dental services agreement (the “DSA”) with the Company. Dr. Hernandez’ spouse became a minority shareholder of Onsite Dental upon closing of the acquisition and she serves or served as a Board observer at Onsite Dental's board meetings. On information and belief, Dr. Hernandez’ brother and mother are or were employed as dentists at either or both of DEP and Onsite Dental. As previously disclosed, Dr. Hernandez ceased service as the Company’s Chief Executive Officer in June 2023 and ceased service as a member of the Board of Directors in August 2023. The Company had various sublease agreements with Onsite Dental during 2023. For such space, the Company recognized sublease income of approximately $1.1 million, $0.7 million and $0.4 million during the year ended December 31, 2023, 2022 and 2021, respectively, which was recorded within the caption "Other Income (Expense)" in the accompanying consolidated statements of operations. On August 30, 2023 the Company provided written notice to Onsite Dental accepting their August 9, 2023 Notice of Termination of the DSA and the Company provided notice to Onsite Dental that the Company had terminated all subleases with Onsite Dental. As of December 31, 2023, $0.6 million was due to the Company in relation to these agreements and recorded in the caption accounts receivable. On October 9, 2020, the Company entered into a dental services agreement with DEP pursuant to which DEP agreed to provide dental services for managed care members of the Company, which agreement was terminated upon the acquisition of DEP by Onsite Dental on April 13, 2022. During the years ended December 31, 2022 and 2021, the Company recognized expenses of $1.5 million and $4.6 million, respectively, which was recorded within the caption "Direct Patient Expense". As of December 31, 2023, no balance was due to DEP. On April 13, 2022, Onsite Dental acquired DEP and the Company entered into a new dental services administration agreement with CD Support, LLC, a wholly owned subsidiary of Onsite Dental, to provide dental services for the Company's managed care members and terminated the prior contract with DEP. On August 30, 2023 the Company provided written notice to Onsite Dental accepting their August 9, 2023 Notice of Termination of the DSA and the Company provided notice to Onsite Dental that the Company had terminated all subleases with Onsite Dental. During the years ended December 31, 2023, 2022 and 2021, in respect of the dental services provided to Cano Health's members by Onsite Dental and CD Support, LLC, the Company paid such entities approximately $6.4 million, $2.3 million and $0.0 million, respectively. As of December 31, 2023, the Company was billed $5.6 million by Onsite Dental. On August 4, 2023, CD Support filed a complaint against the Company in Miami-Dade Circuit Court, styled as CD Support, LLC v. Cano Health, LLC, claiming, among other things, that it was due certain disputed amounts and on August 9, 2023, CD Support provided the Company with notice that it was terminating the dental services administration agreement effective November 22, 2023. The Company disputes that it owes any amount to Onsite Dental and CD Support the Company and believes that it has meritorious defenses to such action and intends to vigorously defend against the claimant’s allegations. Management believes that the resolution of this matter will not have a material effect on the Company’s consolidated financial position, results of operations or cash flows. Operating Leases The Company indirectly leased a medical space from the Company's COO. The Company paid approximately $0.6 million and $0.6 million for the years ended December 31, 2023 and 2022 to Humana, a managed care organization with whom the Company has entered into multi-year agreements, and in turn, Humana paid the Company's COO $0.3 million and $0.3 million for the years ended December 31, 2023 and 2022, respectively. The Company's COO leased several other properties directly to the Company and was paid $0.3 million and $0.4 million for the years ended December 31, 2023 and 2022, respectively. General Contractor Agreements The Company had various general contractor agreements with Cano Builders, USA, Inc. ("Cano Builders"), a company that is controlled by Jose Hernandez, the father of Dr. Hernandez, pursuant to which Cano Builders performed leasehold improvements, repairs and maintenance at various Company locations. Payments made to Cano Builders pursuant to these general contractor agreements, as well as amounts paid for repairs and maintenance, totaled approximately $1.0 million, $7.9 million and $7.9 million for the years ended December 31, 2023, 2022 and 2021, respectively. As of December 31, 2023, the Company did not have any outstanding liabilities payable to Cano Builders. Total Health Acquisition Pursuant to the terms of a certain Asset Purchase Agreement, dated December 9, 2022 (the “Total Health Purchase Agreement”), by and among Your Partners in Health, LLC, Your Partners in Health I, LLC, Care Management Resources, LLC, Care Management Resources I, LLC ProCare Medical Management, LLC, Total Health Medical Centers, LLC (collectively, the "Total Health Sellers”), Mark Kent, as the owner of the Total Health Sellers and who was appointed as the Company’s Interim CEO in June 2023 and permanent CEO and a member of the Board of Directors in August 2023, and Cano Health, LLC, Cano Health, Inc., as purchasers, the Company acquired certain assets from the Total Health Sellers (the “Total Health Acquisition”) for a purchase price of $32.5 million (the “Total Health Consideration”), which was paid in part in shares of Class A Common Stock on January 31, 2023 (the “First Payment Date”), a portion in cash on April 1, 2023 and with additional deferred payments as described below. The initial equity payment was made subject to certain adjustments, including, without limitation, those based on changes in the per share price of the Company’s Class A Common Stock between the First Payment Date and the first anniversary of the First Payment Date (which is the date on which the second portion of the equity-based purchase price becomes due and payable, depending on the relative per share price of the Company’s Class A Common Stock on such date, as compared to the Initial Per Share Price (as defined below). Pursuant to the terms of the Total Health Purchase Agreement, the Total Health Consideration was payable in cash or shares of the Company’s Class A Common Stock, at the Company’s election upon the first such installment, so long as at least $1,335,000 was paid in cash (which minimum cash payment the Company paid to the Total Health Sellers on April 1, 2023, and with the portion of the Total Health Consideration paid in shares of Class A Common Stock to the Total Health Sellers on the First Payment Date and the remaining amount payable in shares of Class A Common Stock on the first anniversary of the First Payment Date in January 2024, collectively, the “Total Health Equity Consideration”). In addition, within 90 days of January 31, 2024, the Total Health Sellers could receive from the Company an additional $14 million in cash, depending upon certain revenue performance of the businesses sold to the Company in the Total Health Acquisition, in each case so long as Mr. Kent remains an employee of the Company in good standing, subject to certain exceptions and certain other conditions. The Company has accrued this amount as of December 31, 2023. Also, as of December 31, 2023, the Company has a related receivable from Total Health Sellers in the amount of $0.5 million. However, with the filing of the Chapter 11 Cases, the Company’s rights and obligations to receive or fulfill such payments are subject to the automatic stay under the Bankruptcy Code. Due to the Chapter 11 Cases, the Bankruptcy Court may reject the applicable purchase agreement and discharge the Company’s payment obligations under such agreement or the Company’s remaining payment obligations under the applicable purchase agreement will be treated as an unsecured creditor claim. As previously disclosed, on the First Payment Date, the Company issued 96,713 shares of Class A Common Stock (the “Initial Issuance”) to the Total Health Sellers as partial consideration for the Total Health Acquisition, which amount was calculated on the basis of $141.00 per share, representing the trailing 5-day volume weighted average share price of the Company’s Class A Common Stock as of the close of business on January 20, 2023 (the “Initial Per Share Price”). The Initial Issuance represented 44% of the value of the Total Health Equity Consideration, determined on the basis of the Initial Per Share Price. As the trailing 5-day volume weighted average share price of the Class A Common Stock as of the close of business on January 20, 2024 (the “Anniversary Per Share Price”) was less than the Initial Per Share Price, for 30% of the total shares payable to the Total Health Sellers still held by the Total Health Sellers at such time (the “Retained Shares”), the Company has agreed to issue to the Total Health Sellers an additional number of shares equal to the sum of (1) (a) the total number of Retained Shares multiplied by the Initial Per Share Price, divided by (b) the Anniversary Per Share Price, minus (2) the number of Retained Shares (such shares, the “Gross-Up Shares”) on January 31, 2024. As of the date of filing of this 2023 Form 10-K, the Company has not delivered the remaining shares. However, with the filing of the Chapter 11 Cases, the Company’s obligations to fulfill such payment obligation are subject to the automatic stay under the Bankruptcy Code. Pursuant to the terms of the Total Health Purchase Agreement, with assuming the Anniversary Per Share Price being remains less than the Initial Per Share Price, the Company was obligated to issue to the Total Health Sellers, on or before January 31, 2024, a number of shares of Class A Common Stock as would be needed to pay the remaining 56% of the Total Health Equity Consideration owed to the Total Health Sellers, as well as the Gross-Up Shares. As of the date of filing of this 2023 Form 10-K, the Company has not delivered the remaining shares. However, with the filing of the Chapter 11 Cases, the Company’s obligations to fulfill such payment obligation are subject to the automatic stay under the Bankruptcy Code. Due to the Chapter 11 Cases, the Bankruptcy Court may reject the applicable purchase agreement and discharge the Company’s payment obligations under such agreement or the Company’s remaining payment obligations under the applicable purchase agreement will be treated as an unsecured creditor claim. Other Dr. Hernandez' sister-in-law is employed at the Company as its director of payroll and her annualized cash compensation is approximately $14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 hare amounts below have been restated to reflect the 1-for-100 Reverse Stock Split that the Company completed on November 3, 2023, as discussed in Note 1, "Nature of Business and Operations". With the Company's Chapter 11 bankruptcy filing, the Company does not expect to continue to maintain the Stock Plan and the operation of the ESPP was suspended in December 2023. 2021 Stock Option and Incentive Plan The Company maintains the 2021 Stock Option and Incentive Plan (as amended, the “Stock Plan”) and the 2021 Employee Stock Purchase Plan (as amended, the “ESPP”) to encourage and enable the current and future officers, employees, directors, and consultants of the Company and its affiliates to obtain ownership in the Company and align their interests with those of the Company. The aggregate number of shares authorized for issuance under the Stock Plan will not exceed 0.5 million shares of stock. The aggregate number of shares authorized for issuance under the ESPP will not exceed 47,000 shares of Class A Common Stock. The Stock Plan provides for the grant of incentive and nonqualified stock option, restricted stock units (“RSUs”), restricted share awards, stock appreciation awards, unrestricted stock awards, and cash-based awards to the Company's employees, directors and consultants. As of December 7, 2023, pursuant to the third amendment of the ESPP, the plan was cancelled effective immediately and the Company will refund to each participant the balance of their accumulated contributions. Stock Options On June 3, 2021, in connection with closing the Business Combination, the Company granted 0.1 million stock options with market conditions (“Market Condition Awards”) to several of the Company's executive officers and directors. The Market Condition Awards are eligible to vest when the Company’s stock price meets specified hurdle prices and stays above those prices for 20 consecutive days after June 3, 2021 and before June 3, 2024 (i.e., the period from grant to the end date of the specified performance period). Once the market condition is satisfied, the applicable percentage of the Market Condition Awards are scheduled to vest 50% on each of the first and second anniversaries, su bject to the optionee remaining employed. The unrecognized compensation cost of the Market Condition Awards as of December 31, 2023 was $2.6 million, which is expected to be recognized over the weighted average remaining service period of 0.7 years. Further, on March 15, 2022, March 31, 2023 and April 11, 2023, in connection with achieving certain performance metrics, the Company granted a total of approximately 23,000 stock options with service conditions ("Service Condition Awards") to several of the Company's executive officers. The Service Condition Awards are scheduled to vest over 4 years, with 25% of the shares underlying the award scheduled to vest at the end of each successive 1-year period thereafter, subject to the optionee remaining employed. The unrecognized compensation cost of the Service Condition Awards as of December 31, 2023 was $0.6 million, which is expected to be recognized over the weighted average remaining service period of 1.6 years. Stock Option Valuation The Company uses two valuation methods to determine the fair value of the stock options granted under the Stock Plan. The Monte-Carlo simulation model is used to estimate the fair value of the Market Condition Awards . The Monte-Carlo simulation model calculates multiple potential outcomes for an award and establishes a fair value based on the most likely outcome. The fair values were calculated using the Monte-Carlo model with the following assumptions as of the June 3, 2021 grant date: As of June 3, 2021 Closing Cano Health share price as of valuation date $ 1,475.00 Risk-free interest rate 1.68% - 2.01% Expected volatility 45.0% Expected dividend yield 0.0% Expected cost of equity 9.0% The Black-Scholes valuation method is used to determine the fair value of the Service Condition Awards. The Black-Scholes valuation model requires the input of assumptions regarding the expected term, expected volatility, dividend yield and risk-free interest to estimate the fair value of the stock options. The fair values of the Service Condition Awards were calculated using the following assumptions as of the March 15, 2022, March 31, 2023 and April 11, 2023 grant dates: As of March 15, 2022 Strike price $ 603.00 Risk-free interest rate 2.1% Expected volatility 70.0% Expected dividend yield 0.0% Expected term 6.25 As of March 31, 2023 Strike price $ 91.00 Risk-free interest rate 3.5% Expected volatility 100.0% Expected dividend yield 0.0% Expected term 6.25 As of April 11, 2023 Strike price $ 150.00 Risk-free interest rate 3.5% Expected volatility 100.0% Expected dividend yield 0.0% Expected term 6.25 A summary of the status of unvested options granted under the Stock Plan through December 31, 2023 is presented below (all share amounts have been restated to reflect the 1-for- 100 Reverse Stock Split that the Company completed on November 3, 2023, as discussed in Note 1, "Nature of Business and Operations") : Market-Based Stock Options Service-Based Stock Options Shares Weighted Average Grant Date Fair Value Shares Weighted Average Grant Date Fair Value Balance, December 31, 2021 127,037 $ 423 — — Granted — — 4,351 $ 388 Forfeitures (20,687) 423 (295) 388 Balance, December 31, 2022 106,350 $ 423 4,057 $ 388 Balance, December 31, 2022 106,350 $ 423 4,057 $ 388 Granted — — 18,646 84 Forfeitures (43,684) 401 (8,079) 136 Balance, December 31, 2023 62,666 $ 438 14,624 $ 139 Restricted Stock Units On May 31, 2023, the Company granted certain executives approximately 49,005 performance-based RSU's ("PRSU's") that are structured to allow the executives to earn 50% to 150% of their target award, subject to achieving a performance condition based on the Company's 3-year cumulative Adjusted EBITDA for the performance period scheduled to run from January 1, 2023 through December 31, 2025. The fair value of the PRSU's was computed using the closing price of the Company's Class A Common Stock on May 31, 2023. As of December 31, 2023, while the performance condition has not been earned, the Company is recording expense at 100% of the overall target awards and will adjust the expense based on the Company's performance going forward . With the Company’s Chapter 11 Cases, the Company expects to fully eliminate the value of these awards in the first quarter of 2024, as, among other things, certain of the Company’s senior executives waived their rights to vest in such payments as consideration for receiving certain key employee retention program bonus payments and the Company’s equity is expected to be cancelled and extinguished without any recovery under the terms and conditions of the RSA. The fair value of the RSUs is based on the closing price of the Company’s Class A Common Stock on the grant date. The unrecogn ized compensation cost of the outstanding RSUs as of December 31, 2023 was $19.6 million for service based awards and $2.0 million for PRSUs. The RSUs and PRSUs are expected to be recognized over the weighted average remaining service period of 1.4 years and 1.3 years, respectively. A majority of the RSUs are scheduled to vest in equal annual installments over a period of 4 years from the grant date. C ertain of the Company's executives received RSUs which are scheduled to vest in equal annual installments over a 2-year period. Further, RSUs granted to non-employee members of the Board of Directors are scheduled to vest over the lesser of one year or upon the next annual stockholders' meeting. A summary of the status of unvested RSUs granted under the Stock Plan through December 31, 2023 is presented below (all share amounts have been restated to reflect the 1-for- 100 Reverse Stock Split that the Company completed on November 3, 2023, as discussed in Note 1, "Nature of Business and Operations") : Restricted Stock Units Performance - Restricted Stock Units Shares Weighted Average Grant Date Fair Value Shares Weighted Average Grant Date Fair Value Balance, December 31, 2021 44,608 $ 1,443 7,068 $ 1,273 Granted 120,251 534 — — Vested (34,391) 875 (1,767) 1,273 Forfeitures (23,742) 712 (2,496) 1,202 Balance, December 31, 2022 106,726 $ 764 2,805 $ 1,336 Balance, December 31, 2022 106,726 $ 764 2,805 $ 1,336 Granted 127,820 124 54,052 136 Vested (40,718) 664 (4,339) 396 Forfeitures (69,908) 501 (19,667) 250 Balance, December 31, 2023 123,920 $ 286 32,851 $ 136 The Company recorded a compensation expense related to stock options and RSUs of $7.4 million, $53.1 million and $23.5 million for year ended December 31, 2023, 2022 and 2021, respectively. The Company recorded compensation expense related to the ESPP of $0.7 million, $1.7 million and $4.5 million for years ended December 31, 2023, 2022 and 2021, respectively. On June 16, 2023, Dr. Marlow Hernandez, the Company’s former CEO, resigned from such position (while remaining a member of the Company’s Board of Directors, which service ceased in August 2023), in connection with which the Company and Dr. Hernandez entered into a previously disclosed Letter Agreement dated June 18, 2023, which resulted in the modification of Dr. Hernandez’ previously issued equity grants. The modifications resulted in the Company allowing continued vesting of his unvested stock-based compensation awards after cessation of his employment with the Company. This resulted in reversal of previously recognized compensation cost of $12.7 million and the issuance of the modified award resulted in recognition of $5.9 million in additional compensation cost. The total stock-based compensation expense related to all the stock-based awards granted by the Company is reported in the Company's consolidated statement of operations as compensation expense within the "Selling, general and administrative expense" ca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Vendor Agreements The Company, through its subsidiaries Comfort Pharmacy, LLC, Comfort Pharmacy 2, LLC, and Belen Pharmacy Group, LLC, entered into a multi-year Prime Vendor Agreement ("PVA") with a pharmaceutical wholesaler, effective November 1, 2020, that continued through October 31, 2023. The pharmaceutical wholesaler serves as the Company’s primary wholesale supplier for branded and generic pharmaceuticals. The agreement contains a provision that requires average monthly net purchases of $0.8 million, and if the minimum is not met, the vendor may adjust the pricing of goods. A Joinder Agreement was entered into on December 1, 2020, which amended the PVA to include IFB Pharmacy, LLC, a fully consolidated subsidiary, under the agreement as of this date. On November 1, 2023, the Company through its subsidiaries University Health Care Pharmacy LLC, Comfort Pharmacy 2, LLC, IFB Pharmacy LLC, and Cano Pharmacy LLC, entered into a new multi-year agreement with the same pharmaceutical wholesaler effective November 1, 2023 that is scheduled to continue through November 25, 2025. This agreement is also scheduled to extend on a month-to-month basis thereafter until either party gives 90 days' written notice to terminate. The pharmaceutical wholesaler will continue to serve as the Company’s primary wholesale supplier for branded and generic pharmaceuticals. The agreement contains a provision that requires average monthly net purchases of $2.0 million, and if the minimum is not met, the vendor may adjust the pricing of goods. As a result of our acquisition of University Health Care and its affiliates (“University”) in June 2021, the Company assumed the vendor agreement in 2021 that University, through its subsidiary University Health Care Pharmacy, Inc., had with a second pharmaceutical vendor. The agreement, effective through December 2023, contained a provision that required average monthly net purchases of $0.6 million, and if the minimum was not met, the vendor was entitled to adjust the pricing of goods. This agreement was terminated on October 31, 2023. Management believes it has satisfied the minimum requirements of these agreements for the years ended December 31, 2023 and 2022. Legal Matters Please see “The Chapter 11 Cases, the Restructuring Support Agreement and the DIP Credit Agreement,” as described in Note 1, “Nature of Business and Operations.” On March 18, 2022, a purported stockholder of the Company filed a putative class action lawsuit in the U.S. District Court for the Southern District of Florida against the Company and certain of its former officers, captioned Alberto Gonzalez v. Cano Health, Inc. f/k/a Jaws Acquisition Corp., et al. (No. 1:22-cv-20827). An amended complaint was filed on February 21, 2023. On October 25, 2023, Plaintiff filed a motion for leave to amend the complaint, which the Court granted on January 3, 2024. Plaintiff filed his second amended complaint on January 5, 2024. The second amended complaint alleges violations of Section 10(b) and 20(a) of the Exchange Act and Rule 10b-5 against all defendants in connection with allegedly false and misleading statements made by the Company regarding compliance with GAAP, the timing of its revenue recognition from Medicare Advantage contracts in 2021, and its processes for recognizing Medicare risk-adjusted revenue. The lawsuit seeks, among other things, certification of a class action and unspecified compensatory damages for purchasers of the Company’s Class A Common Stock between May 7, 2021 and August 10, 2023, as well as attorneys’ fees and costs. Plaintiff voluntarily dismissed the Company from this lawsuit, without prejudice, on February 16, 2024, following the Company’s filing of the Chapter 11 Cases. The Company believes there are meritorious defenses and intends to continue to vigorously defend against the allegations. On January 18, 2024, the Company filed a complaint seeking injunctive relief and damages against defendants Dr. Marlow Hernandez (the Company’s former chief executive officer), Mr. Jason Conger (the Company’s former chief growth officer), and Dr. Richard Aguilar (the Company’s chief medical officer) and the defendants’ new company, Soran Health, LLC. The case was filed in the Complex Business Division of the Circuit Court for the Eleventh Circuit in Miami-Dade County and is captioned as Cano Health, Inc. v. Marlow B. Hernandez, et al., Case No. 2024-001079-CA-01. In the lawsuit, the Company asserts that Hernandez, Conger, and Aguilar breached their noncompetition, confidentiality, and nonsolicitation obligations in their contracts with the Company, and that Soran Health tortiously interfered with those contracts and with the Company’s business relationships with patients and other business partners. The Company filed a motion for expedited discovery and expedited proceedings on January 22, 2024. On January 31, 2024, the Company filed an emergency motion for a temporary injunction asking the Court to enjoin defendants Hernandez, Conger, and Aguilar from (i) disclosing or using any confidential or proprietary information acquired during their employment with the Company, (ii) soliciting, interfering, inducing, or attempting to cause any employee of the Company to leave their employment; (iii) soliciting, interfering, inducing or attempting to cause any client, customer, and/or patient of Cano Health to terminate or reduce its business relationship with the Company; and (iv) operating Soran Health as a business in competition with the Company. The motion also requested that the Court require defendants to (i) return all Company confidential information and property, and (ii) submit their computers, devices, and email accounts for a forensic inspection. On February 13, 2024, the defendants filed their opposition to the emergency motion, and also filed their answer and asserted 3 counterclaims alleging that the Company breached its separation agreements with the former executives by failing to pay their full severance. The Court held a 2-day evidentiary hearing on the Company’s emergency motion for temporary injunction on February 28 and 29, 2024. On February 29, 2024, the Court granted the Company’s motion and the Company expects that a detailed written injunction order is forthcoming. After such motion was granted, following a 2-day evidentiary hearing, the defendants removed the case to the Florida federal bankruptcy court and plaintiffs are seeking to have the case remanded back to the Florida state court. i.e., the Complex Business Division of the Circuit Court for the Eleventh Circuit in Miami-Dade County. The Company intends to continue pursuing its claims for permanent injunctive relief and damages against the defendants. The Company is exposed to various other asserted and unasserted potential claims encountered in the normal course of business, such as the action described under CD Support, LLC v. Cano Health, LLC in Note 17, “Related Party Transactions.” Management believes that the resolution of these matters will not have a material effect on the Company’s consolidated financial position, results of operations or cash flows. In December 2023, the Company received a subpoena from the SEC Division of Enforcement requesting information regarding certain of the matters related to its former CEO that were the subject of the litigation commenced in April 2023 by its former directors, Messrs. Cooperstone, Gold and Sternlicht, in the Delaware Chancery Court. The Company prevailed after a hearing at the Delaware Court or Chancery in opposing an effort by the 3 dissident directors to prevent the Company from holding its 2023 annual stockholders' meeting in June 2023 and to enjoin enforcement of the Company’s advance notice by-law provisions. The Company is cooperating with the SEC in its inquiry and cannot predict its outcome or duration. In January 2024, the U.S. Department of Justice ("DOJ") requested information from the Company regarding the possible referral of Medicare beneficiaries in connection with a False Claims Act investigation by the DOJ. The Company is cooperating with the DOJ in its inquiry and cannot predict its outcome or duration. In addi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As previously mentioned, on February 4, 2024, the Debtors filed voluntary petitions for relief under Chapter 11 of the Bankruptcy Code in the Bankruptcy Court. As a result of such bankruptcy filings, substantially all proceedings pending against the Debtors have been stay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cash equivalents and restricted cash</t>
        </is>
      </c>
      <c r="C3" s="5" t="n">
        <v>75763</v>
      </c>
      <c r="D3" s="5" t="n">
        <v>27329</v>
      </c>
    </row>
    <row r="4">
      <c r="A4" s="4" t="inlineStr">
        <is>
          <t>Accounts receivable, net of unpaid service provider costs</t>
        </is>
      </c>
      <c r="C4" s="6" t="n">
        <v>75801</v>
      </c>
      <c r="D4" s="6" t="n">
        <v>233816</v>
      </c>
    </row>
    <row r="5">
      <c r="A5" s="4" t="inlineStr">
        <is>
          <t>Equity securities at fair value</t>
        </is>
      </c>
      <c r="C5" s="6" t="n">
        <v>18160</v>
      </c>
      <c r="D5" s="6" t="n">
        <v>0</v>
      </c>
    </row>
    <row r="6">
      <c r="A6" s="4" t="inlineStr">
        <is>
          <t>Prepaid expenses and other current assets</t>
        </is>
      </c>
      <c r="C6" s="6" t="n">
        <v>13099</v>
      </c>
      <c r="D6" s="6" t="n">
        <v>79603</v>
      </c>
    </row>
    <row r="7">
      <c r="A7" s="4" t="inlineStr">
        <is>
          <t>Total current assets</t>
        </is>
      </c>
      <c r="C7" s="6" t="n">
        <v>182823</v>
      </c>
      <c r="D7" s="6" t="n">
        <v>340748</v>
      </c>
    </row>
    <row r="8">
      <c r="A8" s="4" t="inlineStr">
        <is>
          <t>Property and equipment, net</t>
        </is>
      </c>
      <c r="C8" s="6" t="n">
        <v>54641</v>
      </c>
      <c r="D8" s="6" t="n">
        <v>131325</v>
      </c>
    </row>
    <row r="9">
      <c r="A9" s="4" t="inlineStr">
        <is>
          <t>Operating lease right-of-use assets</t>
        </is>
      </c>
      <c r="C9" s="6" t="n">
        <v>78458</v>
      </c>
      <c r="D9" s="6" t="n">
        <v>177892</v>
      </c>
    </row>
    <row r="10">
      <c r="A10" s="4" t="inlineStr">
        <is>
          <t>Goodwill</t>
        </is>
      </c>
      <c r="C10" s="6" t="n">
        <v>0</v>
      </c>
      <c r="D10" s="6" t="n">
        <v>480375</v>
      </c>
    </row>
    <row r="11">
      <c r="A11" s="4" t="inlineStr">
        <is>
          <t>Payor relationships, net</t>
        </is>
      </c>
      <c r="C11" s="6" t="n">
        <v>525511</v>
      </c>
      <c r="D11" s="6" t="n">
        <v>567704</v>
      </c>
    </row>
    <row r="12">
      <c r="A12" s="4" t="inlineStr">
        <is>
          <t>Other intangibles, net</t>
        </is>
      </c>
      <c r="C12" s="6" t="n">
        <v>167453</v>
      </c>
      <c r="D12" s="6" t="n">
        <v>226059</v>
      </c>
    </row>
    <row r="13">
      <c r="A13" s="4" t="inlineStr">
        <is>
          <t>Other assets</t>
        </is>
      </c>
      <c r="C13" s="6" t="n">
        <v>4853</v>
      </c>
      <c r="D13" s="6" t="n">
        <v>4824</v>
      </c>
    </row>
    <row r="14">
      <c r="A14" s="4" t="inlineStr">
        <is>
          <t>Total assets</t>
        </is>
      </c>
      <c r="C14" s="6" t="n">
        <v>1013739</v>
      </c>
      <c r="D14" s="6" t="n">
        <v>1928927</v>
      </c>
    </row>
    <row r="15">
      <c r="A15" s="3" t="inlineStr">
        <is>
          <t>Current liabilities:</t>
        </is>
      </c>
      <c r="C15" s="4" t="inlineStr">
        <is>
          <t xml:space="preserve"> </t>
        </is>
      </c>
      <c r="D15" s="4" t="inlineStr">
        <is>
          <t xml:space="preserve"> </t>
        </is>
      </c>
    </row>
    <row r="16">
      <c r="A16" s="4" t="inlineStr">
        <is>
          <t>Accounts payable and accrued expenses (Related parties comprised $6,239 and $2,669 as of December 31, 2023 and December 31, 2022, respectively)</t>
        </is>
      </c>
      <c r="C16" s="6" t="n">
        <v>108347</v>
      </c>
      <c r="D16" s="6" t="n">
        <v>105733</v>
      </c>
    </row>
    <row r="17">
      <c r="A17" s="4" t="inlineStr">
        <is>
          <t>Current portion of notes payable, net of debt issuance costs</t>
        </is>
      </c>
      <c r="C17" s="6" t="n">
        <v>1157318</v>
      </c>
      <c r="D17" s="6" t="n">
        <v>6444</v>
      </c>
    </row>
    <row r="18">
      <c r="A18" s="4" t="inlineStr">
        <is>
          <t>Current portion of finance lease liabilities</t>
        </is>
      </c>
      <c r="C18" s="6" t="n">
        <v>3196</v>
      </c>
      <c r="D18" s="6" t="n">
        <v>1686</v>
      </c>
    </row>
    <row r="19">
      <c r="A19" s="4" t="inlineStr">
        <is>
          <t>Current portions due to sellers</t>
        </is>
      </c>
      <c r="C19" s="6" t="n">
        <v>48221</v>
      </c>
      <c r="D19" s="6" t="n">
        <v>46016</v>
      </c>
    </row>
    <row r="20">
      <c r="A20" s="4" t="inlineStr">
        <is>
          <t>Current portion of operating lease liabilities</t>
        </is>
      </c>
      <c r="C20" s="6" t="n">
        <v>22750</v>
      </c>
      <c r="D20" s="6" t="n">
        <v>24068</v>
      </c>
    </row>
    <row r="21">
      <c r="A21" s="4" t="inlineStr">
        <is>
          <t>Other current liabilities</t>
        </is>
      </c>
      <c r="C21" s="6" t="n">
        <v>75594</v>
      </c>
      <c r="D21" s="6" t="n">
        <v>24491</v>
      </c>
    </row>
    <row r="22">
      <c r="A22" s="4" t="inlineStr">
        <is>
          <t>Total current liabilities</t>
        </is>
      </c>
      <c r="C22" s="6" t="n">
        <v>1415426</v>
      </c>
      <c r="D22" s="6" t="n">
        <v>208438</v>
      </c>
    </row>
    <row r="23">
      <c r="A23" s="4" t="inlineStr">
        <is>
          <t>Notes payable, net of debt issuance costs</t>
        </is>
      </c>
      <c r="C23" s="6" t="n">
        <v>0</v>
      </c>
      <c r="D23" s="6" t="n">
        <v>997806</v>
      </c>
    </row>
    <row r="24">
      <c r="A24" s="4" t="inlineStr">
        <is>
          <t>Long-term portion of operating lease liabilities</t>
        </is>
      </c>
      <c r="C24" s="6" t="n">
        <v>124329</v>
      </c>
      <c r="D24" s="6" t="n">
        <v>166347</v>
      </c>
    </row>
    <row r="25">
      <c r="A25" s="4" t="inlineStr">
        <is>
          <t>Warrant liabilities</t>
        </is>
      </c>
      <c r="C25" s="6" t="n">
        <v>0</v>
      </c>
      <c r="D25" s="6" t="n">
        <v>7373</v>
      </c>
    </row>
    <row r="26">
      <c r="A26" s="4" t="inlineStr">
        <is>
          <t>Long-term portion of finance lease liabilities</t>
        </is>
      </c>
      <c r="C26" s="6" t="n">
        <v>7044</v>
      </c>
      <c r="D26" s="6" t="n">
        <v>3364</v>
      </c>
    </row>
    <row r="27">
      <c r="A27" s="4" t="inlineStr">
        <is>
          <t>Due to sellers, net of current portion</t>
        </is>
      </c>
      <c r="C27" s="6" t="n">
        <v>0</v>
      </c>
      <c r="D27" s="6" t="n">
        <v>15714</v>
      </c>
    </row>
    <row r="28">
      <c r="A28" s="4" t="inlineStr">
        <is>
          <t>Long-term portion of contingent consideration</t>
        </is>
      </c>
      <c r="C28" s="6" t="n">
        <v>0</v>
      </c>
      <c r="D28" s="6" t="n">
        <v>2800</v>
      </c>
    </row>
    <row r="29">
      <c r="A29" s="4" t="inlineStr">
        <is>
          <t>Other liabilities</t>
        </is>
      </c>
      <c r="C29" s="6" t="n">
        <v>1941</v>
      </c>
      <c r="D29" s="6" t="n">
        <v>32810</v>
      </c>
    </row>
    <row r="30">
      <c r="A30" s="4" t="inlineStr">
        <is>
          <t>Total liabilities</t>
        </is>
      </c>
      <c r="C30" s="6" t="n">
        <v>1548740</v>
      </c>
      <c r="D30" s="6" t="n">
        <v>1434652</v>
      </c>
    </row>
    <row r="31">
      <c r="A31" s="3" t="inlineStr">
        <is>
          <t>Stockholders’ (Deficit) Equity:</t>
        </is>
      </c>
      <c r="C31" s="4" t="inlineStr">
        <is>
          <t xml:space="preserve"> </t>
        </is>
      </c>
      <c r="D31" s="4" t="inlineStr">
        <is>
          <t xml:space="preserve"> </t>
        </is>
      </c>
    </row>
    <row r="32">
      <c r="A32" s="4" t="inlineStr">
        <is>
          <t>Additional paid-in capital</t>
        </is>
      </c>
      <c r="C32" s="6" t="n">
        <v>532424</v>
      </c>
      <c r="D32" s="6" t="n">
        <v>538614</v>
      </c>
    </row>
    <row r="33">
      <c r="A33" s="4" t="inlineStr">
        <is>
          <t>Accumulated deficit</t>
        </is>
      </c>
      <c r="C33" s="6" t="n">
        <v>-880450</v>
      </c>
      <c r="D33" s="6" t="n">
        <v>-286032</v>
      </c>
    </row>
    <row r="34">
      <c r="A34" s="4" t="inlineStr">
        <is>
          <t>Total Stockholders' (Deficit) Equity before non-controlling interests</t>
        </is>
      </c>
      <c r="C34" s="6" t="n">
        <v>-347973</v>
      </c>
      <c r="D34" s="6" t="n">
        <v>252631</v>
      </c>
    </row>
    <row r="35">
      <c r="A35" s="4" t="inlineStr">
        <is>
          <t>Non-controlling interests</t>
        </is>
      </c>
      <c r="C35" s="6" t="n">
        <v>-187028</v>
      </c>
      <c r="D35" s="6" t="n">
        <v>241644</v>
      </c>
    </row>
    <row r="36">
      <c r="A36" s="4" t="inlineStr">
        <is>
          <t>Total Stockholders' (Deficit) Equity</t>
        </is>
      </c>
      <c r="C36" s="6" t="n">
        <v>-535001</v>
      </c>
      <c r="D36" s="6" t="n">
        <v>494275</v>
      </c>
    </row>
    <row r="37">
      <c r="A37" s="4" t="inlineStr">
        <is>
          <t>Total Liabilities and Stockholders' (Deficit) Equity</t>
        </is>
      </c>
      <c r="C37" s="6" t="n">
        <v>1013739</v>
      </c>
      <c r="D37" s="6" t="n">
        <v>1928927</v>
      </c>
    </row>
    <row r="38">
      <c r="A38" s="4" t="inlineStr">
        <is>
          <t>Other</t>
        </is>
      </c>
      <c r="C38" s="6" t="n">
        <v>13099</v>
      </c>
      <c r="D38" s="6" t="n">
        <v>19203</v>
      </c>
    </row>
    <row r="39">
      <c r="A39" s="4" t="inlineStr">
        <is>
          <t>Class A common stock</t>
        </is>
      </c>
      <c r="C39" s="4" t="inlineStr">
        <is>
          <t xml:space="preserve"> </t>
        </is>
      </c>
      <c r="D39" s="4" t="inlineStr">
        <is>
          <t xml:space="preserve"> </t>
        </is>
      </c>
    </row>
    <row r="40">
      <c r="A40" s="3" t="inlineStr">
        <is>
          <t>Stockholders’ (Deficit) Equity:</t>
        </is>
      </c>
      <c r="C40" s="4" t="inlineStr">
        <is>
          <t xml:space="preserve"> </t>
        </is>
      </c>
      <c r="D40" s="4" t="inlineStr">
        <is>
          <t xml:space="preserve"> </t>
        </is>
      </c>
    </row>
    <row r="41">
      <c r="A41" s="4" t="inlineStr">
        <is>
          <t>Common stock</t>
        </is>
      </c>
      <c r="B41" s="4" t="inlineStr">
        <is>
          <t>[1]</t>
        </is>
      </c>
      <c r="C41" s="6" t="n">
        <v>35</v>
      </c>
      <c r="D41" s="6" t="n">
        <v>22</v>
      </c>
    </row>
    <row r="42">
      <c r="A42" s="4" t="inlineStr">
        <is>
          <t>Class B common stock</t>
        </is>
      </c>
      <c r="C42" s="4" t="inlineStr">
        <is>
          <t xml:space="preserve"> </t>
        </is>
      </c>
      <c r="D42" s="4" t="inlineStr">
        <is>
          <t xml:space="preserve"> </t>
        </is>
      </c>
    </row>
    <row r="43">
      <c r="A43" s="3" t="inlineStr">
        <is>
          <t>Stockholders’ (Deficit) Equity:</t>
        </is>
      </c>
      <c r="C43" s="4" t="inlineStr">
        <is>
          <t xml:space="preserve"> </t>
        </is>
      </c>
      <c r="D43" s="4" t="inlineStr">
        <is>
          <t xml:space="preserve"> </t>
        </is>
      </c>
    </row>
    <row r="44">
      <c r="A44" s="4" t="inlineStr">
        <is>
          <t>Common stock</t>
        </is>
      </c>
      <c r="B44" s="4" t="inlineStr">
        <is>
          <t>[1]</t>
        </is>
      </c>
      <c r="C44" s="5" t="n">
        <v>18</v>
      </c>
      <c r="D44" s="5" t="n">
        <v>27</v>
      </c>
    </row>
    <row r="45"/>
    <row r="46">
      <c r="A46" s="4" t="inlineStr">
        <is>
          <t>[1] Authorized and outstanding share and per-share amounts for all periods reflect the 1-for- 100 Reverse Stock Split that the Company completed on November 3, 2023.</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U.S. federal, state local and Puerto Rican income taxes with respect to its taxable income, including its allocable share of any taxable income of its subsidiaries. PCIH is a multiple member limited liability company taxed as a partnership and accordingly any taxable income generated by PCIH is passed through to and included in the taxable income of its members, including the Company.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income taxes. Deferred tax assets are reduced by a valuation allowance when the Company believes that it is more-likely-than-not that some portion or all of the deferred tax assets will not be realized. Management continuously assesses the likelihood that it is more likely than not that the deferred tax assets generated will be realized. In making such determinations, all available positive and negative evidence, including scheduled reversals of deferred tax liabilities, projected future taxable income, and recent financial operations, are considered. In the event that management were to determine that the deferred income tax assets would be realized in the future for an amount not equal to the net recorded amount, the valuation allowance and provision for income taxes would be adjusted. The Company does not believe it is more-likely-than-not all of its deferred tax assets will be realized and has therefore recorded a valuation allowance against its deferred tax assets which as of December 31, 2023 are not expected to be realized. The most significant deferred tax asset relates to the outside basis difference in the partnership which has a full valuation allowance through December 31, 2023. ASC 740 prescribes a two-step approach for the recognition and measurement of tax benefits associated with the positions taken or expected to be taken in a tax return that affect amounts reported in the consolidated financial statements. The Company does not have any uncertain tax positions ("UTPs") as of December 31, 2023. While the Company currently does not have any UTPs, it is foreseeable that the calculation of the Company’s tax liabilities may involve dealing with uncertainties in the application of complex tax laws and regulations in multiple jurisdictions across the Company’s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 Company’s estimate of the potential liability. In accordance with ASC 740, the Company would reflect these differences as increases or decreases to income tax expense in the period in which new information is available. The Company’s accounting policy under ASC 740-10 is to include interest and penalties accrued on uncertain tax positions as a component of income tax expense in the event a material uncertain tax position is booked in the consolidated financial statements. The Company files income tax returns in the U.S. with Federal, State and local agencies, and in Puerto Rico. The Company, and its subsidiaries are subject to U.S. Federal, state and local tax examinations for tax years starting in 2019. In addition, the Puerto Rico subsidiary group is subject to U.S. Federal, state and foreign tax examinations for tax years starting in 2018. The Internal Revenue Service ("IRS") commenced an examination of PCIH’s income tax return for the year ended December 31, 2020 in the first quarter of 2023. The Company believes that it has adequately provided for any reasonably foreseeable outcomes related to the tax examination and that any settlement related thereto will not have a material adverse effect on the Company’s consolidated financial statements; however, there can be no assurances as to the ultimate outcome until the examination is completed. The Company has analyzed filing positions in the Federal, State, local and foreign jurisdictions where it is required to file income tax returns for all open tax years and does not believe any tax uncertainties exist. The components of the Company's loss before income taxes and income tax expense (benefit) for the years ended December 31, 2023 and 2022 consisted of the following: (in thousands) 2023 2022 Jurisdictional earnings: U.S. losses $ (1,090,662) $ (431,009) Foreign income (losses) (10,056) 4,777 Total losses (1,100,718) (426,232) Current: U.S. Federal — 188 U.S. State and local 145 — Foreign (1,960) 1,960 Total current tax (benefit) expense (1,815) 2,148 Deferred: U.S. Federal — — U.S. State and local — — Foreign — 9 Total deferred tax (benefit) expense — 9 Total tax (benefit) expense $ (1,815) $ 2,157 The tax effect of temporary differences that give rise to a significant portion of the deferred tax assets and deferred tax liabilities consist of the following as of December 31, 2023 and December 31, 2022: (in thousands) 2023 2022 Deferred tax assets: Pass-through income (loss) $ 481,712 $ 375,523 Net operating loss 92,892 31,429 Stock compensation expense 4,773 5,737 Interest expense carryforward 28,835 10,294 Other 2,330 2,647 Total gross deferred tax 610,542 425,630 Valuation allowance (610,542) (425,630) Net deferred tax assets — — Deferred tax liabilities Fixed Assets (9) (9) Net deferred tax liabilities $ (9) (9) As of December 31, 2023, t he Company, including its subsidiaries, has approximately $319.2 million of federal net operating loss carryforwards, and $311.1 million of state and foreign net operating loss carryforwards. As a result of the Tax Cut and Jobs Act of 2017, federal and certain state net operating losses generated post 2018 are carried forward indefinitely. Approximately $1.5 million of state net operating loss carryforwards will begin to expire by 2041 if not utilized. A reconciliation of expected income tax expense at the statutory federal income tax rate of 21% for the years ended December 31, 2023 and 2022 to the Company's effective income tax rate is as follows: 2023 2022 Percent Percent Income tax benefit computed at statutory rate 21.00 % 21.00 % Permanent items (0.01) % 2.63 % Net income attributable to noncontrolling interest (9.63) % (22.11) % State benefit, net of federal benefit 1.16 % 0.68 % Valuation allowance (12.13) % (3.64) % Foreign rate differential (0.02) % (0.14) % Other, net (0.23) % 1.08 % Total tax expense 0.15 % (0.50) % Our effective tax rate for the year ended December 31, 2023 was 0.15% compared to (0.50)% for the year ended December 31, 2022. The effective tax rate for the periods presented differs from the statutory U.S. tax rate primarily as a result of the income allocated to non-controlling interests and the valuation allowance recorded against the Company's deferred tax assets. The Company evaluates the realizability of its deferred tax assets on a quarterly basis and adjusts the valuation allowance when it is more-likely-than-not that all or a portion of the deferred tax assets may not be realized. Tax Receivable Agreement Upon the completion of the Business Combination, Cano Health, Inc. became a party to the Tax Receivable Agreement ("TRA"). Under the terms of that agreement, Cano Health, Inc. generally will be required to pay to the Seller and to each other person from time to time that becomes a “TRA Party” under the Tax Receivable Agreement, 85% of the tax savings, if any, that Cano Health, Inc.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Inc. generally will be required to pay to the Sponsor and to each other person from time to time that becomes a “Sponsor Party” under the Tax Receivable Agreement such Sponsor Party’s proportionate share of, an amount equal to such payments multiplied by a fraction with the numerator 0.15 and the denominator 0.85. As a result of the payments to the TRA Party and Sponsor Party, we generally will be required to pay an amount equal to, but not in excess of, the tax benefit realized from the tax attributes subject to the Tax Receivable Agreement. The term of the Tax Receivable Agreement will continue until all such tax benefits have been utilized or expired unless Cano Health, Inc. exercises its right to terminate the Tax Receivable Agreement for an amount representing the present value of anticipated future tax benefits under the Tax Receivable Agreement or certain other acceleration events occur. The filing of the Chapter 11 Cases constitutes an early termination event of the TRA. Any efforts to enforce payment obligations under the TRA are automatically stayed as a result of the filing of the Chapter 11 Cases and the TRA Party and Sponsor Party's rights of enforcement in respect of the TRA are subject to the applicable provisions of the Bankruptcy Code. The Tax Receivable Agreement liability is determined and recorded under ASC 450, “ Contingencies, ” as a contingent liability; therefore, we are required to evaluate whether the liability is both probable and the amount can be estimated. The Tax Receivable Agreement liability is payable upon cash tax savings or upon an early termination event. The Company has not recorded a Tax Receivable Agreement liability as of December 31, 2023 as the Company determined that: (i) the Company's positive future taxable income is not probable, based on, among other things, the Company's historical loss position and other factors that make it difficult to rely on forecasts, and (ii) the early termination event due to the Company's Chapter 11 Cases occurred subsequent to the fiscal year ended December 31, 2023. T he TRA contemplates, in the event of an acceleration, that the Company pay an Early Termination Payment (as defined in the TRA). The Company expects to record a liability, during the quarter ending March 31, 2024 of an estimated $279.3 million in respect of such Early Termination Payment, subject to the applicable provisions of the Bankruptcy Code. The Company will continue to evaluate this contingent liability on a quarterly basis, which may result in an adjustment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net income (loss) and the computation of basic and diluted net income (loss) per common share for the periods indicated. S hare and per-share amounts below have been restated to reflect the 1-for-100 Reverse Stock Split that the Company completed on November 3, 2023, as discussed in Note 1, "Nature of Business and Operations". Years Ended December 31, (in thousands, except shares and per share data) 2023 2022 2021 Numerator: Net income (loss) $ (1,098,903) $ (428,389) $ (116,737) Less: net income (loss) attributable to non-controlling interests (504,485) (221,117) (98,717) Net income (loss) attributable to Class A Common Stockholders (594,418) (207,272) (18,020) Dilutive effect of warrants on net income to Class A Common Stockholders — — (30,181) Dilutive effect of Class B Common Stockholders (504,485) — (86,334) Net income (loss) attributable to Class A Common Stockholders - Diluted $ (1,098,903) $ (207,272) $ (134,535) Basic and Diluted Loss Per Share denominator: Weighted average Common Stock outstanding - basic 2,754,116 2,191,669 1,705,072 Net income (loss) per share - basic $ (215.83) $ (94.57) $ (10.57) Diluted Loss Per Share: Dilutive effect of warrants on weighted average Common Stock outstanding — — 2,249 Dilutive effect of Class B Common Stock on weighted average Common Stock outstanding 1,775,506 — 3,049,651 Weighted average Common Stock outstanding - diluted 4,529,622 2,191,669 4,756,972 Net income (loss) per share - diluted $ (242.60) $ (94.57) $ (28.28) The Company’s outstanding Class B Common Stock does not represent economic interests in the Company, and as such, is not included in the denominator of the basic net loss per share calculation. On August 11, 2021, the Company issued 27,210 shares of Class A Common Stock (the “escrowed shares”) to the escrow agent, on behalf of the seller, as part of the consideration in connection with an acquisition. The amount of shares was based on a $30.0 million purchase price divided by the average share price of the Company's Class A Common Stock during the 20 consecutive trading days preceding the transaction's closing date. The dilutive effects of these shares were excluded from the diluted loss per share calculation for the year ended December 31, 2023 because they were anti-dilutive. The Company’s dilutive securities are derived from the Company’s Class B Common Stock using the if-converted method which includes adding back to the numerator any related income or loss allocations to non-controlling interest. The Class B Common Stock was included in the year ended December 31, 2023 diluted loss per share calculation. Public Warrants, Private Warrants, RSUs, stock options, and contingent shares were excluded from the diluted loss per share calculation as they had an anti-dilutive effect for the periods presented. The table below presents the Company’s potentially dilutive securities: As of December 31, 2023 Public Warrants 229,999 Private Placement Warrants 105,333 Restricted Stock Units 156,771 Stock Options 77,289 Contingent Shares Issued in Connection with Acquisitions 27,210 Potential Common Stock Equivalents 596,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organizes its operations into one reportable segment. The Chief Executive Officer, who is our Chief Operating Decision Maker (“CODM”), reviews financial information and makes decisions about resource allocation based on the Company’s responsibility to deliver high-quality primary medical care services to the Company’s patient population. For the periods presented, all of the Company’s revenues were earned in the U.S., including Puerto Rico, and all of the Company’s long-lived assets were located in the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hapter 11 Cases, the Restructuring Support Agreement, the DIP Credit Agreement and the Tax Receivable Agreement As previously disclosed in Current Reports on Form 8-K filed by the Company on February 5, 2024 and February 7, 2024 with the SEC, on February 4, 2024, the Debtors entered into the RSA with the Consenting Creditors, which, among other things, sets forth the principal terms of a proposed Restructuring of the existing capital structure of the Company in the Chapter 11 Cases commenced by the Debtors beginning on February 4, 2024 in the Bankruptcy Court under chapter 11 of the Bankruptcy Code. The Chapter 11 Cases are being jointly administered under Case No. 24-10164. The Debtors continue to operate their business and manage their properties as “debtors-in-possession” under the jurisdiction of the Bankruptcy Court and in accordance with the applicable provisions of the Bankruptcy Code and orders of the Bankruptcy Court. The Debtors have filed and received Bankruptcy Court approval of various “first day” motions requesting customary relief that enable the Company to transition into Chapter 11 protection without material disruption to its ordinary course operations. Capitalized terms used but not defined in this discussion of the RSA have the meanings ascribed to them in the RSA or the DIP Credit Agreement, as applicable. The filing of the Chapter 11 Cases constitutes an event of default that permits acceleration of the Company’s obligations under the following Debt Instruments (See Note 14, "Debt," regarding the outstanding principal amounts under each instrument): • Indenture, dated as of September 30, 2021, by and among Cano Health, LLC as issuer, the guarantors party thereto and U.S. Bank National Association, as trustee, relating to the 6.250% Senior Notes due 2028; • Credit Agreement, dated November 23, 2020 (as amended and restated, supplemented, waived or otherwise modified from time to time), by and among Cano Health, LLC, Primary Care (ITC) Intermediate Holdings, LLC, Credit Suisse AG, Cayman Islands Branch, as administrative agent and the lenders party thereto from time to time; and • Credit Agreement, dated as of February 24, 2023 (as amended and restated, supplemented, waived or otherwise modified from time to time), by and among Cano Health, LLC, Primary Care (ITC) Intermediate Holdings, LLC, the lenders party thereto from time to time and JPMorgan Chase Bank, N.A., as administrative agent. In addition, the filing of the Chapter 11 Cases, may have resulted in the acceleration of the Company’s obligations under the Tax Receivable Agreement. Any efforts to enforce payment obligations under these Debt Instruments and the Tax Receivable Agreement are automatically stayed as a result of the filing of the Chapter 11 Cases and the rights of enforcement in respect of these Debt Instruments and the Tax Receivable Agreement are subject to the applicable provisions of the Bankruptcy Code. The RSA contemplates, among other things, that: • The Restructuring will be consummated either pursuant to (i) an acceptable plan of reorganization premised on the Stand-Alone Restructuring Plan in the event that a WholeCo Sale Transaction Election is not made or (ii) WholeCo Sale Transaction, either of which may be coupled with a Discrete Asset Sale. • Following the Petition Date, the Debtors would conduct a marketing process with a scope acceptable to the Required DIP Lenders and the Requisite Consenting Creditors for a WholeCo Sale Transaction, and would continue to pursue Discrete Asset Sales. • The Required DIP Lenders and the Requisite Consenting Creditors shall have the right to elect, at any time during the period commencing on the Initial IOI Deadline and ending on the Voting Deadline, to pursue their WholeCo Sale Transaction Election in parallel to the Stand-Alone Restructuring Plan, and the Debtors, the Required DIP Lenders, and Requisite Consenting Creditors shall reasonably agree as promptly as possible, but in no event more than 5 Business Days after the date of the WholeCo Sale Transaction Election, on the form and timing of the Sale Milestones that shall govern the Sale Process, which shall be pursued by the Debtor. • If the Required DIP Lenders and the Requisite Consenting Creditors make a WholeCo Sale Transaction Election and the Debtors fail to agree on Sale Milestones or decline to pursue the WholeCo Sale Transaction, then such event shall be an Event of Default under the DIP Credit Agreement; provided that the exercise of remedies on account of such Event of Default shall be subject to a remedies notice period that is the greater of 2 Business Days and any applicable period provided in the DIP Order. • If, during the Sale Process, the Debtors receive a binding bid that the Debtors, the Required DIP Lenders, and the Requisite Consenting Creditors mutually agree (each in their reasonable discretion) represents a binding and superior transaction to the Stand-Alone Restructuring, the Debtors, with the consent of the Required DIP Lenders and Requisite Consenting Creditors, shall pursue the WholeCo Sale Transaction and not the Stand-Alone Restructuring. • In connection with the Stand-Alone Restructuring Plan, the Debtors and the Requisite Consenting Creditors will be permitted to pursue and negotiate with any third party the terms of a Plan Sponsorship Investment. • The Debtors shall use commercially reasonable efforts to subordinate the TRA Claims (which subordination may be sought pursuant to a motion or an Acceptable Plan). • The RSA contemplates, in the event the Debtors pursue the Stand-Alone Restructuring Plan: ◦ (i) A dollar-for-dollar conversion of the Allowed DIP Claims (including all accrued and unpaid interest, fees, premiums, and other obligations on account of the DIP Loans (other than, for the avoidance of doubt, the Participation Fee)), less the Exit Paydown Amount into Exit Facility Loans under the Exit Facility, (ii) the Participation Fee for Allowed DIP Claims paid in Reorganized Equity and (iii) a cash payment equal to the Exit Paydown Amount; ◦ The pro rata distribution to holders of First Lien Claims of (i) the 1L Distribution Exit Facility Loans, (ii) 100% of the Reorganized Equity issued on the Effective Date, subject to dilution on account of the Participation Fee, any Plan Sponsor Equity Share, a post-emergence MIP and the GUC Warrants and (iii) the Net Proceeds of any Plan Sponsorship Investment or Discrete Asset Sale; and ◦ The pro rata distribution to holders of General Unsecured Claims of (i) the GUC Warrants, (ii) either, (x) the net cash proceeds or (y) distribution, of the MSP Recovery Class A Stock outstanding as of the Petition Date, and (iii) the recovery, if any, on account of the Litigation Trust Causes of Action assigned or otherwise transferred to the Post-Confirmation Litigation Trust. • In the event the Debtors pursue a WholeCo Sale Transaction, all Allowed DIP Claims (including all accrued and unpaid interest, fees, premiums, and other obligations on account of the DIP Loans, including, for the avoidance of doubt, the Participation Fee) will be repaid in full and in cash; provided, that, in the event the net proceeds of the WholeCo Sale Transaction are sufficient to repay in full in cash all Allowed DIP Claims (without taking into account the Participation Fee), the Participation Fee shall be waived. Each holder of an Allowed First Lien Claim will receive its pro rata share of the Net Proceeds of the WholeCo Sale Transaction after the amount paid to satisfy in full all Allowed DIP Claims. Holders of General Unsecured Claims would then receive their pro rata share of (i) the Net Proceeds of the WholeCo Sale Transaction, if any, after the satisfaction of all allowed priority claims, (ii) either, (x) the net cash proceeds or (y) distribution, of the MSP Recovery Class A Stock outstanding as of the Petition Date, and (iii) the recovery, if any, on account of the Litigation Trust Causes of Action assigned or otherwise transferred to the Post-Confirmation Litigation Trust. • In the event the Debtors, with the consent of the Requisite Consenting Creditors (such consent not to be unreasonably withheld), close a Discrete Asset Sale during the Chapter 11 Cases, (i) the Net Proceeds of such sale would be applied by the Debtors to reduce, on a dollar-for-dollar basis, the DIP Loans and (ii) the Debtors may retain a portion of the net proceeds released in connection with such Discrete Asset Sale to be used for general corporate purposes and to fund the Debtors’ operations during the Chapter 11 Cases, in each case subject to the consent of the Required DIP Lenders. The RSA also contemplates the following milestones with respect to the Chapter 11 Cases: • No later than 1 day after the Petition Date, the Company shall have filed with the Bankruptcy Court the RSA, Lease Rejection Motion and DIP Motion; • No later than 3 days after the Petition Date, the Bankruptcy Court shall have entered the Interim DIP Order; • No later than 35 days after the Petition Date, the Bankruptcy Court shall have entered the Final DIP Order; • No later than 45 days after the Petition Date, the Company shall obtain a credit rating for DIP Facility; provided, that the Debtors will use commercially reasonable efforts to meet this Milestone, which may be extended in event of delay of applicable ratings agency; • No later than 90 days after the Petition Date, the Company shall have commenced a hearing on the Disclosure Statement; • No later than 90 days after the Petition Date, the Bankruptcy Court shall have entered an order approving the Disclosure Statement; • No later than 125 days after the Petition Date, the Company shall have commenced the Confirmation Hearing; and • No later than 140 days after the Petition Date the Effective Date shall have occurred; provided, that such date shall be automatically extended by up to 45 days if the Effective Date has not occurred solely due to any Regulatory Extension. The foregoing description of the RSA and the transactions and documents contemplated thereby does not purport to be complete and is qualified in its entirety by reference to the RSA. In connection with the Chapter 11 Cases and pursuant to the terms of the RSA, upon the entry of the Interim DIP Order, on February 7, 2024 Cano Health, LLC and Primary Care (ITC) Intermediate Holdings, LLC entered into the DIP Credit Agreement, with the Administrative Agent, and the DIP Lenders. The DIP Lenders will provide new financing commitments to Cano Health, LLC under the DIP Facility in an aggregate principal amount of $150 million. Under the DIP Facility, (i) $50 million was funded to the Company on February 7, 2024 following Bankruptcy Court approval of the DIP Facility on an interim basis pursuant to the Interim DIP Order, and (ii) $100 million was made available to be drawn following Bankruptcy Court approval of the DIP Facility on a final basis pursuant to the Final DIP Order on March 6, 2024. Borrowings under the DIP Facility will bear interest at the rate of, at the election of Cano Health, LLC, (i) SOFR plus 11.00% or (ii) alternate base rate plus 10.00%. The DIP Lenders will receive participation fees in an amount equal to 15% of the aggregate commitments under the DIP Facility payable in shares of the Reorganized Equity of the Company, provided that, to the extent that a WholeCo Sale Transaction is consummated, the participation fee shall be payable in cash on such date, rather than in Reorganized Equity of the Company; provided further, that, in the event the net proceeds of the WholeCo Sale Transaction are sufficient to repay in full in cash all Allowed DIP Claims (without taking into account the Participation Fee), the Participation Fee shall be waived. The Consenting Creditors will receive backstop fees in an amount equal to 7.5% of the aggregate commitments under the DIP Facility payable in kind by adding such fees to the aggregate principal amount of the DIP Facility. The DIP Credit Agreement (as modified by the Final DIP Order) includes milestones, representations and warranties, covenants, and events of default applicable to the Debtors. As part of the consensual resolution with the Creditors’ Committee of matters relating to the Final DIP Order, the Final DIP Order reflects the Debtors’ and DIP Lenders’ agreement to extend certain of the milestones set forth in the DIP Credit Agreement. Specifically, the Final DIP Order sets forth the following key milestones: (i) entry by the Bankruptcy Court of an order approving the Disclosure Statement no later than 96 days following the Petition Date (i.e., May 10, 2024); (ii) a hearing to approve the Reorganization Transaction no later than 148 days after the Petition Date; and (iii) the effective date of the Reorganization Transaction no later than 162 days after the Petition Date, subject to an automatic extension of up to 45 days if the effective date has not occurred solely due to any pending healthcare-related regulatory approvals or any pending approval under the Hart-Scott-Rodino Act. If an event of default under the DIP Credit Agreement occurs, the Administrative Agent may, among other things, permanently cancel any remaining commitments under the DIP Credit Agreement and declare the outstanding obligations under the DIP Credit Agreement to be immediately due and payable. The DIP Credit Agreement has a scheduled maturity date that is 8 months from the closing date thereof. The DIP Credit Agreement will also terminate on the date that is the earliest of the following: (i) the scheduled maturity date; (ii) the date on which all amounts owed thereunder become due and payable and the commitments are terminated; (iii) the date on which the Bankruptcy Court orders a conversion of the Chapter 11 Cases to a chapter 7 liquidation or the dismissal of the Chapter 11 Case of any Debtor; (iv) the closing of any sale of assets pursuant to Section 363 of the Bankruptcy Code, which, when taken together with all other sales of assets since the closing of the DIP Credit Agreement, constitutes a sale of all or substantially all of the assets of the Debtors; and (v) the effective date of a plan in the Chapter 11 Cases. The foregoing description of the DIP Credit Agreement does not purport to be complete and is qualified in its entirety by reference to the full text of the DIP Credit Agreement. As previously disclosed, on February 5, 2024, the NYSE Regulation notified the Company that NYSE Regulation (a) had determined to commence proceedings to delist the Company’s Class A Common Stock from the NYSE and (b) immediately suspended trading on the NYSE in the Company’s Class A Common Stock pursuant to Section 802.01D of the NYSE Listed Company Manual after the Company commenced the Chapter 11 Cases on February 4, 2024. The NYSE filed a Form 25 with the SEC on February 6, 2024 to initiate such delisting from the NYSE, which delisting became effective on February 16, 2024. Also, as previously disclosed, on November 13, 2023, the NYSE filed a Form 25 with the SEC to initiate delisting the Public Warrants from the NYSE, which delisting became effective on November 23, 2023. Operation and Implications of the Chapter 11 Cases The accompanying Consolidated Financial Statements contemplate the realization of assets and the satisfaction of liabilities in the normal course of business. The Company’s ability to continue as a going concern is contingent upon the Debtors ability to comply with the financial and other covenants contained in the DIP Credit Agreement, the development of, and the Bankruptcy Court’s approval of, a Chapter 11 plan and the Debtors ability to successfully implement a restructuring plan and obtain new financing, among other factors. Such conditions raise substantial doubt as to the Company’s ability to continue as a going concern. As a result of the Chapter 11 Cases, the realization of assets and the satisfaction of liabilities, including lease obligations, are subject to uncertainty. The commencement of the Chapter 11 Cases constituted an event of default with respect to certain of the Debtors existing debt obligations.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Credit Agreement and applicable orders of the Bankruptcy Court), for amounts other than those reflected in the accompanying Consolidated Financial Statements. Further, any restructuring plan may impact the amounts and classifications of assets and liabilities reported in the Debtors Consolidated Financial Statements. Significant Bankruptcy Court Actions Following the commencement of the Chapter 11 Cases,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vendors, honor insurance-related obligations, and pay certain pre-petition taxes and related fees on a final basis, and approved the DIP Financing on a final basis (which DIP Financing provided to the Debtors up to $150 million in new senior, super priority debtor-in-possession term loans). Additionally, on March 7, 2024, the Bankruptcy Court entered an order authorizing the Debtors to sell certain Class A common stock shares the Debtors held in MSP Recovery, Inc., subject to the terms set forth therein (Docket No. 328). On February 21, 2024, the Creditors’ Committee was appointed by the Office of the U.S. Trustee for the District of Delaware to represent the interests of unsecured creditors in the Chapter 11 cases (Docket No. 154). The Debtors have continued to review their portfolio and have closed or are in the process of closing approximately 72 under-performing locations that are not core to their go forward business since September 2023. The Debtors rejected the leases associated with such locations as part of the Chapter 11 Cases. By order dated March 8, 2023 (Docket No. 448), the Bankruptcy Court approved such rejections. The Debtors continue to evaluate their existing lease portfolio and additional rejection motions may be filed during the Chapter 11 Cases. On March 22, 2024, the Debtors, filed the (i) the Joint Chapter 11 Plan of Reorganization of Cano Health, Inc. and Its Affiliated Debtors (Docket No. 498) (as may be amended, supplemented, or otherwise modified, the “Proposed Plan”); (ii) the proposed Disclosure Statement for the Joint Chapter 11 Plan of Reorganization of Cano Health, Inc. and Its Affiliated Debtors, (Docket No. 499) (as may be amended, supplemented, or otherwise modified, the “Proposed Disclosure Statement”); and (iii) Motion of Debtors for Entry of Order (I) Approving Proposed Disclosure Statement and Form and Manner of Notice of Disclosure Statement Hearing, (II) Establishing Solicitation and Voting Procedures, (III) Scheduling Confirmation Hearing, (IV) Establishing Notice and Objection Procedures for Confirmation of Proposed Plan, and (V) Granting Related Relief (Docket No. 501). A hearing to consider, among other things, the adequacy of the Proposed Disclosure Statement and approval of the Debtors’ proposed procedures relating to the solicitation and tabulation of votes to accept or reject the Proposed Plan is scheduled to be heard before the Bankruptcy Court on May 9, 2024. Oth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94418</v>
      </c>
      <c r="C4" s="5" t="n">
        <v>-207272</v>
      </c>
      <c r="D4" s="5" t="n">
        <v>-1802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mpany's consolidated results are Cano Health Texas, PLLC, Cano Health Nevada,</t>
        </is>
      </c>
    </row>
    <row r="5">
      <c r="A5" s="4" t="inlineStr">
        <is>
          <t>Reclassifications</t>
        </is>
      </c>
      <c r="B5" s="4" t="inlineStr">
        <is>
          <t>Reclassifications Certain prior year amounts have also been reclassified for consistency with the current year presentation. Such reclassifications impacted the classification of: repayments of equipment loans, repayment of finance lease obligation and employee stock purchase plan contributions within the statement of cash flows. Additionally, there were reclassifications related to revenue and direct patient expense within variable interest entities. These reclassifications had no impact on net loss as previously presented.</t>
        </is>
      </c>
    </row>
    <row r="6">
      <c r="A6" s="4" t="inlineStr">
        <is>
          <t>Basis of Presentation</t>
        </is>
      </c>
      <c r="B6" s="4" t="inlineStr">
        <is>
          <t>Basis of Presentation These consolidated financial statements have been prepared in accordance with generally accepted accounting principles in the U.S. (“GAAP”).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Nature of Business and Operations, " in these consolidated financial statements,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t>
        </is>
      </c>
    </row>
    <row r="7">
      <c r="A7" s="4" t="inlineStr">
        <is>
          <t>Warrant Liabilities</t>
        </is>
      </c>
      <c r="B7" s="4" t="inlineStr">
        <is>
          <t>Warrant Liabilities The Company assumed 23.0 million public warrants ("Public Warrants") and 10.5 million private placement warrants ("Private Placement Warrants") upon the consummation of the Business Combination. The Company may issue or assume Common Stock warrants that are recorded as either liabilities or equity in accordance with the respective accounting guidance. The warrants, which are recorded as liabilities, are recorded at their fair value within warrant liabilities on the consolidated balance sheets, and remeasured on each reporting date with changes in fair value of warrant liabilities recorded in revaluation of warrant liabilities on the Company’s consolidated statements of operations. As previously disclosed, on November 13, 2023, the NYSE filed a form 25 with the SEC to initiate delisting the Public Warrants from the NYSE.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shall not be redeemable by the Company when the Class A ordinary shares equal or exceed $1,800, and (iii) shall only be redeemable by the Company when the Class A ordinary shares are less than $1,800 per share, subject to certain adjustments. The Company evaluated the Public Warrants and Private Placement Warrants and concluded that they do not meet the criteria to be classified as stockholders’ equity in accordance with ASC 815-40, “ Derivatives and Hedging–Contracts in Entity’s Own Equity</t>
        </is>
      </c>
    </row>
    <row r="8">
      <c r="A8" s="4" t="inlineStr">
        <is>
          <t>Revenue Recognition</t>
        </is>
      </c>
      <c r="B8" s="4" t="inlineStr">
        <is>
          <t>Revenue Recognition The Company recognizes revenue when a customer obtains control of the promised goods or services. The amount of revenue that is recorded reflects the consideration that the Company expects to receive in exchange for those goods or services. The Company applies the following 5-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5-step model to contracts when it is probable that the Company will collect the consideration it is entitled to in exchange for the goods or services the Company transfers to the customer (i.e., the patient). Management reviews contracts at inception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ts capitated fees for medical services provided under capitated arrangements, fee-for-service arrangements, and revenue from the sale of pharmaceutical drugs. Capitated revenue is derived from fees for medical services provided by the Company under capitated arrangements with health maintenance organizations’ (“HMOs”) health plans and revenue is recorded as a stand-ready obligation over time. Capitated revenue consists of revenue earned through Medicare as well as through commercial and other non-Medicare governmental programs, such as Medicaid, which is captured as other capitated revenue. The Company is required to deliver primary care physician services to the enrolled member population and is responsible for medical expenses related to healthcare services required by that patient group, including services not provided by the Company. Since the Company controls the primary care physician services provided to enrolled members, the Company acts as a principal. The gross fees under these contracts are reported as revenue and the cost of provider care is included in third-party medical costs. The Company reconciles with health plans and collects plan surpluses every 30 to 120 days depending on the plan. Neither the Company nor any of its affiliates is a registered insurance company because state law in the states in which they operate does not require such registration for risk-bearing providers. The Company groups contractual terms into one portfolio because these arrangements are similar. The Company identifies a single performance obligation to stand-ready to provide healthcare services to enrolled members. Capitated revenue is recognized in the month in which the Company is obligated to provide medical care services. The transaction price for the Medicare Advantage and Medicare Direct Contracting services provided (and other programs including Accountability Care Organizations) depends upon the pricing established by the U.S. Centers for Medicare &amp; Medicaid Services (“CMS”) and includes rates that are based on the cost of medical care within a local market and the average utilization of healthcare services by the members enrolled. The transaction price is variable since the rates are risk adjusted based on health status (acuity) of members and demographic characteristics of the enrolled members. MRA revenues are estimated using the "most likely amount" methodology. The amount of variable consideration recorded in the transaction price is limited to an amount that the Company believes will not result in a significant reversal of revenue based on historical results. The risk adjustment to the transaction price is presented as the Medicare Risk Adjustment (“MRA”) within accounts receivable on the accompanying consolidated balance sheets. The fees are paid on an interim basis based on submitted enrolled member data for the previous year and are adjusted in subsequent periods after the final data is compiled by CMS. Revenue is not recorded until the price can be estimated by the Company and to the extent that it is probable that a significant reversal will not occur once any uncertainty associated with the variable consideration is subsequently resolved. In 2020, the Company entered into multi-year agreements with Humana, Inc. (“Humana”),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will recognize revenue ratably over the contract term. Care coordination revenue is included in other revenue along with other ancillary healthcare revenues. Fee-for-service revenue is generated from primary care services provided in the Company’s medical centers. During an office visit, a patient may receive a number of medical services from a healthcare provider. These healthcare services are not separately identifiable and are combined into a single performance obligation. The Company recognizes fee-for-service revenue at the net realizable amount at the time the patient is seen by a provider, and the Company’s performance obligation to the patient is complete. Pharmacy revenue is generated from the sales of prescription medication to patients. Pharmacy contracts contain a single performance obligation. The Company satisfies its performance obligation and recognizes revenue at the time the patient takes possession of the medical supply. Other revenue includes revenue from certain third parties which include ancillary fees earned under contracts with certain care organizations for the provision of care coordination services and other services .</t>
        </is>
      </c>
    </row>
    <row r="9">
      <c r="A9" s="4" t="inlineStr">
        <is>
          <t>Third Party Medical Costs</t>
        </is>
      </c>
      <c r="B9" s="4" t="inlineStr">
        <is>
          <t>Third-Party Medical Costs Third-party medical costs primarily consist of all medical expenses paid by the health plans, including inpatient and hospital care, specialists, and medicines, net of rebates, for which the Company bears risk. Third-party medical costs include estimates of future medical claims that have been incurred by the patient, but for which the provider has not yet billed. Our accrual for medical services incurred but not reported reflects our best estimates of unpaid medical expenses as of the end of any particular period. These claim estimates are made utilizing standard actuarial methodologies and are continually evaluated and adjusted by management based upon our historical claims experience and other factors, including regular independent assessments by a nationally recognized actuarial firm. Adjustments, if necessary, are made to medical claims expense when the assumptions used to determine our claims liability change and when actual claim costs are ultimately determined.</t>
        </is>
      </c>
    </row>
    <row r="10">
      <c r="A10" s="4" t="inlineStr">
        <is>
          <t>Direct Patient Expense</t>
        </is>
      </c>
      <c r="B10" s="4" t="inlineStr">
        <is>
          <t>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t>
        </is>
      </c>
    </row>
    <row r="11">
      <c r="A11" s="4" t="inlineStr">
        <is>
          <t>Cash, cash equivalents and restricted cash</t>
        </is>
      </c>
      <c r="B11" s="4" t="inlineStr">
        <is>
          <t>Cash, cash equivalents and restricted cash</t>
        </is>
      </c>
    </row>
    <row r="12">
      <c r="A12" s="4" t="inlineStr">
        <is>
          <t>Accounts Receivable, Net of Unpaid Service Provider Costs</t>
        </is>
      </c>
      <c r="B12" s="4" t="inlineStr">
        <is>
          <t xml:space="preserve">Accounts Receivable, Net of Unpaid Service Provider Costs Accounts receivable are carried at amounts the Company deems collectible. Accordingly, an allowance is provided based on credit losses expected over the contractual term. Accounts receivable are written off when they are deemed uncollectible. As of December 31, 2023 and December 31, 2022, the Company believed no allowance was necessary. The ultimate collectability of accounts receivable may differ from amounts estimated. The period between the time when the service is performed by the Company and the fees are received is usually one year or less and therefore, the Company elected the practical expedient under ASC 606-10-32-18 and did not adjust accounts receivable for the effect of a significant financing component. Accounts receivable include MRA receivables which are accrued and estimated based on the health status (acuity) and demographic characteristics of members. These estimates are continually evaluated and adjusted by management based upon our historical experience and other factors. Amounts are only included as MRA receivables to the extent it is probable that a significant reversal of cumulative revenue will not occur once any uncertainty is resolved. </t>
        </is>
      </c>
    </row>
    <row r="13">
      <c r="A13" s="4" t="inlineStr">
        <is>
          <t>Debt Issuance Costs</t>
        </is>
      </c>
      <c r="B13" s="4" t="inlineStr">
        <is>
          <t>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expenses and other current assets on the accompanying consolidated balance sheets.</t>
        </is>
      </c>
    </row>
    <row r="14">
      <c r="A14" s="4" t="inlineStr">
        <is>
          <t>Property and Equipment, Net</t>
        </is>
      </c>
      <c r="B14" s="4" t="inlineStr">
        <is>
          <t>Property and Equipment, Net Property and equipment are stated at cost less accumulated depreciation and amortization. The Company capitalizes asset purchases as well as major improvements that extend the useful life or add functionality, value, or productive capacity. Depreciation and amortization are computed using the straight-line method over the life of the assets, ranging from one</t>
        </is>
      </c>
    </row>
    <row r="15">
      <c r="A15" s="4" t="inlineStr">
        <is>
          <t>Impairment of Long-Lived Assets</t>
        </is>
      </c>
      <c r="B15" s="4" t="inlineStr">
        <is>
          <t>Impairment of Long-Lived Assets</t>
        </is>
      </c>
    </row>
    <row r="16">
      <c r="A16" s="4" t="inlineStr">
        <is>
          <t>Business Acquisitions</t>
        </is>
      </c>
      <c r="B16" s="4" t="inlineStr">
        <is>
          <t>Business Acquisitions The Company accounts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The Company uses various techniques to determine fair value in accordance with accepted valuation models, primarily the income approach. The significant assumptions used in developing fair values include, but are not limited to, EBITDA growth rates, revenue growth rates, the amount and timing of future cash flows, discount rates, useful lives, royalty rates and future tax rates. The excess of purchase price over the fair value of assets and liabilities acquired is recorded as goodwill. Refer to Note 7, "Business Acquisitions and Divestitures," in these consolidated financial statements for a discussion of the Company's recent acquisitions.</t>
        </is>
      </c>
    </row>
    <row r="17">
      <c r="A17" s="4" t="inlineStr">
        <is>
          <t>Goodwill</t>
        </is>
      </c>
      <c r="B17" s="4" t="inlineStr">
        <is>
          <t xml:space="preserve">Goodwill 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t>
        </is>
      </c>
    </row>
    <row r="18">
      <c r="A18" s="4" t="inlineStr">
        <is>
          <t>Intangibles, Net</t>
        </is>
      </c>
      <c r="B18" s="4" t="inlineStr">
        <is>
          <t>Intangibles, Net The Company’s intangibles consist of trade names, brand, non-compete, and customer, payor, and provider relationships. The Company amortizes its intangibles using the straight-line method over the estimated useful lives of the intangible, which ran ges from one ible assets are reviewed for impairment in conjunction with long-lived assets.</t>
        </is>
      </c>
    </row>
    <row r="19">
      <c r="A19" s="4" t="inlineStr">
        <is>
          <t>Leases</t>
        </is>
      </c>
      <c r="B19" s="4" t="inlineStr">
        <is>
          <t>Leases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and operating medical centers in certain states in which we operate. The Company also has finance leases for vehicles and medical equipment.</t>
        </is>
      </c>
    </row>
    <row r="20">
      <c r="A20" s="4" t="inlineStr">
        <is>
          <t>Professional And General Liability</t>
        </is>
      </c>
      <c r="B20" s="4" t="inlineStr">
        <is>
          <t>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of whether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t>
        </is>
      </c>
    </row>
    <row r="21">
      <c r="A21" s="4" t="inlineStr">
        <is>
          <t>Advertising and Marketing Costs</t>
        </is>
      </c>
      <c r="B21" s="4" t="inlineStr">
        <is>
          <t>Advertising and Marketing Costs Advertising and marketing costs are expensed as incurred. Advertising and marketing costs expensed totaled approximately $7.0 million, $28.2 million and $19.4 million for the years ended December 31, 2023, 2022 and 2021, respectively. Advertising and marketing costs are included in the caption selling, general, and administrative expenses in the accompanying consolidated statements of operations.</t>
        </is>
      </c>
    </row>
    <row r="22">
      <c r="A22" s="4" t="inlineStr">
        <is>
          <t>Management Estimates</t>
        </is>
      </c>
      <c r="B22" s="4" t="inlineStr">
        <is>
          <t>Management Estimates The preparation of the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During the fourth quarter of 2023 the Company completed an assessment of the useful lives of certain of its leasehold improvements, medical equipment and furniture and fixtures held at facilities for which the Company has ceased or will cease use, and adjusted the estimated useful lives to zero as of December 31, 2023, to align with the useful life of the corresponding right of use asset where such equipment was utilized. This change in accounting estimate was effective in December 2023, the effect of this change in estimate was an increase in depreciation and amortization expense of $80.6 million recorded under the caption "Accelerated depreciation and amortization for property and equipment, and right-of-use assets" in the consolidated statement of operations, which also represents an increase o f $11.81 and $13.27 in the computation of basic and diluted net loss per common share, respectively, for the year ended December 31, 2023. See Note 9, "Property and Equipment, Net," and Note 11, "Leases," for additional details.</t>
        </is>
      </c>
    </row>
    <row r="23">
      <c r="A23" s="4" t="inlineStr">
        <is>
          <t>Stock-Based Compensation</t>
        </is>
      </c>
      <c r="B23" s="4" t="inlineStr">
        <is>
          <t>Stock-Based Compensation ASC 718, " Compensation—Stock Compensation,</t>
        </is>
      </c>
    </row>
    <row r="24">
      <c r="A24" s="4" t="inlineStr">
        <is>
          <t>Income Taxes</t>
        </is>
      </c>
      <c r="B24" s="4" t="inlineStr">
        <is>
          <t>Income Taxes The acquisition of PCIH was implemented through an Up-C structure. Prior to the closing of the Business Combination, Jaws was reincorporated in the State of Delaware and became a U.S. domestic corporation named Cano Health, Inc. Merger Sub, a wholly owned subsidiary of Jaws, merged with and into PCIH, with PCIH as the surviving company in the merger. As of December 31, 2023, the Seller, the former sole owner and managing member of PCIH, held approximately 33.0% of voting rights in Cano Health, Inc. and 33.0% of economic rights in PCIH, while other investors, including the former stockholders of Jaws and PIPE Investors held approximately 67.0% of economic and voting rights in Cano Health, Inc. and 67.0% of economic and 100.0% of managing rights in PCIH. Subsequent to closing the Business Combination, income attributable to Cano Health, Inc. is taxed under Subchapter C while PCIH will continues to be treated as a partnership for tax purposes.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20, “ Income Taxes, ” in these consolidated financial statements for further detail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solidated statements of operations.</t>
        </is>
      </c>
    </row>
    <row r="25">
      <c r="A25" s="4" t="inlineStr">
        <is>
          <t>Recent Accounting Pronouncements</t>
        </is>
      </c>
      <c r="B25" s="4" t="inlineStr">
        <is>
          <t>Recent Accounting Pronouncements New Accounting Pronouncements Not Yet Adopted In November 2023, the FASB issued ASU 2023-07, "Segment Reporting (Topic 280): Improvements to Reportable Segment Disclosures". This standard requires the Company to disclose significant segment expenses that are regularly provided to the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e Company plans to adopt the standard in 2024 for the related fiscal year reporting and the standard will be effective for interim reporting periods in fiscal years beginning after December 15, 2024, with early adoption permitted. The standard requires retrospective application to all prior periods presented. We are currently evaluating the impact of the new guidance on our consolidated financial statements and related disclosures. In December 2023, the FASB issued ASU 2023-09, "Income Taxes (Topic 740): Improvements to Income Tax Disclosures ". The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e standard is effective for fiscal years beginning after December 15, 2024, with early adoption permitted. The standard is to be applied on a prospective basis, although optional retrospective application is permitted. While the standard will require additional disclosures related to the Company’s income taxes, the standard is not expected to have any impact on the Company’s consolidated operating results, financial condition or cash flows.</t>
        </is>
      </c>
    </row>
    <row r="26">
      <c r="A26" s="4" t="inlineStr">
        <is>
          <t>Fair Value Measurements</t>
        </is>
      </c>
      <c r="B26" s="4" t="inlineStr">
        <is>
          <t>ASC 820, "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3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i.e., contractual) term, the Level 2 input must be observable for substantially the full term of the asset or liability. • Level 3 Inputs to the valuation methodology are unobservable and significant to the fair value measur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t>
        </is>
      </c>
      <c r="B4" s="4" t="inlineStr">
        <is>
          <t>The Company’s revenue streams for the three years ended December 31, 2023, 2022, and 2021 respectively, were as follows: Years Ended December 31, 2023 2022 2021 (in thousands) Revenue $ Revenue % Revenue $ Revenue % Revenue $ Revenue % Capitated revenue Medicare $ 2,867,275 91.3 % $ 2,392,445 87.4 % $ 1,334,308 82.9 % Other capitated revenue 187,137 6.0 % 214,471 7.8 % 194,812 12.1 % Total capitated revenue 3,054,412 97.3 % 2,606,916 95.2 % 1,529,120 95.0 % Fee-for-service and other revenue Fee-for-service 27,704 0.9 % 43,171 1.6 % 25,383 1.6 % Pharmacy 54,034 1.7 % 50,096 1.8 % 36,306 2.3 % Other 1,607 0.1 % 38,733 1.4 % 18,560 1.1 % Total fee-for-service and other revenue 83,345 2.7 % 132,000 4.8 % 80,249 5.0 % Total revenue $ 3,137,757 100.0 % $ 2,738,916 100.0 % $ 1,609,369 100.0 %</t>
        </is>
      </c>
    </row>
    <row r="5">
      <c r="A5" s="4" t="inlineStr">
        <is>
          <t>Schedule of Account Receivable Balance</t>
        </is>
      </c>
      <c r="B5" s="4" t="inlineStr">
        <is>
          <t xml:space="preserve">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December 31, 2023 and December 31, 2022. As of (in thousands) December 31, 2023 December 31, 2022 Accounts receivable $ 316,391 $ 388,122 Medicare risk adjustment 17,091 49,586 Unpaid service provider costs (257,681) (203,892) Accounts receivable, net $ 75,801 $ 233,816 </t>
        </is>
      </c>
    </row>
    <row r="6">
      <c r="A6" s="4" t="inlineStr">
        <is>
          <t>Schedule of Concentration of Risk</t>
        </is>
      </c>
      <c r="B6" s="4" t="inlineStr">
        <is>
          <t>Years Ended December 31, 2023 2022 2021 Revenues 70.6% 63.7% 59.9% Those same three payors represented, in aggregate, the following percentages of accounts receivable as of December 31, 2023 and December 31, 2022, respectively. As of December 31, 2023 December 31, 2022 Accounts receivable, net 75.9% 5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as of December 31, 2023 and December 31, 2022, respectively: (in thousands) December 31, 2023 December 31, 2022 Third party receivables $ — $ 60,400 Other 13,099 19,203 Prepaid expenses and other current assets $ 13,099 $ 79,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Activity in Unpaid Service Provider Costs</t>
        </is>
      </c>
      <c r="B4" s="4" t="inlineStr">
        <is>
          <t xml:space="preserve">Activity in unpaid service provider costs for the years ended December 31, 2023 and 2022, respectively, is summarized below: (in thousands) 2023 2022 Balance as of January 1, $ 318,554 $ 230,368 Incurred related to: Current year 2,463,056 1,868,288 Prior years 7,295 3,894 2,470,351 1,872,182 Paid related to: Current year 2,127,610 1,563,790 Prior years 292,949 220,206 2,420,559 1,783,996 Balance as of December 31, $ 368,346 $ 318,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s>
  <sheetData>
    <row r="1">
      <c r="A1" s="1" t="inlineStr">
        <is>
          <t>CONSOLIDATED BALANCE SHEETS (Parenthetical) $ in Thousands</t>
        </is>
      </c>
      <c r="C1" s="2" t="inlineStr">
        <is>
          <t>Dec. 31, 2023 USD ($) $ / shares shares</t>
        </is>
      </c>
      <c r="D1" s="2" t="inlineStr">
        <is>
          <t>Dec. 31, 2022 USD ($) $ / shares shares</t>
        </is>
      </c>
    </row>
    <row r="2">
      <c r="A2" s="4" t="inlineStr">
        <is>
          <t>Accounts payable and accrued expenses | $</t>
        </is>
      </c>
      <c r="C2" s="5" t="n">
        <v>108347</v>
      </c>
      <c r="D2" s="5" t="n">
        <v>105733</v>
      </c>
    </row>
    <row r="3">
      <c r="A3" s="4" t="inlineStr">
        <is>
          <t>Related Party</t>
        </is>
      </c>
      <c r="C3" s="4" t="inlineStr">
        <is>
          <t xml:space="preserve"> </t>
        </is>
      </c>
      <c r="D3" s="4" t="inlineStr">
        <is>
          <t xml:space="preserve"> </t>
        </is>
      </c>
    </row>
    <row r="4">
      <c r="A4" s="4" t="inlineStr">
        <is>
          <t>Accounts payable and accrued expenses | $</t>
        </is>
      </c>
      <c r="C4" s="5" t="n">
        <v>6239</v>
      </c>
      <c r="D4" s="5" t="n">
        <v>2669</v>
      </c>
    </row>
    <row r="5">
      <c r="A5" s="4" t="inlineStr">
        <is>
          <t>Class A common stock</t>
        </is>
      </c>
      <c r="C5" s="4" t="inlineStr">
        <is>
          <t xml:space="preserve"> </t>
        </is>
      </c>
      <c r="D5" s="4" t="inlineStr">
        <is>
          <t xml:space="preserve"> </t>
        </is>
      </c>
    </row>
    <row r="6">
      <c r="A6" s="4" t="inlineStr">
        <is>
          <t>Common stock, par value (in dollars per share) | $ / shares</t>
        </is>
      </c>
      <c r="C6" s="7" t="n">
        <v>0.01</v>
      </c>
      <c r="D6" s="7" t="n">
        <v>0.01</v>
      </c>
    </row>
    <row r="7">
      <c r="A7" s="4" t="inlineStr">
        <is>
          <t>Common stock, shares authorized (in shares)</t>
        </is>
      </c>
      <c r="C7" s="6" t="n">
        <v>60000000</v>
      </c>
      <c r="D7" s="6" t="n">
        <v>60000000</v>
      </c>
      <c r="E7" s="4" t="inlineStr">
        <is>
          <t>[1]</t>
        </is>
      </c>
    </row>
    <row r="8">
      <c r="A8" s="4" t="inlineStr">
        <is>
          <t>Common stock, shares issued (in shares)</t>
        </is>
      </c>
      <c r="C8" s="6" t="n">
        <v>3608119</v>
      </c>
      <c r="D8" s="6" t="n">
        <v>2241186</v>
      </c>
    </row>
    <row r="9">
      <c r="A9" s="4" t="inlineStr">
        <is>
          <t>Common stock, shares outstanding (in shares)</t>
        </is>
      </c>
      <c r="B9" s="4" t="inlineStr">
        <is>
          <t>[1]</t>
        </is>
      </c>
      <c r="C9" s="6" t="n">
        <v>3608119</v>
      </c>
      <c r="D9" s="6" t="n">
        <v>2241186</v>
      </c>
    </row>
    <row r="10">
      <c r="A10" s="4" t="inlineStr">
        <is>
          <t>Class B common stock</t>
        </is>
      </c>
      <c r="C10" s="4" t="inlineStr">
        <is>
          <t xml:space="preserve"> </t>
        </is>
      </c>
      <c r="D10" s="4" t="inlineStr">
        <is>
          <t xml:space="preserve"> </t>
        </is>
      </c>
    </row>
    <row r="11">
      <c r="A11" s="4" t="inlineStr">
        <is>
          <t>Common stock, par value (in dollars per share) | $ / shares</t>
        </is>
      </c>
      <c r="C11" s="7" t="n">
        <v>0.01</v>
      </c>
      <c r="D11" s="7" t="n">
        <v>0.01</v>
      </c>
    </row>
    <row r="12">
      <c r="A12" s="4" t="inlineStr">
        <is>
          <t>Common stock, shares authorized (in shares)</t>
        </is>
      </c>
      <c r="B12" s="4" t="inlineStr">
        <is>
          <t>[1]</t>
        </is>
      </c>
      <c r="C12" s="6" t="n">
        <v>10000000</v>
      </c>
      <c r="D12" s="6" t="n">
        <v>10000000</v>
      </c>
    </row>
    <row r="13">
      <c r="A13" s="4" t="inlineStr">
        <is>
          <t>Common stock, shares issued (in shares)</t>
        </is>
      </c>
      <c r="C13" s="6" t="n">
        <v>1775506</v>
      </c>
      <c r="D13" s="6" t="n">
        <v>2687946</v>
      </c>
    </row>
    <row r="14">
      <c r="A14" s="4" t="inlineStr">
        <is>
          <t>Common stock, shares outstanding (in shares)</t>
        </is>
      </c>
      <c r="B14" s="4" t="inlineStr">
        <is>
          <t>[1]</t>
        </is>
      </c>
      <c r="C14" s="6" t="n">
        <v>1775506</v>
      </c>
      <c r="D14" s="6" t="n">
        <v>2687946</v>
      </c>
    </row>
    <row r="15"/>
    <row r="16">
      <c r="A16" s="4" t="inlineStr">
        <is>
          <t>[1] Authorized and outstanding share and per-share amounts for all periods reflect the 1-for- 100 Reverse Stock Split that the Company completed on November 3, 2023.</t>
        </is>
      </c>
    </row>
  </sheetData>
  <mergeCells count="4">
    <mergeCell ref="A1:B1"/>
    <mergeCell ref="D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Activity impacting the Company's goodwill balance during the year ended December 31, 2023 is summarized below: (in thousands) Amount Goodwill as of December 31, 2022 $ 480,375 Impairment (442,918) Sale Transaction allocation (37,126) Other (331) Goodwill as of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 and The Related Useful Lives</t>
        </is>
      </c>
      <c r="B4" s="4" t="inlineStr">
        <is>
          <t xml:space="preserve">The following is a summary of property and equipment, net and the related useful lives as of December 31, 2023 and December 31, 2022 (in thousands): Assets Classification Useful Life 2023 2022 Leasehold improvements Lesser of lease term or 15 years $ 67,642 $ 86,954 Medical equipment 3-12 years 12,981 15,848 Vehicles 1-5 years 17,592 11,406 Computer equipment 3-5 years 14,802 15,073 Furniture and fixtures 3-7 years 7,967 9,046 Construction in progress 9,863 32,080 Total 130,847 170,407 Less: Accumulated depreciation and amortization (76,206) (39,082) Property and equipment, net $ 54,641 $ 131,3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AYOR RELATIONSHIPS AND OTHER INTANGIBL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Total Intangible, Net</t>
        </is>
      </c>
      <c r="B4" s="4" t="inlineStr">
        <is>
          <t xml:space="preserve">As of December 31, 2023, the Company’s total intangibles, net, consisted of the following: (in thousands) Weighted Average Amortization Period Gross Carrying Amount Accumulated Amortization Net Carrying Amount Intangibles: Trade names 9.0 years $ 1,409 $ (1,104) $ 305 Brand names 16.2 years 181,585 (57,335) 124,250 Non-compete agreements 4.9 years 79,134 (42,569) 36,565 Customer relationships 18.2 years 880 (282) 598 Payor relationships 20.0 years 619,742 (94,231) 525,511 Provider relationships 4.6 years 15,942 (10,206) 5,736 Total intangibles, net $ 898,692 $ (205,728) $ 692,964 As of December 31, 2022, the Company’s total intangibles, net consisted of the following: (in thousands) Weighted Average Amortization Period Gross Carrying Amount Accumulated Amortization Net Carrying Amount Intangibles: Trade names 9.0 years $ 1,409 $ (945) $ 464 Brand names 16.1 years 183,878 (29,169) 154,709 Non-compete agreements 4.8 years 85,476 (28,341) 57,135 Customer relationships 18.2 years 880 (233) 647 Payor relationships 20.0 years 631,214 (63,510) 567,704 Provider relationships 4.3 years 19,842 (6,738) 13,104 Total intangibles, net $ 922,699 $ (128,936) $ 793,763 </t>
        </is>
      </c>
    </row>
    <row r="5">
      <c r="A5" s="4" t="inlineStr">
        <is>
          <t>Schedule of Expected Amortization Expense</t>
        </is>
      </c>
      <c r="B5" s="4" t="inlineStr">
        <is>
          <t xml:space="preserve">Expected amortization expense for the Company’s existing amortizable intangibles for the next 5 years, and thereafter, as of December 31, 2023 is as follows: (in thousands) Amount 2024 $ 56,099 2025 54,466 2026 46,223 2027 39,479 2028 38,869 Thereafter 457,828 Total $ 692,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 and Other Information Related to Leases</t>
        </is>
      </c>
      <c r="B4" s="4" t="inlineStr">
        <is>
          <t xml:space="preserve">The following table presents right-of-use ("ROU") assets and lease liabilities as of December 31, 2023 and 2022 (in thousands): 2023 2022 ROU assets Operating leases $ 78,458 $ 177,892 Finance leases 10,648 5,475 $ 89,106 $ 183,367 Lease liabilities Operating leases $ 147,079 $ 190,415 Finance leases 10,240 5,050 $ 157,319 $ 195,465 </t>
        </is>
      </c>
    </row>
    <row r="5">
      <c r="A5" s="4" t="inlineStr">
        <is>
          <t>Schedule of Lease Expense</t>
        </is>
      </c>
      <c r="B5" s="4" t="inlineStr">
        <is>
          <t>The components of lease expense for the years ended December 31, 2023, 2022 and 2021 (in thousands) were as follows: 2023 2022 2021 Operating lease cost $ 92,176 $ 33,213 $ 19,732 Short-term lease cost 710 818 1,167 Variable lease cost 11,813 8,347 4,954 Total operating lease cost $ 104,699 $ 42,378 $ 25,853 Finance lease costs Amortization of right-of-use assets $ 3,567 $ 2,020 $ 1,253 Interest on lease liabilities 1,061 290 221 Total finance lease cost $ 4,628 $ 2,310 $ 1,474 Additional information related to operating and finance leases for the years ended December 31, 2023 and 2022 (in thousands) were as follows: 2023 2022 Cash paid for amounts included in the measurement of lease liabilities Operating cash flows from finance leases $ 1,061 290 Operating cash flows from operating leases 36,677 27,186 Financing cash flows from finance leases 3,537 1,989 Right-of-use assets obtained in exchange for lease obligations Operating leases $ 8,063 68,340 Finance leases 8,739 3,642 The weighted average remaining lease term (in years) and weighted average discount rate were as follows: 2023 2022 Weighted average remaining lease term - Finance 3.0 years 3.2 years Weighted average remaining lease term - Operating 7.1 years 7.8 years Weighted average discount rate - Finance 12.50 % 6.60 % Weighted average discount rate - Operating 7.75 % 6.66 %</t>
        </is>
      </c>
    </row>
    <row r="6">
      <c r="A6" s="4" t="inlineStr">
        <is>
          <t>Schedule of Future Minimum Lease Payments for Operating Leases</t>
        </is>
      </c>
      <c r="B6" s="4" t="inlineStr">
        <is>
          <t>Future minimum lease payments under operating and finance leases as of December 31, 2023 were as follows: (in thousands) Operating Finance Total 2024 $ 32,978 $ 4,279 $ 37,257 2025 28,918 3,858 32,777 2026 26,135 3,265 29,401 2027 23,516 1,057 24,574 2028 20,781 — 20,778 Thereafter 60,474 — 60,474 Total minimum lease payments 192,802 12,459 205,261 Less: amount representing interest (45,723) (2,219) (47,942) Lease liabilities $ 147,079 $ 10,240 $ 157,319</t>
        </is>
      </c>
    </row>
    <row r="7">
      <c r="A7" s="4" t="inlineStr">
        <is>
          <t>Schedule of Future Minimum Lease Payments for Finance Leases</t>
        </is>
      </c>
      <c r="B7" s="4" t="inlineStr">
        <is>
          <t>Future minimum lease payments under operating and finance leases as of December 31, 2023 were as follows: (in thousands) Operating Finance Total 2024 $ 32,978 $ 4,279 $ 37,257 2025 28,918 3,858 32,777 2026 26,135 3,265 29,401 2027 23,516 1,057 24,574 2028 20,781 — 20,778 Thereafter 60,474 — 60,474 Total minimum lease payments 192,802 12,459 205,261 Less: amount representing interest (45,723) (2,219) (47,942) Lease liabilities $ 147,079 $ 10,240 $ 157,3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as of December 31, 2023 and December 31, 2022, respectively: (in thousands) December 31, 2023 December 31, 2022 Service fund liability 4 $ 72,003 $ 16,652 Employee Stock Purchase Plan withholding liability 5 — 1,269 Other 3,591 6,570 Other current liabilities $ 75,594 $ 24,4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Significant Changes In The Contract Liabilities</t>
        </is>
      </c>
      <c r="B4" s="4" t="inlineStr">
        <is>
          <t xml:space="preserve">A summary of significant changes in the contract liabilities balance during the period is as follows: (in thousands) Deferred revenue Balance at December 31, 2022 $ 6,461 Revenues recognized from current period increases (2,065) Release related to the Sale Transaction $ (4,234) Balance at December 31, 2023 $ 162 Of the December 31, 2023 contract liabilities balance, the Company expects to recognize the following amounts as revenue in the succeeding years: (in thousands) Year ended December 31, Amount 2024 $ 162 Total 1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At December 31, 2023 and December 31, 2022, the Company's notes payable were as follows: Current Notes Payable As of, (in thousands) December 31, 2023 Term loan and revolving line of credit 6 $ 933,159 Senior Notes 300,000 Less: Debt issuance costs (75,840) Notes payable, net of debt issuance costs $ 1,157,318 Long Term and Current Notes Payable As of, (in thousands) December 31, 2022 Term loan and revolving line of credit $ 721,988 Senior Notes 300,000 Less: Current portion of notes payable (6,444) Less: Debt issuance costs (17,738) Notes payable, net of current portion and debt issuance costs $ 997,806 </t>
        </is>
      </c>
    </row>
    <row r="5">
      <c r="A5" s="4" t="inlineStr">
        <is>
          <t>Schedule of Maturities of Long-term Debt</t>
        </is>
      </c>
      <c r="B5" s="4" t="inlineStr">
        <is>
          <t>The following table sets forth the Company’s future principal payments as of December 31, 2023, assuming acceleration of principal and capitalized PIK interest related to the 2023 Term Loan into calendar year 2024: (in thousands) Year ending December 31, Amount 2024 $ 1,233,159 Thereafter — Total $ 1,233,1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Quantitative Information Regarding Level 3 Fair Value Measurements</t>
        </is>
      </c>
      <c r="B4" s="4" t="inlineStr">
        <is>
          <t>The following table provides quantitative information regarding the Level 3 inputs used for the fair value measurements of the warrant liabilities: As of Unobservable Input December 31, 2022 Exercise price $11.50 Stock price $1.37 Term (years) 3.4 Risk free interest rate 4.1% Dividend yield None Public warrant price $22.00</t>
        </is>
      </c>
    </row>
    <row r="5">
      <c r="A5" s="4" t="inlineStr">
        <is>
          <t>Schedule of Financial Liabilities and Assets Measured at Fair Value on Recurring Basis</t>
        </is>
      </c>
      <c r="B5" s="4" t="inlineStr">
        <is>
          <t xml:space="preserve">The following table sets forth by level, within the fair value hierarchy, the Company’s assets measured at fair value on a recurring basis as of December 31, 2023 : (in thousands) Carrying Quoted Prices in Significant Significant Assets measured at fair value on a recurring basis: Equity securities with readily determinable fair value $ 18,160 18,160 $ — $ — Total assets measured at fair value $ 18,160 $ 18,160 $ — $ — The following table sets forth by level, within the fair value hierarchy, the Company’s liabilities measured at fair value on a recurring basis as of December 31, 2023 : (in thousands) Carrying Quoted Prices in Significant Significant Liabilities measured at fair value on a recurring basis: Due to sellers liabilities 17,130 17,130 — — Total liabilities measured at fair value $ 17,130 $ 17,130 $ — $ — The following table sets forth by level, within the fair value hierarchy, the Company’s liabilities measured at fair value on a recurring basis as of December 31, 2022: (in thousands) Carrying Quoted Prices in Significant Significant Liabilities and assets measured at fair value on a recurring basis: Contingent consideration liability $ 2,800 $ — — $ 2,800 Due to sellers liabilities 56,940 56,940 — — Public Warrant Liabilities 5,060 5,060 — — Private Placement Warrant Liabilities 2,313 — — 2,313 Total liabilities and assets measured at fair value $ 67,113 $ 62,000 $ — $ $ 5,113 </t>
        </is>
      </c>
    </row>
    <row r="6">
      <c r="A6" s="4" t="inlineStr">
        <is>
          <t>Fair Value, Liabilities Measured on Recurring Basis</t>
        </is>
      </c>
      <c r="B6" s="4" t="inlineStr">
        <is>
          <t xml:space="preserve">The following table includes a roll forward of the amounts for the years ended December 31, 2023, 2022 and 2021 respectively, and for liabilities measured at fair value: Fair Value Measurements for the years ended (in thousands) 2023 2022 2021 Balance as of January 1, $ 67,113 $ 118,567 $ 5,172 Change in fair value of contingent consideration (2,800) (5,025) (11,680) Contingent consideration recognized due to acquisitions — (4,100) 47,900 Warrants acquired in the Business Combination — — 163,058 Change in fair value of warrants (7,373) (72,772) (82,914) Contingent consideration write off — (197) — Contingent consideration reclassified to due to seller — (26,300) (756) Due to sellers recognized at fair value — 56,940 — Contingent consideration payments — — (2,213) Change in fair value of due to sellers 5,161 — — Due to seller payments (14,971) $ — $ — Due to seller reclassification (30,000) $ — $ — Balance as of December 31, $ 17,130 $ 67,113 $ 118,5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ggregated VIE Assets and Liabilities and Performance</t>
        </is>
      </c>
      <c r="B4" s="4" t="inlineStr">
        <is>
          <t>The table below illustrates the aggregated VIE assets and liabilities and performance for the Physicians Groups: (in thousands) December 31, 2023 December 31, 2022 Total Assets $ 8,201 $ 16,247 Total Liabilities $ 519 $ 19,445 Years Ended December 31, (in thousands) 2023 2022 2021 Total revenue $ 75,128 $ 71,951 $ 24,145 Operating expenses: Third-party medical costs 55,497 39,246 13,133 Direct patient expense 22,055 30,284 9,493 Selling, general and administrative expenses — 2,122 2,000 Total operating expenses 77,552 71,652 24,626 Net income $ (2,424) $ 299 $ (4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Stock Options Granted Using Monte-Carlo model and Service Condition Awards</t>
        </is>
      </c>
      <c r="B4" s="4" t="inlineStr">
        <is>
          <t>The fair values were calculated using the Monte-Carlo model with the following assumptions as of the June 3, 2021 grant date: As of June 3, 2021 Closing Cano Health share price as of valuation date $ 1,475.00 Risk-free interest rate 1.68% - 2.01% Expected volatility 45.0% Expected dividend yield 0.0% Expected cost of equity 9.0% As of March 15, 2022 Strike price $ 603.00 Risk-free interest rate 2.1% Expected volatility 70.0% Expected dividend yield 0.0% Expected term 6.25 As of March 31, 2023 Strike price $ 91.00 Risk-free interest rate 3.5% Expected volatility 100.0% Expected dividend yield 0.0% Expected term 6.25 As of April 11, 2023 Strike price $ 150.00 Risk-free interest rate 3.5% Expected volatility 100.0% Expected dividend yield 0.0% Expected term 6.25</t>
        </is>
      </c>
    </row>
    <row r="5">
      <c r="A5" s="4" t="inlineStr">
        <is>
          <t>Schedule of Activity of Unvested Options</t>
        </is>
      </c>
      <c r="B5" s="4" t="inlineStr">
        <is>
          <t xml:space="preserve">A summary of the status of unvested options granted under the Stock Plan through December 31, 2023 is presented below (all share amounts have been restated to reflect the 1-for- 100 Reverse Stock Split that the Company completed on November 3, 2023, as discussed in Note 1, "Nature of Business and Operations") : Market-Based Stock Options Service-Based Stock Options Shares Weighted Average Grant Date Fair Value Shares Weighted Average Grant Date Fair Value Balance, December 31, 2021 127,037 $ 423 — — Granted — — 4,351 $ 388 Forfeitures (20,687) 423 (295) 388 Balance, December 31, 2022 106,350 $ 423 4,057 $ 388 Balance, December 31, 2022 106,350 $ 423 4,057 $ 388 Granted — — 18,646 84 Forfeitures (43,684) 401 (8,079) 136 Balance, December 31, 2023 62,666 $ 438 14,624 $ 139 </t>
        </is>
      </c>
    </row>
    <row r="6">
      <c r="A6" s="4" t="inlineStr">
        <is>
          <t>Schedule of Unvested Restricted Stock Units and Performance Restricted Stock Activity</t>
        </is>
      </c>
      <c r="B6" s="4" t="inlineStr">
        <is>
          <t xml:space="preserve">A summary of the status of unvested RSUs granted under the Stock Plan through December 31, 2023 is presented below (all share amounts have been restated to reflect the 1-for- 100 Reverse Stock Split that the Company completed on November 3, 2023, as discussed in Note 1, "Nature of Business and Operations") : Restricted Stock Units Performance - Restricted Stock Units Shares Weighted Average Grant Date Fair Value Shares Weighted Average Grant Date Fair Value Balance, December 31, 2021 44,608 $ 1,443 7,068 $ 1,273 Granted 120,251 534 — — Vested (34,391) 875 (1,767) 1,273 Forfeitures (23,742) 712 (2,496) 1,202 Balance, December 31, 2022 106,726 $ 764 2,805 $ 1,336 Balance, December 31, 2022 106,726 $ 764 2,805 $ 1,336 Granted 127,820 124 54,052 136 Vested (40,718) 664 (4,339) 396 Forfeitures (69,908) 501 (19,667) 250 Balance, December 31, 2023 123,920 $ 286 32,851 $ 1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5" t="n">
        <v>3137757</v>
      </c>
      <c r="D4" s="5" t="n">
        <v>2738916</v>
      </c>
      <c r="E4" s="5" t="n">
        <v>1609369</v>
      </c>
    </row>
    <row r="5">
      <c r="A5" s="3" t="inlineStr">
        <is>
          <t>Operating expenses:</t>
        </is>
      </c>
      <c r="C5" s="4" t="inlineStr">
        <is>
          <t xml:space="preserve"> </t>
        </is>
      </c>
      <c r="D5" s="4" t="inlineStr">
        <is>
          <t xml:space="preserve"> </t>
        </is>
      </c>
      <c r="E5" s="4" t="inlineStr">
        <is>
          <t xml:space="preserve"> </t>
        </is>
      </c>
    </row>
    <row r="6">
      <c r="A6" s="4" t="inlineStr">
        <is>
          <t>Third-party medical costs</t>
        </is>
      </c>
      <c r="C6" s="6" t="n">
        <v>2830421</v>
      </c>
      <c r="D6" s="6" t="n">
        <v>2062356</v>
      </c>
      <c r="E6" s="6" t="n">
        <v>1231047</v>
      </c>
    </row>
    <row r="7">
      <c r="A7" s="4" t="inlineStr">
        <is>
          <t>Direct patient expense (Related parties comprised $10,592, $9,683 and $4,882 in the years ended December 31, 2023, 2022 and 2021, respectively)</t>
        </is>
      </c>
      <c r="C7" s="6" t="n">
        <v>228057</v>
      </c>
      <c r="D7" s="6" t="n">
        <v>254867</v>
      </c>
      <c r="E7" s="6" t="n">
        <v>179353</v>
      </c>
    </row>
    <row r="8">
      <c r="A8" s="4" t="inlineStr">
        <is>
          <t>Selling, general, and administrative expenses (Related parties comprised $6,417, $9,230 and $12,366 in the years ended December 31, 2023, 2022 and 2021, respectively)</t>
        </is>
      </c>
      <c r="C8" s="6" t="n">
        <v>362810</v>
      </c>
      <c r="D8" s="6" t="n">
        <v>422443</v>
      </c>
      <c r="E8" s="6" t="n">
        <v>252133</v>
      </c>
    </row>
    <row r="9">
      <c r="A9" s="4" t="inlineStr">
        <is>
          <t>Depreciation and amortization expense (excluding accelerated amounts)</t>
        </is>
      </c>
      <c r="C9" s="6" t="n">
        <v>106080</v>
      </c>
      <c r="D9" s="6" t="n">
        <v>90640</v>
      </c>
      <c r="E9" s="6" t="n">
        <v>49441</v>
      </c>
    </row>
    <row r="10">
      <c r="A10" s="4" t="inlineStr">
        <is>
          <t>Accelerated depreciation and amortization for property and equipment, and right-of-use assets</t>
        </is>
      </c>
      <c r="C10" s="6" t="n">
        <v>80560</v>
      </c>
      <c r="D10" s="6" t="n">
        <v>0</v>
      </c>
      <c r="E10" s="6" t="n">
        <v>0</v>
      </c>
    </row>
    <row r="11">
      <c r="A11" s="4" t="inlineStr">
        <is>
          <t>Transaction costs</t>
        </is>
      </c>
      <c r="C11" s="6" t="n">
        <v>32139</v>
      </c>
      <c r="D11" s="6" t="n">
        <v>27435</v>
      </c>
      <c r="E11" s="6" t="n">
        <v>44262</v>
      </c>
    </row>
    <row r="12">
      <c r="A12" s="4" t="inlineStr">
        <is>
          <t>Change in fair value of contingent consideration</t>
        </is>
      </c>
      <c r="C12" s="6" t="n">
        <v>-2800</v>
      </c>
      <c r="D12" s="6" t="n">
        <v>-5025</v>
      </c>
      <c r="E12" s="6" t="n">
        <v>-11680</v>
      </c>
    </row>
    <row r="13">
      <c r="A13" s="4" t="inlineStr">
        <is>
          <t>Goodwill impairment loss</t>
        </is>
      </c>
      <c r="C13" s="6" t="n">
        <v>442918</v>
      </c>
      <c r="D13" s="6" t="n">
        <v>323000</v>
      </c>
      <c r="E13" s="6" t="n">
        <v>0</v>
      </c>
    </row>
    <row r="14">
      <c r="A14" s="4" t="inlineStr">
        <is>
          <t>Credit loss on other assets</t>
        </is>
      </c>
      <c r="C14" s="6" t="n">
        <v>62000</v>
      </c>
      <c r="D14" s="6" t="n">
        <v>0</v>
      </c>
      <c r="E14" s="6" t="n">
        <v>0</v>
      </c>
    </row>
    <row r="15">
      <c r="A15" s="4" t="inlineStr">
        <is>
          <t>Total operating expenses</t>
        </is>
      </c>
      <c r="C15" s="6" t="n">
        <v>4142185</v>
      </c>
      <c r="D15" s="6" t="n">
        <v>3175716</v>
      </c>
      <c r="E15" s="6" t="n">
        <v>1744556</v>
      </c>
    </row>
    <row r="16">
      <c r="A16" s="4" t="inlineStr">
        <is>
          <t>Income (loss) from operations</t>
        </is>
      </c>
      <c r="C16" s="6" t="n">
        <v>-1004428</v>
      </c>
      <c r="D16" s="6" t="n">
        <v>-436800</v>
      </c>
      <c r="E16" s="6" t="n">
        <v>-135187</v>
      </c>
    </row>
    <row r="17">
      <c r="A17" s="3" t="inlineStr">
        <is>
          <t>Other income (expense):</t>
        </is>
      </c>
      <c r="C17" s="4" t="inlineStr">
        <is>
          <t xml:space="preserve"> </t>
        </is>
      </c>
      <c r="D17" s="4" t="inlineStr">
        <is>
          <t xml:space="preserve"> </t>
        </is>
      </c>
      <c r="E17" s="4" t="inlineStr">
        <is>
          <t xml:space="preserve"> </t>
        </is>
      </c>
    </row>
    <row r="18">
      <c r="A18" s="4" t="inlineStr">
        <is>
          <t>Interest expense</t>
        </is>
      </c>
      <c r="C18" s="6" t="n">
        <v>-114750</v>
      </c>
      <c r="D18" s="6" t="n">
        <v>-62495</v>
      </c>
      <c r="E18" s="6" t="n">
        <v>-51291</v>
      </c>
    </row>
    <row r="19">
      <c r="A19" s="4" t="inlineStr">
        <is>
          <t>Interest income</t>
        </is>
      </c>
      <c r="C19" s="6" t="n">
        <v>572</v>
      </c>
      <c r="D19" s="6" t="n">
        <v>14</v>
      </c>
      <c r="E19" s="6" t="n">
        <v>4</v>
      </c>
    </row>
    <row r="20">
      <c r="A20" s="4" t="inlineStr">
        <is>
          <t>Loss on extinguishment of debt</t>
        </is>
      </c>
      <c r="C20" s="6" t="n">
        <v>0</v>
      </c>
      <c r="D20" s="6" t="n">
        <v>-1428</v>
      </c>
      <c r="E20" s="6" t="n">
        <v>-13115</v>
      </c>
    </row>
    <row r="21">
      <c r="A21" s="4" t="inlineStr">
        <is>
          <t>Change in fair value of warrant liabilities</t>
        </is>
      </c>
      <c r="C21" s="6" t="n">
        <v>7373</v>
      </c>
      <c r="D21" s="6" t="n">
        <v>72771</v>
      </c>
      <c r="E21" s="6" t="n">
        <v>82914</v>
      </c>
    </row>
    <row r="22">
      <c r="A22" s="4" t="inlineStr">
        <is>
          <t>Other income (expense)</t>
        </is>
      </c>
      <c r="C22" s="6" t="n">
        <v>10515</v>
      </c>
      <c r="D22" s="6" t="n">
        <v>1706</v>
      </c>
      <c r="E22" s="6" t="n">
        <v>-48</v>
      </c>
    </row>
    <row r="23">
      <c r="A23" s="4" t="inlineStr">
        <is>
          <t>Total other income (expense)</t>
        </is>
      </c>
      <c r="C23" s="6" t="n">
        <v>-96290</v>
      </c>
      <c r="D23" s="6" t="n">
        <v>10568</v>
      </c>
      <c r="E23" s="6" t="n">
        <v>18464</v>
      </c>
    </row>
    <row r="24">
      <c r="A24" s="4" t="inlineStr">
        <is>
          <t>Net income (loss) before income tax expense</t>
        </is>
      </c>
      <c r="C24" s="6" t="n">
        <v>-1100718</v>
      </c>
      <c r="D24" s="6" t="n">
        <v>-426232</v>
      </c>
      <c r="E24" s="6" t="n">
        <v>-116723</v>
      </c>
    </row>
    <row r="25">
      <c r="A25" s="4" t="inlineStr">
        <is>
          <t>Income tax expense (benefit)</t>
        </is>
      </c>
      <c r="C25" s="6" t="n">
        <v>-1815</v>
      </c>
      <c r="D25" s="6" t="n">
        <v>2157</v>
      </c>
      <c r="E25" s="6" t="n">
        <v>14</v>
      </c>
    </row>
    <row r="26">
      <c r="A26" s="4" t="inlineStr">
        <is>
          <t>Net income (loss)</t>
        </is>
      </c>
      <c r="C26" s="6" t="n">
        <v>-1098903</v>
      </c>
      <c r="D26" s="6" t="n">
        <v>-428389</v>
      </c>
      <c r="E26" s="6" t="n">
        <v>-116737</v>
      </c>
    </row>
    <row r="27">
      <c r="A27" s="4" t="inlineStr">
        <is>
          <t>Net income (loss) attributable to non-controlling interests</t>
        </is>
      </c>
      <c r="C27" s="6" t="n">
        <v>-504485</v>
      </c>
      <c r="D27" s="6" t="n">
        <v>-221117</v>
      </c>
      <c r="E27" s="6" t="n">
        <v>-98717</v>
      </c>
    </row>
    <row r="28">
      <c r="A28" s="4" t="inlineStr">
        <is>
          <t>Net income (loss) attributable to Class A common stockholders</t>
        </is>
      </c>
      <c r="C28" s="5" t="n">
        <v>-594418</v>
      </c>
      <c r="D28" s="5" t="n">
        <v>-207272</v>
      </c>
      <c r="E28" s="5" t="n">
        <v>-18020</v>
      </c>
    </row>
    <row r="29">
      <c r="A29" s="4" t="inlineStr">
        <is>
          <t>Net income (loss) per share attributable to Class A common stockholders, basic (in dollars per share)</t>
        </is>
      </c>
      <c r="C29" s="7" t="n">
        <v>-215.83</v>
      </c>
      <c r="D29" s="7" t="n">
        <v>-94.56999999999999</v>
      </c>
      <c r="E29" s="7" t="n">
        <v>-10.57</v>
      </c>
    </row>
    <row r="30">
      <c r="A30" s="4" t="inlineStr">
        <is>
          <t>Net income (loss) per share attributable to Class A common stockholders, diluted (in dollars per share)</t>
        </is>
      </c>
      <c r="C30" s="7" t="n">
        <v>-242.6</v>
      </c>
      <c r="D30" s="7" t="n">
        <v>-94.56999999999999</v>
      </c>
      <c r="E30" s="7" t="n">
        <v>-28.28</v>
      </c>
    </row>
    <row r="31">
      <c r="A31" s="3" t="inlineStr">
        <is>
          <t>Weighted-average shares outstanding</t>
        </is>
      </c>
      <c r="C31" s="4" t="inlineStr">
        <is>
          <t xml:space="preserve"> </t>
        </is>
      </c>
      <c r="D31" s="4" t="inlineStr">
        <is>
          <t xml:space="preserve"> </t>
        </is>
      </c>
      <c r="E31" s="4" t="inlineStr">
        <is>
          <t xml:space="preserve"> </t>
        </is>
      </c>
    </row>
    <row r="32">
      <c r="A32" s="4" t="inlineStr">
        <is>
          <t>Basic (in shares)</t>
        </is>
      </c>
      <c r="B32" s="4" t="inlineStr">
        <is>
          <t>[1]</t>
        </is>
      </c>
      <c r="C32" s="6" t="n">
        <v>2754116</v>
      </c>
      <c r="D32" s="6" t="n">
        <v>2191669</v>
      </c>
      <c r="E32" s="6" t="n">
        <v>1705072</v>
      </c>
    </row>
    <row r="33">
      <c r="A33" s="4" t="inlineStr">
        <is>
          <t>Diluted (in shares)</t>
        </is>
      </c>
      <c r="B33" s="4" t="inlineStr">
        <is>
          <t>[1]</t>
        </is>
      </c>
      <c r="C33" s="6" t="n">
        <v>4529622</v>
      </c>
      <c r="D33" s="6" t="n">
        <v>2191669</v>
      </c>
      <c r="E33" s="6" t="n">
        <v>4756972</v>
      </c>
    </row>
    <row r="34">
      <c r="A34" s="4" t="inlineStr">
        <is>
          <t>Related Party</t>
        </is>
      </c>
      <c r="C34" s="4" t="inlineStr">
        <is>
          <t xml:space="preserve"> </t>
        </is>
      </c>
      <c r="D34" s="4" t="inlineStr">
        <is>
          <t xml:space="preserve"> </t>
        </is>
      </c>
      <c r="E34" s="4" t="inlineStr">
        <is>
          <t xml:space="preserve"> </t>
        </is>
      </c>
    </row>
    <row r="35">
      <c r="A35" s="3" t="inlineStr">
        <is>
          <t>Operating expenses:</t>
        </is>
      </c>
      <c r="C35" s="4" t="inlineStr">
        <is>
          <t xml:space="preserve"> </t>
        </is>
      </c>
      <c r="D35" s="4" t="inlineStr">
        <is>
          <t xml:space="preserve"> </t>
        </is>
      </c>
      <c r="E35" s="4" t="inlineStr">
        <is>
          <t xml:space="preserve"> </t>
        </is>
      </c>
    </row>
    <row r="36">
      <c r="A36" s="4" t="inlineStr">
        <is>
          <t>Direct patient expense (Related parties comprised $10,592, $9,683 and $4,882 in the years ended December 31, 2023, 2022 and 2021, respectively)</t>
        </is>
      </c>
      <c r="C36" s="5" t="n">
        <v>10592</v>
      </c>
      <c r="D36" s="5" t="n">
        <v>9683</v>
      </c>
      <c r="E36" s="5" t="n">
        <v>4882</v>
      </c>
    </row>
    <row r="37">
      <c r="A37" s="4" t="inlineStr">
        <is>
          <t>Selling, general, and administrative expenses (Related parties comprised $6,417, $9,230 and $12,366 in the years ended December 31, 2023, 2022 and 2021, respectively)</t>
        </is>
      </c>
      <c r="C37" s="6" t="n">
        <v>6417</v>
      </c>
      <c r="D37" s="6" t="n">
        <v>9230</v>
      </c>
      <c r="E37" s="6" t="n">
        <v>12366</v>
      </c>
    </row>
    <row r="38">
      <c r="A38" s="4" t="inlineStr">
        <is>
          <t>Capitated revenue</t>
        </is>
      </c>
      <c r="C38" s="4" t="inlineStr">
        <is>
          <t xml:space="preserve"> </t>
        </is>
      </c>
      <c r="D38" s="4" t="inlineStr">
        <is>
          <t xml:space="preserve"> </t>
        </is>
      </c>
      <c r="E38" s="4" t="inlineStr">
        <is>
          <t xml:space="preserve"> </t>
        </is>
      </c>
    </row>
    <row r="39">
      <c r="A39" s="3" t="inlineStr">
        <is>
          <t>Revenue:</t>
        </is>
      </c>
      <c r="C39" s="4" t="inlineStr">
        <is>
          <t xml:space="preserve"> </t>
        </is>
      </c>
      <c r="D39" s="4" t="inlineStr">
        <is>
          <t xml:space="preserve"> </t>
        </is>
      </c>
      <c r="E39" s="4" t="inlineStr">
        <is>
          <t xml:space="preserve"> </t>
        </is>
      </c>
    </row>
    <row r="40">
      <c r="A40" s="4" t="inlineStr">
        <is>
          <t>Total revenue</t>
        </is>
      </c>
      <c r="C40" s="6" t="n">
        <v>3054412</v>
      </c>
      <c r="D40" s="6" t="n">
        <v>2606916</v>
      </c>
      <c r="E40" s="6" t="n">
        <v>1529120</v>
      </c>
    </row>
    <row r="41">
      <c r="A41" s="4" t="inlineStr">
        <is>
          <t>Fee-for-service and other revenue</t>
        </is>
      </c>
      <c r="C41" s="4" t="inlineStr">
        <is>
          <t xml:space="preserve"> </t>
        </is>
      </c>
      <c r="D41" s="4" t="inlineStr">
        <is>
          <t xml:space="preserve"> </t>
        </is>
      </c>
      <c r="E41" s="4" t="inlineStr">
        <is>
          <t xml:space="preserve"> </t>
        </is>
      </c>
    </row>
    <row r="42">
      <c r="A42" s="3" t="inlineStr">
        <is>
          <t>Revenue:</t>
        </is>
      </c>
      <c r="C42" s="4" t="inlineStr">
        <is>
          <t xml:space="preserve"> </t>
        </is>
      </c>
      <c r="D42" s="4" t="inlineStr">
        <is>
          <t xml:space="preserve"> </t>
        </is>
      </c>
      <c r="E42" s="4" t="inlineStr">
        <is>
          <t xml:space="preserve"> </t>
        </is>
      </c>
    </row>
    <row r="43">
      <c r="A43" s="4" t="inlineStr">
        <is>
          <t>Total revenue</t>
        </is>
      </c>
      <c r="C43" s="5" t="n">
        <v>83345</v>
      </c>
      <c r="D43" s="5" t="n">
        <v>132000</v>
      </c>
      <c r="E43" s="5" t="n">
        <v>80249</v>
      </c>
    </row>
    <row r="44"/>
    <row r="45">
      <c r="A45" s="4" t="inlineStr">
        <is>
          <t>[1]O utstanding share and per-share amounts for all periods reflect the 1-for- 100 Reverse Stock Split that the Company completed on November 3, 2023.</t>
        </is>
      </c>
    </row>
  </sheetData>
  <mergeCells count="4">
    <mergeCell ref="A1:B2"/>
    <mergeCell ref="C1:E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From Continuing Operations</t>
        </is>
      </c>
      <c r="B4" s="4" t="inlineStr">
        <is>
          <t xml:space="preserve">The components of the Company's loss before income taxes and income tax expense (benefit) for the years ended December 31, 2023 and 2022 consisted of the following: (in thousands) 2023 2022 Jurisdictional earnings: U.S. losses $ (1,090,662) $ (431,009) Foreign income (losses) (10,056) 4,777 Total losses (1,100,718) (426,232) Current: U.S. Federal — 188 U.S. State and local 145 — Foreign (1,960) 1,960 Total current tax (benefit) expense (1,815) 2,148 Deferred: U.S. Federal — — U.S. State and local — — Foreign — 9 Total deferred tax (benefit) expense — 9 Total tax (benefit) expense $ (1,815) $ 2,157 </t>
        </is>
      </c>
    </row>
    <row r="5">
      <c r="A5" s="4" t="inlineStr">
        <is>
          <t>Schedule of Deferred Tax Assets and Liabilities</t>
        </is>
      </c>
      <c r="B5" s="4" t="inlineStr">
        <is>
          <t>The tax effect of temporary differences that give rise to a significant portion of the deferred tax assets and deferred tax liabilities consist of the following as of December 31, 2023 and December 31, 2022: (in thousands) 2023 2022 Deferred tax assets: Pass-through income (loss) $ 481,712 $ 375,523 Net operating loss 92,892 31,429 Stock compensation expense 4,773 5,737 Interest expense carryforward 28,835 10,294 Other 2,330 2,647 Total gross deferred tax 610,542 425,630 Valuation allowance (610,542) (425,630) Net deferred tax assets — — Deferred tax liabilities Fixed Assets (9) (9) Net deferred tax liabilities $ (9) (9)</t>
        </is>
      </c>
    </row>
    <row r="6">
      <c r="A6" s="4" t="inlineStr">
        <is>
          <t>Schedule of Effective Income Tax Rate Reconciliation</t>
        </is>
      </c>
      <c r="B6" s="4" t="inlineStr">
        <is>
          <t>A reconciliation of expected income tax expense at the statutory federal income tax rate of 21% for the years ended December 31, 2023 and 2022 to the Company's effective income tax rate is as follows: 2023 2022 Percent Percent Income tax benefit computed at statutory rate 21.00 % 21.00 % Permanent items (0.01) % 2.63 % Net income attributable to noncontrolling interest (9.63) % (22.11) % State benefit, net of federal benefit 1.16 % 0.68 % Valuation allowance (12.13) % (3.64) % Foreign rate differential (0.02) % (0.14) % Other, net (0.23) % 1.08 % Total tax expense 0.15 % (0.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Common Share</t>
        </is>
      </c>
      <c r="B4" s="4" t="inlineStr">
        <is>
          <t>The following table sets forth the net income (loss) and the computation of basic and diluted net income (loss) per common share for the periods indicated. S hare and per-share amounts below have been restated to reflect the 1-for-100 Reverse Stock Split that the Company completed on November 3, 2023, as discussed in Note 1, "Nature of Business and Operations". Years Ended December 31, (in thousands, except shares and per share data) 2023 2022 2021 Numerator: Net income (loss) $ (1,098,903) $ (428,389) $ (116,737) Less: net income (loss) attributable to non-controlling interests (504,485) (221,117) (98,717) Net income (loss) attributable to Class A Common Stockholders (594,418) (207,272) (18,020) Dilutive effect of warrants on net income to Class A Common Stockholders — — (30,181) Dilutive effect of Class B Common Stockholders (504,485) — (86,334) Net income (loss) attributable to Class A Common Stockholders - Diluted $ (1,098,903) $ (207,272) $ (134,535) Basic and Diluted Loss Per Share denominator: Weighted average Common Stock outstanding - basic 2,754,116 2,191,669 1,705,072 Net income (loss) per share - basic $ (215.83) $ (94.57) $ (10.57) Diluted Loss Per Share: Dilutive effect of warrants on weighted average Common Stock outstanding — — 2,249 Dilutive effect of Class B Common Stock on weighted average Common Stock outstanding 1,775,506 — 3,049,651 Weighted average Common Stock outstanding - diluted 4,529,622 2,191,669 4,756,972 Net income (loss) per share - diluted $ (242.60) $ (94.57) $ (28.28)</t>
        </is>
      </c>
    </row>
    <row r="5">
      <c r="A5" s="4" t="inlineStr">
        <is>
          <t>Schedule of Diluted Net Income (Loss) Per Share</t>
        </is>
      </c>
      <c r="B5" s="4" t="inlineStr">
        <is>
          <t xml:space="preserve">The table below presents the Company’s potentially dilutive securities: As of December 31, 2023 Public Warrants 229,999 Private Placement Warrants 105,333 Restricted Stock Units 156,771 Stock Options 77,289 Contingent Shares Issued in Connection with Acquisitions 27,210 Potential Common Stock Equivalents 596,6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37" customWidth="1" min="5" max="5"/>
    <col width="13" customWidth="1" min="6" max="6"/>
    <col width="21" customWidth="1" min="7" max="7"/>
    <col width="21" customWidth="1" min="8" max="8"/>
    <col width="32" customWidth="1" min="9" max="9"/>
    <col width="13" customWidth="1" min="10" max="10"/>
  </cols>
  <sheetData>
    <row r="1">
      <c r="A1" s="1" t="inlineStr">
        <is>
          <t>NATURE OF BUSINESS AND OPERATIONS - Additional Information (Details) $ / shares in Units, $ in Millions</t>
        </is>
      </c>
      <c r="E1" s="2" t="inlineStr">
        <is>
          <t>12 Months Ended</t>
        </is>
      </c>
    </row>
    <row r="2">
      <c r="B2" s="2" t="inlineStr">
        <is>
          <t>Nov. 03, 2023 $ / shares shares</t>
        </is>
      </c>
      <c r="C2" s="2" t="inlineStr">
        <is>
          <t>Jan. 31, 2023 shares</t>
        </is>
      </c>
      <c r="D2" s="2" t="inlineStr">
        <is>
          <t>Jun. 03, 2021 USD ($) $ / shares shares</t>
        </is>
      </c>
      <c r="E2" s="2" t="inlineStr">
        <is>
          <t>Dec. 31, 2023 vote $ / shares shares</t>
        </is>
      </c>
      <c r="G2" s="2" t="inlineStr">
        <is>
          <t>Nov. 01, 2023 shares</t>
        </is>
      </c>
      <c r="H2" s="2" t="inlineStr">
        <is>
          <t>Oct. 30, 2023 shares</t>
        </is>
      </c>
      <c r="I2" s="2" t="inlineStr">
        <is>
          <t>Dec. 31, 2022 $ / shares shares</t>
        </is>
      </c>
    </row>
    <row r="3">
      <c r="A3" s="3" t="inlineStr">
        <is>
          <t>Nature Of Business And Operatio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Reverse stock split ratio</t>
        </is>
      </c>
      <c r="B4" s="8" t="n">
        <v>0.01</v>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Preferred stock authorized (in shares)</t>
        </is>
      </c>
      <c r="B5" s="6" t="n">
        <v>10000000</v>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Primary Care ITC Intermediate Holdings LLC</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Nature Of Business And Operations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Percentage of controlling ownership</t>
        </is>
      </c>
      <c r="B8" s="4" t="inlineStr">
        <is>
          <t xml:space="preserve"> </t>
        </is>
      </c>
      <c r="C8" s="4" t="inlineStr">
        <is>
          <t xml:space="preserve"> </t>
        </is>
      </c>
      <c r="D8" s="9" t="n">
        <v>0.351</v>
      </c>
      <c r="E8" s="10" t="n">
        <v>0.67</v>
      </c>
      <c r="G8" s="4" t="inlineStr">
        <is>
          <t xml:space="preserve"> </t>
        </is>
      </c>
      <c r="H8" s="4" t="inlineStr">
        <is>
          <t xml:space="preserve"> </t>
        </is>
      </c>
      <c r="I8" s="4" t="inlineStr">
        <is>
          <t xml:space="preserve"> </t>
        </is>
      </c>
    </row>
    <row r="9">
      <c r="A9" s="4" t="inlineStr">
        <is>
          <t>Primary Care ITC Intermediate Holdings LLC</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Nature Of Business And Operations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Percentage of non controlling ownership</t>
        </is>
      </c>
      <c r="B11" s="4" t="inlineStr">
        <is>
          <t xml:space="preserve"> </t>
        </is>
      </c>
      <c r="C11" s="4" t="inlineStr">
        <is>
          <t xml:space="preserve"> </t>
        </is>
      </c>
      <c r="D11" s="9" t="n">
        <v>0.649</v>
      </c>
      <c r="E11" s="10" t="n">
        <v>0.33</v>
      </c>
      <c r="G11" s="4" t="inlineStr">
        <is>
          <t xml:space="preserve"> </t>
        </is>
      </c>
      <c r="H11" s="4" t="inlineStr">
        <is>
          <t xml:space="preserve"> </t>
        </is>
      </c>
      <c r="I11" s="4" t="inlineStr">
        <is>
          <t xml:space="preserve"> </t>
        </is>
      </c>
    </row>
    <row r="12">
      <c r="A12" s="4" t="inlineStr">
        <is>
          <t>Jaws Acquisition Corp | Primary Care ITC Intermediate Holdings LLC</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Nature Of Business And Operations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Payment to acquire business | $</t>
        </is>
      </c>
      <c r="B14" s="4" t="inlineStr">
        <is>
          <t xml:space="preserve"> </t>
        </is>
      </c>
      <c r="C14" s="4" t="inlineStr">
        <is>
          <t xml:space="preserve"> </t>
        </is>
      </c>
      <c r="D14" s="11" t="n">
        <v>466.5</v>
      </c>
      <c r="E14" s="4" t="inlineStr">
        <is>
          <t xml:space="preserve"> </t>
        </is>
      </c>
      <c r="G14" s="4" t="inlineStr">
        <is>
          <t xml:space="preserve"> </t>
        </is>
      </c>
      <c r="H14" s="4" t="inlineStr">
        <is>
          <t xml:space="preserve"> </t>
        </is>
      </c>
      <c r="I14" s="4" t="inlineStr">
        <is>
          <t xml:space="preserve"> </t>
        </is>
      </c>
    </row>
    <row r="15">
      <c r="A15" s="4" t="inlineStr">
        <is>
          <t>Business combination, consideration transferred | $</t>
        </is>
      </c>
      <c r="B15" s="4" t="inlineStr">
        <is>
          <t xml:space="preserve"> </t>
        </is>
      </c>
      <c r="C15" s="4" t="inlineStr">
        <is>
          <t xml:space="preserve"> </t>
        </is>
      </c>
      <c r="D15" s="11" t="n">
        <v>3534.9</v>
      </c>
      <c r="E15" s="4" t="inlineStr">
        <is>
          <t xml:space="preserve"> </t>
        </is>
      </c>
      <c r="G15" s="4" t="inlineStr">
        <is>
          <t xml:space="preserve"> </t>
        </is>
      </c>
      <c r="H15" s="4" t="inlineStr">
        <is>
          <t xml:space="preserve"> </t>
        </is>
      </c>
      <c r="I15" s="4" t="inlineStr">
        <is>
          <t xml:space="preserve"> </t>
        </is>
      </c>
    </row>
    <row r="16">
      <c r="A16" s="4" t="inlineStr">
        <is>
          <t>Business acquisition equity interests issued or issuable shares (in shares)</t>
        </is>
      </c>
      <c r="B16" s="4" t="inlineStr">
        <is>
          <t xml:space="preserve"> </t>
        </is>
      </c>
      <c r="C16" s="4" t="inlineStr">
        <is>
          <t xml:space="preserve"> </t>
        </is>
      </c>
      <c r="D16" s="6" t="n">
        <v>3068400000</v>
      </c>
      <c r="E16" s="4" t="inlineStr">
        <is>
          <t xml:space="preserve"> </t>
        </is>
      </c>
      <c r="G16" s="4" t="inlineStr">
        <is>
          <t xml:space="preserve"> </t>
        </is>
      </c>
      <c r="H16" s="4" t="inlineStr">
        <is>
          <t xml:space="preserve"> </t>
        </is>
      </c>
      <c r="I16" s="4" t="inlineStr">
        <is>
          <t xml:space="preserve"> </t>
        </is>
      </c>
    </row>
    <row r="17">
      <c r="A17" s="4" t="inlineStr">
        <is>
          <t>Business acquisition share price (in dollars per share) | $ / shares</t>
        </is>
      </c>
      <c r="B17" s="4" t="inlineStr">
        <is>
          <t xml:space="preserve"> </t>
        </is>
      </c>
      <c r="C17" s="4" t="inlineStr">
        <is>
          <t xml:space="preserve"> </t>
        </is>
      </c>
      <c r="D17" s="5" t="n">
        <v>1000</v>
      </c>
      <c r="E17" s="4" t="inlineStr">
        <is>
          <t xml:space="preserve"> </t>
        </is>
      </c>
      <c r="G17" s="4" t="inlineStr">
        <is>
          <t xml:space="preserve"> </t>
        </is>
      </c>
      <c r="H17" s="4" t="inlineStr">
        <is>
          <t xml:space="preserve"> </t>
        </is>
      </c>
      <c r="I17" s="4" t="inlineStr">
        <is>
          <t xml:space="preserve"> </t>
        </is>
      </c>
    </row>
    <row r="18">
      <c r="A18" s="4" t="inlineStr">
        <is>
          <t>Jaws Acquisition Corp | PIPE Financing</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Nature Of Business And Operations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Payment to acquire business | $</t>
        </is>
      </c>
      <c r="B20" s="4" t="inlineStr">
        <is>
          <t xml:space="preserve"> </t>
        </is>
      </c>
      <c r="C20" s="4" t="inlineStr">
        <is>
          <t xml:space="preserve"> </t>
        </is>
      </c>
      <c r="D20" s="5" t="n">
        <v>800</v>
      </c>
      <c r="E20" s="4" t="inlineStr">
        <is>
          <t xml:space="preserve"> </t>
        </is>
      </c>
      <c r="G20" s="4" t="inlineStr">
        <is>
          <t xml:space="preserve"> </t>
        </is>
      </c>
      <c r="H20" s="4" t="inlineStr">
        <is>
          <t xml:space="preserve"> </t>
        </is>
      </c>
      <c r="I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Nature Of Business And Operation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Common stock outstanding (in shares)</t>
        </is>
      </c>
      <c r="B23" s="6" t="n">
        <v>2887607</v>
      </c>
      <c r="C23" s="4" t="inlineStr">
        <is>
          <t xml:space="preserve"> </t>
        </is>
      </c>
      <c r="D23" s="4" t="inlineStr">
        <is>
          <t xml:space="preserve"> </t>
        </is>
      </c>
      <c r="E23" s="6" t="n">
        <v>3608119</v>
      </c>
      <c r="F23" s="4" t="inlineStr">
        <is>
          <t>[1]</t>
        </is>
      </c>
      <c r="G23" s="4" t="inlineStr">
        <is>
          <t xml:space="preserve"> </t>
        </is>
      </c>
      <c r="H23" s="6" t="n">
        <v>288760727</v>
      </c>
      <c r="I23" s="6" t="n">
        <v>2241186</v>
      </c>
      <c r="J23" s="4" t="inlineStr">
        <is>
          <t>[1]</t>
        </is>
      </c>
    </row>
    <row r="24">
      <c r="A24" s="4" t="inlineStr">
        <is>
          <t>Stock issued during period, acquisitions (in shares)</t>
        </is>
      </c>
      <c r="B24" s="4" t="inlineStr">
        <is>
          <t xml:space="preserve"> </t>
        </is>
      </c>
      <c r="C24" s="6" t="n">
        <v>97000</v>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Common stock, par value (in dollars per share) | $ / shares</t>
        </is>
      </c>
      <c r="B25" s="7" t="n">
        <v>0.01</v>
      </c>
      <c r="C25" s="4" t="inlineStr">
        <is>
          <t xml:space="preserve"> </t>
        </is>
      </c>
      <c r="D25" s="4" t="inlineStr">
        <is>
          <t xml:space="preserve"> </t>
        </is>
      </c>
      <c r="E25" s="7" t="n">
        <v>0.01</v>
      </c>
      <c r="G25" s="4" t="inlineStr">
        <is>
          <t xml:space="preserve"> </t>
        </is>
      </c>
      <c r="H25" s="4" t="inlineStr">
        <is>
          <t xml:space="preserve"> </t>
        </is>
      </c>
      <c r="I25" s="7" t="n">
        <v>0.01</v>
      </c>
    </row>
    <row r="26">
      <c r="A26" s="4" t="inlineStr">
        <is>
          <t>Reverse stock split ratio</t>
        </is>
      </c>
      <c r="B26" s="8" t="n">
        <v>0.01</v>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Common stock, shares authorized (in shares)</t>
        </is>
      </c>
      <c r="B27" s="6" t="n">
        <v>60000000</v>
      </c>
      <c r="C27" s="4" t="inlineStr">
        <is>
          <t xml:space="preserve"> </t>
        </is>
      </c>
      <c r="D27" s="4" t="inlineStr">
        <is>
          <t xml:space="preserve"> </t>
        </is>
      </c>
      <c r="E27" s="6" t="n">
        <v>60000000</v>
      </c>
      <c r="G27" s="6" t="n">
        <v>6000000000</v>
      </c>
      <c r="H27" s="4" t="inlineStr">
        <is>
          <t xml:space="preserve"> </t>
        </is>
      </c>
      <c r="I27" s="6" t="n">
        <v>60000000</v>
      </c>
      <c r="J27" s="4" t="inlineStr">
        <is>
          <t>[1]</t>
        </is>
      </c>
    </row>
    <row r="28">
      <c r="A28" s="4" t="inlineStr">
        <is>
          <t>Common stock, shares issued (in shares)</t>
        </is>
      </c>
      <c r="B28" s="6" t="n">
        <v>2887607</v>
      </c>
      <c r="C28" s="4" t="inlineStr">
        <is>
          <t xml:space="preserve"> </t>
        </is>
      </c>
      <c r="D28" s="4" t="inlineStr">
        <is>
          <t xml:space="preserve"> </t>
        </is>
      </c>
      <c r="E28" s="6" t="n">
        <v>3608119</v>
      </c>
      <c r="G28" s="4" t="inlineStr">
        <is>
          <t xml:space="preserve"> </t>
        </is>
      </c>
      <c r="H28" s="6" t="n">
        <v>288760727</v>
      </c>
      <c r="I28" s="6" t="n">
        <v>2241186</v>
      </c>
    </row>
    <row r="29">
      <c r="A29" s="4" t="inlineStr">
        <is>
          <t>Class A common stock | Jaws Acquisition Corp | PIPE Financing</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Nature Of Business And Operations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Common stock, par value (in dollars per share) | $ / shares</t>
        </is>
      </c>
      <c r="B31" s="4" t="inlineStr">
        <is>
          <t xml:space="preserve"> </t>
        </is>
      </c>
      <c r="C31" s="4" t="inlineStr">
        <is>
          <t xml:space="preserve"> </t>
        </is>
      </c>
      <c r="D31" s="7" t="n">
        <v>0.01</v>
      </c>
      <c r="E31" s="4" t="inlineStr">
        <is>
          <t xml:space="preserve"> </t>
        </is>
      </c>
      <c r="G31" s="4" t="inlineStr">
        <is>
          <t xml:space="preserve"> </t>
        </is>
      </c>
      <c r="H31" s="4" t="inlineStr">
        <is>
          <t xml:space="preserve"> </t>
        </is>
      </c>
      <c r="I31" s="4" t="inlineStr">
        <is>
          <t xml:space="preserve"> </t>
        </is>
      </c>
    </row>
    <row r="32">
      <c r="A32" s="4" t="inlineStr">
        <is>
          <t>Shares issued in PIPE financing (in shares)</t>
        </is>
      </c>
      <c r="B32" s="4" t="inlineStr">
        <is>
          <t xml:space="preserve"> </t>
        </is>
      </c>
      <c r="C32" s="4" t="inlineStr">
        <is>
          <t xml:space="preserve"> </t>
        </is>
      </c>
      <c r="D32" s="6" t="n">
        <v>800000</v>
      </c>
      <c r="E32" s="4" t="inlineStr">
        <is>
          <t xml:space="preserve"> </t>
        </is>
      </c>
      <c r="G32" s="4" t="inlineStr">
        <is>
          <t xml:space="preserve"> </t>
        </is>
      </c>
      <c r="H32" s="4" t="inlineStr">
        <is>
          <t xml:space="preserve"> </t>
        </is>
      </c>
      <c r="I32" s="4" t="inlineStr">
        <is>
          <t xml:space="preserve"> </t>
        </is>
      </c>
    </row>
    <row r="33">
      <c r="A33" s="4" t="inlineStr">
        <is>
          <t>Class A common stock | Jaws Acquisition Corp | Stock Outstanding Prior To Business Combination</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Nature Of Business And Operations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Common stock outstanding (in shares)</t>
        </is>
      </c>
      <c r="B35" s="4" t="inlineStr">
        <is>
          <t xml:space="preserve"> </t>
        </is>
      </c>
      <c r="C35" s="4" t="inlineStr">
        <is>
          <t xml:space="preserve"> </t>
        </is>
      </c>
      <c r="D35" s="6" t="n">
        <v>700000</v>
      </c>
      <c r="E35" s="4" t="inlineStr">
        <is>
          <t xml:space="preserve"> </t>
        </is>
      </c>
      <c r="G35" s="4" t="inlineStr">
        <is>
          <t xml:space="preserve"> </t>
        </is>
      </c>
      <c r="H35" s="4" t="inlineStr">
        <is>
          <t xml:space="preserve"> </t>
        </is>
      </c>
      <c r="I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Nature Of Business And Operations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Common stock outstanding (in shares)</t>
        </is>
      </c>
      <c r="B38" s="6" t="n">
        <v>2518936</v>
      </c>
      <c r="C38" s="4" t="inlineStr">
        <is>
          <t xml:space="preserve"> </t>
        </is>
      </c>
      <c r="D38" s="4" t="inlineStr">
        <is>
          <t xml:space="preserve"> </t>
        </is>
      </c>
      <c r="E38" s="6" t="n">
        <v>1775506</v>
      </c>
      <c r="F38" s="4" t="inlineStr">
        <is>
          <t>[1]</t>
        </is>
      </c>
      <c r="G38" s="4" t="inlineStr">
        <is>
          <t xml:space="preserve"> </t>
        </is>
      </c>
      <c r="H38" s="6" t="n">
        <v>251893556</v>
      </c>
      <c r="I38" s="6" t="n">
        <v>2687946</v>
      </c>
      <c r="J38" s="4" t="inlineStr">
        <is>
          <t>[1]</t>
        </is>
      </c>
    </row>
    <row r="39">
      <c r="A39" s="4" t="inlineStr">
        <is>
          <t>Common stock, par value (in dollars per share) | $ / shares</t>
        </is>
      </c>
      <c r="B39" s="7" t="n">
        <v>0.01</v>
      </c>
      <c r="C39" s="4" t="inlineStr">
        <is>
          <t xml:space="preserve"> </t>
        </is>
      </c>
      <c r="D39" s="4" t="inlineStr">
        <is>
          <t xml:space="preserve"> </t>
        </is>
      </c>
      <c r="E39" s="7" t="n">
        <v>0.01</v>
      </c>
      <c r="G39" s="4" t="inlineStr">
        <is>
          <t xml:space="preserve"> </t>
        </is>
      </c>
      <c r="H39" s="4" t="inlineStr">
        <is>
          <t xml:space="preserve"> </t>
        </is>
      </c>
      <c r="I39" s="7" t="n">
        <v>0.01</v>
      </c>
    </row>
    <row r="40">
      <c r="A40" s="4" t="inlineStr">
        <is>
          <t>Reverse stock split ratio</t>
        </is>
      </c>
      <c r="B40" s="8" t="n">
        <v>0.01</v>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Common stock, shares authorized (in shares)</t>
        </is>
      </c>
      <c r="B41" s="6" t="n">
        <v>10000000</v>
      </c>
      <c r="C41" s="4" t="inlineStr">
        <is>
          <t xml:space="preserve"> </t>
        </is>
      </c>
      <c r="D41" s="4" t="inlineStr">
        <is>
          <t xml:space="preserve"> </t>
        </is>
      </c>
      <c r="E41" s="6" t="n">
        <v>10000000</v>
      </c>
      <c r="F41" s="4" t="inlineStr">
        <is>
          <t>[1]</t>
        </is>
      </c>
      <c r="G41" s="6" t="n">
        <v>1000000000</v>
      </c>
      <c r="H41" s="4" t="inlineStr">
        <is>
          <t xml:space="preserve"> </t>
        </is>
      </c>
      <c r="I41" s="6" t="n">
        <v>10000000</v>
      </c>
      <c r="J41" s="4" t="inlineStr">
        <is>
          <t>[1]</t>
        </is>
      </c>
    </row>
    <row r="42">
      <c r="A42" s="4" t="inlineStr">
        <is>
          <t>Common stock, shares issued (in shares)</t>
        </is>
      </c>
      <c r="B42" s="6" t="n">
        <v>2518936</v>
      </c>
      <c r="C42" s="4" t="inlineStr">
        <is>
          <t xml:space="preserve"> </t>
        </is>
      </c>
      <c r="D42" s="4" t="inlineStr">
        <is>
          <t xml:space="preserve"> </t>
        </is>
      </c>
      <c r="E42" s="6" t="n">
        <v>1775506</v>
      </c>
      <c r="G42" s="4" t="inlineStr">
        <is>
          <t xml:space="preserve"> </t>
        </is>
      </c>
      <c r="H42" s="6" t="n">
        <v>251893556</v>
      </c>
      <c r="I42" s="6" t="n">
        <v>2687946</v>
      </c>
    </row>
    <row r="43">
      <c r="A43" s="4" t="inlineStr">
        <is>
          <t>Class B common stock | Jaws Acquisition Corp | Primary Care ITC Intermediate Holdings LLC</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Nature Of Business And Operations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Business acquisition equity interests issued or issuable shares (in shares)</t>
        </is>
      </c>
      <c r="B45" s="4" t="inlineStr">
        <is>
          <t xml:space="preserve"> </t>
        </is>
      </c>
      <c r="C45" s="4" t="inlineStr">
        <is>
          <t xml:space="preserve"> </t>
        </is>
      </c>
      <c r="D45" s="6" t="n">
        <v>3070000</v>
      </c>
      <c r="E45" s="4" t="inlineStr">
        <is>
          <t xml:space="preserve"> </t>
        </is>
      </c>
      <c r="G45" s="4" t="inlineStr">
        <is>
          <t xml:space="preserve"> </t>
        </is>
      </c>
      <c r="H45" s="4" t="inlineStr">
        <is>
          <t xml:space="preserve"> </t>
        </is>
      </c>
      <c r="I45" s="4" t="inlineStr">
        <is>
          <t xml:space="preserve"> </t>
        </is>
      </c>
    </row>
    <row r="46">
      <c r="A46" s="4" t="inlineStr">
        <is>
          <t>Class B common stock | Jaws Acquisition Corp | PCIH Shareholder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Nature Of Business And Operations [Line Item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Stock issued during period, acquisitions (in shares)</t>
        </is>
      </c>
      <c r="B48" s="4" t="inlineStr">
        <is>
          <t xml:space="preserve"> </t>
        </is>
      </c>
      <c r="C48" s="4" t="inlineStr">
        <is>
          <t xml:space="preserve"> </t>
        </is>
      </c>
      <c r="D48" s="6" t="n">
        <v>3100000</v>
      </c>
      <c r="E48" s="4" t="inlineStr">
        <is>
          <t xml:space="preserve"> </t>
        </is>
      </c>
      <c r="G48" s="4" t="inlineStr">
        <is>
          <t xml:space="preserve"> </t>
        </is>
      </c>
      <c r="H48" s="4" t="inlineStr">
        <is>
          <t xml:space="preserve"> </t>
        </is>
      </c>
      <c r="I48" s="4" t="inlineStr">
        <is>
          <t xml:space="preserve"> </t>
        </is>
      </c>
    </row>
    <row r="49">
      <c r="A49" s="4" t="inlineStr">
        <is>
          <t>Common stock, par value (in dollars per share) | $ / shares</t>
        </is>
      </c>
      <c r="B49" s="4" t="inlineStr">
        <is>
          <t xml:space="preserve"> </t>
        </is>
      </c>
      <c r="C49" s="4" t="inlineStr">
        <is>
          <t xml:space="preserve"> </t>
        </is>
      </c>
      <c r="D49" s="7" t="n">
        <v>0.01</v>
      </c>
      <c r="E49" s="4" t="inlineStr">
        <is>
          <t xml:space="preserve"> </t>
        </is>
      </c>
      <c r="G49" s="4" t="inlineStr">
        <is>
          <t xml:space="preserve"> </t>
        </is>
      </c>
      <c r="H49" s="4" t="inlineStr">
        <is>
          <t xml:space="preserve"> </t>
        </is>
      </c>
      <c r="I49" s="4" t="inlineStr">
        <is>
          <t xml:space="preserve"> </t>
        </is>
      </c>
    </row>
    <row r="50">
      <c r="A50" s="4" t="inlineStr">
        <is>
          <t>Class B common stock | Jaws Acquisition Corp | Founder Shares | Jaws Sponsor LLC</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3" t="inlineStr">
        <is>
          <t>Nature Of Business And Operations [Line Item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Common stock outstanding (in shares)</t>
        </is>
      </c>
      <c r="B52" s="4" t="inlineStr">
        <is>
          <t xml:space="preserve"> </t>
        </is>
      </c>
      <c r="C52" s="4" t="inlineStr">
        <is>
          <t xml:space="preserve"> </t>
        </is>
      </c>
      <c r="D52" s="6" t="n">
        <v>200000</v>
      </c>
      <c r="E52" s="4" t="inlineStr">
        <is>
          <t xml:space="preserve"> </t>
        </is>
      </c>
      <c r="G52" s="4" t="inlineStr">
        <is>
          <t xml:space="preserve"> </t>
        </is>
      </c>
      <c r="H52" s="4" t="inlineStr">
        <is>
          <t xml:space="preserve"> </t>
        </is>
      </c>
      <c r="I52" s="4" t="inlineStr">
        <is>
          <t xml:space="preserve"> </t>
        </is>
      </c>
    </row>
    <row r="53">
      <c r="A53" s="4" t="inlineStr">
        <is>
          <t>Class B common stock | Primary Care ITC Intermediate Holdings LLC</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3" t="inlineStr">
        <is>
          <t>Nature Of Business And Operations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Common stock, voting rights (in dollars per share) | vote</t>
        </is>
      </c>
      <c r="B55" s="4" t="inlineStr">
        <is>
          <t xml:space="preserve"> </t>
        </is>
      </c>
      <c r="C55" s="4" t="inlineStr">
        <is>
          <t xml:space="preserve"> </t>
        </is>
      </c>
      <c r="D55" s="4" t="inlineStr">
        <is>
          <t xml:space="preserve"> </t>
        </is>
      </c>
      <c r="E55" s="6" t="n">
        <v>1</v>
      </c>
      <c r="G55" s="4" t="inlineStr">
        <is>
          <t xml:space="preserve"> </t>
        </is>
      </c>
      <c r="H55" s="4" t="inlineStr">
        <is>
          <t xml:space="preserve"> </t>
        </is>
      </c>
      <c r="I55" s="4" t="inlineStr">
        <is>
          <t xml:space="preserve"> </t>
        </is>
      </c>
    </row>
    <row r="56"/>
    <row r="57">
      <c r="A57" s="4" t="inlineStr">
        <is>
          <t>[1] Authorized and outstanding share and per-share amounts for all periods reflect the 1-for- 100 Reverse Stock Split that the Company completed on November 3, 2023.</t>
        </is>
      </c>
    </row>
  </sheetData>
  <mergeCells count="7">
    <mergeCell ref="A1:A2"/>
    <mergeCell ref="E1:F1"/>
    <mergeCell ref="I1:J1"/>
    <mergeCell ref="E2:F2"/>
    <mergeCell ref="I2:J2"/>
    <mergeCell ref="A56:J56"/>
    <mergeCell ref="A57:J5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NATURE OF BUSINESS AND OPERATIONS - The Chapter 11 Cases, the Restructuring Support Agreement and the DIP Credit Agreement (Details)</t>
        </is>
      </c>
      <c r="B1" s="2" t="inlineStr">
        <is>
          <t>Mar. 06, 2024</t>
        </is>
      </c>
      <c r="C1" s="2" t="inlineStr">
        <is>
          <t>Feb. 04, 2024 USD ($) day</t>
        </is>
      </c>
      <c r="D1" s="2" t="inlineStr">
        <is>
          <t>Sep. 30, 2021</t>
        </is>
      </c>
    </row>
    <row r="2">
      <c r="A2" s="4" t="inlineStr">
        <is>
          <t>Subsequent Event</t>
        </is>
      </c>
      <c r="B2" s="4" t="inlineStr">
        <is>
          <t xml:space="preserve"> </t>
        </is>
      </c>
      <c r="C2" s="4" t="inlineStr">
        <is>
          <t xml:space="preserve"> </t>
        </is>
      </c>
      <c r="D2" s="4" t="inlineStr">
        <is>
          <t xml:space="preserve"> </t>
        </is>
      </c>
    </row>
    <row r="3">
      <c r="A3" s="3" t="inlineStr">
        <is>
          <t>Nature Of Business And Operations [Line Items]</t>
        </is>
      </c>
      <c r="B3" s="4" t="inlineStr">
        <is>
          <t xml:space="preserve"> </t>
        </is>
      </c>
      <c r="C3" s="4" t="inlineStr">
        <is>
          <t xml:space="preserve"> </t>
        </is>
      </c>
      <c r="D3" s="4" t="inlineStr">
        <is>
          <t xml:space="preserve"> </t>
        </is>
      </c>
    </row>
    <row r="4">
      <c r="A4" s="4" t="inlineStr">
        <is>
          <t>Restructuring Support Agreement, Sale Milestones, period | day</t>
        </is>
      </c>
      <c r="B4" s="4" t="inlineStr">
        <is>
          <t xml:space="preserve"> </t>
        </is>
      </c>
      <c r="C4" s="6" t="n">
        <v>5</v>
      </c>
      <c r="D4" s="4" t="inlineStr">
        <is>
          <t xml:space="preserve"> </t>
        </is>
      </c>
    </row>
    <row r="5">
      <c r="A5" s="4" t="inlineStr">
        <is>
          <t>Restructuring Support Agreement, Event of Default, notice period | day</t>
        </is>
      </c>
      <c r="B5" s="4" t="inlineStr">
        <is>
          <t xml:space="preserve"> </t>
        </is>
      </c>
      <c r="C5" s="6" t="n">
        <v>2</v>
      </c>
      <c r="D5" s="4" t="inlineStr">
        <is>
          <t xml:space="preserve"> </t>
        </is>
      </c>
    </row>
    <row r="6">
      <c r="A6" s="4" t="inlineStr">
        <is>
          <t>Subsequent Event | File with the Bankruptcy Court</t>
        </is>
      </c>
      <c r="B6" s="4" t="inlineStr">
        <is>
          <t xml:space="preserve"> </t>
        </is>
      </c>
      <c r="C6" s="4" t="inlineStr">
        <is>
          <t xml:space="preserve"> </t>
        </is>
      </c>
      <c r="D6" s="4" t="inlineStr">
        <is>
          <t xml:space="preserve"> </t>
        </is>
      </c>
    </row>
    <row r="7">
      <c r="A7" s="3" t="inlineStr">
        <is>
          <t>Nature Of Business And Operations [Line Items]</t>
        </is>
      </c>
      <c r="B7" s="4" t="inlineStr">
        <is>
          <t xml:space="preserve"> </t>
        </is>
      </c>
      <c r="C7" s="4" t="inlineStr">
        <is>
          <t xml:space="preserve"> </t>
        </is>
      </c>
      <c r="D7" s="4" t="inlineStr">
        <is>
          <t xml:space="preserve"> </t>
        </is>
      </c>
    </row>
    <row r="8">
      <c r="A8" s="4" t="inlineStr">
        <is>
          <t>Restructuring Support Agreement, milestone period after Petition date</t>
        </is>
      </c>
      <c r="B8" s="4" t="inlineStr">
        <is>
          <t xml:space="preserve"> </t>
        </is>
      </c>
      <c r="C8" s="4" t="inlineStr">
        <is>
          <t>1 day</t>
        </is>
      </c>
      <c r="D8" s="4" t="inlineStr">
        <is>
          <t xml:space="preserve"> </t>
        </is>
      </c>
    </row>
    <row r="9">
      <c r="A9" s="4" t="inlineStr">
        <is>
          <t>Subsequent Event | Enter the Interim DIP Order</t>
        </is>
      </c>
      <c r="B9" s="4" t="inlineStr">
        <is>
          <t xml:space="preserve"> </t>
        </is>
      </c>
      <c r="C9" s="4" t="inlineStr">
        <is>
          <t xml:space="preserve"> </t>
        </is>
      </c>
      <c r="D9" s="4" t="inlineStr">
        <is>
          <t xml:space="preserve"> </t>
        </is>
      </c>
    </row>
    <row r="10">
      <c r="A10" s="3" t="inlineStr">
        <is>
          <t>Nature Of Business And Operations [Line Items]</t>
        </is>
      </c>
      <c r="B10" s="4" t="inlineStr">
        <is>
          <t xml:space="preserve"> </t>
        </is>
      </c>
      <c r="C10" s="4" t="inlineStr">
        <is>
          <t xml:space="preserve"> </t>
        </is>
      </c>
      <c r="D10" s="4" t="inlineStr">
        <is>
          <t xml:space="preserve"> </t>
        </is>
      </c>
    </row>
    <row r="11">
      <c r="A11" s="4" t="inlineStr">
        <is>
          <t>Restructuring Support Agreement, milestone period after Petition date</t>
        </is>
      </c>
      <c r="B11" s="4" t="inlineStr">
        <is>
          <t xml:space="preserve"> </t>
        </is>
      </c>
      <c r="C11" s="4" t="inlineStr">
        <is>
          <t>3 days</t>
        </is>
      </c>
      <c r="D11" s="4" t="inlineStr">
        <is>
          <t xml:space="preserve"> </t>
        </is>
      </c>
    </row>
    <row r="12">
      <c r="A12" s="4" t="inlineStr">
        <is>
          <t>Subsequent Event | Enter the Final DIP Order</t>
        </is>
      </c>
      <c r="B12" s="4" t="inlineStr">
        <is>
          <t xml:space="preserve"> </t>
        </is>
      </c>
      <c r="C12" s="4" t="inlineStr">
        <is>
          <t xml:space="preserve"> </t>
        </is>
      </c>
      <c r="D12" s="4" t="inlineStr">
        <is>
          <t xml:space="preserve"> </t>
        </is>
      </c>
    </row>
    <row r="13">
      <c r="A13" s="3" t="inlineStr">
        <is>
          <t>Nature Of Business And Operations [Line Items]</t>
        </is>
      </c>
      <c r="B13" s="4" t="inlineStr">
        <is>
          <t xml:space="preserve"> </t>
        </is>
      </c>
      <c r="C13" s="4" t="inlineStr">
        <is>
          <t xml:space="preserve"> </t>
        </is>
      </c>
      <c r="D13" s="4" t="inlineStr">
        <is>
          <t xml:space="preserve"> </t>
        </is>
      </c>
    </row>
    <row r="14">
      <c r="A14" s="4" t="inlineStr">
        <is>
          <t>Restructuring Support Agreement, milestone period after Petition date</t>
        </is>
      </c>
      <c r="B14" s="4" t="inlineStr">
        <is>
          <t xml:space="preserve"> </t>
        </is>
      </c>
      <c r="C14" s="4" t="inlineStr">
        <is>
          <t>35 days</t>
        </is>
      </c>
      <c r="D14" s="4" t="inlineStr">
        <is>
          <t xml:space="preserve"> </t>
        </is>
      </c>
    </row>
    <row r="15">
      <c r="A15" s="4" t="inlineStr">
        <is>
          <t>Subsequent Event | Obtain a credit rating for DIP Facility</t>
        </is>
      </c>
      <c r="B15" s="4" t="inlineStr">
        <is>
          <t xml:space="preserve"> </t>
        </is>
      </c>
      <c r="C15" s="4" t="inlineStr">
        <is>
          <t xml:space="preserve"> </t>
        </is>
      </c>
      <c r="D15" s="4" t="inlineStr">
        <is>
          <t xml:space="preserve"> </t>
        </is>
      </c>
    </row>
    <row r="16">
      <c r="A16" s="3" t="inlineStr">
        <is>
          <t>Nature Of Business And Operations [Line Items]</t>
        </is>
      </c>
      <c r="B16" s="4" t="inlineStr">
        <is>
          <t xml:space="preserve"> </t>
        </is>
      </c>
      <c r="C16" s="4" t="inlineStr">
        <is>
          <t xml:space="preserve"> </t>
        </is>
      </c>
      <c r="D16" s="4" t="inlineStr">
        <is>
          <t xml:space="preserve"> </t>
        </is>
      </c>
    </row>
    <row r="17">
      <c r="A17" s="4" t="inlineStr">
        <is>
          <t>Restructuring Support Agreement, milestone period after Petition date</t>
        </is>
      </c>
      <c r="B17" s="4" t="inlineStr">
        <is>
          <t xml:space="preserve"> </t>
        </is>
      </c>
      <c r="C17" s="4" t="inlineStr">
        <is>
          <t>45 days</t>
        </is>
      </c>
      <c r="D17" s="4" t="inlineStr">
        <is>
          <t xml:space="preserve"> </t>
        </is>
      </c>
    </row>
    <row r="18">
      <c r="A18" s="4" t="inlineStr">
        <is>
          <t>Subsequent Event | Commence a hearing on the Disclosure Statement</t>
        </is>
      </c>
      <c r="B18" s="4" t="inlineStr">
        <is>
          <t xml:space="preserve"> </t>
        </is>
      </c>
      <c r="C18" s="4" t="inlineStr">
        <is>
          <t xml:space="preserve"> </t>
        </is>
      </c>
      <c r="D18" s="4" t="inlineStr">
        <is>
          <t xml:space="preserve"> </t>
        </is>
      </c>
    </row>
    <row r="19">
      <c r="A19" s="3" t="inlineStr">
        <is>
          <t>Nature Of Business And Operations [Line Items]</t>
        </is>
      </c>
      <c r="B19" s="4" t="inlineStr">
        <is>
          <t xml:space="preserve"> </t>
        </is>
      </c>
      <c r="C19" s="4" t="inlineStr">
        <is>
          <t xml:space="preserve"> </t>
        </is>
      </c>
      <c r="D19" s="4" t="inlineStr">
        <is>
          <t xml:space="preserve"> </t>
        </is>
      </c>
    </row>
    <row r="20">
      <c r="A20" s="4" t="inlineStr">
        <is>
          <t>Restructuring Support Agreement, milestone period after Petition date</t>
        </is>
      </c>
      <c r="B20" s="4" t="inlineStr">
        <is>
          <t>148 days</t>
        </is>
      </c>
      <c r="C20" s="4" t="inlineStr">
        <is>
          <t>90 days</t>
        </is>
      </c>
      <c r="D20" s="4" t="inlineStr">
        <is>
          <t xml:space="preserve"> </t>
        </is>
      </c>
    </row>
    <row r="21">
      <c r="A21" s="4" t="inlineStr">
        <is>
          <t>Subsequent Event | Enter an order approving the Disclosure Statement</t>
        </is>
      </c>
      <c r="B21" s="4" t="inlineStr">
        <is>
          <t xml:space="preserve"> </t>
        </is>
      </c>
      <c r="C21" s="4" t="inlineStr">
        <is>
          <t xml:space="preserve"> </t>
        </is>
      </c>
      <c r="D21" s="4" t="inlineStr">
        <is>
          <t xml:space="preserve"> </t>
        </is>
      </c>
    </row>
    <row r="22">
      <c r="A22" s="3" t="inlineStr">
        <is>
          <t>Nature Of Business And Operations [Line Items]</t>
        </is>
      </c>
      <c r="B22" s="4" t="inlineStr">
        <is>
          <t xml:space="preserve"> </t>
        </is>
      </c>
      <c r="C22" s="4" t="inlineStr">
        <is>
          <t xml:space="preserve"> </t>
        </is>
      </c>
      <c r="D22" s="4" t="inlineStr">
        <is>
          <t xml:space="preserve"> </t>
        </is>
      </c>
    </row>
    <row r="23">
      <c r="A23" s="4" t="inlineStr">
        <is>
          <t>Restructuring Support Agreement, milestone period after Petition date</t>
        </is>
      </c>
      <c r="B23" s="4" t="inlineStr">
        <is>
          <t>96 days</t>
        </is>
      </c>
      <c r="C23" s="4" t="inlineStr">
        <is>
          <t>90 days</t>
        </is>
      </c>
      <c r="D23" s="4" t="inlineStr">
        <is>
          <t xml:space="preserve"> </t>
        </is>
      </c>
    </row>
    <row r="24">
      <c r="A24" s="4" t="inlineStr">
        <is>
          <t>Subsequent Event | Commence the Confirmation Hearing</t>
        </is>
      </c>
      <c r="B24" s="4" t="inlineStr">
        <is>
          <t xml:space="preserve"> </t>
        </is>
      </c>
      <c r="C24" s="4" t="inlineStr">
        <is>
          <t xml:space="preserve"> </t>
        </is>
      </c>
      <c r="D24" s="4" t="inlineStr">
        <is>
          <t xml:space="preserve"> </t>
        </is>
      </c>
    </row>
    <row r="25">
      <c r="A25" s="3" t="inlineStr">
        <is>
          <t>Nature Of Business And Operations [Line Items]</t>
        </is>
      </c>
      <c r="B25" s="4" t="inlineStr">
        <is>
          <t xml:space="preserve"> </t>
        </is>
      </c>
      <c r="C25" s="4" t="inlineStr">
        <is>
          <t xml:space="preserve"> </t>
        </is>
      </c>
      <c r="D25" s="4" t="inlineStr">
        <is>
          <t xml:space="preserve"> </t>
        </is>
      </c>
    </row>
    <row r="26">
      <c r="A26" s="4" t="inlineStr">
        <is>
          <t>Restructuring Support Agreement, milestone period after Petition date</t>
        </is>
      </c>
      <c r="B26" s="4" t="inlineStr">
        <is>
          <t xml:space="preserve"> </t>
        </is>
      </c>
      <c r="C26" s="4" t="inlineStr">
        <is>
          <t>125 days</t>
        </is>
      </c>
      <c r="D26" s="4" t="inlineStr">
        <is>
          <t xml:space="preserve"> </t>
        </is>
      </c>
    </row>
    <row r="27">
      <c r="A27" s="4" t="inlineStr">
        <is>
          <t>Subsequent Event | Effective Date shall have occurred</t>
        </is>
      </c>
      <c r="B27" s="4" t="inlineStr">
        <is>
          <t xml:space="preserve"> </t>
        </is>
      </c>
      <c r="C27" s="4" t="inlineStr">
        <is>
          <t xml:space="preserve"> </t>
        </is>
      </c>
      <c r="D27" s="4" t="inlineStr">
        <is>
          <t xml:space="preserve"> </t>
        </is>
      </c>
    </row>
    <row r="28">
      <c r="A28" s="3" t="inlineStr">
        <is>
          <t>Nature Of Business And Operations [Line Items]</t>
        </is>
      </c>
      <c r="B28" s="4" t="inlineStr">
        <is>
          <t xml:space="preserve"> </t>
        </is>
      </c>
      <c r="C28" s="4" t="inlineStr">
        <is>
          <t xml:space="preserve"> </t>
        </is>
      </c>
      <c r="D28" s="4" t="inlineStr">
        <is>
          <t xml:space="preserve"> </t>
        </is>
      </c>
    </row>
    <row r="29">
      <c r="A29" s="4" t="inlineStr">
        <is>
          <t>Restructuring Support Agreement, milestone period after Petition date</t>
        </is>
      </c>
      <c r="B29" s="4" t="inlineStr">
        <is>
          <t>162 days</t>
        </is>
      </c>
      <c r="C29" s="4" t="inlineStr">
        <is>
          <t>140 days</t>
        </is>
      </c>
      <c r="D29" s="4" t="inlineStr">
        <is>
          <t xml:space="preserve"> </t>
        </is>
      </c>
    </row>
    <row r="30">
      <c r="A30" s="4" t="inlineStr">
        <is>
          <t>Restructuring Support Agreement, milestone extension period</t>
        </is>
      </c>
      <c r="B30" s="4" t="inlineStr">
        <is>
          <t>45 days</t>
        </is>
      </c>
      <c r="C30" s="4" t="inlineStr">
        <is>
          <t>45 days</t>
        </is>
      </c>
      <c r="D30" s="4" t="inlineStr">
        <is>
          <t xml:space="preserve"> </t>
        </is>
      </c>
    </row>
    <row r="31">
      <c r="A31" s="4" t="inlineStr">
        <is>
          <t>Subsequent Event | General Unsecured Claims</t>
        </is>
      </c>
      <c r="B31" s="4" t="inlineStr">
        <is>
          <t xml:space="preserve"> </t>
        </is>
      </c>
      <c r="C31" s="4" t="inlineStr">
        <is>
          <t xml:space="preserve"> </t>
        </is>
      </c>
      <c r="D31" s="4" t="inlineStr">
        <is>
          <t xml:space="preserve"> </t>
        </is>
      </c>
    </row>
    <row r="32">
      <c r="A32" s="3" t="inlineStr">
        <is>
          <t>Nature Of Business And Operations [Line Items]</t>
        </is>
      </c>
      <c r="B32" s="4" t="inlineStr">
        <is>
          <t xml:space="preserve"> </t>
        </is>
      </c>
      <c r="C32" s="4" t="inlineStr">
        <is>
          <t xml:space="preserve"> </t>
        </is>
      </c>
      <c r="D32" s="4" t="inlineStr">
        <is>
          <t xml:space="preserve"> </t>
        </is>
      </c>
    </row>
    <row r="33">
      <c r="A33" s="4" t="inlineStr">
        <is>
          <t>Restructuring Support Agreement, debtor pursuing stand-alone restructuring plan terms, percentage of total outstanding reorganized equity</t>
        </is>
      </c>
      <c r="B33" s="4" t="inlineStr">
        <is>
          <t xml:space="preserve"> </t>
        </is>
      </c>
      <c r="C33" s="10" t="n">
        <v>0.05</v>
      </c>
      <c r="D33" s="4" t="inlineStr">
        <is>
          <t xml:space="preserve"> </t>
        </is>
      </c>
    </row>
    <row r="34">
      <c r="A34" s="4" t="inlineStr">
        <is>
          <t>Restructuring Support Agreement, debtor pursuing stand-alone restructuring plan terms, warrants to purchase exercisable period</t>
        </is>
      </c>
      <c r="B34" s="4" t="inlineStr">
        <is>
          <t xml:space="preserve"> </t>
        </is>
      </c>
      <c r="C34" s="4" t="inlineStr">
        <is>
          <t>5 years</t>
        </is>
      </c>
      <c r="D34" s="4" t="inlineStr">
        <is>
          <t xml:space="preserve"> </t>
        </is>
      </c>
    </row>
    <row r="35">
      <c r="A35" s="4" t="inlineStr">
        <is>
          <t>Subsequent Event | First Lien Claims</t>
        </is>
      </c>
      <c r="B35" s="4" t="inlineStr">
        <is>
          <t xml:space="preserve"> </t>
        </is>
      </c>
      <c r="C35" s="4" t="inlineStr">
        <is>
          <t xml:space="preserve"> </t>
        </is>
      </c>
      <c r="D35" s="4" t="inlineStr">
        <is>
          <t xml:space="preserve"> </t>
        </is>
      </c>
    </row>
    <row r="36">
      <c r="A36" s="3" t="inlineStr">
        <is>
          <t>Nature Of Business And Operations [Line Items]</t>
        </is>
      </c>
      <c r="B36" s="4" t="inlineStr">
        <is>
          <t xml:space="preserve"> </t>
        </is>
      </c>
      <c r="C36" s="4" t="inlineStr">
        <is>
          <t xml:space="preserve"> </t>
        </is>
      </c>
      <c r="D36" s="4" t="inlineStr">
        <is>
          <t xml:space="preserve"> </t>
        </is>
      </c>
    </row>
    <row r="37">
      <c r="A37" s="4" t="inlineStr">
        <is>
          <t>Restructuring Support Agreement, debtor pursuing stand-alone restructuring plan terms, percentage of total outstanding reorganized equity</t>
        </is>
      </c>
      <c r="B37" s="4" t="inlineStr">
        <is>
          <t xml:space="preserve"> </t>
        </is>
      </c>
      <c r="C37" s="10" t="n">
        <v>1</v>
      </c>
      <c r="D37" s="4" t="inlineStr">
        <is>
          <t xml:space="preserve"> </t>
        </is>
      </c>
    </row>
    <row r="38">
      <c r="A38" s="4" t="inlineStr">
        <is>
          <t>6.25% Senior Unsecured Notes Due 2028 | Senior Notes</t>
        </is>
      </c>
      <c r="B38" s="4" t="inlineStr">
        <is>
          <t xml:space="preserve"> </t>
        </is>
      </c>
      <c r="C38" s="4" t="inlineStr">
        <is>
          <t xml:space="preserve"> </t>
        </is>
      </c>
      <c r="D38" s="4" t="inlineStr">
        <is>
          <t xml:space="preserve"> </t>
        </is>
      </c>
    </row>
    <row r="39">
      <c r="A39" s="3" t="inlineStr">
        <is>
          <t>Nature Of Business And Operations [Line Items]</t>
        </is>
      </c>
      <c r="B39" s="4" t="inlineStr">
        <is>
          <t xml:space="preserve"> </t>
        </is>
      </c>
      <c r="C39" s="4" t="inlineStr">
        <is>
          <t xml:space="preserve"> </t>
        </is>
      </c>
      <c r="D39" s="4" t="inlineStr">
        <is>
          <t xml:space="preserve"> </t>
        </is>
      </c>
    </row>
    <row r="40">
      <c r="A40" s="4" t="inlineStr">
        <is>
          <t>Debt stated interest rate</t>
        </is>
      </c>
      <c r="B40" s="4" t="inlineStr">
        <is>
          <t xml:space="preserve"> </t>
        </is>
      </c>
      <c r="C40" s="4" t="inlineStr">
        <is>
          <t xml:space="preserve"> </t>
        </is>
      </c>
      <c r="D40" s="9" t="n">
        <v>0.0625</v>
      </c>
    </row>
    <row r="41">
      <c r="A41" s="4" t="inlineStr">
        <is>
          <t>6.25% Senior Unsecured Notes Due 2028 | Unsecured Debt | Subsequent Event</t>
        </is>
      </c>
      <c r="B41" s="4" t="inlineStr">
        <is>
          <t xml:space="preserve"> </t>
        </is>
      </c>
      <c r="C41" s="4" t="inlineStr">
        <is>
          <t xml:space="preserve"> </t>
        </is>
      </c>
      <c r="D41" s="4" t="inlineStr">
        <is>
          <t xml:space="preserve"> </t>
        </is>
      </c>
    </row>
    <row r="42">
      <c r="A42" s="3" t="inlineStr">
        <is>
          <t>Nature Of Business And Operations [Line Items]</t>
        </is>
      </c>
      <c r="B42" s="4" t="inlineStr">
        <is>
          <t xml:space="preserve"> </t>
        </is>
      </c>
      <c r="C42" s="4" t="inlineStr">
        <is>
          <t xml:space="preserve"> </t>
        </is>
      </c>
      <c r="D42" s="4" t="inlineStr">
        <is>
          <t xml:space="preserve"> </t>
        </is>
      </c>
    </row>
    <row r="43">
      <c r="A43" s="4" t="inlineStr">
        <is>
          <t>Restructuring Support Agreement, consenting creditors ownership percentage</t>
        </is>
      </c>
      <c r="B43" s="4" t="inlineStr">
        <is>
          <t xml:space="preserve"> </t>
        </is>
      </c>
      <c r="C43" s="10" t="n">
        <v>0.92</v>
      </c>
      <c r="D43" s="4" t="inlineStr">
        <is>
          <t xml:space="preserve"> </t>
        </is>
      </c>
    </row>
    <row r="44">
      <c r="A44" s="4" t="inlineStr">
        <is>
          <t>Secured Revolving And Term Loan Debt | Secured Debt | Subsequent Event</t>
        </is>
      </c>
      <c r="B44" s="4" t="inlineStr">
        <is>
          <t xml:space="preserve"> </t>
        </is>
      </c>
      <c r="C44" s="4" t="inlineStr">
        <is>
          <t xml:space="preserve"> </t>
        </is>
      </c>
      <c r="D44" s="4" t="inlineStr">
        <is>
          <t xml:space="preserve"> </t>
        </is>
      </c>
    </row>
    <row r="45">
      <c r="A45" s="3" t="inlineStr">
        <is>
          <t>Nature Of Business And Operations [Line Items]</t>
        </is>
      </c>
      <c r="B45" s="4" t="inlineStr">
        <is>
          <t xml:space="preserve"> </t>
        </is>
      </c>
      <c r="C45" s="4" t="inlineStr">
        <is>
          <t xml:space="preserve"> </t>
        </is>
      </c>
      <c r="D45" s="4" t="inlineStr">
        <is>
          <t xml:space="preserve"> </t>
        </is>
      </c>
    </row>
    <row r="46">
      <c r="A46" s="4" t="inlineStr">
        <is>
          <t>Restructuring Support Agreement, consenting creditors ownership percentage</t>
        </is>
      </c>
      <c r="B46" s="4" t="inlineStr">
        <is>
          <t xml:space="preserve"> </t>
        </is>
      </c>
      <c r="C46" s="10" t="n">
        <v>0.86</v>
      </c>
      <c r="D46" s="4" t="inlineStr">
        <is>
          <t xml:space="preserve"> </t>
        </is>
      </c>
    </row>
    <row r="47">
      <c r="A47" s="4" t="inlineStr">
        <is>
          <t>DIP Facility | Subsequent Event</t>
        </is>
      </c>
      <c r="B47" s="4" t="inlineStr">
        <is>
          <t xml:space="preserve"> </t>
        </is>
      </c>
      <c r="C47" s="4" t="inlineStr">
        <is>
          <t xml:space="preserve"> </t>
        </is>
      </c>
      <c r="D47" s="4" t="inlineStr">
        <is>
          <t xml:space="preserve"> </t>
        </is>
      </c>
    </row>
    <row r="48">
      <c r="A48" s="3" t="inlineStr">
        <is>
          <t>Nature Of Business And Operations [Line Items]</t>
        </is>
      </c>
      <c r="B48" s="4" t="inlineStr">
        <is>
          <t xml:space="preserve"> </t>
        </is>
      </c>
      <c r="C48" s="4" t="inlineStr">
        <is>
          <t xml:space="preserve"> </t>
        </is>
      </c>
      <c r="D48" s="4" t="inlineStr">
        <is>
          <t xml:space="preserve"> </t>
        </is>
      </c>
    </row>
    <row r="49">
      <c r="A49" s="4" t="inlineStr">
        <is>
          <t>DIP financing, amount arranged</t>
        </is>
      </c>
      <c r="B49" s="4" t="inlineStr">
        <is>
          <t xml:space="preserve"> </t>
        </is>
      </c>
      <c r="C49" s="5" t="n">
        <v>150000000</v>
      </c>
      <c r="D49" s="4" t="inlineStr">
        <is>
          <t xml:space="preserve"> </t>
        </is>
      </c>
    </row>
    <row r="50">
      <c r="A50" s="4" t="inlineStr">
        <is>
          <t>DIP financing, percentage of participation fees</t>
        </is>
      </c>
      <c r="B50" s="4" t="inlineStr">
        <is>
          <t xml:space="preserve"> </t>
        </is>
      </c>
      <c r="C50" s="10" t="n">
        <v>0.15</v>
      </c>
      <c r="D50" s="4" t="inlineStr">
        <is>
          <t xml:space="preserve"> </t>
        </is>
      </c>
    </row>
    <row r="51">
      <c r="A51" s="4" t="inlineStr">
        <is>
          <t>DIP financing, percentage of backstop fees</t>
        </is>
      </c>
      <c r="B51" s="4" t="inlineStr">
        <is>
          <t xml:space="preserve"> </t>
        </is>
      </c>
      <c r="C51" s="9" t="n">
        <v>0.075</v>
      </c>
      <c r="D51" s="4" t="inlineStr">
        <is>
          <t xml:space="preserve"> </t>
        </is>
      </c>
    </row>
    <row r="52">
      <c r="A52" s="4" t="inlineStr">
        <is>
          <t>DIP financing, term</t>
        </is>
      </c>
      <c r="B52" s="4" t="inlineStr">
        <is>
          <t xml:space="preserve"> </t>
        </is>
      </c>
      <c r="C52" s="4" t="inlineStr">
        <is>
          <t>8 months</t>
        </is>
      </c>
      <c r="D52" s="4" t="inlineStr">
        <is>
          <t xml:space="preserve"> </t>
        </is>
      </c>
    </row>
    <row r="53">
      <c r="A53" s="4" t="inlineStr">
        <is>
          <t>DIP Facility | Subsequent Event | SOFR</t>
        </is>
      </c>
      <c r="B53" s="4" t="inlineStr">
        <is>
          <t xml:space="preserve"> </t>
        </is>
      </c>
      <c r="C53" s="4" t="inlineStr">
        <is>
          <t xml:space="preserve"> </t>
        </is>
      </c>
      <c r="D53" s="4" t="inlineStr">
        <is>
          <t xml:space="preserve"> </t>
        </is>
      </c>
    </row>
    <row r="54">
      <c r="A54" s="3" t="inlineStr">
        <is>
          <t>Nature Of Business And Operations [Line Items]</t>
        </is>
      </c>
      <c r="B54" s="4" t="inlineStr">
        <is>
          <t xml:space="preserve"> </t>
        </is>
      </c>
      <c r="C54" s="4" t="inlineStr">
        <is>
          <t xml:space="preserve"> </t>
        </is>
      </c>
      <c r="D54" s="4" t="inlineStr">
        <is>
          <t xml:space="preserve"> </t>
        </is>
      </c>
    </row>
    <row r="55">
      <c r="A55" s="4" t="inlineStr">
        <is>
          <t>DIP financing, interest rate, basis spread on variable rate</t>
        </is>
      </c>
      <c r="B55" s="4" t="inlineStr">
        <is>
          <t xml:space="preserve"> </t>
        </is>
      </c>
      <c r="C55" s="10" t="n">
        <v>0.11</v>
      </c>
      <c r="D55" s="4" t="inlineStr">
        <is>
          <t xml:space="preserve"> </t>
        </is>
      </c>
    </row>
    <row r="56">
      <c r="A56" s="4" t="inlineStr">
        <is>
          <t>DIP Facility | Subsequent Event | Base Rate</t>
        </is>
      </c>
      <c r="B56" s="4" t="inlineStr">
        <is>
          <t xml:space="preserve"> </t>
        </is>
      </c>
      <c r="C56" s="4" t="inlineStr">
        <is>
          <t xml:space="preserve"> </t>
        </is>
      </c>
      <c r="D56" s="4" t="inlineStr">
        <is>
          <t xml:space="preserve"> </t>
        </is>
      </c>
    </row>
    <row r="57">
      <c r="A57" s="3" t="inlineStr">
        <is>
          <t>Nature Of Business And Operations [Line Items]</t>
        </is>
      </c>
      <c r="B57" s="4" t="inlineStr">
        <is>
          <t xml:space="preserve"> </t>
        </is>
      </c>
      <c r="C57" s="4" t="inlineStr">
        <is>
          <t xml:space="preserve"> </t>
        </is>
      </c>
      <c r="D57" s="4" t="inlineStr">
        <is>
          <t xml:space="preserve"> </t>
        </is>
      </c>
    </row>
    <row r="58">
      <c r="A58" s="4" t="inlineStr">
        <is>
          <t>DIP financing, interest rate, basis spread on variable rate</t>
        </is>
      </c>
      <c r="B58" s="4" t="inlineStr">
        <is>
          <t xml:space="preserve"> </t>
        </is>
      </c>
      <c r="C58" s="10" t="n">
        <v>0.1</v>
      </c>
      <c r="D58" s="4" t="inlineStr">
        <is>
          <t xml:space="preserve"> </t>
        </is>
      </c>
    </row>
    <row r="59">
      <c r="A59" s="4" t="inlineStr">
        <is>
          <t>DIP Facility, Interim DIP Order | Subsequent Event</t>
        </is>
      </c>
      <c r="B59" s="4" t="inlineStr">
        <is>
          <t xml:space="preserve"> </t>
        </is>
      </c>
      <c r="C59" s="4" t="inlineStr">
        <is>
          <t xml:space="preserve"> </t>
        </is>
      </c>
      <c r="D59" s="4" t="inlineStr">
        <is>
          <t xml:space="preserve"> </t>
        </is>
      </c>
    </row>
    <row r="60">
      <c r="A60" s="3" t="inlineStr">
        <is>
          <t>Nature Of Business And Operations [Line Items]</t>
        </is>
      </c>
      <c r="B60" s="4" t="inlineStr">
        <is>
          <t xml:space="preserve"> </t>
        </is>
      </c>
      <c r="C60" s="4" t="inlineStr">
        <is>
          <t xml:space="preserve"> </t>
        </is>
      </c>
      <c r="D60" s="4" t="inlineStr">
        <is>
          <t xml:space="preserve"> </t>
        </is>
      </c>
    </row>
    <row r="61">
      <c r="A61" s="4" t="inlineStr">
        <is>
          <t>DIP financing, amount arranged</t>
        </is>
      </c>
      <c r="B61" s="4" t="inlineStr">
        <is>
          <t xml:space="preserve"> </t>
        </is>
      </c>
      <c r="C61" s="5" t="n">
        <v>50000000</v>
      </c>
      <c r="D61" s="4" t="inlineStr">
        <is>
          <t xml:space="preserve"> </t>
        </is>
      </c>
    </row>
    <row r="62">
      <c r="A62" s="4" t="inlineStr">
        <is>
          <t>DIP Facility, Final DIP Order | Subsequent Event</t>
        </is>
      </c>
      <c r="B62" s="4" t="inlineStr">
        <is>
          <t xml:space="preserve"> </t>
        </is>
      </c>
      <c r="C62" s="4" t="inlineStr">
        <is>
          <t xml:space="preserve"> </t>
        </is>
      </c>
      <c r="D62" s="4" t="inlineStr">
        <is>
          <t xml:space="preserve"> </t>
        </is>
      </c>
    </row>
    <row r="63">
      <c r="A63" s="3" t="inlineStr">
        <is>
          <t>Nature Of Business And Operations [Line Items]</t>
        </is>
      </c>
      <c r="B63" s="4" t="inlineStr">
        <is>
          <t xml:space="preserve"> </t>
        </is>
      </c>
      <c r="C63" s="4" t="inlineStr">
        <is>
          <t xml:space="preserve"> </t>
        </is>
      </c>
      <c r="D63" s="4" t="inlineStr">
        <is>
          <t xml:space="preserve"> </t>
        </is>
      </c>
    </row>
    <row r="64">
      <c r="A64" s="4" t="inlineStr">
        <is>
          <t>DIP financing, amount arranged</t>
        </is>
      </c>
      <c r="B64" s="4" t="inlineStr">
        <is>
          <t xml:space="preserve"> </t>
        </is>
      </c>
      <c r="C64" s="5" t="n">
        <v>100000000</v>
      </c>
      <c r="D6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 Liabilities (Details) - $ / shares shares in Millions</t>
        </is>
      </c>
      <c r="B1" s="2" t="inlineStr">
        <is>
          <t>Jun. 03, 2021</t>
        </is>
      </c>
      <c r="C1" s="2" t="inlineStr">
        <is>
          <t>Dec. 31, 2023</t>
        </is>
      </c>
    </row>
    <row r="2">
      <c r="A2" s="3" t="inlineStr">
        <is>
          <t>Class of Warrant or Right [Line Items]</t>
        </is>
      </c>
      <c r="B2" s="4" t="inlineStr">
        <is>
          <t xml:space="preserve"> </t>
        </is>
      </c>
      <c r="C2" s="4" t="inlineStr">
        <is>
          <t xml:space="preserve"> </t>
        </is>
      </c>
    </row>
    <row r="3">
      <c r="A3" s="4" t="inlineStr">
        <is>
          <t>Number of days from which warrants become exercisable after the consummation of business combination</t>
        </is>
      </c>
      <c r="B3" s="4" t="inlineStr">
        <is>
          <t>30 days</t>
        </is>
      </c>
      <c r="C3" s="4" t="inlineStr">
        <is>
          <t xml:space="preserve"> </t>
        </is>
      </c>
    </row>
    <row r="4">
      <c r="A4" s="4" t="inlineStr">
        <is>
          <t>Warrants and rights outstanding term</t>
        </is>
      </c>
      <c r="B4" s="4" t="inlineStr">
        <is>
          <t>5 years</t>
        </is>
      </c>
      <c r="C4" s="4" t="inlineStr">
        <is>
          <t xml:space="preserve"> </t>
        </is>
      </c>
    </row>
    <row r="5">
      <c r="A5" s="4" t="inlineStr">
        <is>
          <t>Non Redeemable Class A Ordinary Share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trike price (in dollars per share)</t>
        </is>
      </c>
      <c r="B7" s="4" t="inlineStr">
        <is>
          <t xml:space="preserve"> </t>
        </is>
      </c>
      <c r="C7" s="5" t="n">
        <v>1800</v>
      </c>
    </row>
    <row r="8">
      <c r="A8" s="4" t="inlineStr">
        <is>
          <t>Redeemable Class A Ordinary Share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trike price (in dollars per share)</t>
        </is>
      </c>
      <c r="B10" s="4" t="inlineStr">
        <is>
          <t xml:space="preserve"> </t>
        </is>
      </c>
      <c r="C10" s="5" t="n">
        <v>1800</v>
      </c>
    </row>
    <row r="11">
      <c r="A11" s="4" t="inlineStr">
        <is>
          <t>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outstanding (in shares)</t>
        </is>
      </c>
      <c r="B13" s="6" t="n">
        <v>23</v>
      </c>
      <c r="C13" s="12" t="n">
        <v>0.2</v>
      </c>
    </row>
    <row r="14">
      <c r="A14" s="4" t="inlineStr">
        <is>
          <t>Private Placement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in shares)</t>
        </is>
      </c>
      <c r="B16" s="12" t="n">
        <v>10.5</v>
      </c>
      <c r="C16" s="12"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of Unpaid Service Provider Cos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 receivable</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Maximum | Leaseholds and 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Goodwill and Intangibles, Net (Details)</t>
        </is>
      </c>
      <c r="B1" s="2" t="inlineStr">
        <is>
          <t>12 Months Ended</t>
        </is>
      </c>
    </row>
    <row r="2">
      <c r="B2" s="2" t="inlineStr">
        <is>
          <t>Dec. 31, 2023 reporting_unit</t>
        </is>
      </c>
    </row>
    <row r="3">
      <c r="A3" s="3" t="inlineStr">
        <is>
          <t>Acquired Finite-Lived Intangible Assets [Line Items]</t>
        </is>
      </c>
      <c r="B3" s="4" t="inlineStr">
        <is>
          <t xml:space="preserve"> </t>
        </is>
      </c>
    </row>
    <row r="4">
      <c r="A4" s="4" t="inlineStr">
        <is>
          <t>Number of reporting units</t>
        </is>
      </c>
      <c r="B4" s="6" t="n">
        <v>1</v>
      </c>
    </row>
    <row r="5">
      <c r="A5" s="4" t="inlineStr">
        <is>
          <t>Minimum</t>
        </is>
      </c>
      <c r="B5" s="4" t="inlineStr">
        <is>
          <t xml:space="preserve"> </t>
        </is>
      </c>
    </row>
    <row r="6">
      <c r="A6" s="3" t="inlineStr">
        <is>
          <t>Acquired Finite-Lived Intangible Assets [Line Items]</t>
        </is>
      </c>
      <c r="B6" s="4" t="inlineStr">
        <is>
          <t xml:space="preserve"> </t>
        </is>
      </c>
    </row>
    <row r="7">
      <c r="A7" s="4" t="inlineStr">
        <is>
          <t>Intangible assets, useful life</t>
        </is>
      </c>
      <c r="B7" s="4" t="inlineStr">
        <is>
          <t>1 year</t>
        </is>
      </c>
    </row>
    <row r="8">
      <c r="A8" s="4" t="inlineStr">
        <is>
          <t>Maximum</t>
        </is>
      </c>
      <c r="B8" s="4" t="inlineStr">
        <is>
          <t xml:space="preserve"> </t>
        </is>
      </c>
    </row>
    <row r="9">
      <c r="A9" s="3" t="inlineStr">
        <is>
          <t>Acquired Finite-Lived Intangible Assets [Line Items]</t>
        </is>
      </c>
      <c r="B9" s="4" t="inlineStr">
        <is>
          <t xml:space="preserve"> </t>
        </is>
      </c>
    </row>
    <row r="10">
      <c r="A10" s="4" t="inlineStr">
        <is>
          <t>Intangible assets, useful life</t>
        </is>
      </c>
      <c r="B10"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fessional and General Liability (Details) - Professional and General Liability - USD ($) $ in Millions</t>
        </is>
      </c>
      <c r="B1" s="2" t="inlineStr">
        <is>
          <t>12 Months Ended</t>
        </is>
      </c>
    </row>
    <row r="2">
      <c r="B2" s="2" t="inlineStr">
        <is>
          <t>Dec. 31, 2023</t>
        </is>
      </c>
      <c r="C2" s="2" t="inlineStr">
        <is>
          <t>Dec. 31, 2022</t>
        </is>
      </c>
    </row>
    <row r="3">
      <c r="A3" s="3" t="inlineStr">
        <is>
          <t>Malpractice Insurance [Line Items]</t>
        </is>
      </c>
      <c r="B3" s="4" t="inlineStr">
        <is>
          <t xml:space="preserve"> </t>
        </is>
      </c>
      <c r="C3" s="4" t="inlineStr">
        <is>
          <t xml:space="preserve"> </t>
        </is>
      </c>
    </row>
    <row r="4">
      <c r="A4" s="4" t="inlineStr">
        <is>
          <t>Malpractice insurance policy with a coverage limit</t>
        </is>
      </c>
      <c r="B4" s="5" t="n">
        <v>1</v>
      </c>
      <c r="C4" s="4" t="inlineStr">
        <is>
          <t xml:space="preserve"> </t>
        </is>
      </c>
    </row>
    <row r="5">
      <c r="A5" s="4" t="inlineStr">
        <is>
          <t>Malpractice insurance policy with a aggregate coverage limit</t>
        </is>
      </c>
      <c r="B5" s="6" t="n">
        <v>6</v>
      </c>
      <c r="C5" s="4" t="inlineStr">
        <is>
          <t xml:space="preserve"> </t>
        </is>
      </c>
    </row>
    <row r="6">
      <c r="A6" s="4" t="inlineStr">
        <is>
          <t>Umbrella Insurance policy coverage</t>
        </is>
      </c>
      <c r="B6" s="6" t="n">
        <v>5</v>
      </c>
      <c r="C6" s="4" t="inlineStr">
        <is>
          <t xml:space="preserve"> </t>
        </is>
      </c>
    </row>
    <row r="7">
      <c r="A7" s="4" t="inlineStr">
        <is>
          <t>Insurance claim liabilities reserve</t>
        </is>
      </c>
      <c r="B7" s="11" t="n">
        <v>0.7</v>
      </c>
      <c r="C7" s="11"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Costs (Details) - USD ($) $ in Millions</t>
        </is>
      </c>
      <c r="B1" s="2" t="inlineStr">
        <is>
          <t>12 Months Ended</t>
        </is>
      </c>
    </row>
    <row r="2">
      <c r="B2" s="2" t="inlineStr">
        <is>
          <t>Dec. 31, 2023</t>
        </is>
      </c>
      <c r="C2" s="2" t="inlineStr">
        <is>
          <t>Dec. 31, 2022</t>
        </is>
      </c>
      <c r="D2" s="2" t="inlineStr">
        <is>
          <t>Dec. 31, 2021</t>
        </is>
      </c>
    </row>
    <row r="3">
      <c r="A3" s="3" t="inlineStr">
        <is>
          <t>Schedule of Marketing and Advertising Expense [Line Items]</t>
        </is>
      </c>
      <c r="B3" s="4" t="inlineStr">
        <is>
          <t xml:space="preserve"> </t>
        </is>
      </c>
      <c r="C3" s="4" t="inlineStr">
        <is>
          <t xml:space="preserve"> </t>
        </is>
      </c>
      <c r="D3" s="4" t="inlineStr">
        <is>
          <t xml:space="preserve"> </t>
        </is>
      </c>
    </row>
    <row r="4">
      <c r="A4" s="4" t="inlineStr">
        <is>
          <t>Advertising and marketing expense</t>
        </is>
      </c>
      <c r="B4" s="5" t="n">
        <v>7</v>
      </c>
      <c r="C4" s="11" t="n">
        <v>28.2</v>
      </c>
      <c r="D4" s="4" t="inlineStr">
        <is>
          <t xml:space="preserve"> </t>
        </is>
      </c>
    </row>
    <row r="5">
      <c r="A5" s="4" t="inlineStr">
        <is>
          <t>Selling, General and Administrative Expenses</t>
        </is>
      </c>
      <c r="B5" s="4" t="inlineStr">
        <is>
          <t xml:space="preserve"> </t>
        </is>
      </c>
      <c r="C5" s="4" t="inlineStr">
        <is>
          <t xml:space="preserve"> </t>
        </is>
      </c>
      <c r="D5" s="4" t="inlineStr">
        <is>
          <t xml:space="preserve"> </t>
        </is>
      </c>
    </row>
    <row r="6">
      <c r="A6" s="3" t="inlineStr">
        <is>
          <t>Schedule of Marketing and Advertising Expense [Line Items]</t>
        </is>
      </c>
      <c r="B6" s="4" t="inlineStr">
        <is>
          <t xml:space="preserve"> </t>
        </is>
      </c>
      <c r="C6" s="4" t="inlineStr">
        <is>
          <t xml:space="preserve"> </t>
        </is>
      </c>
      <c r="D6" s="4" t="inlineStr">
        <is>
          <t xml:space="preserve"> </t>
        </is>
      </c>
    </row>
    <row r="7">
      <c r="A7" s="4" t="inlineStr">
        <is>
          <t>Advertising and marketing expense</t>
        </is>
      </c>
      <c r="B7" s="4" t="inlineStr">
        <is>
          <t xml:space="preserve"> </t>
        </is>
      </c>
      <c r="C7" s="4" t="inlineStr">
        <is>
          <t xml:space="preserve"> </t>
        </is>
      </c>
      <c r="D7" s="11" t="n">
        <v>1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22" customWidth="1" min="5" max="5"/>
  </cols>
  <sheetData>
    <row r="1">
      <c r="A1" s="1" t="inlineStr">
        <is>
          <t>CONSOLIDATED STATEMENTS OF OPERATIONS (Parenthetical) $ in Thousands</t>
        </is>
      </c>
      <c r="C1" s="2" t="inlineStr">
        <is>
          <t>12 Months Ended</t>
        </is>
      </c>
    </row>
    <row r="2">
      <c r="B2" s="2" t="inlineStr">
        <is>
          <t>Nov. 03, 2023</t>
        </is>
      </c>
      <c r="C2" s="2" t="inlineStr">
        <is>
          <t>Dec. 31, 2023 USD ($)</t>
        </is>
      </c>
      <c r="D2" s="2" t="inlineStr">
        <is>
          <t>Dec. 31, 2022 USD ($)</t>
        </is>
      </c>
      <c r="E2" s="2" t="inlineStr">
        <is>
          <t>Dec. 31, 2021 USD ($)</t>
        </is>
      </c>
    </row>
    <row r="3">
      <c r="A3" s="4" t="inlineStr">
        <is>
          <t>Direct patient expense</t>
        </is>
      </c>
      <c r="B3" s="4" t="inlineStr">
        <is>
          <t xml:space="preserve"> </t>
        </is>
      </c>
      <c r="C3" s="5" t="n">
        <v>228057</v>
      </c>
      <c r="D3" s="5" t="n">
        <v>254867</v>
      </c>
      <c r="E3" s="5" t="n">
        <v>179353</v>
      </c>
    </row>
    <row r="4">
      <c r="A4" s="4" t="inlineStr">
        <is>
          <t>Selling, general and administrative expenses</t>
        </is>
      </c>
      <c r="B4" s="4" t="inlineStr">
        <is>
          <t xml:space="preserve"> </t>
        </is>
      </c>
      <c r="C4" s="6" t="n">
        <v>362810</v>
      </c>
      <c r="D4" s="6" t="n">
        <v>422443</v>
      </c>
      <c r="E4" s="6" t="n">
        <v>252133</v>
      </c>
    </row>
    <row r="5">
      <c r="A5" s="4" t="inlineStr">
        <is>
          <t>Reverse stock split ratio</t>
        </is>
      </c>
      <c r="B5" s="8" t="n">
        <v>0.01</v>
      </c>
      <c r="C5" s="4" t="inlineStr">
        <is>
          <t xml:space="preserve"> </t>
        </is>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Direct patient expense</t>
        </is>
      </c>
      <c r="B7" s="4" t="inlineStr">
        <is>
          <t xml:space="preserve"> </t>
        </is>
      </c>
      <c r="C7" s="6" t="n">
        <v>10592</v>
      </c>
      <c r="D7" s="6" t="n">
        <v>9683</v>
      </c>
      <c r="E7" s="6" t="n">
        <v>4882</v>
      </c>
    </row>
    <row r="8">
      <c r="A8" s="4" t="inlineStr">
        <is>
          <t>Selling, general and administrative expenses</t>
        </is>
      </c>
      <c r="B8" s="4" t="inlineStr">
        <is>
          <t xml:space="preserve"> </t>
        </is>
      </c>
      <c r="C8" s="5" t="n">
        <v>6417</v>
      </c>
      <c r="D8" s="5" t="n">
        <v>9230</v>
      </c>
      <c r="E8" s="5" t="n">
        <v>12366</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nagement Estimates (Details) - USD ($) $ / shares in Units, $ in Thousands</t>
        </is>
      </c>
      <c r="B1" s="2" t="inlineStr">
        <is>
          <t>12 Months Ended</t>
        </is>
      </c>
    </row>
    <row r="2">
      <c r="B2" s="2" t="inlineStr">
        <is>
          <t>Dec. 31, 2023</t>
        </is>
      </c>
      <c r="C2" s="2" t="inlineStr">
        <is>
          <t>Dec. 31, 2022</t>
        </is>
      </c>
      <c r="D2" s="2" t="inlineStr">
        <is>
          <t>Dec. 31, 2021</t>
        </is>
      </c>
    </row>
    <row r="3">
      <c r="A3" s="3" t="inlineStr">
        <is>
          <t>Change in Accounting Estimate [Line Items]</t>
        </is>
      </c>
      <c r="B3" s="4" t="inlineStr">
        <is>
          <t xml:space="preserve"> </t>
        </is>
      </c>
      <c r="C3" s="4" t="inlineStr">
        <is>
          <t xml:space="preserve"> </t>
        </is>
      </c>
      <c r="D3" s="4" t="inlineStr">
        <is>
          <t xml:space="preserve"> </t>
        </is>
      </c>
    </row>
    <row r="4">
      <c r="A4" s="4" t="inlineStr">
        <is>
          <t>Depreciation and amortization expense (excluding accelerated amounts)</t>
        </is>
      </c>
      <c r="B4" s="5" t="n">
        <v>106080</v>
      </c>
      <c r="C4" s="5" t="n">
        <v>90640</v>
      </c>
      <c r="D4" s="5" t="n">
        <v>49441</v>
      </c>
    </row>
    <row r="5">
      <c r="A5" s="4" t="inlineStr">
        <is>
          <t>Net income (loss) per share - basic (in dollars per share)</t>
        </is>
      </c>
      <c r="B5" s="7" t="n">
        <v>-215.83</v>
      </c>
      <c r="C5" s="7" t="n">
        <v>-94.56999999999999</v>
      </c>
      <c r="D5" s="7" t="n">
        <v>-10.57</v>
      </c>
    </row>
    <row r="6">
      <c r="A6" s="4" t="inlineStr">
        <is>
          <t>Net loss per share - diluted (in dollars per share)</t>
        </is>
      </c>
      <c r="B6" s="7" t="n">
        <v>-242.6</v>
      </c>
      <c r="C6" s="7" t="n">
        <v>-94.56999999999999</v>
      </c>
      <c r="D6" s="7" t="n">
        <v>-28.28</v>
      </c>
    </row>
    <row r="7">
      <c r="A7" s="4" t="inlineStr">
        <is>
          <t>Property, Plant And Equipment, Useful Lives</t>
        </is>
      </c>
      <c r="B7" s="4" t="inlineStr">
        <is>
          <t xml:space="preserve"> </t>
        </is>
      </c>
      <c r="C7" s="4" t="inlineStr">
        <is>
          <t xml:space="preserve"> </t>
        </is>
      </c>
      <c r="D7" s="4" t="inlineStr">
        <is>
          <t xml:space="preserve"> </t>
        </is>
      </c>
    </row>
    <row r="8">
      <c r="A8" s="3" t="inlineStr">
        <is>
          <t>Change in Accounting Estimate [Line Items]</t>
        </is>
      </c>
      <c r="B8" s="4" t="inlineStr">
        <is>
          <t xml:space="preserve"> </t>
        </is>
      </c>
      <c r="C8" s="4" t="inlineStr">
        <is>
          <t xml:space="preserve"> </t>
        </is>
      </c>
      <c r="D8" s="4" t="inlineStr">
        <is>
          <t xml:space="preserve"> </t>
        </is>
      </c>
    </row>
    <row r="9">
      <c r="A9" s="4" t="inlineStr">
        <is>
          <t>Depreciation and amortization expense (excluding accelerated amounts)</t>
        </is>
      </c>
      <c r="B9" s="5" t="n">
        <v>80600</v>
      </c>
      <c r="C9" s="4" t="inlineStr">
        <is>
          <t xml:space="preserve"> </t>
        </is>
      </c>
      <c r="D9" s="4" t="inlineStr">
        <is>
          <t xml:space="preserve"> </t>
        </is>
      </c>
    </row>
    <row r="10">
      <c r="A10" s="4" t="inlineStr">
        <is>
          <t>Net income (loss) per share - basic (in dollars per share)</t>
        </is>
      </c>
      <c r="B10" s="7" t="n">
        <v>11.81</v>
      </c>
      <c r="C10" s="4" t="inlineStr">
        <is>
          <t xml:space="preserve"> </t>
        </is>
      </c>
      <c r="D10" s="4" t="inlineStr">
        <is>
          <t xml:space="preserve"> </t>
        </is>
      </c>
    </row>
    <row r="11">
      <c r="A11" s="4" t="inlineStr">
        <is>
          <t>Net loss per share - diluted (in dollars per share)</t>
        </is>
      </c>
      <c r="B11" s="7" t="n">
        <v>13.2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4" t="inlineStr">
        <is>
          <t>Restricted Stock Units</t>
        </is>
      </c>
      <c r="B3" s="4" t="inlineStr">
        <is>
          <t xml:space="preserve"> </t>
        </is>
      </c>
    </row>
    <row r="4">
      <c r="A4" s="3" t="inlineStr">
        <is>
          <t>Accounting Policies [Line Items]</t>
        </is>
      </c>
      <c r="B4" s="4" t="inlineStr">
        <is>
          <t xml:space="preserve"> </t>
        </is>
      </c>
    </row>
    <row r="5">
      <c r="A5" s="4" t="inlineStr">
        <is>
          <t>Vesting period</t>
        </is>
      </c>
      <c r="B5"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t>
        </is>
      </c>
      <c r="B1" s="2" t="inlineStr">
        <is>
          <t>Dec. 31, 2023</t>
        </is>
      </c>
      <c r="C1" s="2" t="inlineStr">
        <is>
          <t>Jun. 03, 2021</t>
        </is>
      </c>
    </row>
    <row r="2">
      <c r="A2" s="4" t="inlineStr">
        <is>
          <t>Primary Care ITC Intermediate Holdings LLC</t>
        </is>
      </c>
      <c r="B2" s="4" t="inlineStr">
        <is>
          <t xml:space="preserve"> </t>
        </is>
      </c>
      <c r="C2" s="4" t="inlineStr">
        <is>
          <t xml:space="preserve"> </t>
        </is>
      </c>
    </row>
    <row r="3">
      <c r="A3" s="3" t="inlineStr">
        <is>
          <t>Income Tax Disclosure [Line Items]</t>
        </is>
      </c>
      <c r="B3" s="4" t="inlineStr">
        <is>
          <t xml:space="preserve"> </t>
        </is>
      </c>
      <c r="C3" s="4" t="inlineStr">
        <is>
          <t xml:space="preserve"> </t>
        </is>
      </c>
    </row>
    <row r="4">
      <c r="A4" s="4" t="inlineStr">
        <is>
          <t>Percentage of controlling ownership</t>
        </is>
      </c>
      <c r="B4" s="10" t="n">
        <v>0.67</v>
      </c>
      <c r="C4" s="9" t="n">
        <v>0.351</v>
      </c>
    </row>
    <row r="5">
      <c r="A5" s="4" t="inlineStr">
        <is>
          <t>Primary Care ITC Intermediate Holdings LLC</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Percentage of non controlling ownership</t>
        </is>
      </c>
      <c r="B7" s="10" t="n">
        <v>0.33</v>
      </c>
      <c r="C7" s="9" t="n">
        <v>0.649</v>
      </c>
    </row>
    <row r="8">
      <c r="A8" s="4" t="inlineStr">
        <is>
          <t>Former Stock Holders Of Jaws And Pipe Investors | Primary Care ITC Intermediate Holdings LLC</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Percentage of managing rights</t>
        </is>
      </c>
      <c r="B10" s="10" t="n">
        <v>1</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Schedule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t>
        </is>
      </c>
      <c r="B4" s="5" t="n">
        <v>3137757</v>
      </c>
      <c r="C4" s="5" t="n">
        <v>2738916</v>
      </c>
      <c r="D4" s="5" t="n">
        <v>1609369</v>
      </c>
    </row>
    <row r="5">
      <c r="A5" s="4" t="inlineStr">
        <is>
          <t>Revenue %</t>
        </is>
      </c>
      <c r="B5" s="10" t="n">
        <v>1</v>
      </c>
      <c r="C5" s="10" t="n">
        <v>1</v>
      </c>
      <c r="D5" s="10" t="n">
        <v>1</v>
      </c>
    </row>
    <row r="6">
      <c r="A6" s="4" t="inlineStr">
        <is>
          <t>Capitated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t>
        </is>
      </c>
      <c r="B8" s="5" t="n">
        <v>3054412</v>
      </c>
      <c r="C8" s="5" t="n">
        <v>2606916</v>
      </c>
      <c r="D8" s="5" t="n">
        <v>1529120</v>
      </c>
    </row>
    <row r="9">
      <c r="A9" s="4" t="inlineStr">
        <is>
          <t>Revenue %</t>
        </is>
      </c>
      <c r="B9" s="9" t="n">
        <v>0.973</v>
      </c>
      <c r="C9" s="9" t="n">
        <v>0.952</v>
      </c>
      <c r="D9" s="10" t="n">
        <v>0.95</v>
      </c>
    </row>
    <row r="10">
      <c r="A10" s="4" t="inlineStr">
        <is>
          <t>Fee-for-service and other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t>
        </is>
      </c>
      <c r="B12" s="5" t="n">
        <v>83345</v>
      </c>
      <c r="C12" s="5" t="n">
        <v>132000</v>
      </c>
      <c r="D12" s="5" t="n">
        <v>80249</v>
      </c>
    </row>
    <row r="13">
      <c r="A13" s="4" t="inlineStr">
        <is>
          <t>Revenue %</t>
        </is>
      </c>
      <c r="B13" s="9" t="n">
        <v>0.027</v>
      </c>
      <c r="C13" s="9" t="n">
        <v>0.048</v>
      </c>
      <c r="D13" s="10" t="n">
        <v>0.05</v>
      </c>
    </row>
    <row r="14">
      <c r="A14" s="4" t="inlineStr">
        <is>
          <t>Medicare | Capitated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t>
        </is>
      </c>
      <c r="B16" s="5" t="n">
        <v>2867275</v>
      </c>
      <c r="C16" s="5" t="n">
        <v>2392445</v>
      </c>
      <c r="D16" s="5" t="n">
        <v>1334308</v>
      </c>
    </row>
    <row r="17">
      <c r="A17" s="4" t="inlineStr">
        <is>
          <t>Revenue %</t>
        </is>
      </c>
      <c r="B17" s="9" t="n">
        <v>0.913</v>
      </c>
      <c r="C17" s="9" t="n">
        <v>0.874</v>
      </c>
      <c r="D17" s="9" t="n">
        <v>0.829</v>
      </c>
    </row>
    <row r="18">
      <c r="A18" s="4" t="inlineStr">
        <is>
          <t>Other capitated revenue | Capitated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t>
        </is>
      </c>
      <c r="B20" s="5" t="n">
        <v>187137</v>
      </c>
      <c r="C20" s="5" t="n">
        <v>214471</v>
      </c>
      <c r="D20" s="5" t="n">
        <v>194812</v>
      </c>
    </row>
    <row r="21">
      <c r="A21" s="4" t="inlineStr">
        <is>
          <t>Revenue %</t>
        </is>
      </c>
      <c r="B21" s="10" t="n">
        <v>0.06</v>
      </c>
      <c r="C21" s="9" t="n">
        <v>0.078</v>
      </c>
      <c r="D21" s="9" t="n">
        <v>0.121</v>
      </c>
    </row>
    <row r="22">
      <c r="A22" s="4" t="inlineStr">
        <is>
          <t>Other capitated revenue | Fee-for-service and other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t>
        </is>
      </c>
      <c r="B24" s="5" t="n">
        <v>1607</v>
      </c>
      <c r="C24" s="5" t="n">
        <v>38733</v>
      </c>
      <c r="D24" s="5" t="n">
        <v>18560</v>
      </c>
    </row>
    <row r="25">
      <c r="A25" s="4" t="inlineStr">
        <is>
          <t>Revenue %</t>
        </is>
      </c>
      <c r="B25" s="9" t="n">
        <v>0.001</v>
      </c>
      <c r="C25" s="9" t="n">
        <v>0.014</v>
      </c>
      <c r="D25" s="9" t="n">
        <v>0.011</v>
      </c>
    </row>
    <row r="26">
      <c r="A26" s="4" t="inlineStr">
        <is>
          <t>Fee-for-service | Fee-for-service and other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t>
        </is>
      </c>
      <c r="B28" s="5" t="n">
        <v>27704</v>
      </c>
      <c r="C28" s="5" t="n">
        <v>43171</v>
      </c>
      <c r="D28" s="5" t="n">
        <v>25383</v>
      </c>
    </row>
    <row r="29">
      <c r="A29" s="4" t="inlineStr">
        <is>
          <t>Revenue %</t>
        </is>
      </c>
      <c r="B29" s="9" t="n">
        <v>0.008999999999999999</v>
      </c>
      <c r="C29" s="9" t="n">
        <v>0.016</v>
      </c>
      <c r="D29" s="9" t="n">
        <v>0.016</v>
      </c>
    </row>
    <row r="30">
      <c r="A30" s="4" t="inlineStr">
        <is>
          <t>Pharmacy | Fee-for-service and other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t>
        </is>
      </c>
      <c r="B32" s="5" t="n">
        <v>54034</v>
      </c>
      <c r="C32" s="5" t="n">
        <v>50096</v>
      </c>
      <c r="D32" s="5" t="n">
        <v>36306</v>
      </c>
    </row>
    <row r="33">
      <c r="A33" s="4" t="inlineStr">
        <is>
          <t>Revenue %</t>
        </is>
      </c>
      <c r="B33" s="9" t="n">
        <v>0.017</v>
      </c>
      <c r="C33" s="9" t="n">
        <v>0.018</v>
      </c>
      <c r="D33" s="9" t="n">
        <v>0.0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Account Receivable Balance (Details) - USD ($) $ in Thousands</t>
        </is>
      </c>
      <c r="B1" s="2" t="inlineStr">
        <is>
          <t>Dec. 31, 2023</t>
        </is>
      </c>
      <c r="C1" s="2" t="inlineStr">
        <is>
          <t>Dec. 31, 2022</t>
        </is>
      </c>
    </row>
    <row r="2">
      <c r="A2" s="3" t="inlineStr">
        <is>
          <t>Schedule of Account Receivable [Line Items]</t>
        </is>
      </c>
      <c r="B2" s="4" t="inlineStr">
        <is>
          <t xml:space="preserve"> </t>
        </is>
      </c>
      <c r="C2" s="4" t="inlineStr">
        <is>
          <t xml:space="preserve"> </t>
        </is>
      </c>
    </row>
    <row r="3">
      <c r="A3" s="4" t="inlineStr">
        <is>
          <t>Accounts receivable, net</t>
        </is>
      </c>
      <c r="B3" s="5" t="n">
        <v>75801</v>
      </c>
      <c r="C3" s="5" t="n">
        <v>233816</v>
      </c>
    </row>
    <row r="4">
      <c r="A4" s="4" t="inlineStr">
        <is>
          <t>Accounts receivable</t>
        </is>
      </c>
      <c r="B4" s="4" t="inlineStr">
        <is>
          <t xml:space="preserve"> </t>
        </is>
      </c>
      <c r="C4" s="4" t="inlineStr">
        <is>
          <t xml:space="preserve"> </t>
        </is>
      </c>
    </row>
    <row r="5">
      <c r="A5" s="3" t="inlineStr">
        <is>
          <t>Schedule of Account Receivable [Line Items]</t>
        </is>
      </c>
      <c r="B5" s="4" t="inlineStr">
        <is>
          <t xml:space="preserve"> </t>
        </is>
      </c>
      <c r="C5" s="4" t="inlineStr">
        <is>
          <t xml:space="preserve"> </t>
        </is>
      </c>
    </row>
    <row r="6">
      <c r="A6" s="4" t="inlineStr">
        <is>
          <t>Accounts receivable, net</t>
        </is>
      </c>
      <c r="B6" s="6" t="n">
        <v>316391</v>
      </c>
      <c r="C6" s="6" t="n">
        <v>388122</v>
      </c>
    </row>
    <row r="7">
      <c r="A7" s="4" t="inlineStr">
        <is>
          <t>Medicare risk adjustment</t>
        </is>
      </c>
      <c r="B7" s="4" t="inlineStr">
        <is>
          <t xml:space="preserve"> </t>
        </is>
      </c>
      <c r="C7" s="4" t="inlineStr">
        <is>
          <t xml:space="preserve"> </t>
        </is>
      </c>
    </row>
    <row r="8">
      <c r="A8" s="3" t="inlineStr">
        <is>
          <t>Schedule of Account Receivable [Line Items]</t>
        </is>
      </c>
      <c r="B8" s="4" t="inlineStr">
        <is>
          <t xml:space="preserve"> </t>
        </is>
      </c>
      <c r="C8" s="4" t="inlineStr">
        <is>
          <t xml:space="preserve"> </t>
        </is>
      </c>
    </row>
    <row r="9">
      <c r="A9" s="4" t="inlineStr">
        <is>
          <t>Accounts receivable, net</t>
        </is>
      </c>
      <c r="B9" s="6" t="n">
        <v>17091</v>
      </c>
      <c r="C9" s="6" t="n">
        <v>49586</v>
      </c>
    </row>
    <row r="10">
      <c r="A10" s="4" t="inlineStr">
        <is>
          <t>Unpaid service provider costs</t>
        </is>
      </c>
      <c r="B10" s="4" t="inlineStr">
        <is>
          <t xml:space="preserve"> </t>
        </is>
      </c>
      <c r="C10" s="4" t="inlineStr">
        <is>
          <t xml:space="preserve"> </t>
        </is>
      </c>
    </row>
    <row r="11">
      <c r="A11" s="3" t="inlineStr">
        <is>
          <t>Schedule of Account Receivable [Line Items]</t>
        </is>
      </c>
      <c r="B11" s="4" t="inlineStr">
        <is>
          <t xml:space="preserve"> </t>
        </is>
      </c>
      <c r="C11" s="4" t="inlineStr">
        <is>
          <t xml:space="preserve"> </t>
        </is>
      </c>
    </row>
    <row r="12">
      <c r="A12" s="4" t="inlineStr">
        <is>
          <t>Accounts receivable, net</t>
        </is>
      </c>
      <c r="B12" s="5" t="n">
        <v>-257681</v>
      </c>
      <c r="C12" s="5" t="n">
        <v>-2038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Concentration of Risk (Details) - Three Payors - Customer Concentration Risk</t>
        </is>
      </c>
      <c r="B1" s="2" t="inlineStr">
        <is>
          <t>12 Months Ended</t>
        </is>
      </c>
    </row>
    <row r="2">
      <c r="B2" s="2" t="inlineStr">
        <is>
          <t>Dec. 31, 2023</t>
        </is>
      </c>
      <c r="C2" s="2" t="inlineStr">
        <is>
          <t>Dec. 31, 2022</t>
        </is>
      </c>
      <c r="D2" s="2" t="inlineStr">
        <is>
          <t>Dec. 31, 2021</t>
        </is>
      </c>
    </row>
    <row r="3">
      <c r="A3" s="4" t="inlineStr">
        <is>
          <t>Revenu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9" t="n">
        <v>0.706</v>
      </c>
      <c r="C5" s="9" t="n">
        <v>0.637</v>
      </c>
      <c r="D5" s="9" t="n">
        <v>0.599</v>
      </c>
    </row>
    <row r="6">
      <c r="A6" s="4" t="inlineStr">
        <is>
          <t>Accounts receivable, ne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9" t="n">
        <v>0.759</v>
      </c>
      <c r="C8" s="9" t="n">
        <v>0.5629999999999999</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hird party receivables</t>
        </is>
      </c>
      <c r="B3" s="5" t="n">
        <v>0</v>
      </c>
      <c r="C3" s="5" t="n">
        <v>60400</v>
      </c>
    </row>
    <row r="4">
      <c r="A4" s="4" t="inlineStr">
        <is>
          <t>Other</t>
        </is>
      </c>
      <c r="B4" s="6" t="n">
        <v>13099</v>
      </c>
      <c r="C4" s="6" t="n">
        <v>19203</v>
      </c>
    </row>
    <row r="5">
      <c r="A5" s="4" t="inlineStr">
        <is>
          <t>Prepaid expenses and other current assets</t>
        </is>
      </c>
      <c r="B5" s="5" t="n">
        <v>13099</v>
      </c>
      <c r="C5" s="5" t="n">
        <v>796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9" customWidth="1" min="5" max="5"/>
    <col width="29" customWidth="1" min="6" max="6"/>
    <col width="36" customWidth="1" min="7" max="7"/>
    <col width="22" customWidth="1" min="8" max="8"/>
    <col width="21" customWidth="1" min="9" max="9"/>
    <col width="22" customWidth="1" min="10" max="10"/>
  </cols>
  <sheetData>
    <row r="1">
      <c r="A1" s="1" t="inlineStr">
        <is>
          <t>PREPAID EXPENSES AND OTHER CURRENT ASSETS - Narrative (Details) shares in Thousands</t>
        </is>
      </c>
      <c r="E1" s="2" t="inlineStr">
        <is>
          <t>2 Months Ended</t>
        </is>
      </c>
      <c r="F1" s="2" t="inlineStr">
        <is>
          <t>12 Months Ended</t>
        </is>
      </c>
    </row>
    <row r="2">
      <c r="B2" s="2" t="inlineStr">
        <is>
          <t>Nov. 03, 2023</t>
        </is>
      </c>
      <c r="C2" s="2" t="inlineStr">
        <is>
          <t>Jul. 07, 2023 shares</t>
        </is>
      </c>
      <c r="D2" s="2" t="inlineStr">
        <is>
          <t>Jun. 29, 2022 shares</t>
        </is>
      </c>
      <c r="E2" s="2" t="inlineStr">
        <is>
          <t>Mar. 01, 2024 USD ($) shares</t>
        </is>
      </c>
      <c r="F2" s="2" t="inlineStr">
        <is>
          <t>Dec. 31, 2023 USD ($) shares</t>
        </is>
      </c>
      <c r="G2" s="2" t="inlineStr">
        <is>
          <t>Dec. 31, 2022 USD ($) payorContract</t>
        </is>
      </c>
      <c r="H2" s="2" t="inlineStr">
        <is>
          <t>Dec. 31, 2021 USD ($)</t>
        </is>
      </c>
      <c r="I2" s="2" t="inlineStr">
        <is>
          <t>Sep. 30, 2023 shares</t>
        </is>
      </c>
      <c r="J2" s="2" t="inlineStr">
        <is>
          <t>Jun. 30,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ratio</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assets, allowance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2000000</v>
      </c>
    </row>
    <row r="6">
      <c r="A6" s="4" t="inlineStr">
        <is>
          <t>Equity securities at fair value</t>
        </is>
      </c>
      <c r="B6" s="4" t="inlineStr">
        <is>
          <t xml:space="preserve"> </t>
        </is>
      </c>
      <c r="C6" s="4" t="inlineStr">
        <is>
          <t xml:space="preserve"> </t>
        </is>
      </c>
      <c r="D6" s="4" t="inlineStr">
        <is>
          <t xml:space="preserve"> </t>
        </is>
      </c>
      <c r="E6" s="4" t="inlineStr">
        <is>
          <t xml:space="preserve"> </t>
        </is>
      </c>
      <c r="F6" s="5" t="n">
        <v>18160000</v>
      </c>
      <c r="G6" s="5" t="n">
        <v>0</v>
      </c>
      <c r="H6" s="4" t="inlineStr">
        <is>
          <t xml:space="preserve"> </t>
        </is>
      </c>
      <c r="I6" s="4" t="inlineStr">
        <is>
          <t xml:space="preserve"> </t>
        </is>
      </c>
      <c r="J6" s="4" t="inlineStr">
        <is>
          <t xml:space="preserve"> </t>
        </is>
      </c>
    </row>
    <row r="7">
      <c r="A7" s="4" t="inlineStr">
        <is>
          <t>Number of acquired payor contracts | payorContract</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4" t="inlineStr">
        <is>
          <t xml:space="preserve"> </t>
        </is>
      </c>
    </row>
    <row r="8">
      <c r="A8" s="4" t="inlineStr">
        <is>
          <t>Change in fair value of contingent consideration</t>
        </is>
      </c>
      <c r="B8" s="4" t="inlineStr">
        <is>
          <t xml:space="preserve"> </t>
        </is>
      </c>
      <c r="C8" s="4" t="inlineStr">
        <is>
          <t xml:space="preserve"> </t>
        </is>
      </c>
      <c r="D8" s="4" t="inlineStr">
        <is>
          <t xml:space="preserve"> </t>
        </is>
      </c>
      <c r="E8" s="4" t="inlineStr">
        <is>
          <t xml:space="preserve"> </t>
        </is>
      </c>
      <c r="F8" s="6" t="n">
        <v>-2800000</v>
      </c>
      <c r="G8" s="5" t="n">
        <v>-5025000</v>
      </c>
      <c r="H8" s="5" t="n">
        <v>-11680000</v>
      </c>
      <c r="I8" s="4" t="inlineStr">
        <is>
          <t xml:space="preserve"> </t>
        </is>
      </c>
      <c r="J8" s="4" t="inlineStr">
        <is>
          <t xml:space="preserve"> </t>
        </is>
      </c>
    </row>
    <row r="9">
      <c r="A9" s="4" t="inlineStr">
        <is>
          <t>Contingent consideration, fair value</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row>
    <row r="10">
      <c r="A10" s="4" t="inlineStr">
        <is>
          <t>MSP Recovery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securities, number of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00</v>
      </c>
      <c r="J12" s="4" t="inlineStr">
        <is>
          <t xml:space="preserve"> </t>
        </is>
      </c>
    </row>
    <row r="13">
      <c r="A13" s="4" t="inlineStr">
        <is>
          <t>Equity securities at fair value</t>
        </is>
      </c>
      <c r="B13" s="4" t="inlineStr">
        <is>
          <t xml:space="preserve"> </t>
        </is>
      </c>
      <c r="C13" s="4" t="inlineStr">
        <is>
          <t xml:space="preserve"> </t>
        </is>
      </c>
      <c r="D13" s="4" t="inlineStr">
        <is>
          <t xml:space="preserve"> </t>
        </is>
      </c>
      <c r="E13" s="4" t="inlineStr">
        <is>
          <t xml:space="preserve"> </t>
        </is>
      </c>
      <c r="F13" s="5" t="n">
        <v>18200000</v>
      </c>
      <c r="G13" s="4" t="inlineStr">
        <is>
          <t xml:space="preserve"> </t>
        </is>
      </c>
      <c r="H13" s="4" t="inlineStr">
        <is>
          <t xml:space="preserve"> </t>
        </is>
      </c>
      <c r="I13" s="4" t="inlineStr">
        <is>
          <t xml:space="preserve"> </t>
        </is>
      </c>
      <c r="J13" s="4" t="inlineStr">
        <is>
          <t xml:space="preserve"> </t>
        </is>
      </c>
    </row>
    <row r="14">
      <c r="A14" s="4" t="inlineStr">
        <is>
          <t>MSP Recovery Inc.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securities, number of shares (in shares) | shares</t>
        </is>
      </c>
      <c r="B16" s="4" t="inlineStr">
        <is>
          <t xml:space="preserve"> </t>
        </is>
      </c>
      <c r="C16" s="4" t="inlineStr">
        <is>
          <t xml:space="preserve"> </t>
        </is>
      </c>
      <c r="D16" s="4" t="inlineStr">
        <is>
          <t xml:space="preserve"> </t>
        </is>
      </c>
      <c r="E16" s="4" t="inlineStr">
        <is>
          <t xml:space="preserve"> </t>
        </is>
      </c>
      <c r="F16" s="6" t="n">
        <v>8000</v>
      </c>
      <c r="G16" s="4" t="inlineStr">
        <is>
          <t xml:space="preserve"> </t>
        </is>
      </c>
      <c r="H16" s="4" t="inlineStr">
        <is>
          <t xml:space="preserve"> </t>
        </is>
      </c>
      <c r="I16" s="4" t="inlineStr">
        <is>
          <t xml:space="preserve"> </t>
        </is>
      </c>
      <c r="J16" s="4" t="inlineStr">
        <is>
          <t xml:space="preserve"> </t>
        </is>
      </c>
    </row>
    <row r="17">
      <c r="A17" s="4" t="inlineStr">
        <is>
          <t>MSP Recovery Inc.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equity securities disposed | shares</t>
        </is>
      </c>
      <c r="B19" s="4" t="inlineStr">
        <is>
          <t xml:space="preserve"> </t>
        </is>
      </c>
      <c r="C19" s="4" t="inlineStr">
        <is>
          <t xml:space="preserve"> </t>
        </is>
      </c>
      <c r="D19" s="4" t="inlineStr">
        <is>
          <t xml:space="preserve"> </t>
        </is>
      </c>
      <c r="E19" s="6" t="n">
        <v>39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disposal of equity securities</t>
        </is>
      </c>
      <c r="B20" s="4" t="inlineStr">
        <is>
          <t xml:space="preserve"> </t>
        </is>
      </c>
      <c r="C20" s="4" t="inlineStr">
        <is>
          <t xml:space="preserve"> </t>
        </is>
      </c>
      <c r="D20" s="4" t="inlineStr">
        <is>
          <t xml:space="preserve"> </t>
        </is>
      </c>
      <c r="E20" s="5" t="n">
        <v>45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tock received to settle receivable (in shares) | shares</t>
        </is>
      </c>
      <c r="B23" s="4" t="inlineStr">
        <is>
          <t xml:space="preserve"> </t>
        </is>
      </c>
      <c r="C23" s="6" t="n">
        <v>7960</v>
      </c>
      <c r="D23" s="6" t="n">
        <v>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rse stock split ratio</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common stock | MSP Recovery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rse stock split ratio</t>
        </is>
      </c>
      <c r="B27" s="4" t="inlineStr">
        <is>
          <t xml:space="preserve"> </t>
        </is>
      </c>
      <c r="C27" s="8" t="n">
        <v>0.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SERVICE PROVIDER COSTS - Schedule of Activity in Unpaid Service Provider Cost For The Period (Details) - USD ($) $ in Thousands</t>
        </is>
      </c>
      <c r="B1" s="2" t="inlineStr">
        <is>
          <t>12 Months Ended</t>
        </is>
      </c>
    </row>
    <row r="2">
      <c r="B2" s="2" t="inlineStr">
        <is>
          <t>Dec. 31, 2023</t>
        </is>
      </c>
      <c r="C2" s="2" t="inlineStr">
        <is>
          <t>Dec. 31, 2022</t>
        </is>
      </c>
    </row>
    <row r="3">
      <c r="A3" s="3" t="inlineStr">
        <is>
          <t>Unpaid Service Cost [Roll Forward]</t>
        </is>
      </c>
      <c r="B3" s="4" t="inlineStr">
        <is>
          <t xml:space="preserve"> </t>
        </is>
      </c>
      <c r="C3" s="4" t="inlineStr">
        <is>
          <t xml:space="preserve"> </t>
        </is>
      </c>
    </row>
    <row r="4">
      <c r="A4" s="4" t="inlineStr">
        <is>
          <t>Beginning balance</t>
        </is>
      </c>
      <c r="B4" s="5" t="n">
        <v>318554</v>
      </c>
      <c r="C4" s="5" t="n">
        <v>230368</v>
      </c>
    </row>
    <row r="5">
      <c r="A5" s="4" t="inlineStr">
        <is>
          <t>Unpaid service cost incurred in current year</t>
        </is>
      </c>
      <c r="B5" s="6" t="n">
        <v>2463056</v>
      </c>
      <c r="C5" s="6" t="n">
        <v>1868288</v>
      </c>
    </row>
    <row r="6">
      <c r="A6" s="4" t="inlineStr">
        <is>
          <t>Unpaid service cost incurred in prior years</t>
        </is>
      </c>
      <c r="B6" s="6" t="n">
        <v>7295</v>
      </c>
      <c r="C6" s="6" t="n">
        <v>3894</v>
      </c>
    </row>
    <row r="7">
      <c r="A7" s="4" t="inlineStr">
        <is>
          <t>Total</t>
        </is>
      </c>
      <c r="B7" s="6" t="n">
        <v>2470351</v>
      </c>
      <c r="C7" s="6" t="n">
        <v>1872182</v>
      </c>
    </row>
    <row r="8">
      <c r="A8" s="4" t="inlineStr">
        <is>
          <t>Unpaid service cost paid in current year</t>
        </is>
      </c>
      <c r="B8" s="6" t="n">
        <v>2127610</v>
      </c>
      <c r="C8" s="6" t="n">
        <v>1563790</v>
      </c>
    </row>
    <row r="9">
      <c r="A9" s="4" t="inlineStr">
        <is>
          <t>Unpaid service cost paid in prior years</t>
        </is>
      </c>
      <c r="B9" s="6" t="n">
        <v>292949</v>
      </c>
      <c r="C9" s="6" t="n">
        <v>220206</v>
      </c>
    </row>
    <row r="10">
      <c r="A10" s="4" t="inlineStr">
        <is>
          <t>Total</t>
        </is>
      </c>
      <c r="B10" s="6" t="n">
        <v>2420559</v>
      </c>
      <c r="C10" s="6" t="n">
        <v>1783996</v>
      </c>
    </row>
    <row r="11">
      <c r="A11" s="4" t="inlineStr">
        <is>
          <t>Ending balance</t>
        </is>
      </c>
      <c r="B11" s="5" t="n">
        <v>368346</v>
      </c>
      <c r="C11" s="5" t="n">
        <v>3185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SERVICE PROVIDER COSTS - Additional Information (Details) - USD ($) $ in Million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Increase (decrease) in estimates for unpaid service costs</t>
        </is>
      </c>
      <c r="B4" s="11" t="n">
        <v>7.3</v>
      </c>
      <c r="C4" s="11" t="n">
        <v>3.9</v>
      </c>
    </row>
    <row r="5">
      <c r="A5" s="4" t="inlineStr">
        <is>
          <t>Unpaid service provider costs, accounts receivable</t>
        </is>
      </c>
      <c r="B5" s="6" t="n">
        <v>72</v>
      </c>
      <c r="C5" s="12" t="n">
        <v>16.7</v>
      </c>
    </row>
    <row r="6">
      <c r="A6" s="4" t="inlineStr">
        <is>
          <t>Unpaid service provider costs, liabilities</t>
        </is>
      </c>
      <c r="B6" s="12" t="n">
        <v>110.7</v>
      </c>
      <c r="C6" s="12" t="n">
        <v>114.7</v>
      </c>
    </row>
    <row r="7">
      <c r="A7" s="4" t="inlineStr">
        <is>
          <t>Loss contingency insurance policy, deductible</t>
        </is>
      </c>
      <c r="B7" s="12" t="n">
        <v>0.2</v>
      </c>
      <c r="C7" s="12" t="n">
        <v>0.2</v>
      </c>
    </row>
    <row r="8">
      <c r="A8" s="4" t="inlineStr">
        <is>
          <t>Loss contingency insurance policy, maximum coverage limit</t>
        </is>
      </c>
      <c r="B8" s="6" t="n">
        <v>2</v>
      </c>
      <c r="C8" s="6" t="n">
        <v>2</v>
      </c>
    </row>
    <row r="9">
      <c r="A9" s="4" t="inlineStr">
        <is>
          <t>Loss contingency insurance policy, premiums</t>
        </is>
      </c>
      <c r="B9" s="12" t="n">
        <v>4.5</v>
      </c>
      <c r="C9" s="12" t="n">
        <v>14.1</v>
      </c>
    </row>
    <row r="10">
      <c r="A10" s="4" t="inlineStr">
        <is>
          <t>Loss contingency insurance policy, insurance reimbursements</t>
        </is>
      </c>
      <c r="B10" s="11" t="n">
        <v>2.2</v>
      </c>
      <c r="C10" s="11" t="n">
        <v>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O53"/>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50" customWidth="1" min="5" max="5"/>
    <col width="56" customWidth="1" min="6" max="6"/>
    <col width="17" customWidth="1" min="7" max="7"/>
    <col width="73" customWidth="1" min="8" max="8"/>
    <col width="21" customWidth="1" min="9" max="9"/>
    <col width="13" customWidth="1" min="10" max="10"/>
    <col width="21" customWidth="1" min="11" max="11"/>
    <col width="13" customWidth="1" min="12" max="12"/>
    <col width="17" customWidth="1" min="13" max="13"/>
    <col width="67" customWidth="1" min="14" max="14"/>
    <col width="73" customWidth="1" min="15" max="15"/>
    <col width="34"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34"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27" customWidth="1" min="32" max="32"/>
    <col width="73" customWidth="1" min="33" max="33"/>
    <col width="73" customWidth="1" min="34" max="34"/>
    <col width="77" customWidth="1" min="35" max="35"/>
    <col width="80" customWidth="1" min="36" max="36"/>
    <col width="20" customWidth="1" min="37" max="37"/>
    <col width="76" customWidth="1" min="38" max="38"/>
    <col width="26" customWidth="1" min="39" max="39"/>
    <col width="72" customWidth="1" min="40" max="40"/>
    <col width="72" customWidth="1" min="41" max="41"/>
  </cols>
  <sheetData>
    <row r="1">
      <c r="A1" s="1" t="inlineStr">
        <is>
          <t>CONSOLIDATED STATEMENTS OF STOCKHOLDERS' EQUITY (DEFICIT) / MEMBERS' CAPITAL - USD ($) $ in Thousands</t>
        </is>
      </c>
      <c r="C1" s="2" t="inlineStr">
        <is>
          <t>Total</t>
        </is>
      </c>
      <c r="D1" s="2" t="inlineStr">
        <is>
          <t>Exchange Of Class B For Class A Common Shares</t>
        </is>
      </c>
      <c r="E1" s="2" t="inlineStr">
        <is>
          <t>Cumulative Effect, Period of Adoption, Adjustment</t>
        </is>
      </c>
      <c r="F1" s="2" t="inlineStr">
        <is>
          <t>Cumulative Effect, Period of Adoption, Adjusted Balance</t>
        </is>
      </c>
      <c r="G1" s="2" t="inlineStr">
        <is>
          <t>Notes Receivable</t>
        </is>
      </c>
      <c r="H1" s="2" t="inlineStr">
        <is>
          <t>Notes Receivable Cumulative Effect, Period of Adoption, Adjusted Balance</t>
        </is>
      </c>
      <c r="I1" s="2" t="inlineStr">
        <is>
          <t>Class A common stock</t>
        </is>
      </c>
      <c r="J1" s="2" t="inlineStr">
        <is>
          <t>[2]</t>
        </is>
      </c>
      <c r="K1" s="2" t="inlineStr">
        <is>
          <t>Class B common stock</t>
        </is>
      </c>
      <c r="L1" s="2" t="inlineStr">
        <is>
          <t>[2]</t>
        </is>
      </c>
      <c r="M1" s="2" t="inlineStr">
        <is>
          <t>Members' Capital</t>
        </is>
      </c>
      <c r="N1" s="2" t="inlineStr">
        <is>
          <t>Members' Capital Cumulative Effect, Period of Adoption, Adjustment</t>
        </is>
      </c>
      <c r="O1" s="2" t="inlineStr">
        <is>
          <t>Members' Capital Cumulative Effect, Period of Adoption, Adjusted Balance</t>
        </is>
      </c>
      <c r="P1" s="2" t="inlineStr">
        <is>
          <t>Common Stock Class A common stock</t>
        </is>
      </c>
      <c r="R1" s="2" t="inlineStr">
        <is>
          <t>Common Stock Class A common stock Exchange Of Class B For Class A Common Shares</t>
        </is>
      </c>
      <c r="T1" s="2" t="inlineStr">
        <is>
          <t>Common Stock Class A common stock Exchange Of Class A For Class B Common Shares</t>
        </is>
      </c>
      <c r="V1" s="2" t="inlineStr">
        <is>
          <t>Common Stock Class A common stock Cumulative Effect, Period of Adoption, Adjusted Balance</t>
        </is>
      </c>
      <c r="X1" s="2" t="inlineStr">
        <is>
          <t>Common Stock Class B common stock</t>
        </is>
      </c>
      <c r="Z1" s="2" t="inlineStr">
        <is>
          <t>Common Stock Class B common stock Exchange Of Class B For Class A Common Shares</t>
        </is>
      </c>
      <c r="AB1" s="2" t="inlineStr">
        <is>
          <t>Common Stock Class B common stock Exchange Of Class A For Class B Common Shares</t>
        </is>
      </c>
      <c r="AD1" s="2" t="inlineStr">
        <is>
          <t>Common Stock Class B common stock Cumulative Effect, Period of Adoption, Adjusted Balance</t>
        </is>
      </c>
      <c r="AF1" s="2" t="inlineStr">
        <is>
          <t>Additional Paid-in Capital</t>
        </is>
      </c>
      <c r="AG1" s="2" t="inlineStr">
        <is>
          <t>Additional Paid-in Capital Exchange Of Class B For Class A Common Shares</t>
        </is>
      </c>
      <c r="AH1" s="2" t="inlineStr">
        <is>
          <t>Additional Paid-in Capital Exchange Of Class A For Class B Common Shares</t>
        </is>
      </c>
      <c r="AI1" s="2" t="inlineStr">
        <is>
          <t>Additional Paid-in Capital Cumulative Effect, Period of Adoption, Adjustment</t>
        </is>
      </c>
      <c r="AJ1" s="2" t="inlineStr">
        <is>
          <t>Additional Paid-in Capital Cumulative Effect, Period of Adoption, Adjusted Balance</t>
        </is>
      </c>
      <c r="AK1" s="2" t="inlineStr">
        <is>
          <t>Accumulated Deficit</t>
        </is>
      </c>
      <c r="AL1" s="2" t="inlineStr">
        <is>
          <t>Accumulated Deficit Cumulative Effect, Period of Adoption, Adjusted Balance</t>
        </is>
      </c>
      <c r="AM1" s="2" t="inlineStr">
        <is>
          <t>Non-Controlling Interests</t>
        </is>
      </c>
      <c r="AN1" s="2" t="inlineStr">
        <is>
          <t>Non-Controlling Interests Exchange Of Class B For Class A Common Shares</t>
        </is>
      </c>
      <c r="AO1" s="2" t="inlineStr">
        <is>
          <t>Non-Controlling Interests Exchange Of Class A For Class B Common Shares</t>
        </is>
      </c>
    </row>
    <row r="2">
      <c r="A2" s="4" t="inlineStr">
        <is>
          <t>Balance at the beginning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6" t="n">
        <v>146295</v>
      </c>
      <c r="N2" s="6" t="n">
        <v>2922141</v>
      </c>
      <c r="O2" s="6" t="n">
        <v>3068437</v>
      </c>
      <c r="P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row>
    <row r="3">
      <c r="A3" s="4" t="inlineStr">
        <is>
          <t>Balance at the beginning (in shares) at Dec. 31, 2020</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6" t="n">
        <v>0</v>
      </c>
      <c r="R3" s="4" t="inlineStr">
        <is>
          <t xml:space="preserve"> </t>
        </is>
      </c>
      <c r="T3" s="4" t="inlineStr">
        <is>
          <t xml:space="preserve"> </t>
        </is>
      </c>
      <c r="V3" s="6" t="n">
        <v>0</v>
      </c>
      <c r="X3" s="6" t="n">
        <v>0</v>
      </c>
      <c r="Z3" s="4" t="inlineStr">
        <is>
          <t xml:space="preserve"> </t>
        </is>
      </c>
      <c r="AB3" s="4" t="inlineStr">
        <is>
          <t xml:space="preserve"> </t>
        </is>
      </c>
      <c r="AD3" s="6" t="n">
        <v>0</v>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Balance at the beginning at Dec. 31, 2020</t>
        </is>
      </c>
      <c r="C4" s="5" t="n">
        <v>49625</v>
      </c>
      <c r="D4" s="4" t="inlineStr">
        <is>
          <t xml:space="preserve"> </t>
        </is>
      </c>
      <c r="E4" s="5" t="n">
        <v>0</v>
      </c>
      <c r="F4" s="5" t="n">
        <v>49625</v>
      </c>
      <c r="G4" s="5" t="n">
        <v>-134</v>
      </c>
      <c r="H4" s="5" t="n">
        <v>-134</v>
      </c>
      <c r="I4" s="4" t="inlineStr">
        <is>
          <t xml:space="preserve"> </t>
        </is>
      </c>
      <c r="K4" s="4" t="inlineStr">
        <is>
          <t xml:space="preserve"> </t>
        </is>
      </c>
      <c r="M4" s="5" t="n">
        <v>157591</v>
      </c>
      <c r="N4" s="5" t="n">
        <v>-157560</v>
      </c>
      <c r="O4" s="5" t="n">
        <v>31</v>
      </c>
      <c r="P4" s="5" t="n">
        <v>0</v>
      </c>
      <c r="Q4" s="4" t="inlineStr">
        <is>
          <t>[1]</t>
        </is>
      </c>
      <c r="R4" s="4" t="inlineStr">
        <is>
          <t xml:space="preserve"> </t>
        </is>
      </c>
      <c r="T4" s="4" t="inlineStr">
        <is>
          <t xml:space="preserve"> </t>
        </is>
      </c>
      <c r="V4" s="5" t="n">
        <v>0</v>
      </c>
      <c r="W4" s="4" t="inlineStr">
        <is>
          <t>[1]</t>
        </is>
      </c>
      <c r="X4" s="5" t="n">
        <v>0</v>
      </c>
      <c r="Y4" s="4" t="inlineStr">
        <is>
          <t>[1]</t>
        </is>
      </c>
      <c r="Z4" s="4" t="inlineStr">
        <is>
          <t xml:space="preserve"> </t>
        </is>
      </c>
      <c r="AB4" s="4" t="inlineStr">
        <is>
          <t xml:space="preserve"> </t>
        </is>
      </c>
      <c r="AD4" s="5" t="n">
        <v>0</v>
      </c>
      <c r="AE4" s="4" t="inlineStr">
        <is>
          <t>[1]</t>
        </is>
      </c>
      <c r="AF4" s="5" t="n">
        <v>0</v>
      </c>
      <c r="AG4" s="4" t="inlineStr">
        <is>
          <t xml:space="preserve"> </t>
        </is>
      </c>
      <c r="AH4" s="4" t="inlineStr">
        <is>
          <t xml:space="preserve"> </t>
        </is>
      </c>
      <c r="AI4" s="5" t="n">
        <v>157560</v>
      </c>
      <c r="AJ4" s="5" t="n">
        <v>157560</v>
      </c>
      <c r="AK4" s="5" t="n">
        <v>-107832</v>
      </c>
      <c r="AL4" s="5" t="n">
        <v>-107832</v>
      </c>
      <c r="AM4" s="5" t="n">
        <v>0</v>
      </c>
      <c r="AN4" s="4" t="inlineStr">
        <is>
          <t xml:space="preserve"> </t>
        </is>
      </c>
      <c r="AO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Net income (loss) prior to business combination</t>
        </is>
      </c>
      <c r="C6" s="6" t="n">
        <v>-652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Business combination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6" t="n">
        <v>-3068437</v>
      </c>
      <c r="N7" s="4" t="inlineStr">
        <is>
          <t xml:space="preserve"> </t>
        </is>
      </c>
      <c r="O7" s="4" t="inlineStr">
        <is>
          <t xml:space="preserve"> </t>
        </is>
      </c>
      <c r="P7" s="6" t="n">
        <v>1662435</v>
      </c>
      <c r="Q7" s="4" t="inlineStr">
        <is>
          <t>[1]</t>
        </is>
      </c>
      <c r="R7" s="4" t="inlineStr">
        <is>
          <t xml:space="preserve"> </t>
        </is>
      </c>
      <c r="T7" s="4" t="inlineStr">
        <is>
          <t xml:space="preserve"> </t>
        </is>
      </c>
      <c r="V7" s="4" t="inlineStr">
        <is>
          <t xml:space="preserve"> </t>
        </is>
      </c>
      <c r="X7" s="6" t="n">
        <v>3068437</v>
      </c>
      <c r="Y7" s="4" t="inlineStr">
        <is>
          <t>[1]</t>
        </is>
      </c>
      <c r="Z7" s="4" t="inlineStr">
        <is>
          <t xml:space="preserve"> </t>
        </is>
      </c>
      <c r="AB7" s="4" t="inlineStr">
        <is>
          <t xml:space="preserve"> </t>
        </is>
      </c>
      <c r="AD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Business combination</t>
        </is>
      </c>
      <c r="C8" s="6" t="n">
        <v>7730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5" t="n">
        <v>-31</v>
      </c>
      <c r="N8" s="4" t="inlineStr">
        <is>
          <t xml:space="preserve"> </t>
        </is>
      </c>
      <c r="O8" s="4" t="inlineStr">
        <is>
          <t xml:space="preserve"> </t>
        </is>
      </c>
      <c r="P8" s="5" t="n">
        <v>17</v>
      </c>
      <c r="Q8" s="4" t="inlineStr">
        <is>
          <t>[1]</t>
        </is>
      </c>
      <c r="R8" s="4" t="inlineStr">
        <is>
          <t xml:space="preserve"> </t>
        </is>
      </c>
      <c r="T8" s="4" t="inlineStr">
        <is>
          <t xml:space="preserve"> </t>
        </is>
      </c>
      <c r="V8" s="4" t="inlineStr">
        <is>
          <t xml:space="preserve"> </t>
        </is>
      </c>
      <c r="X8" s="5" t="n">
        <v>31</v>
      </c>
      <c r="Y8" s="4" t="inlineStr">
        <is>
          <t>[1]</t>
        </is>
      </c>
      <c r="Z8" s="4" t="inlineStr">
        <is>
          <t xml:space="preserve"> </t>
        </is>
      </c>
      <c r="AB8" s="4" t="inlineStr">
        <is>
          <t xml:space="preserve"> </t>
        </is>
      </c>
      <c r="AD8" s="4" t="inlineStr">
        <is>
          <t xml:space="preserve"> </t>
        </is>
      </c>
      <c r="AF8" s="6" t="n">
        <v>169093</v>
      </c>
      <c r="AG8" s="4" t="inlineStr">
        <is>
          <t xml:space="preserve"> </t>
        </is>
      </c>
      <c r="AH8" s="4" t="inlineStr">
        <is>
          <t xml:space="preserve"> </t>
        </is>
      </c>
      <c r="AI8" s="4" t="inlineStr">
        <is>
          <t xml:space="preserve"> </t>
        </is>
      </c>
      <c r="AJ8" s="4" t="inlineStr">
        <is>
          <t xml:space="preserve"> </t>
        </is>
      </c>
      <c r="AK8" s="6" t="n">
        <v>112305</v>
      </c>
      <c r="AL8" s="4" t="inlineStr">
        <is>
          <t xml:space="preserve"> </t>
        </is>
      </c>
      <c r="AM8" s="6" t="n">
        <v>491678</v>
      </c>
      <c r="AN8" s="4" t="inlineStr">
        <is>
          <t xml:space="preserve"> </t>
        </is>
      </c>
      <c r="AO8" s="4" t="inlineStr">
        <is>
          <t xml:space="preserve"> </t>
        </is>
      </c>
    </row>
    <row r="9">
      <c r="A9" s="4" t="inlineStr">
        <is>
          <t>Issuance of common stock for acquisitions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6" t="n">
        <v>44124</v>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Stock-based compensation expense, net</t>
        </is>
      </c>
      <c r="C10" s="6" t="n">
        <v>279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F10" s="6" t="n">
        <v>27983</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Issuance of common stock for acquisitions</t>
        </is>
      </c>
      <c r="C11" s="6" t="n">
        <v>644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F11" s="6" t="n">
        <v>64470</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Stock Issued during period, shares, conversion of convertible securities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6" t="n">
        <v>94577</v>
      </c>
      <c r="T12" s="4" t="inlineStr">
        <is>
          <t xml:space="preserve"> </t>
        </is>
      </c>
      <c r="V12" s="4" t="inlineStr">
        <is>
          <t xml:space="preserve"> </t>
        </is>
      </c>
      <c r="X12" s="4" t="inlineStr">
        <is>
          <t xml:space="preserve"> </t>
        </is>
      </c>
      <c r="Z12" s="6" t="n">
        <v>-94577</v>
      </c>
      <c r="AB12" s="4" t="inlineStr">
        <is>
          <t xml:space="preserve"> </t>
        </is>
      </c>
      <c r="AD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Stock Issued during period, value, conversion of convertible securities</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R13" s="5" t="n">
        <v>1</v>
      </c>
      <c r="S13" s="4" t="inlineStr">
        <is>
          <t>[1]</t>
        </is>
      </c>
      <c r="T13" s="4" t="inlineStr">
        <is>
          <t xml:space="preserve"> </t>
        </is>
      </c>
      <c r="V13" s="4" t="inlineStr">
        <is>
          <t xml:space="preserve"> </t>
        </is>
      </c>
      <c r="X13" s="4" t="inlineStr">
        <is>
          <t xml:space="preserve"> </t>
        </is>
      </c>
      <c r="Z13" s="5" t="n">
        <v>-1</v>
      </c>
      <c r="AA13" s="4" t="inlineStr">
        <is>
          <t>[1]</t>
        </is>
      </c>
      <c r="AB13" s="4" t="inlineStr">
        <is>
          <t xml:space="preserve"> </t>
        </is>
      </c>
      <c r="AD13" s="4" t="inlineStr">
        <is>
          <t xml:space="preserve"> </t>
        </is>
      </c>
      <c r="AF13" s="4" t="inlineStr">
        <is>
          <t xml:space="preserve"> </t>
        </is>
      </c>
      <c r="AG13" s="5" t="n">
        <v>14853</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5" t="n">
        <v>-14853</v>
      </c>
      <c r="AO13" s="4" t="inlineStr">
        <is>
          <t xml:space="preserve"> </t>
        </is>
      </c>
    </row>
    <row r="14">
      <c r="A14" s="4" t="inlineStr">
        <is>
          <t>Impact of transactions affecting non-controlling interests</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F14" s="6" t="n">
        <v>-36516</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36516</v>
      </c>
      <c r="AN14" s="4" t="inlineStr">
        <is>
          <t xml:space="preserve"> </t>
        </is>
      </c>
      <c r="AO14" s="4" t="inlineStr">
        <is>
          <t xml:space="preserve"> </t>
        </is>
      </c>
    </row>
    <row r="15">
      <c r="A15" s="4" t="inlineStr">
        <is>
          <t>Notes receivable - related parties</t>
        </is>
      </c>
      <c r="C15" s="6" t="n">
        <v>134</v>
      </c>
      <c r="D15" s="4" t="inlineStr">
        <is>
          <t xml:space="preserve"> </t>
        </is>
      </c>
      <c r="E15" s="4" t="inlineStr">
        <is>
          <t xml:space="preserve"> </t>
        </is>
      </c>
      <c r="F15" s="4" t="inlineStr">
        <is>
          <t xml:space="preserve"> </t>
        </is>
      </c>
      <c r="G15" s="6" t="n">
        <v>134</v>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Net income (loss)</t>
        </is>
      </c>
      <c r="C16" s="6" t="n">
        <v>-1167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Net income (loss)</t>
        </is>
      </c>
      <c r="C17" s="6" t="n">
        <v>-515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18020</v>
      </c>
      <c r="AL17" s="4" t="inlineStr">
        <is>
          <t xml:space="preserve"> </t>
        </is>
      </c>
      <c r="AM17" s="6" t="n">
        <v>-33504</v>
      </c>
      <c r="AN17" s="4" t="inlineStr">
        <is>
          <t xml:space="preserve"> </t>
        </is>
      </c>
      <c r="AO17" s="4" t="inlineStr">
        <is>
          <t xml:space="preserve"> </t>
        </is>
      </c>
    </row>
    <row r="18">
      <c r="A18" s="4" t="inlineStr">
        <is>
          <t>Balance at the end (in shares) at Dec. 31, 2021</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6" t="n">
        <v>1801136</v>
      </c>
      <c r="R18" s="4" t="inlineStr">
        <is>
          <t xml:space="preserve"> </t>
        </is>
      </c>
      <c r="T18" s="4" t="inlineStr">
        <is>
          <t xml:space="preserve"> </t>
        </is>
      </c>
      <c r="V18" s="4" t="inlineStr">
        <is>
          <t xml:space="preserve"> </t>
        </is>
      </c>
      <c r="X18" s="6" t="n">
        <v>2973860</v>
      </c>
      <c r="Z18" s="4" t="inlineStr">
        <is>
          <t xml:space="preserve"> </t>
        </is>
      </c>
      <c r="AB18" s="4" t="inlineStr">
        <is>
          <t xml:space="preserve"> </t>
        </is>
      </c>
      <c r="AD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Balance at the end (in shares) at Dec. 31,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6" t="n">
        <v>0</v>
      </c>
      <c r="N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Balance at the end at Dec. 31, 2021</t>
        </is>
      </c>
      <c r="C20" s="6" t="n">
        <v>798568</v>
      </c>
      <c r="D20" s="4" t="inlineStr">
        <is>
          <t xml:space="preserve"> </t>
        </is>
      </c>
      <c r="E20" s="4" t="inlineStr">
        <is>
          <t xml:space="preserve"> </t>
        </is>
      </c>
      <c r="F20" s="4" t="inlineStr">
        <is>
          <t xml:space="preserve"> </t>
        </is>
      </c>
      <c r="G20" s="5" t="n">
        <v>0</v>
      </c>
      <c r="H20" s="4" t="inlineStr">
        <is>
          <t xml:space="preserve"> </t>
        </is>
      </c>
      <c r="I20" s="4" t="inlineStr">
        <is>
          <t xml:space="preserve"> </t>
        </is>
      </c>
      <c r="K20" s="4" t="inlineStr">
        <is>
          <t xml:space="preserve"> </t>
        </is>
      </c>
      <c r="M20" s="5" t="n">
        <v>0</v>
      </c>
      <c r="N20" s="4" t="inlineStr">
        <is>
          <t xml:space="preserve"> </t>
        </is>
      </c>
      <c r="O20" s="4" t="inlineStr">
        <is>
          <t xml:space="preserve"> </t>
        </is>
      </c>
      <c r="P20" s="5" t="n">
        <v>18</v>
      </c>
      <c r="Q20" s="4" t="inlineStr">
        <is>
          <t>[1]</t>
        </is>
      </c>
      <c r="R20" s="4" t="inlineStr">
        <is>
          <t xml:space="preserve"> </t>
        </is>
      </c>
      <c r="T20" s="4" t="inlineStr">
        <is>
          <t xml:space="preserve"> </t>
        </is>
      </c>
      <c r="V20" s="4" t="inlineStr">
        <is>
          <t xml:space="preserve"> </t>
        </is>
      </c>
      <c r="X20" s="5" t="n">
        <v>30</v>
      </c>
      <c r="Y20" s="4" t="inlineStr">
        <is>
          <t>[1]</t>
        </is>
      </c>
      <c r="Z20" s="4" t="inlineStr">
        <is>
          <t xml:space="preserve"> </t>
        </is>
      </c>
      <c r="AB20" s="4" t="inlineStr">
        <is>
          <t xml:space="preserve"> </t>
        </is>
      </c>
      <c r="AD20" s="4" t="inlineStr">
        <is>
          <t xml:space="preserve"> </t>
        </is>
      </c>
      <c r="AF20" s="6" t="n">
        <v>397443</v>
      </c>
      <c r="AG20" s="4" t="inlineStr">
        <is>
          <t xml:space="preserve"> </t>
        </is>
      </c>
      <c r="AH20" s="4" t="inlineStr">
        <is>
          <t xml:space="preserve"> </t>
        </is>
      </c>
      <c r="AI20" s="4" t="inlineStr">
        <is>
          <t xml:space="preserve"> </t>
        </is>
      </c>
      <c r="AJ20" s="4" t="inlineStr">
        <is>
          <t xml:space="preserve"> </t>
        </is>
      </c>
      <c r="AK20" s="6" t="n">
        <v>-78760</v>
      </c>
      <c r="AL20" s="4" t="inlineStr">
        <is>
          <t xml:space="preserve"> </t>
        </is>
      </c>
      <c r="AM20" s="6" t="n">
        <v>479837</v>
      </c>
      <c r="AN20" s="4" t="inlineStr">
        <is>
          <t xml:space="preserve"> </t>
        </is>
      </c>
      <c r="AO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Issuance of common stock for acquisitions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6" t="n">
        <v>99816</v>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Stock-based compensation expense, net</t>
        </is>
      </c>
      <c r="C23" s="6" t="n">
        <v>5477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F23" s="6" t="n">
        <v>54778</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Issuance of Class A common stock upon vesting of restricted stock units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6" t="n">
        <v>36124</v>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Issuance of Class A common stock upon vesting of restricted stock units</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c r="AF25" s="6" t="n">
        <v>-15942</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6" t="n">
        <v>15942</v>
      </c>
      <c r="AN25" s="4" t="inlineStr">
        <is>
          <t xml:space="preserve"> </t>
        </is>
      </c>
      <c r="AO25" s="4" t="inlineStr">
        <is>
          <t xml:space="preserve"> </t>
        </is>
      </c>
    </row>
    <row r="26">
      <c r="A26" s="4" t="inlineStr">
        <is>
          <t>Issuance of common stock for acquisitions</t>
        </is>
      </c>
      <c r="C26" s="6" t="n">
        <v>579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5" t="n">
        <v>1</v>
      </c>
      <c r="Q26" s="4" t="inlineStr">
        <is>
          <t>[1]</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F26" s="6" t="n">
        <v>57940</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Stock Issued during period, shares, conversion of convertible securities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6" t="n">
        <v>500235</v>
      </c>
      <c r="T27" s="6" t="n">
        <v>-214321</v>
      </c>
      <c r="V27" s="4" t="inlineStr">
        <is>
          <t xml:space="preserve"> </t>
        </is>
      </c>
      <c r="X27" s="4" t="inlineStr">
        <is>
          <t xml:space="preserve"> </t>
        </is>
      </c>
      <c r="Z27" s="6" t="n">
        <v>-500235</v>
      </c>
      <c r="AB27" s="6" t="n">
        <v>214321</v>
      </c>
      <c r="AD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Stock Issued during period, value, conversion of convertible securities</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R28" s="5" t="n">
        <v>5</v>
      </c>
      <c r="S28" s="4" t="inlineStr">
        <is>
          <t>[1]</t>
        </is>
      </c>
      <c r="T28" s="5" t="n">
        <v>-2</v>
      </c>
      <c r="U28" s="4" t="inlineStr">
        <is>
          <t>[1]</t>
        </is>
      </c>
      <c r="V28" s="4" t="inlineStr">
        <is>
          <t xml:space="preserve"> </t>
        </is>
      </c>
      <c r="X28" s="4" t="inlineStr">
        <is>
          <t xml:space="preserve"> </t>
        </is>
      </c>
      <c r="Z28" s="5" t="n">
        <v>-5</v>
      </c>
      <c r="AA28" s="4" t="inlineStr">
        <is>
          <t>[1]</t>
        </is>
      </c>
      <c r="AB28" s="5" t="n">
        <v>2</v>
      </c>
      <c r="AC28" s="4" t="inlineStr">
        <is>
          <t>[1]</t>
        </is>
      </c>
      <c r="AD28" s="4" t="inlineStr">
        <is>
          <t xml:space="preserve"> </t>
        </is>
      </c>
      <c r="AF28" s="4" t="inlineStr">
        <is>
          <t xml:space="preserve"> </t>
        </is>
      </c>
      <c r="AG28" s="5" t="n">
        <v>79721</v>
      </c>
      <c r="AH28" s="5" t="n">
        <v>-19015</v>
      </c>
      <c r="AI28" s="4" t="inlineStr">
        <is>
          <t xml:space="preserve"> </t>
        </is>
      </c>
      <c r="AJ28" s="4" t="inlineStr">
        <is>
          <t xml:space="preserve"> </t>
        </is>
      </c>
      <c r="AK28" s="4" t="inlineStr">
        <is>
          <t xml:space="preserve"> </t>
        </is>
      </c>
      <c r="AL28" s="4" t="inlineStr">
        <is>
          <t xml:space="preserve"> </t>
        </is>
      </c>
      <c r="AM28" s="4" t="inlineStr">
        <is>
          <t xml:space="preserve"> </t>
        </is>
      </c>
      <c r="AN28" s="5" t="n">
        <v>-79721</v>
      </c>
      <c r="AO28" s="5" t="n">
        <v>19015</v>
      </c>
    </row>
    <row r="29">
      <c r="A29" s="4" t="inlineStr">
        <is>
          <t>Employee stock purchase plan issuance (in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6" t="n">
        <v>18196</v>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Employee Stock Purchase Plan issuance</t>
        </is>
      </c>
      <c r="C30" s="6" t="n">
        <v>113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c r="AF30" s="6" t="n">
        <v>11377</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Impact of transactions affecting non-controlling interests</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F31" s="6" t="n">
        <v>-27688</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6" t="n">
        <v>27688</v>
      </c>
      <c r="AN31" s="4" t="inlineStr">
        <is>
          <t xml:space="preserve"> </t>
        </is>
      </c>
      <c r="AO31" s="4" t="inlineStr">
        <is>
          <t xml:space="preserve"> </t>
        </is>
      </c>
    </row>
    <row r="32">
      <c r="A32" s="4" t="inlineStr">
        <is>
          <t>Net income (loss)</t>
        </is>
      </c>
      <c r="C32" s="6" t="n">
        <v>-4283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6" t="n">
        <v>-207272</v>
      </c>
      <c r="AL32" s="4" t="inlineStr">
        <is>
          <t xml:space="preserve"> </t>
        </is>
      </c>
      <c r="AM32" s="6" t="n">
        <v>-221117</v>
      </c>
      <c r="AN32" s="4" t="inlineStr">
        <is>
          <t xml:space="preserve"> </t>
        </is>
      </c>
      <c r="AO32" s="4" t="inlineStr">
        <is>
          <t xml:space="preserve"> </t>
        </is>
      </c>
    </row>
    <row r="33">
      <c r="A33" s="4" t="inlineStr">
        <is>
          <t>Balance at the end (in shares)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241186</v>
      </c>
      <c r="K33" s="6" t="n">
        <v>2687946</v>
      </c>
      <c r="M33" s="4" t="inlineStr">
        <is>
          <t xml:space="preserve"> </t>
        </is>
      </c>
      <c r="N33" s="4" t="inlineStr">
        <is>
          <t xml:space="preserve"> </t>
        </is>
      </c>
      <c r="O33" s="4" t="inlineStr">
        <is>
          <t xml:space="preserve"> </t>
        </is>
      </c>
      <c r="P33" s="6" t="n">
        <v>2241186</v>
      </c>
      <c r="Q33" s="4" t="inlineStr">
        <is>
          <t>[1]</t>
        </is>
      </c>
      <c r="R33" s="4" t="inlineStr">
        <is>
          <t xml:space="preserve"> </t>
        </is>
      </c>
      <c r="T33" s="4" t="inlineStr">
        <is>
          <t xml:space="preserve"> </t>
        </is>
      </c>
      <c r="V33" s="4" t="inlineStr">
        <is>
          <t xml:space="preserve"> </t>
        </is>
      </c>
      <c r="X33" s="6" t="n">
        <v>2687946</v>
      </c>
      <c r="Y33" s="4" t="inlineStr">
        <is>
          <t>[1]</t>
        </is>
      </c>
      <c r="Z33" s="4" t="inlineStr">
        <is>
          <t xml:space="preserve"> </t>
        </is>
      </c>
      <c r="AB33" s="4" t="inlineStr">
        <is>
          <t xml:space="preserve"> </t>
        </is>
      </c>
      <c r="AD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Balance at the end at Dec. 31, 2022</t>
        </is>
      </c>
      <c r="C34" s="6" t="n">
        <v>4942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5" t="n">
        <v>22</v>
      </c>
      <c r="Q34" s="4" t="inlineStr">
        <is>
          <t>[1]</t>
        </is>
      </c>
      <c r="R34" s="4" t="inlineStr">
        <is>
          <t xml:space="preserve"> </t>
        </is>
      </c>
      <c r="T34" s="4" t="inlineStr">
        <is>
          <t xml:space="preserve"> </t>
        </is>
      </c>
      <c r="V34" s="4" t="inlineStr">
        <is>
          <t xml:space="preserve"> </t>
        </is>
      </c>
      <c r="X34" s="5" t="n">
        <v>27</v>
      </c>
      <c r="Y34" s="4" t="inlineStr">
        <is>
          <t>[1]</t>
        </is>
      </c>
      <c r="Z34" s="4" t="inlineStr">
        <is>
          <t xml:space="preserve"> </t>
        </is>
      </c>
      <c r="AB34" s="4" t="inlineStr">
        <is>
          <t xml:space="preserve"> </t>
        </is>
      </c>
      <c r="AD34" s="4" t="inlineStr">
        <is>
          <t xml:space="preserve"> </t>
        </is>
      </c>
      <c r="AF34" s="6" t="n">
        <v>538614</v>
      </c>
      <c r="AG34" s="4" t="inlineStr">
        <is>
          <t xml:space="preserve"> </t>
        </is>
      </c>
      <c r="AH34" s="4" t="inlineStr">
        <is>
          <t xml:space="preserve"> </t>
        </is>
      </c>
      <c r="AI34" s="4" t="inlineStr">
        <is>
          <t xml:space="preserve"> </t>
        </is>
      </c>
      <c r="AJ34" s="4" t="inlineStr">
        <is>
          <t xml:space="preserve"> </t>
        </is>
      </c>
      <c r="AK34" s="6" t="n">
        <v>-286032</v>
      </c>
      <c r="AL34" s="4" t="inlineStr">
        <is>
          <t xml:space="preserve"> </t>
        </is>
      </c>
      <c r="AM34" s="6" t="n">
        <v>241644</v>
      </c>
      <c r="AN34" s="4" t="inlineStr">
        <is>
          <t xml:space="preserve"> </t>
        </is>
      </c>
      <c r="AO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Issuance of common stock for acquisitions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6" t="n">
        <v>97249</v>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Stock-based compensation expense, net</t>
        </is>
      </c>
      <c r="C37" s="6" t="n">
        <v>817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c r="AF37" s="6" t="n">
        <v>8179</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Issuance of Class A common stock upon vesting of restricted stock units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6" t="n">
        <v>42711</v>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Issuance of Class A common stock upon vesting of restricted stock units</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F39" s="6" t="n">
        <v>-12153</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6" t="n">
        <v>12153</v>
      </c>
      <c r="AN39" s="4" t="inlineStr">
        <is>
          <t xml:space="preserve"> </t>
        </is>
      </c>
      <c r="AO39" s="4" t="inlineStr">
        <is>
          <t xml:space="preserve"> </t>
        </is>
      </c>
    </row>
    <row r="40">
      <c r="A40" s="4" t="inlineStr">
        <is>
          <t>Issuance of common stock for acquisitions</t>
        </is>
      </c>
      <c r="C40" s="6" t="n">
        <v>1361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5" t="n">
        <v>1</v>
      </c>
      <c r="Q40" s="4" t="inlineStr">
        <is>
          <t>[1]</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c r="AF40" s="6" t="n">
        <v>13610</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Stock Issued during period, shares, conversion of convertible securities (in share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6" t="n">
        <v>912440</v>
      </c>
      <c r="R41" s="4" t="inlineStr">
        <is>
          <t xml:space="preserve"> </t>
        </is>
      </c>
      <c r="T41" s="4" t="inlineStr">
        <is>
          <t xml:space="preserve"> </t>
        </is>
      </c>
      <c r="V41" s="4" t="inlineStr">
        <is>
          <t xml:space="preserve"> </t>
        </is>
      </c>
      <c r="X41" s="6" t="n">
        <v>-912440</v>
      </c>
      <c r="Z41" s="4" t="inlineStr">
        <is>
          <t xml:space="preserve"> </t>
        </is>
      </c>
      <c r="AB41" s="4" t="inlineStr">
        <is>
          <t xml:space="preserve"> </t>
        </is>
      </c>
      <c r="AD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Stock Issued during period, value, conversion of convertible securities</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5" t="n">
        <v>9</v>
      </c>
      <c r="Q42" s="4" t="inlineStr">
        <is>
          <t>[1]</t>
        </is>
      </c>
      <c r="R42" s="4" t="inlineStr">
        <is>
          <t xml:space="preserve"> </t>
        </is>
      </c>
      <c r="T42" s="4" t="inlineStr">
        <is>
          <t xml:space="preserve"> </t>
        </is>
      </c>
      <c r="V42" s="4" t="inlineStr">
        <is>
          <t xml:space="preserve"> </t>
        </is>
      </c>
      <c r="X42" s="5" t="n">
        <v>-9</v>
      </c>
      <c r="Y42" s="4" t="inlineStr">
        <is>
          <t>[1]</t>
        </is>
      </c>
      <c r="Z42" s="4" t="inlineStr">
        <is>
          <t xml:space="preserve"> </t>
        </is>
      </c>
      <c r="AB42" s="4" t="inlineStr">
        <is>
          <t xml:space="preserve"> </t>
        </is>
      </c>
      <c r="AD42" s="4" t="inlineStr">
        <is>
          <t xml:space="preserve"> </t>
        </is>
      </c>
      <c r="AF42" s="6" t="n">
        <v>-55452</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6" t="n">
        <v>55452</v>
      </c>
      <c r="AN42" s="4" t="inlineStr">
        <is>
          <t xml:space="preserve"> </t>
        </is>
      </c>
      <c r="AO42" s="4" t="inlineStr">
        <is>
          <t xml:space="preserve"> </t>
        </is>
      </c>
    </row>
    <row r="43">
      <c r="A43" s="4" t="inlineStr">
        <is>
          <t>Warrants exercised (in share)</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6" t="n">
        <v>294202</v>
      </c>
      <c r="R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Warrants Exercised</t>
        </is>
      </c>
      <c r="C44" s="6" t="n">
        <v>2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5" t="n">
        <v>3</v>
      </c>
      <c r="Q44" s="4" t="inlineStr">
        <is>
          <t>[1]</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F44" s="6" t="n">
        <v>214</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Debt discount - warrants issued</t>
        </is>
      </c>
      <c r="C45" s="6" t="n">
        <v>4569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F45" s="6" t="n">
        <v>45698</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Employee stock purchase plan issuance (in shar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6" t="n">
        <v>20331</v>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Employee Stock Purchase Plan issuance</t>
        </is>
      </c>
      <c r="C47" s="6" t="n">
        <v>192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F47" s="6" t="n">
        <v>1922</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Impact of transactions affecting non-controlling interests</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F48" s="6" t="n">
        <v>-8208</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6" t="n">
        <v>8208</v>
      </c>
      <c r="AN48" s="4" t="inlineStr">
        <is>
          <t xml:space="preserve"> </t>
        </is>
      </c>
      <c r="AO48" s="4" t="inlineStr">
        <is>
          <t xml:space="preserve"> </t>
        </is>
      </c>
    </row>
    <row r="49">
      <c r="A49" s="4" t="inlineStr">
        <is>
          <t>Net income (loss)</t>
        </is>
      </c>
      <c r="C49" s="6" t="n">
        <v>-10989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6" t="n">
        <v>-594418</v>
      </c>
      <c r="AL49" s="4" t="inlineStr">
        <is>
          <t xml:space="preserve"> </t>
        </is>
      </c>
      <c r="AM49" s="6" t="n">
        <v>-504485</v>
      </c>
      <c r="AN49" s="4" t="inlineStr">
        <is>
          <t xml:space="preserve"> </t>
        </is>
      </c>
      <c r="AO49" s="4" t="inlineStr">
        <is>
          <t xml:space="preserve"> </t>
        </is>
      </c>
    </row>
    <row r="50">
      <c r="A50" s="4" t="inlineStr">
        <is>
          <t>Balance at the end (in shares) at Dec. 31,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608119</v>
      </c>
      <c r="K50" s="6" t="n">
        <v>1775506</v>
      </c>
      <c r="M50" s="4" t="inlineStr">
        <is>
          <t xml:space="preserve"> </t>
        </is>
      </c>
      <c r="N50" s="4" t="inlineStr">
        <is>
          <t xml:space="preserve"> </t>
        </is>
      </c>
      <c r="O50" s="4" t="inlineStr">
        <is>
          <t xml:space="preserve"> </t>
        </is>
      </c>
      <c r="P50" s="6" t="n">
        <v>3608119</v>
      </c>
      <c r="Q50" s="4" t="inlineStr">
        <is>
          <t>[1]</t>
        </is>
      </c>
      <c r="R50" s="4" t="inlineStr">
        <is>
          <t xml:space="preserve"> </t>
        </is>
      </c>
      <c r="T50" s="4" t="inlineStr">
        <is>
          <t xml:space="preserve"> </t>
        </is>
      </c>
      <c r="V50" s="4" t="inlineStr">
        <is>
          <t xml:space="preserve"> </t>
        </is>
      </c>
      <c r="X50" s="6" t="n">
        <v>1775506</v>
      </c>
      <c r="Y50" s="4" t="inlineStr">
        <is>
          <t>[1]</t>
        </is>
      </c>
      <c r="Z50" s="4" t="inlineStr">
        <is>
          <t xml:space="preserve"> </t>
        </is>
      </c>
      <c r="AB50" s="4" t="inlineStr">
        <is>
          <t xml:space="preserve"> </t>
        </is>
      </c>
      <c r="AD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Balance at the end at Dec. 31, 2023</t>
        </is>
      </c>
      <c r="C51" s="5" t="n">
        <v>-535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5" t="n">
        <v>35</v>
      </c>
      <c r="Q51" s="4" t="inlineStr">
        <is>
          <t>[1]</t>
        </is>
      </c>
      <c r="R51" s="4" t="inlineStr">
        <is>
          <t xml:space="preserve"> </t>
        </is>
      </c>
      <c r="T51" s="4" t="inlineStr">
        <is>
          <t xml:space="preserve"> </t>
        </is>
      </c>
      <c r="V51" s="4" t="inlineStr">
        <is>
          <t xml:space="preserve"> </t>
        </is>
      </c>
      <c r="X51" s="5" t="n">
        <v>18</v>
      </c>
      <c r="Y51" s="4" t="inlineStr">
        <is>
          <t>[1]</t>
        </is>
      </c>
      <c r="Z51" s="4" t="inlineStr">
        <is>
          <t xml:space="preserve"> </t>
        </is>
      </c>
      <c r="AB51" s="4" t="inlineStr">
        <is>
          <t xml:space="preserve"> </t>
        </is>
      </c>
      <c r="AD51" s="4" t="inlineStr">
        <is>
          <t xml:space="preserve"> </t>
        </is>
      </c>
      <c r="AF51" s="5" t="n">
        <v>532424</v>
      </c>
      <c r="AG51" s="4" t="inlineStr">
        <is>
          <t xml:space="preserve"> </t>
        </is>
      </c>
      <c r="AH51" s="4" t="inlineStr">
        <is>
          <t xml:space="preserve"> </t>
        </is>
      </c>
      <c r="AI51" s="4" t="inlineStr">
        <is>
          <t xml:space="preserve"> </t>
        </is>
      </c>
      <c r="AJ51" s="4" t="inlineStr">
        <is>
          <t xml:space="preserve"> </t>
        </is>
      </c>
      <c r="AK51" s="5" t="n">
        <v>-880450</v>
      </c>
      <c r="AL51" s="4" t="inlineStr">
        <is>
          <t xml:space="preserve"> </t>
        </is>
      </c>
      <c r="AM51" s="5" t="n">
        <v>-187028</v>
      </c>
      <c r="AN51" s="4" t="inlineStr">
        <is>
          <t xml:space="preserve"> </t>
        </is>
      </c>
      <c r="AO51" s="4" t="inlineStr">
        <is>
          <t xml:space="preserve"> </t>
        </is>
      </c>
    </row>
    <row r="52"/>
    <row r="53">
      <c r="A53" s="4" t="inlineStr">
        <is>
          <t>[1] All outstanding share and per-share amounts have been restated to reflect the 1-for-100 Authorized and outstanding share and per-share amounts for all periods reflect the 1-for- 100 Reverse Stock Split that the Company completed on November 3, 2023.</t>
        </is>
      </c>
    </row>
  </sheetData>
  <mergeCells count="111">
    <mergeCell ref="A1:B1"/>
    <mergeCell ref="P1:Q1"/>
    <mergeCell ref="R1:S1"/>
    <mergeCell ref="T1:U1"/>
    <mergeCell ref="V1:W1"/>
    <mergeCell ref="X1:Y1"/>
    <mergeCell ref="Z1:AA1"/>
    <mergeCell ref="AB1:AC1"/>
    <mergeCell ref="AD1:AE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A52:AN52"/>
    <mergeCell ref="A53:AN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3" customWidth="1" min="5" max="5"/>
    <col width="22" customWidth="1" min="6" max="6"/>
  </cols>
  <sheetData>
    <row r="1">
      <c r="A1" s="1" t="inlineStr">
        <is>
          <t>BUSINESS ACQUISITIONS AND DIVESTITURES (Details) $ in Thousands</t>
        </is>
      </c>
      <c r="C1" s="2" t="inlineStr">
        <is>
          <t>1 Months Ended</t>
        </is>
      </c>
      <c r="D1" s="2" t="inlineStr">
        <is>
          <t>12 Months Ended</t>
        </is>
      </c>
    </row>
    <row r="2">
      <c r="B2" s="2" t="inlineStr">
        <is>
          <t>Sep. 25, 2023 USD ($)</t>
        </is>
      </c>
      <c r="C2" s="2" t="inlineStr">
        <is>
          <t>Aug. 31, 2022 USD ($)</t>
        </is>
      </c>
      <c r="D2" s="2" t="inlineStr">
        <is>
          <t>Dec. 31, 2023 USD ($) transaction</t>
        </is>
      </c>
      <c r="E2" s="2" t="inlineStr">
        <is>
          <t>Dec. 31, 2022 USD ($) acquistion</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 in connection with acquisitions</t>
        </is>
      </c>
      <c r="B4" s="4" t="inlineStr">
        <is>
          <t xml:space="preserve"> </t>
        </is>
      </c>
      <c r="C4" s="4" t="inlineStr">
        <is>
          <t xml:space="preserve"> </t>
        </is>
      </c>
      <c r="D4" s="5" t="n">
        <v>0</v>
      </c>
      <c r="E4" s="5" t="n">
        <v>1500</v>
      </c>
      <c r="F4" s="5" t="n">
        <v>47900</v>
      </c>
    </row>
    <row r="5">
      <c r="A5" s="4" t="inlineStr">
        <is>
          <t>Goodwill write off</t>
        </is>
      </c>
      <c r="B5" s="4" t="inlineStr">
        <is>
          <t xml:space="preserve"> </t>
        </is>
      </c>
      <c r="C5" s="4" t="inlineStr">
        <is>
          <t xml:space="preserve"> </t>
        </is>
      </c>
      <c r="D5" s="6" t="n">
        <v>37126</v>
      </c>
      <c r="E5" s="4" t="inlineStr">
        <is>
          <t xml:space="preserve"> </t>
        </is>
      </c>
      <c r="F5" s="4" t="inlineStr">
        <is>
          <t xml:space="preserve"> </t>
        </is>
      </c>
    </row>
    <row r="6">
      <c r="A6" s="4" t="inlineStr">
        <is>
          <t>Disposal Group, Disposed of by Sale, Not Discontinued Operations | Huma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consideration</t>
        </is>
      </c>
      <c r="B8" s="5" t="n">
        <v>66700</v>
      </c>
      <c r="C8" s="4" t="inlineStr">
        <is>
          <t xml:space="preserve"> </t>
        </is>
      </c>
      <c r="D8" s="4" t="inlineStr">
        <is>
          <t xml:space="preserve"> </t>
        </is>
      </c>
      <c r="E8" s="4" t="inlineStr">
        <is>
          <t xml:space="preserve"> </t>
        </is>
      </c>
      <c r="F8" s="4" t="inlineStr">
        <is>
          <t xml:space="preserve"> </t>
        </is>
      </c>
    </row>
    <row r="9">
      <c r="A9" s="4" t="inlineStr">
        <is>
          <t>Proceeds from divestiture of businesses</t>
        </is>
      </c>
      <c r="B9" s="6" t="n">
        <v>33500</v>
      </c>
      <c r="C9" s="4" t="inlineStr">
        <is>
          <t xml:space="preserve"> </t>
        </is>
      </c>
      <c r="D9" s="4" t="inlineStr">
        <is>
          <t xml:space="preserve"> </t>
        </is>
      </c>
      <c r="E9" s="4" t="inlineStr">
        <is>
          <t xml:space="preserve"> </t>
        </is>
      </c>
      <c r="F9" s="4" t="inlineStr">
        <is>
          <t xml:space="preserve"> </t>
        </is>
      </c>
    </row>
    <row r="10">
      <c r="A10" s="4" t="inlineStr">
        <is>
          <t>Amount withheld for satisfaction of potential indemnification claims</t>
        </is>
      </c>
      <c r="B10" s="6" t="n">
        <v>1900</v>
      </c>
      <c r="C10" s="4" t="inlineStr">
        <is>
          <t xml:space="preserve"> </t>
        </is>
      </c>
      <c r="D10" s="4" t="inlineStr">
        <is>
          <t xml:space="preserve"> </t>
        </is>
      </c>
      <c r="E10" s="4" t="inlineStr">
        <is>
          <t xml:space="preserve"> </t>
        </is>
      </c>
      <c r="F10" s="4" t="inlineStr">
        <is>
          <t xml:space="preserve"> </t>
        </is>
      </c>
    </row>
    <row r="11">
      <c r="A11" s="4" t="inlineStr">
        <is>
          <t>Goodwill write off</t>
        </is>
      </c>
      <c r="B11" s="5" t="n">
        <v>37100</v>
      </c>
      <c r="C11" s="4" t="inlineStr">
        <is>
          <t xml:space="preserve"> </t>
        </is>
      </c>
      <c r="D11" s="4" t="inlineStr">
        <is>
          <t xml:space="preserve"> </t>
        </is>
      </c>
      <c r="E11" s="4" t="inlineStr">
        <is>
          <t xml:space="preserve"> </t>
        </is>
      </c>
      <c r="F11" s="4" t="inlineStr">
        <is>
          <t xml:space="preserve"> </t>
        </is>
      </c>
    </row>
    <row r="12">
      <c r="A12" s="4" t="inlineStr">
        <is>
          <t>Disposal Group, Disposed of by Sale, Not Discontinued Operations | Other Divesti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divestiture of businesses</t>
        </is>
      </c>
      <c r="B14" s="4" t="inlineStr">
        <is>
          <t xml:space="preserve"> </t>
        </is>
      </c>
      <c r="C14" s="4" t="inlineStr">
        <is>
          <t xml:space="preserve"> </t>
        </is>
      </c>
      <c r="D14" s="5" t="n">
        <v>4400</v>
      </c>
      <c r="E14" s="4" t="inlineStr">
        <is>
          <t xml:space="preserve"> </t>
        </is>
      </c>
      <c r="F14" s="4" t="inlineStr">
        <is>
          <t xml:space="preserve"> </t>
        </is>
      </c>
    </row>
    <row r="15">
      <c r="A15" s="4" t="inlineStr">
        <is>
          <t>Number of additional asset sale transactions | transaction</t>
        </is>
      </c>
      <c r="B15" s="4" t="inlineStr">
        <is>
          <t xml:space="preserve"> </t>
        </is>
      </c>
      <c r="C15" s="4" t="inlineStr">
        <is>
          <t xml:space="preserve"> </t>
        </is>
      </c>
      <c r="D15" s="6" t="n">
        <v>6</v>
      </c>
      <c r="E15" s="4" t="inlineStr">
        <is>
          <t xml:space="preserve"> </t>
        </is>
      </c>
      <c r="F15" s="4" t="inlineStr">
        <is>
          <t xml:space="preserve"> </t>
        </is>
      </c>
    </row>
    <row r="16">
      <c r="A16" s="4" t="inlineStr">
        <is>
          <t>Loss) on divestiture of businesses</t>
        </is>
      </c>
      <c r="B16" s="4" t="inlineStr">
        <is>
          <t xml:space="preserve"> </t>
        </is>
      </c>
      <c r="C16" s="4" t="inlineStr">
        <is>
          <t xml:space="preserve"> </t>
        </is>
      </c>
      <c r="D16" s="5" t="n">
        <v>-12300</v>
      </c>
      <c r="E16" s="4" t="inlineStr">
        <is>
          <t xml:space="preserve"> </t>
        </is>
      </c>
      <c r="F16" s="4" t="inlineStr">
        <is>
          <t xml:space="preserve"> </t>
        </is>
      </c>
    </row>
    <row r="17">
      <c r="A17" s="4" t="inlineStr">
        <is>
          <t>University Health Care and its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yments to acquire assets</t>
        </is>
      </c>
      <c r="B19" s="4" t="inlineStr">
        <is>
          <t xml:space="preserve"> </t>
        </is>
      </c>
      <c r="C19" s="4" t="inlineStr">
        <is>
          <t xml:space="preserve"> </t>
        </is>
      </c>
      <c r="D19" s="4" t="inlineStr">
        <is>
          <t xml:space="preserve"> </t>
        </is>
      </c>
      <c r="E19" s="4" t="inlineStr">
        <is>
          <t xml:space="preserve"> </t>
        </is>
      </c>
      <c r="F19" s="6" t="n">
        <v>607900</v>
      </c>
    </row>
    <row r="20">
      <c r="A20" s="4" t="inlineStr">
        <is>
          <t>Doctor's Medical Center,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yments to acquire assets</t>
        </is>
      </c>
      <c r="B22" s="4" t="inlineStr">
        <is>
          <t xml:space="preserve"> </t>
        </is>
      </c>
      <c r="C22" s="4" t="inlineStr">
        <is>
          <t xml:space="preserve"> </t>
        </is>
      </c>
      <c r="D22" s="4" t="inlineStr">
        <is>
          <t xml:space="preserve"> </t>
        </is>
      </c>
      <c r="E22" s="4" t="inlineStr">
        <is>
          <t xml:space="preserve"> </t>
        </is>
      </c>
      <c r="F22" s="6" t="n">
        <v>300700</v>
      </c>
    </row>
    <row r="23">
      <c r="A23" s="4" t="inlineStr">
        <is>
          <t>Series of Individually Immaterial Asset Acqui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cquisitions | acquistion</t>
        </is>
      </c>
      <c r="B25" s="4" t="inlineStr">
        <is>
          <t xml:space="preserve"> </t>
        </is>
      </c>
      <c r="C25" s="4" t="inlineStr">
        <is>
          <t xml:space="preserve"> </t>
        </is>
      </c>
      <c r="D25" s="4" t="inlineStr">
        <is>
          <t xml:space="preserve"> </t>
        </is>
      </c>
      <c r="E25" s="6" t="n">
        <v>10</v>
      </c>
      <c r="F25" s="4" t="inlineStr">
        <is>
          <t xml:space="preserve"> </t>
        </is>
      </c>
    </row>
    <row r="26">
      <c r="A26" s="4" t="inlineStr">
        <is>
          <t>Purchase price of asset acquisition</t>
        </is>
      </c>
      <c r="B26" s="4" t="inlineStr">
        <is>
          <t xml:space="preserve"> </t>
        </is>
      </c>
      <c r="C26" s="4" t="inlineStr">
        <is>
          <t xml:space="preserve"> </t>
        </is>
      </c>
      <c r="D26" s="4" t="inlineStr">
        <is>
          <t xml:space="preserve"> </t>
        </is>
      </c>
      <c r="E26" s="5" t="n">
        <v>76100</v>
      </c>
      <c r="F26" s="5" t="n">
        <v>1100000</v>
      </c>
    </row>
    <row r="27">
      <c r="A27" s="4" t="inlineStr">
        <is>
          <t>Cash payments to acquire assets</t>
        </is>
      </c>
      <c r="B27" s="4" t="inlineStr">
        <is>
          <t xml:space="preserve"> </t>
        </is>
      </c>
      <c r="C27" s="4" t="inlineStr">
        <is>
          <t xml:space="preserve"> </t>
        </is>
      </c>
      <c r="D27" s="4" t="inlineStr">
        <is>
          <t xml:space="preserve"> </t>
        </is>
      </c>
      <c r="E27" s="6" t="n">
        <v>5800</v>
      </c>
      <c r="F27" s="4" t="inlineStr">
        <is>
          <t xml:space="preserve"> </t>
        </is>
      </c>
    </row>
    <row r="28">
      <c r="A28" s="4" t="inlineStr">
        <is>
          <t>Deferred cash payments</t>
        </is>
      </c>
      <c r="B28" s="4" t="inlineStr">
        <is>
          <t xml:space="preserve"> </t>
        </is>
      </c>
      <c r="C28" s="4" t="inlineStr">
        <is>
          <t xml:space="preserve"> </t>
        </is>
      </c>
      <c r="D28" s="4" t="inlineStr">
        <is>
          <t xml:space="preserve"> </t>
        </is>
      </c>
      <c r="E28" s="6" t="n">
        <v>5900</v>
      </c>
      <c r="F28" s="4" t="inlineStr">
        <is>
          <t xml:space="preserve"> </t>
        </is>
      </c>
    </row>
    <row r="29">
      <c r="A29" s="4" t="inlineStr">
        <is>
          <t>Liability to issue registered shares</t>
        </is>
      </c>
      <c r="B29" s="4" t="inlineStr">
        <is>
          <t xml:space="preserve"> </t>
        </is>
      </c>
      <c r="C29" s="4" t="inlineStr">
        <is>
          <t xml:space="preserve"> </t>
        </is>
      </c>
      <c r="D29" s="4" t="inlineStr">
        <is>
          <t xml:space="preserve"> </t>
        </is>
      </c>
      <c r="E29" s="6" t="n">
        <v>39300</v>
      </c>
      <c r="F29" s="4" t="inlineStr">
        <is>
          <t xml:space="preserve"> </t>
        </is>
      </c>
    </row>
    <row r="30">
      <c r="A30" s="4" t="inlineStr">
        <is>
          <t>Deferred acquisition payment</t>
        </is>
      </c>
      <c r="B30" s="4" t="inlineStr">
        <is>
          <t xml:space="preserve"> </t>
        </is>
      </c>
      <c r="C30" s="4" t="inlineStr">
        <is>
          <t xml:space="preserve"> </t>
        </is>
      </c>
      <c r="D30" s="4" t="inlineStr">
        <is>
          <t xml:space="preserve"> </t>
        </is>
      </c>
      <c r="E30" s="6" t="n">
        <v>15800</v>
      </c>
      <c r="F30" s="4" t="inlineStr">
        <is>
          <t xml:space="preserve"> </t>
        </is>
      </c>
    </row>
    <row r="31">
      <c r="A31" s="4" t="inlineStr">
        <is>
          <t>Contingent consideration liability in connection with acquisitions</t>
        </is>
      </c>
      <c r="B31" s="4" t="inlineStr">
        <is>
          <t xml:space="preserve"> </t>
        </is>
      </c>
      <c r="C31" s="4" t="inlineStr">
        <is>
          <t xml:space="preserve"> </t>
        </is>
      </c>
      <c r="D31" s="4" t="inlineStr">
        <is>
          <t xml:space="preserve"> </t>
        </is>
      </c>
      <c r="E31" s="6" t="n">
        <v>4100</v>
      </c>
      <c r="F31" s="4" t="inlineStr">
        <is>
          <t xml:space="preserve"> </t>
        </is>
      </c>
    </row>
    <row r="32">
      <c r="A32" s="4" t="inlineStr">
        <is>
          <t>Acquisition bonuses</t>
        </is>
      </c>
      <c r="B32" s="4" t="inlineStr">
        <is>
          <t xml:space="preserve"> </t>
        </is>
      </c>
      <c r="C32" s="4" t="inlineStr">
        <is>
          <t xml:space="preserve"> </t>
        </is>
      </c>
      <c r="D32" s="4" t="inlineStr">
        <is>
          <t xml:space="preserve"> </t>
        </is>
      </c>
      <c r="E32" s="6" t="n">
        <v>2900</v>
      </c>
      <c r="F32" s="4" t="inlineStr">
        <is>
          <t xml:space="preserve"> </t>
        </is>
      </c>
    </row>
    <row r="33">
      <c r="A33" s="4" t="inlineStr">
        <is>
          <t>Purchase accounting adjustments</t>
        </is>
      </c>
      <c r="B33" s="4" t="inlineStr">
        <is>
          <t xml:space="preserve"> </t>
        </is>
      </c>
      <c r="C33" s="5" t="n">
        <v>1700</v>
      </c>
      <c r="D33" s="4" t="inlineStr">
        <is>
          <t xml:space="preserve"> </t>
        </is>
      </c>
      <c r="E33" s="4" t="inlineStr">
        <is>
          <t xml:space="preserve"> </t>
        </is>
      </c>
      <c r="F33" s="4" t="inlineStr">
        <is>
          <t xml:space="preserve"> </t>
        </is>
      </c>
    </row>
    <row r="34">
      <c r="A34" s="4" t="inlineStr">
        <is>
          <t>Goodwill</t>
        </is>
      </c>
      <c r="B34" s="4" t="inlineStr">
        <is>
          <t xml:space="preserve"> </t>
        </is>
      </c>
      <c r="C34" s="4" t="inlineStr">
        <is>
          <t xml:space="preserve"> </t>
        </is>
      </c>
      <c r="D34" s="4" t="inlineStr">
        <is>
          <t xml:space="preserve"> </t>
        </is>
      </c>
      <c r="E34" s="6" t="n">
        <v>33700</v>
      </c>
      <c r="F34" s="4" t="inlineStr">
        <is>
          <t xml:space="preserve"> </t>
        </is>
      </c>
    </row>
    <row r="35">
      <c r="A35" s="4" t="inlineStr">
        <is>
          <t>Indefinite-lived intangible assets acquired</t>
        </is>
      </c>
      <c r="B35" s="4" t="inlineStr">
        <is>
          <t xml:space="preserve"> </t>
        </is>
      </c>
      <c r="C35" s="4" t="inlineStr">
        <is>
          <t xml:space="preserve"> </t>
        </is>
      </c>
      <c r="D35" s="4" t="inlineStr">
        <is>
          <t xml:space="preserve"> </t>
        </is>
      </c>
      <c r="E35" s="6" t="n">
        <v>39800</v>
      </c>
      <c r="F35" s="4" t="inlineStr">
        <is>
          <t xml:space="preserve"> </t>
        </is>
      </c>
    </row>
    <row r="36">
      <c r="A36" s="4" t="inlineStr">
        <is>
          <t>Series of Individually Immaterial Asset Acquisition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acquisition payment</t>
        </is>
      </c>
      <c r="B38" s="4" t="inlineStr">
        <is>
          <t xml:space="preserve"> </t>
        </is>
      </c>
      <c r="C38" s="4" t="inlineStr">
        <is>
          <t xml:space="preserve"> </t>
        </is>
      </c>
      <c r="D38" s="4" t="inlineStr">
        <is>
          <t xml:space="preserve"> </t>
        </is>
      </c>
      <c r="E38" s="5" t="n">
        <v>29300</v>
      </c>
      <c r="F38"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 Changes in Net Carrying Amount of Goodwill (Details) - USD ($) $ in Thousands</t>
        </is>
      </c>
      <c r="B1" s="2" t="inlineStr">
        <is>
          <t>3 Months Ended</t>
        </is>
      </c>
      <c r="C1" s="2" t="inlineStr">
        <is>
          <t>9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s of December 31, 2022</t>
        </is>
      </c>
      <c r="B4" s="4" t="inlineStr">
        <is>
          <t xml:space="preserve"> </t>
        </is>
      </c>
      <c r="C4" s="5" t="n">
        <v>480375</v>
      </c>
      <c r="D4" s="5" t="n">
        <v>480375</v>
      </c>
      <c r="E4" s="4" t="inlineStr">
        <is>
          <t xml:space="preserve"> </t>
        </is>
      </c>
      <c r="F4" s="4" t="inlineStr">
        <is>
          <t xml:space="preserve"> </t>
        </is>
      </c>
    </row>
    <row r="5">
      <c r="A5" s="4" t="inlineStr">
        <is>
          <t>Impairment</t>
        </is>
      </c>
      <c r="B5" s="5" t="n">
        <v>-88900</v>
      </c>
      <c r="C5" s="5" t="n">
        <v>-354000</v>
      </c>
      <c r="D5" s="6" t="n">
        <v>-442918</v>
      </c>
      <c r="E5" s="5" t="n">
        <v>-323000</v>
      </c>
      <c r="F5" s="5" t="n">
        <v>0</v>
      </c>
    </row>
    <row r="6">
      <c r="A6" s="4" t="inlineStr">
        <is>
          <t>Sale Transaction allocation</t>
        </is>
      </c>
      <c r="B6" s="4" t="inlineStr">
        <is>
          <t xml:space="preserve"> </t>
        </is>
      </c>
      <c r="C6" s="4" t="inlineStr">
        <is>
          <t xml:space="preserve"> </t>
        </is>
      </c>
      <c r="D6" s="6" t="n">
        <v>-37126</v>
      </c>
      <c r="E6" s="4" t="inlineStr">
        <is>
          <t xml:space="preserve"> </t>
        </is>
      </c>
      <c r="F6" s="4" t="inlineStr">
        <is>
          <t xml:space="preserve"> </t>
        </is>
      </c>
    </row>
    <row r="7">
      <c r="A7" s="4" t="inlineStr">
        <is>
          <t>Other</t>
        </is>
      </c>
      <c r="B7" s="4" t="inlineStr">
        <is>
          <t xml:space="preserve"> </t>
        </is>
      </c>
      <c r="C7" s="4" t="inlineStr">
        <is>
          <t xml:space="preserve"> </t>
        </is>
      </c>
      <c r="D7" s="6" t="n">
        <v>331</v>
      </c>
      <c r="E7" s="4" t="inlineStr">
        <is>
          <t xml:space="preserve"> </t>
        </is>
      </c>
      <c r="F7" s="4" t="inlineStr">
        <is>
          <t xml:space="preserve"> </t>
        </is>
      </c>
    </row>
    <row r="8">
      <c r="A8" s="4" t="inlineStr">
        <is>
          <t>Goodwill as of December 31, 2023</t>
        </is>
      </c>
      <c r="B8" s="5" t="n">
        <v>0</v>
      </c>
      <c r="C8" s="4" t="inlineStr">
        <is>
          <t xml:space="preserve"> </t>
        </is>
      </c>
      <c r="D8" s="5" t="n">
        <v>0</v>
      </c>
      <c r="E8" s="5" t="n">
        <v>480375</v>
      </c>
      <c r="F8"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22" customWidth="1" min="2" max="2"/>
    <col width="22" customWidth="1" min="3" max="3"/>
    <col width="37" customWidth="1" min="4" max="4"/>
    <col width="22" customWidth="1" min="5" max="5"/>
    <col width="22" customWidth="1" min="6" max="6"/>
  </cols>
  <sheetData>
    <row r="1">
      <c r="A1" s="1" t="inlineStr">
        <is>
          <t>GOODWILL - Additional Information (Details) $ in Thousands</t>
        </is>
      </c>
      <c r="B1" s="2" t="inlineStr">
        <is>
          <t>3 Months Ended</t>
        </is>
      </c>
      <c r="C1" s="2" t="inlineStr">
        <is>
          <t>9 Months Ended</t>
        </is>
      </c>
      <c r="D1" s="2" t="inlineStr">
        <is>
          <t>12 Months Ended</t>
        </is>
      </c>
    </row>
    <row r="2">
      <c r="B2" s="2" t="inlineStr">
        <is>
          <t>Dec. 31, 2023 USD ($)</t>
        </is>
      </c>
      <c r="C2" s="2" t="inlineStr">
        <is>
          <t>Sep. 30, 2023 USD ($)</t>
        </is>
      </c>
      <c r="D2" s="2" t="inlineStr">
        <is>
          <t>Dec. 31, 2023 USD ($) reporting_unit</t>
        </is>
      </c>
      <c r="E2" s="2" t="inlineStr">
        <is>
          <t>Dec. 31, 2022 USD ($)</t>
        </is>
      </c>
      <c r="F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4" t="inlineStr">
        <is>
          <t xml:space="preserve"> </t>
        </is>
      </c>
      <c r="D4" s="6" t="n">
        <v>1</v>
      </c>
      <c r="E4" s="4" t="inlineStr">
        <is>
          <t xml:space="preserve"> </t>
        </is>
      </c>
      <c r="F4" s="4" t="inlineStr">
        <is>
          <t xml:space="preserve"> </t>
        </is>
      </c>
    </row>
    <row r="5">
      <c r="A5" s="4" t="inlineStr">
        <is>
          <t>Impairment | $</t>
        </is>
      </c>
      <c r="B5" s="5" t="n">
        <v>88900</v>
      </c>
      <c r="C5" s="5" t="n">
        <v>354000</v>
      </c>
      <c r="D5" s="5" t="n">
        <v>442918</v>
      </c>
      <c r="E5" s="5" t="n">
        <v>323000</v>
      </c>
      <c r="F5" s="5" t="n">
        <v>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And The Related Useful Liv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total</t>
        </is>
      </c>
      <c r="B3" s="5" t="n">
        <v>130847</v>
      </c>
      <c r="C3" s="5" t="n">
        <v>170407</v>
      </c>
    </row>
    <row r="4">
      <c r="A4" s="4" t="inlineStr">
        <is>
          <t>Less: Accumulated depreciation and amortization</t>
        </is>
      </c>
      <c r="B4" s="6" t="n">
        <v>-76206</v>
      </c>
      <c r="C4" s="6" t="n">
        <v>-39082</v>
      </c>
    </row>
    <row r="5">
      <c r="A5" s="4" t="inlineStr">
        <is>
          <t>Property and equipment, net</t>
        </is>
      </c>
      <c r="B5" s="5" t="n">
        <v>54641</v>
      </c>
      <c r="C5" s="6" t="n">
        <v>131325</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5 years</t>
        </is>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5 years</t>
        </is>
      </c>
      <c r="C14" s="4" t="inlineStr">
        <is>
          <t xml:space="preserve"> </t>
        </is>
      </c>
    </row>
    <row r="15">
      <c r="A15" s="4" t="inlineStr">
        <is>
          <t>Property and equipment, total</t>
        </is>
      </c>
      <c r="B15" s="5" t="n">
        <v>67642</v>
      </c>
      <c r="C15" s="6" t="n">
        <v>86954</v>
      </c>
    </row>
    <row r="16">
      <c r="A16" s="4" t="inlineStr">
        <is>
          <t>Medical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total</t>
        </is>
      </c>
      <c r="B18" s="5" t="n">
        <v>12981</v>
      </c>
      <c r="C18" s="6" t="n">
        <v>15848</v>
      </c>
    </row>
    <row r="19">
      <c r="A19" s="4" t="inlineStr">
        <is>
          <t>Medical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Medical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2 years</t>
        </is>
      </c>
      <c r="C24" s="4" t="inlineStr">
        <is>
          <t xml:space="preserve"> </t>
        </is>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total</t>
        </is>
      </c>
      <c r="B27" s="5" t="n">
        <v>17592</v>
      </c>
      <c r="C27" s="6" t="n">
        <v>11406</v>
      </c>
    </row>
    <row r="28">
      <c r="A28" s="4" t="inlineStr">
        <is>
          <t>Vehicl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1 year</t>
        </is>
      </c>
      <c r="C30" s="4" t="inlineStr">
        <is>
          <t xml:space="preserve"> </t>
        </is>
      </c>
    </row>
    <row r="31">
      <c r="A31" s="4" t="inlineStr">
        <is>
          <t>Vehicl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5 years</t>
        </is>
      </c>
      <c r="C33" s="4" t="inlineStr">
        <is>
          <t xml:space="preserve"> </t>
        </is>
      </c>
    </row>
    <row r="34">
      <c r="A34" s="4" t="inlineStr">
        <is>
          <t>Computer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total</t>
        </is>
      </c>
      <c r="B36" s="5" t="n">
        <v>14802</v>
      </c>
      <c r="C36" s="6" t="n">
        <v>15073</v>
      </c>
    </row>
    <row r="37">
      <c r="A37" s="4" t="inlineStr">
        <is>
          <t>Computer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3 years</t>
        </is>
      </c>
      <c r="C39" s="4" t="inlineStr">
        <is>
          <t xml:space="preserve"> </t>
        </is>
      </c>
    </row>
    <row r="40">
      <c r="A40" s="4" t="inlineStr">
        <is>
          <t>Computer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5 years</t>
        </is>
      </c>
      <c r="C42" s="4" t="inlineStr">
        <is>
          <t xml:space="preserve"> </t>
        </is>
      </c>
    </row>
    <row r="43">
      <c r="A43" s="4" t="inlineStr">
        <is>
          <t>Furniture and fixtur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total</t>
        </is>
      </c>
      <c r="B45" s="5" t="n">
        <v>7967</v>
      </c>
      <c r="C45" s="6" t="n">
        <v>9046</v>
      </c>
    </row>
    <row r="46">
      <c r="A46" s="4" t="inlineStr">
        <is>
          <t>Furniture and fixture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useful life</t>
        </is>
      </c>
      <c r="B48" s="4" t="inlineStr">
        <is>
          <t>3 years</t>
        </is>
      </c>
      <c r="C48" s="4" t="inlineStr">
        <is>
          <t xml:space="preserve"> </t>
        </is>
      </c>
    </row>
    <row r="49">
      <c r="A49" s="4" t="inlineStr">
        <is>
          <t>Furniture and fixture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useful life</t>
        </is>
      </c>
      <c r="B51" s="4" t="inlineStr">
        <is>
          <t>7 years</t>
        </is>
      </c>
      <c r="C51" s="4" t="inlineStr">
        <is>
          <t xml:space="preserve"> </t>
        </is>
      </c>
    </row>
    <row r="52">
      <c r="A52" s="4" t="inlineStr">
        <is>
          <t>Construction in progres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total</t>
        </is>
      </c>
      <c r="B54" s="5" t="n">
        <v>9863</v>
      </c>
      <c r="C54" s="5" t="n">
        <v>320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11" t="n">
        <v>45.2</v>
      </c>
      <c r="C4" s="5" t="n">
        <v>17</v>
      </c>
      <c r="D4" s="11" t="n">
        <v>10.9</v>
      </c>
    </row>
    <row r="5">
      <c r="A5" s="4" t="inlineStr">
        <is>
          <t>Writeoff of CIP</t>
        </is>
      </c>
      <c r="B5" s="12" t="n">
        <v>5.6</v>
      </c>
      <c r="C5" s="4" t="inlineStr">
        <is>
          <t xml:space="preserve"> </t>
        </is>
      </c>
      <c r="D5" s="4" t="inlineStr">
        <is>
          <t xml:space="preserve"> </t>
        </is>
      </c>
    </row>
    <row r="6">
      <c r="A6" s="4" t="inlineStr">
        <is>
          <t>Property, Plant And Equipment, Useful Liv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5" t="n">
        <v>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AYOR RELATIONSHIPS AND OTHER INTANGIBLES, NET - Schedule of Total Intangible,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898692</v>
      </c>
      <c r="C3" s="5" t="n">
        <v>922699</v>
      </c>
    </row>
    <row r="4">
      <c r="A4" s="4" t="inlineStr">
        <is>
          <t>Accumulated Amortization</t>
        </is>
      </c>
      <c r="B4" s="6" t="n">
        <v>-205728</v>
      </c>
      <c r="C4" s="6" t="n">
        <v>-128936</v>
      </c>
    </row>
    <row r="5">
      <c r="A5" s="4" t="inlineStr">
        <is>
          <t>Total</t>
        </is>
      </c>
      <c r="B5" s="5" t="n">
        <v>692964</v>
      </c>
      <c r="C5" s="5" t="n">
        <v>793763</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9 years</t>
        </is>
      </c>
      <c r="C8" s="4" t="inlineStr">
        <is>
          <t>9 years</t>
        </is>
      </c>
    </row>
    <row r="9">
      <c r="A9" s="4" t="inlineStr">
        <is>
          <t>Gross Carrying Amount</t>
        </is>
      </c>
      <c r="B9" s="5" t="n">
        <v>1409</v>
      </c>
      <c r="C9" s="5" t="n">
        <v>1409</v>
      </c>
    </row>
    <row r="10">
      <c r="A10" s="4" t="inlineStr">
        <is>
          <t>Accumulated Amortization</t>
        </is>
      </c>
      <c r="B10" s="6" t="n">
        <v>-1104</v>
      </c>
      <c r="C10" s="6" t="n">
        <v>-945</v>
      </c>
    </row>
    <row r="11">
      <c r="A11" s="4" t="inlineStr">
        <is>
          <t>Total</t>
        </is>
      </c>
      <c r="B11" s="5" t="n">
        <v>305</v>
      </c>
      <c r="C11" s="5" t="n">
        <v>464</v>
      </c>
    </row>
    <row r="12">
      <c r="A12" s="4" t="inlineStr">
        <is>
          <t>Brand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16 years 2 months 12 days</t>
        </is>
      </c>
      <c r="C14" s="4" t="inlineStr">
        <is>
          <t>16 years 1 month 6 days</t>
        </is>
      </c>
    </row>
    <row r="15">
      <c r="A15" s="4" t="inlineStr">
        <is>
          <t>Gross Carrying Amount</t>
        </is>
      </c>
      <c r="B15" s="5" t="n">
        <v>181585</v>
      </c>
      <c r="C15" s="5" t="n">
        <v>183878</v>
      </c>
    </row>
    <row r="16">
      <c r="A16" s="4" t="inlineStr">
        <is>
          <t>Accumulated Amortization</t>
        </is>
      </c>
      <c r="B16" s="6" t="n">
        <v>-57335</v>
      </c>
      <c r="C16" s="6" t="n">
        <v>-29169</v>
      </c>
    </row>
    <row r="17">
      <c r="A17" s="4" t="inlineStr">
        <is>
          <t>Total</t>
        </is>
      </c>
      <c r="B17" s="5" t="n">
        <v>124250</v>
      </c>
      <c r="C17" s="5" t="n">
        <v>154709</v>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4 years 10 months 24 days</t>
        </is>
      </c>
      <c r="C20" s="4" t="inlineStr">
        <is>
          <t>4 years 9 months 18 days</t>
        </is>
      </c>
    </row>
    <row r="21">
      <c r="A21" s="4" t="inlineStr">
        <is>
          <t>Gross Carrying Amount</t>
        </is>
      </c>
      <c r="B21" s="5" t="n">
        <v>79134</v>
      </c>
      <c r="C21" s="5" t="n">
        <v>85476</v>
      </c>
    </row>
    <row r="22">
      <c r="A22" s="4" t="inlineStr">
        <is>
          <t>Accumulated Amortization</t>
        </is>
      </c>
      <c r="B22" s="6" t="n">
        <v>-42569</v>
      </c>
      <c r="C22" s="6" t="n">
        <v>-28341</v>
      </c>
    </row>
    <row r="23">
      <c r="A23" s="4" t="inlineStr">
        <is>
          <t>Total</t>
        </is>
      </c>
      <c r="B23" s="5" t="n">
        <v>36565</v>
      </c>
      <c r="C23" s="5" t="n">
        <v>57135</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18 years 2 months 12 days</t>
        </is>
      </c>
      <c r="C26" s="4" t="inlineStr">
        <is>
          <t>18 years 2 months 12 days</t>
        </is>
      </c>
    </row>
    <row r="27">
      <c r="A27" s="4" t="inlineStr">
        <is>
          <t>Gross Carrying Amount</t>
        </is>
      </c>
      <c r="B27" s="5" t="n">
        <v>880</v>
      </c>
      <c r="C27" s="5" t="n">
        <v>880</v>
      </c>
    </row>
    <row r="28">
      <c r="A28" s="4" t="inlineStr">
        <is>
          <t>Accumulated Amortization</t>
        </is>
      </c>
      <c r="B28" s="6" t="n">
        <v>-282</v>
      </c>
      <c r="C28" s="6" t="n">
        <v>-233</v>
      </c>
    </row>
    <row r="29">
      <c r="A29" s="4" t="inlineStr">
        <is>
          <t>Total</t>
        </is>
      </c>
      <c r="B29" s="5" t="n">
        <v>598</v>
      </c>
      <c r="C29" s="5" t="n">
        <v>647</v>
      </c>
    </row>
    <row r="30">
      <c r="A30" s="4" t="inlineStr">
        <is>
          <t>Payo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t>
        </is>
      </c>
      <c r="B32" s="4" t="inlineStr">
        <is>
          <t>20 years</t>
        </is>
      </c>
      <c r="C32" s="4" t="inlineStr">
        <is>
          <t>20 years</t>
        </is>
      </c>
    </row>
    <row r="33">
      <c r="A33" s="4" t="inlineStr">
        <is>
          <t>Gross Carrying Amount</t>
        </is>
      </c>
      <c r="B33" s="5" t="n">
        <v>619742</v>
      </c>
      <c r="C33" s="5" t="n">
        <v>631214</v>
      </c>
    </row>
    <row r="34">
      <c r="A34" s="4" t="inlineStr">
        <is>
          <t>Accumulated Amortization</t>
        </is>
      </c>
      <c r="B34" s="6" t="n">
        <v>-94231</v>
      </c>
      <c r="C34" s="6" t="n">
        <v>-63510</v>
      </c>
    </row>
    <row r="35">
      <c r="A35" s="4" t="inlineStr">
        <is>
          <t>Total</t>
        </is>
      </c>
      <c r="B35" s="5" t="n">
        <v>525511</v>
      </c>
      <c r="C35" s="5" t="n">
        <v>567704</v>
      </c>
    </row>
    <row r="36">
      <c r="A36" s="4" t="inlineStr">
        <is>
          <t>Provider relationship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Amortization Period</t>
        </is>
      </c>
      <c r="B38" s="4" t="inlineStr">
        <is>
          <t>4 years 7 months 6 days</t>
        </is>
      </c>
      <c r="C38" s="4" t="inlineStr">
        <is>
          <t>4 years 3 months 18 days</t>
        </is>
      </c>
    </row>
    <row r="39">
      <c r="A39" s="4" t="inlineStr">
        <is>
          <t>Gross Carrying Amount</t>
        </is>
      </c>
      <c r="B39" s="5" t="n">
        <v>15942</v>
      </c>
      <c r="C39" s="5" t="n">
        <v>19842</v>
      </c>
    </row>
    <row r="40">
      <c r="A40" s="4" t="inlineStr">
        <is>
          <t>Accumulated Amortization</t>
        </is>
      </c>
      <c r="B40" s="6" t="n">
        <v>-10206</v>
      </c>
      <c r="C40" s="6" t="n">
        <v>-6738</v>
      </c>
    </row>
    <row r="41">
      <c r="A41" s="4" t="inlineStr">
        <is>
          <t>Total</t>
        </is>
      </c>
      <c r="B41" s="5" t="n">
        <v>5736</v>
      </c>
      <c r="C41" s="5" t="n">
        <v>131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OR RELATIONSHIPS AND OTHER INTANGIBLES, NET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82300000</v>
      </c>
      <c r="C4" s="5" t="n">
        <v>71600000</v>
      </c>
      <c r="D4" s="5" t="n">
        <v>38500000</v>
      </c>
    </row>
    <row r="5">
      <c r="A5" s="4" t="inlineStr">
        <is>
          <t>Disposed assets</t>
        </is>
      </c>
      <c r="B5" s="6" t="n">
        <v>5600000</v>
      </c>
      <c r="C5" s="4" t="inlineStr">
        <is>
          <t xml:space="preserve"> </t>
        </is>
      </c>
      <c r="D5" s="4" t="inlineStr">
        <is>
          <t xml:space="preserve"> </t>
        </is>
      </c>
    </row>
    <row r="6">
      <c r="A6" s="4" t="inlineStr">
        <is>
          <t>Impairment of long-lived assets</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chedule of Expec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56099</v>
      </c>
      <c r="C3" s="4" t="inlineStr">
        <is>
          <t xml:space="preserve"> </t>
        </is>
      </c>
    </row>
    <row r="4">
      <c r="A4" s="4" t="inlineStr">
        <is>
          <t>2025</t>
        </is>
      </c>
      <c r="B4" s="6" t="n">
        <v>54466</v>
      </c>
      <c r="C4" s="4" t="inlineStr">
        <is>
          <t xml:space="preserve"> </t>
        </is>
      </c>
    </row>
    <row r="5">
      <c r="A5" s="4" t="inlineStr">
        <is>
          <t>2026</t>
        </is>
      </c>
      <c r="B5" s="6" t="n">
        <v>46223</v>
      </c>
      <c r="C5" s="4" t="inlineStr">
        <is>
          <t xml:space="preserve"> </t>
        </is>
      </c>
    </row>
    <row r="6">
      <c r="A6" s="4" t="inlineStr">
        <is>
          <t>2027</t>
        </is>
      </c>
      <c r="B6" s="6" t="n">
        <v>39479</v>
      </c>
      <c r="C6" s="4" t="inlineStr">
        <is>
          <t xml:space="preserve"> </t>
        </is>
      </c>
    </row>
    <row r="7">
      <c r="A7" s="4" t="inlineStr">
        <is>
          <t>2028</t>
        </is>
      </c>
      <c r="B7" s="6" t="n">
        <v>38869</v>
      </c>
      <c r="C7" s="4" t="inlineStr">
        <is>
          <t xml:space="preserve"> </t>
        </is>
      </c>
    </row>
    <row r="8">
      <c r="A8" s="4" t="inlineStr">
        <is>
          <t>Thereafter</t>
        </is>
      </c>
      <c r="B8" s="6" t="n">
        <v>457828</v>
      </c>
      <c r="C8" s="4" t="inlineStr">
        <is>
          <t xml:space="preserve"> </t>
        </is>
      </c>
    </row>
    <row r="9">
      <c r="A9" s="4" t="inlineStr">
        <is>
          <t>Total</t>
        </is>
      </c>
      <c r="B9" s="5" t="n">
        <v>692964</v>
      </c>
      <c r="C9" s="5" t="n">
        <v>7937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S - Additional Information (Details) $ in Millions</t>
        </is>
      </c>
      <c r="B1" s="2" t="inlineStr">
        <is>
          <t>12 Months Ended</t>
        </is>
      </c>
    </row>
    <row r="2">
      <c r="B2" s="2" t="inlineStr">
        <is>
          <t>Dec. 31, 2023 USD ($) medical_center</t>
        </is>
      </c>
      <c r="C2" s="2" t="inlineStr">
        <is>
          <t>Dec. 31, 2022 USD ($)</t>
        </is>
      </c>
    </row>
    <row r="3">
      <c r="A3" s="3" t="inlineStr">
        <is>
          <t>Lessee, Lease, Description [Line Items]</t>
        </is>
      </c>
      <c r="B3" s="4" t="inlineStr">
        <is>
          <t xml:space="preserve"> </t>
        </is>
      </c>
      <c r="C3" s="4" t="inlineStr">
        <is>
          <t xml:space="preserve"> </t>
        </is>
      </c>
    </row>
    <row r="4">
      <c r="A4" s="4" t="inlineStr">
        <is>
          <t>Property and equipment, ne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Number of cease-use medical centers | medical_center</t>
        </is>
      </c>
      <c r="B5" s="6" t="n">
        <v>77</v>
      </c>
      <c r="C5" s="4" t="inlineStr">
        <is>
          <t xml:space="preserve"> </t>
        </is>
      </c>
    </row>
    <row r="6">
      <c r="A6" s="4" t="inlineStr">
        <is>
          <t>Accelerated depreciation and amortization of ROU asset</t>
        </is>
      </c>
      <c r="B6" s="11" t="n">
        <v>55.6</v>
      </c>
      <c r="C6" s="4" t="inlineStr">
        <is>
          <t xml:space="preserve"> </t>
        </is>
      </c>
    </row>
    <row r="7">
      <c r="A7" s="4" t="inlineStr">
        <is>
          <t>Abandoned leases liabilities</t>
        </is>
      </c>
      <c r="B7" s="12" t="n">
        <v>60.8</v>
      </c>
      <c r="C7" s="4" t="inlineStr">
        <is>
          <t xml:space="preserve"> </t>
        </is>
      </c>
    </row>
    <row r="8">
      <c r="A8" s="4" t="inlineStr">
        <is>
          <t>Sublease income</t>
        </is>
      </c>
      <c r="B8" s="11" t="n">
        <v>1.3</v>
      </c>
      <c r="C8" s="11" t="n">
        <v>0.9</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lease, term of contract</t>
        </is>
      </c>
      <c r="B11" s="4" t="inlineStr">
        <is>
          <t>1 year</t>
        </is>
      </c>
      <c r="C11" s="4" t="inlineStr">
        <is>
          <t xml:space="preserve"> </t>
        </is>
      </c>
    </row>
    <row r="12">
      <c r="A12" s="4" t="inlineStr">
        <is>
          <t>Operating lease, term of contract</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Finance lease, term of contract</t>
        </is>
      </c>
      <c r="B15" s="4" t="inlineStr">
        <is>
          <t>14 years</t>
        </is>
      </c>
      <c r="C15" s="4" t="inlineStr">
        <is>
          <t xml:space="preserve"> </t>
        </is>
      </c>
    </row>
    <row r="16">
      <c r="A16" s="4" t="inlineStr">
        <is>
          <t>Operating lease, term of contract</t>
        </is>
      </c>
      <c r="B16" s="4" t="inlineStr">
        <is>
          <t>14 years</t>
        </is>
      </c>
      <c r="C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ease Liabilities (Details) - USD ($) $ in Thousands</t>
        </is>
      </c>
      <c r="B1" s="2" t="inlineStr">
        <is>
          <t>Dec. 31, 2023</t>
        </is>
      </c>
      <c r="C1" s="2" t="inlineStr">
        <is>
          <t>Dec. 31, 2022</t>
        </is>
      </c>
    </row>
    <row r="2">
      <c r="A2" s="3" t="inlineStr">
        <is>
          <t>ROU assets</t>
        </is>
      </c>
      <c r="B2" s="4" t="inlineStr">
        <is>
          <t xml:space="preserve"> </t>
        </is>
      </c>
      <c r="C2" s="4" t="inlineStr">
        <is>
          <t xml:space="preserve"> </t>
        </is>
      </c>
    </row>
    <row r="3">
      <c r="A3" s="4" t="inlineStr">
        <is>
          <t>Operating leases</t>
        </is>
      </c>
      <c r="B3" s="5" t="n">
        <v>78458</v>
      </c>
      <c r="C3" s="5" t="n">
        <v>177892</v>
      </c>
    </row>
    <row r="4">
      <c r="A4" s="4" t="inlineStr">
        <is>
          <t>Finance leases</t>
        </is>
      </c>
      <c r="B4" s="6" t="n">
        <v>10648</v>
      </c>
      <c r="C4" s="6" t="n">
        <v>5475</v>
      </c>
    </row>
    <row r="5">
      <c r="A5" s="4" t="inlineStr">
        <is>
          <t>ROU assets</t>
        </is>
      </c>
      <c r="B5" s="6" t="n">
        <v>89106</v>
      </c>
      <c r="C5" s="6" t="n">
        <v>183367</v>
      </c>
    </row>
    <row r="6">
      <c r="A6" s="3" t="inlineStr">
        <is>
          <t>Lease liabilities</t>
        </is>
      </c>
      <c r="B6" s="4" t="inlineStr">
        <is>
          <t xml:space="preserve"> </t>
        </is>
      </c>
      <c r="C6" s="4" t="inlineStr">
        <is>
          <t xml:space="preserve"> </t>
        </is>
      </c>
    </row>
    <row r="7">
      <c r="A7" s="4" t="inlineStr">
        <is>
          <t>Lease liabilities</t>
        </is>
      </c>
      <c r="B7" s="6" t="n">
        <v>147079</v>
      </c>
      <c r="C7" s="6" t="n">
        <v>190415</v>
      </c>
    </row>
    <row r="8">
      <c r="A8" s="4" t="inlineStr">
        <is>
          <t>Finance leases</t>
        </is>
      </c>
      <c r="B8" s="6" t="n">
        <v>10240</v>
      </c>
      <c r="C8" s="6" t="n">
        <v>5050</v>
      </c>
    </row>
    <row r="9">
      <c r="A9" s="4" t="inlineStr">
        <is>
          <t>Lease liabilities</t>
        </is>
      </c>
      <c r="B9" s="5" t="n">
        <v>157319</v>
      </c>
      <c r="C9" s="5" t="n">
        <v>1954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STOCKHOLDERS' EQUITY (DEFICIT) / MEMBERS' CAPITAL (Parenthetical)</t>
        </is>
      </c>
      <c r="B1" s="2" t="inlineStr">
        <is>
          <t>Nov. 03, 2023</t>
        </is>
      </c>
    </row>
    <row r="2">
      <c r="A2" s="3" t="inlineStr">
        <is>
          <t>Statement of Stockholders' Equity [Abstract]</t>
        </is>
      </c>
      <c r="B2" s="4" t="inlineStr">
        <is>
          <t xml:space="preserve"> </t>
        </is>
      </c>
    </row>
    <row r="3">
      <c r="A3" s="4" t="inlineStr">
        <is>
          <t>Reverse stock split ratio</t>
        </is>
      </c>
      <c r="B3" s="8"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S - Schedule of Components of Lease Expen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2176</v>
      </c>
      <c r="C4" s="5" t="n">
        <v>33213</v>
      </c>
      <c r="D4" s="5" t="n">
        <v>19732</v>
      </c>
    </row>
    <row r="5">
      <c r="A5" s="4" t="inlineStr">
        <is>
          <t>Short-term lease cost</t>
        </is>
      </c>
      <c r="B5" s="6" t="n">
        <v>710</v>
      </c>
      <c r="C5" s="6" t="n">
        <v>818</v>
      </c>
      <c r="D5" s="6" t="n">
        <v>1167</v>
      </c>
    </row>
    <row r="6">
      <c r="A6" s="4" t="inlineStr">
        <is>
          <t>Variable lease cost</t>
        </is>
      </c>
      <c r="B6" s="6" t="n">
        <v>11813</v>
      </c>
      <c r="C6" s="6" t="n">
        <v>8347</v>
      </c>
      <c r="D6" s="6" t="n">
        <v>4954</v>
      </c>
    </row>
    <row r="7">
      <c r="A7" s="4" t="inlineStr">
        <is>
          <t>Total operating lease cost</t>
        </is>
      </c>
      <c r="B7" s="6" t="n">
        <v>104699</v>
      </c>
      <c r="C7" s="6" t="n">
        <v>42378</v>
      </c>
      <c r="D7" s="6" t="n">
        <v>25853</v>
      </c>
    </row>
    <row r="8">
      <c r="A8" s="4" t="inlineStr">
        <is>
          <t>Amortization of right-of-use assets</t>
        </is>
      </c>
      <c r="B8" s="6" t="n">
        <v>3567</v>
      </c>
      <c r="C8" s="6" t="n">
        <v>2020</v>
      </c>
      <c r="D8" s="6" t="n">
        <v>1253</v>
      </c>
    </row>
    <row r="9">
      <c r="A9" s="4" t="inlineStr">
        <is>
          <t>Interest on lease liabilities</t>
        </is>
      </c>
      <c r="B9" s="6" t="n">
        <v>1061</v>
      </c>
      <c r="C9" s="6" t="n">
        <v>290</v>
      </c>
      <c r="D9" s="6" t="n">
        <v>221</v>
      </c>
    </row>
    <row r="10">
      <c r="A10" s="4" t="inlineStr">
        <is>
          <t>Total finance lease cost</t>
        </is>
      </c>
      <c r="B10" s="5" t="n">
        <v>4628</v>
      </c>
      <c r="C10" s="5" t="n">
        <v>2310</v>
      </c>
      <c r="D10" s="5" t="n">
        <v>14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of Operating and Finance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1061</v>
      </c>
      <c r="C4" s="5" t="n">
        <v>290</v>
      </c>
    </row>
    <row r="5">
      <c r="A5" s="4" t="inlineStr">
        <is>
          <t>Operating cash flows from operating leases</t>
        </is>
      </c>
      <c r="B5" s="6" t="n">
        <v>36677</v>
      </c>
      <c r="C5" s="6" t="n">
        <v>27186</v>
      </c>
    </row>
    <row r="6">
      <c r="A6" s="4" t="inlineStr">
        <is>
          <t>Financing cash flows from finance leases</t>
        </is>
      </c>
      <c r="B6" s="6" t="n">
        <v>3537</v>
      </c>
      <c r="C6" s="6" t="n">
        <v>1989</v>
      </c>
    </row>
    <row r="7">
      <c r="A7" s="3" t="inlineStr">
        <is>
          <t>Right-of-use assets obtained in exchange for lease obligations</t>
        </is>
      </c>
      <c r="B7" s="4" t="inlineStr">
        <is>
          <t xml:space="preserve"> </t>
        </is>
      </c>
      <c r="C7" s="4" t="inlineStr">
        <is>
          <t xml:space="preserve"> </t>
        </is>
      </c>
    </row>
    <row r="8">
      <c r="A8" s="4" t="inlineStr">
        <is>
          <t>Operating leases</t>
        </is>
      </c>
      <c r="B8" s="6" t="n">
        <v>8063</v>
      </c>
      <c r="C8" s="6" t="n">
        <v>68340</v>
      </c>
    </row>
    <row r="9">
      <c r="A9" s="4" t="inlineStr">
        <is>
          <t>Finance leases</t>
        </is>
      </c>
      <c r="B9" s="5" t="n">
        <v>8739</v>
      </c>
      <c r="C9" s="5" t="n">
        <v>36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3" customWidth="1" min="2" max="2"/>
    <col width="25" customWidth="1" min="3" max="3"/>
  </cols>
  <sheetData>
    <row r="1">
      <c r="A1" s="1" t="inlineStr">
        <is>
          <t>LEASES - Schedule of Other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Finance</t>
        </is>
      </c>
      <c r="B3" s="4" t="inlineStr">
        <is>
          <t>3 years</t>
        </is>
      </c>
      <c r="C3" s="4" t="inlineStr">
        <is>
          <t>3 years 2 months 12 days</t>
        </is>
      </c>
    </row>
    <row r="4">
      <c r="A4" s="4" t="inlineStr">
        <is>
          <t>Weighted average remaining lease term - Operating</t>
        </is>
      </c>
      <c r="B4" s="4" t="inlineStr">
        <is>
          <t>7 years 1 month 6 days</t>
        </is>
      </c>
      <c r="C4" s="4" t="inlineStr">
        <is>
          <t>7 years 9 months 18 days</t>
        </is>
      </c>
    </row>
    <row r="5">
      <c r="A5" s="4" t="inlineStr">
        <is>
          <t>Weighted average discount rate - Finance</t>
        </is>
      </c>
      <c r="B5" s="9" t="n">
        <v>0.125</v>
      </c>
      <c r="C5" s="9" t="n">
        <v>0.066</v>
      </c>
    </row>
    <row r="6">
      <c r="A6" s="4" t="inlineStr">
        <is>
          <t>Weighted average discount rate - Operating</t>
        </is>
      </c>
      <c r="B6" s="9" t="n">
        <v>0.0775</v>
      </c>
      <c r="C6" s="9" t="n">
        <v>0.0666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5" t="n">
        <v>32978</v>
      </c>
      <c r="C3" s="4" t="inlineStr">
        <is>
          <t xml:space="preserve"> </t>
        </is>
      </c>
    </row>
    <row r="4">
      <c r="A4" s="4" t="inlineStr">
        <is>
          <t>2025</t>
        </is>
      </c>
      <c r="B4" s="6" t="n">
        <v>28918</v>
      </c>
      <c r="C4" s="4" t="inlineStr">
        <is>
          <t xml:space="preserve"> </t>
        </is>
      </c>
    </row>
    <row r="5">
      <c r="A5" s="4" t="inlineStr">
        <is>
          <t>2026</t>
        </is>
      </c>
      <c r="B5" s="6" t="n">
        <v>26135</v>
      </c>
      <c r="C5" s="4" t="inlineStr">
        <is>
          <t xml:space="preserve"> </t>
        </is>
      </c>
    </row>
    <row r="6">
      <c r="A6" s="4" t="inlineStr">
        <is>
          <t>2027</t>
        </is>
      </c>
      <c r="B6" s="6" t="n">
        <v>23516</v>
      </c>
      <c r="C6" s="4" t="inlineStr">
        <is>
          <t xml:space="preserve"> </t>
        </is>
      </c>
    </row>
    <row r="7">
      <c r="A7" s="4" t="inlineStr">
        <is>
          <t>2028</t>
        </is>
      </c>
      <c r="B7" s="6" t="n">
        <v>20781</v>
      </c>
      <c r="C7" s="4" t="inlineStr">
        <is>
          <t xml:space="preserve"> </t>
        </is>
      </c>
    </row>
    <row r="8">
      <c r="A8" s="4" t="inlineStr">
        <is>
          <t>Thereafter</t>
        </is>
      </c>
      <c r="B8" s="6" t="n">
        <v>60474</v>
      </c>
      <c r="C8" s="4" t="inlineStr">
        <is>
          <t xml:space="preserve"> </t>
        </is>
      </c>
    </row>
    <row r="9">
      <c r="A9" s="4" t="inlineStr">
        <is>
          <t>Total minimum lease payments</t>
        </is>
      </c>
      <c r="B9" s="6" t="n">
        <v>192802</v>
      </c>
      <c r="C9" s="4" t="inlineStr">
        <is>
          <t xml:space="preserve"> </t>
        </is>
      </c>
    </row>
    <row r="10">
      <c r="A10" s="4" t="inlineStr">
        <is>
          <t>Less: amount representing interest</t>
        </is>
      </c>
      <c r="B10" s="6" t="n">
        <v>-45723</v>
      </c>
      <c r="C10" s="4" t="inlineStr">
        <is>
          <t xml:space="preserve"> </t>
        </is>
      </c>
    </row>
    <row r="11">
      <c r="A11" s="4" t="inlineStr">
        <is>
          <t>Lease liabilities</t>
        </is>
      </c>
      <c r="B11" s="6" t="n">
        <v>147079</v>
      </c>
      <c r="C11" s="5" t="n">
        <v>190415</v>
      </c>
    </row>
    <row r="12">
      <c r="A12" s="3" t="inlineStr">
        <is>
          <t>Finance</t>
        </is>
      </c>
      <c r="B12" s="4" t="inlineStr">
        <is>
          <t xml:space="preserve"> </t>
        </is>
      </c>
      <c r="C12" s="4" t="inlineStr">
        <is>
          <t xml:space="preserve"> </t>
        </is>
      </c>
    </row>
    <row r="13">
      <c r="A13" s="4" t="inlineStr">
        <is>
          <t>2024</t>
        </is>
      </c>
      <c r="B13" s="6" t="n">
        <v>4279</v>
      </c>
      <c r="C13" s="4" t="inlineStr">
        <is>
          <t xml:space="preserve"> </t>
        </is>
      </c>
    </row>
    <row r="14">
      <c r="A14" s="4" t="inlineStr">
        <is>
          <t>2025</t>
        </is>
      </c>
      <c r="B14" s="6" t="n">
        <v>3858</v>
      </c>
      <c r="C14" s="4" t="inlineStr">
        <is>
          <t xml:space="preserve"> </t>
        </is>
      </c>
    </row>
    <row r="15">
      <c r="A15" s="4" t="inlineStr">
        <is>
          <t>2026</t>
        </is>
      </c>
      <c r="B15" s="6" t="n">
        <v>3265</v>
      </c>
      <c r="C15" s="4" t="inlineStr">
        <is>
          <t xml:space="preserve"> </t>
        </is>
      </c>
    </row>
    <row r="16">
      <c r="A16" s="4" t="inlineStr">
        <is>
          <t>2027</t>
        </is>
      </c>
      <c r="B16" s="6" t="n">
        <v>1057</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minimum lease payments</t>
        </is>
      </c>
      <c r="B19" s="6" t="n">
        <v>12459</v>
      </c>
      <c r="C19" s="4" t="inlineStr">
        <is>
          <t xml:space="preserve"> </t>
        </is>
      </c>
    </row>
    <row r="20">
      <c r="A20" s="4" t="inlineStr">
        <is>
          <t>Less: amount representing interest</t>
        </is>
      </c>
      <c r="B20" s="6" t="n">
        <v>-2219</v>
      </c>
      <c r="C20" s="4" t="inlineStr">
        <is>
          <t xml:space="preserve"> </t>
        </is>
      </c>
    </row>
    <row r="21">
      <c r="A21" s="4" t="inlineStr">
        <is>
          <t>Finance leases</t>
        </is>
      </c>
      <c r="B21" s="6" t="n">
        <v>10240</v>
      </c>
      <c r="C21" s="6" t="n">
        <v>5050</v>
      </c>
    </row>
    <row r="22">
      <c r="A22" s="3" t="inlineStr">
        <is>
          <t>Total</t>
        </is>
      </c>
      <c r="B22" s="4" t="inlineStr">
        <is>
          <t xml:space="preserve"> </t>
        </is>
      </c>
      <c r="C22" s="4" t="inlineStr">
        <is>
          <t xml:space="preserve"> </t>
        </is>
      </c>
    </row>
    <row r="23">
      <c r="A23" s="4" t="inlineStr">
        <is>
          <t>2024</t>
        </is>
      </c>
      <c r="B23" s="6" t="n">
        <v>37257</v>
      </c>
      <c r="C23" s="4" t="inlineStr">
        <is>
          <t xml:space="preserve"> </t>
        </is>
      </c>
    </row>
    <row r="24">
      <c r="A24" s="4" t="inlineStr">
        <is>
          <t>2025</t>
        </is>
      </c>
      <c r="B24" s="6" t="n">
        <v>32777</v>
      </c>
      <c r="C24" s="4" t="inlineStr">
        <is>
          <t xml:space="preserve"> </t>
        </is>
      </c>
    </row>
    <row r="25">
      <c r="A25" s="4" t="inlineStr">
        <is>
          <t>2026</t>
        </is>
      </c>
      <c r="B25" s="6" t="n">
        <v>29401</v>
      </c>
      <c r="C25" s="4" t="inlineStr">
        <is>
          <t xml:space="preserve"> </t>
        </is>
      </c>
    </row>
    <row r="26">
      <c r="A26" s="4" t="inlineStr">
        <is>
          <t>2027</t>
        </is>
      </c>
      <c r="B26" s="6" t="n">
        <v>24574</v>
      </c>
      <c r="C26" s="4" t="inlineStr">
        <is>
          <t xml:space="preserve"> </t>
        </is>
      </c>
    </row>
    <row r="27">
      <c r="A27" s="4" t="inlineStr">
        <is>
          <t>2028</t>
        </is>
      </c>
      <c r="B27" s="6" t="n">
        <v>20778</v>
      </c>
      <c r="C27" s="4" t="inlineStr">
        <is>
          <t xml:space="preserve"> </t>
        </is>
      </c>
    </row>
    <row r="28">
      <c r="A28" s="4" t="inlineStr">
        <is>
          <t>Thereafter</t>
        </is>
      </c>
      <c r="B28" s="6" t="n">
        <v>60474</v>
      </c>
      <c r="C28" s="4" t="inlineStr">
        <is>
          <t xml:space="preserve"> </t>
        </is>
      </c>
    </row>
    <row r="29">
      <c r="A29" s="4" t="inlineStr">
        <is>
          <t>Total minimum lease payments</t>
        </is>
      </c>
      <c r="B29" s="6" t="n">
        <v>205261</v>
      </c>
      <c r="C29" s="4" t="inlineStr">
        <is>
          <t xml:space="preserve"> </t>
        </is>
      </c>
    </row>
    <row r="30">
      <c r="A30" s="4" t="inlineStr">
        <is>
          <t>Less: amount representing interest</t>
        </is>
      </c>
      <c r="B30" s="6" t="n">
        <v>-47942</v>
      </c>
      <c r="C30" s="4" t="inlineStr">
        <is>
          <t xml:space="preserve"> </t>
        </is>
      </c>
    </row>
    <row r="31">
      <c r="A31" s="4" t="inlineStr">
        <is>
          <t>Lease liabilities</t>
        </is>
      </c>
      <c r="B31" s="5" t="n">
        <v>157319</v>
      </c>
      <c r="C31" s="5" t="n">
        <v>1954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Service fund liability</t>
        </is>
      </c>
      <c r="B3" s="5" t="n">
        <v>72003</v>
      </c>
      <c r="C3" s="5" t="n">
        <v>16652</v>
      </c>
    </row>
    <row r="4">
      <c r="A4" s="4" t="inlineStr">
        <is>
          <t>Employee Stock Purchase Plan withholding liability</t>
        </is>
      </c>
      <c r="B4" s="6" t="n">
        <v>0</v>
      </c>
      <c r="C4" s="6" t="n">
        <v>1269</v>
      </c>
    </row>
    <row r="5">
      <c r="A5" s="4" t="inlineStr">
        <is>
          <t>Other</t>
        </is>
      </c>
      <c r="B5" s="6" t="n">
        <v>3591</v>
      </c>
      <c r="C5" s="6" t="n">
        <v>6570</v>
      </c>
    </row>
    <row r="6">
      <c r="A6" s="4" t="inlineStr">
        <is>
          <t>Other current liabilities</t>
        </is>
      </c>
      <c r="B6" s="5" t="n">
        <v>75594</v>
      </c>
      <c r="C6" s="5" t="n">
        <v>244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Additional Information (Details) - Humana Affiliate Provider - USD ($) $ in Thousands</t>
        </is>
      </c>
      <c r="B1" s="2" t="inlineStr">
        <is>
          <t>12 Months Ended</t>
        </is>
      </c>
    </row>
    <row r="2">
      <c r="B2" s="2" t="inlineStr">
        <is>
          <t>Dec. 31, 2023</t>
        </is>
      </c>
      <c r="C2" s="2" t="inlineStr">
        <is>
          <t>Dec. 31, 2022</t>
        </is>
      </c>
    </row>
    <row r="3">
      <c r="A3" s="3" t="inlineStr">
        <is>
          <t>Change In Contract With Customer Liability [Line Items]</t>
        </is>
      </c>
      <c r="B3" s="4" t="inlineStr">
        <is>
          <t xml:space="preserve"> </t>
        </is>
      </c>
      <c r="C3" s="4" t="inlineStr">
        <is>
          <t xml:space="preserve"> </t>
        </is>
      </c>
    </row>
    <row r="4">
      <c r="A4" s="4" t="inlineStr">
        <is>
          <t>Contract liabilities</t>
        </is>
      </c>
      <c r="B4" s="5" t="n">
        <v>162</v>
      </c>
      <c r="C4" s="5" t="n">
        <v>6461</v>
      </c>
    </row>
    <row r="5">
      <c r="A5" s="4" t="inlineStr">
        <is>
          <t>Revenue recognized from contract liabilities</t>
        </is>
      </c>
      <c r="B5" s="6" t="n">
        <v>2065</v>
      </c>
      <c r="C5" s="5" t="n">
        <v>2600</v>
      </c>
    </row>
    <row r="6">
      <c r="A6" s="4" t="inlineStr">
        <is>
          <t>Release related to the Sale Transaction</t>
        </is>
      </c>
      <c r="B6" s="5" t="n">
        <v>4234</v>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RACT LIABILITIES - Revenue, Remaining Performance Obligation, Expected Timing of Satisfaction (Details) $ in Thousands</t>
        </is>
      </c>
      <c r="B1" s="2" t="inlineStr">
        <is>
          <t>Dec. 31, 2023 USD ($)</t>
        </is>
      </c>
    </row>
    <row r="2">
      <c r="A2" s="3" t="inlineStr">
        <is>
          <t>Revenue from Contract with Customer [Abstract]</t>
        </is>
      </c>
      <c r="B2" s="4" t="inlineStr">
        <is>
          <t xml:space="preserve"> </t>
        </is>
      </c>
    </row>
    <row r="3">
      <c r="A3" s="4" t="inlineStr">
        <is>
          <t>Revenue, remaining performance obligation, amount</t>
        </is>
      </c>
      <c r="B3" s="5" t="n">
        <v>1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chedule of Notes Payabl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urrent notes payable, gross</t>
        </is>
      </c>
      <c r="B4" s="4" t="inlineStr">
        <is>
          <t xml:space="preserve"> </t>
        </is>
      </c>
      <c r="C4" s="5" t="n">
        <v>6444</v>
      </c>
    </row>
    <row r="5">
      <c r="A5" s="4" t="inlineStr">
        <is>
          <t>Less: Debt issuance costs</t>
        </is>
      </c>
      <c r="B5" s="5" t="n">
        <v>-75840</v>
      </c>
      <c r="C5" s="4" t="inlineStr">
        <is>
          <t xml:space="preserve"> </t>
        </is>
      </c>
    </row>
    <row r="6">
      <c r="A6" s="4" t="inlineStr">
        <is>
          <t>Less: Current portion of notes payable</t>
        </is>
      </c>
      <c r="B6" s="6" t="n">
        <v>-1157318</v>
      </c>
      <c r="C6" s="6" t="n">
        <v>-6444</v>
      </c>
    </row>
    <row r="7">
      <c r="A7" s="4" t="inlineStr">
        <is>
          <t>Notes payable, net of debt issuance costs</t>
        </is>
      </c>
      <c r="B7" s="6" t="n">
        <v>1157318</v>
      </c>
      <c r="C7" s="6" t="n">
        <v>6444</v>
      </c>
    </row>
    <row r="8">
      <c r="A8" s="4" t="inlineStr">
        <is>
          <t>Less: Current portion of notes payable</t>
        </is>
      </c>
      <c r="B8" s="4" t="inlineStr">
        <is>
          <t xml:space="preserve"> </t>
        </is>
      </c>
      <c r="C8" s="6" t="n">
        <v>-6444</v>
      </c>
    </row>
    <row r="9">
      <c r="A9" s="4" t="inlineStr">
        <is>
          <t>Less: Debt issuance costs</t>
        </is>
      </c>
      <c r="B9" s="4" t="inlineStr">
        <is>
          <t xml:space="preserve"> </t>
        </is>
      </c>
      <c r="C9" s="6" t="n">
        <v>-17738</v>
      </c>
    </row>
    <row r="10">
      <c r="A10" s="4" t="inlineStr">
        <is>
          <t>Notes payable, net of debt issuance costs</t>
        </is>
      </c>
      <c r="B10" s="6" t="n">
        <v>0</v>
      </c>
      <c r="C10" s="6" t="n">
        <v>997806</v>
      </c>
    </row>
    <row r="11">
      <c r="A11" s="4" t="inlineStr">
        <is>
          <t>2023 Term Loan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rrent notes payable, gross</t>
        </is>
      </c>
      <c r="B13" s="6" t="n">
        <v>933159</v>
      </c>
      <c r="C13" s="4" t="inlineStr">
        <is>
          <t xml:space="preserve"> </t>
        </is>
      </c>
    </row>
    <row r="14">
      <c r="A14" s="4" t="inlineStr">
        <is>
          <t>Notes payable</t>
        </is>
      </c>
      <c r="B14" s="4" t="inlineStr">
        <is>
          <t xml:space="preserve"> </t>
        </is>
      </c>
      <c r="C14" s="6" t="n">
        <v>721988</v>
      </c>
    </row>
    <row r="15">
      <c r="A15" s="4" t="inlineStr">
        <is>
          <t>Less: Current portion of notes payable</t>
        </is>
      </c>
      <c r="B15" s="6" t="n">
        <v>-933159</v>
      </c>
      <c r="C15" s="4" t="inlineStr">
        <is>
          <t xml:space="preserve"> </t>
        </is>
      </c>
    </row>
    <row r="16">
      <c r="A16" s="4" t="inlineStr">
        <is>
          <t>Paid in kind interest, excluding principal premium</t>
        </is>
      </c>
      <c r="B16" s="6" t="n">
        <v>20600</v>
      </c>
      <c r="C16" s="4" t="inlineStr">
        <is>
          <t xml:space="preserve"> </t>
        </is>
      </c>
    </row>
    <row r="17">
      <c r="A17" s="4" t="inlineStr">
        <is>
          <t>Additional principal premium</t>
        </is>
      </c>
      <c r="B17" s="6" t="n">
        <v>3400</v>
      </c>
      <c r="C17" s="4" t="inlineStr">
        <is>
          <t xml:space="preserve"> </t>
        </is>
      </c>
    </row>
    <row r="18">
      <c r="A18" s="4" t="inlineStr">
        <is>
          <t>CS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notes payable, gross</t>
        </is>
      </c>
      <c r="B20" s="6" t="n">
        <v>300000</v>
      </c>
      <c r="C20" s="4" t="inlineStr">
        <is>
          <t xml:space="preserve"> </t>
        </is>
      </c>
    </row>
    <row r="21">
      <c r="A21" s="4" t="inlineStr">
        <is>
          <t>Notes payable</t>
        </is>
      </c>
      <c r="B21" s="4" t="inlineStr">
        <is>
          <t xml:space="preserve"> </t>
        </is>
      </c>
      <c r="C21" s="5" t="n">
        <v>300000</v>
      </c>
    </row>
    <row r="22">
      <c r="A22" s="4" t="inlineStr">
        <is>
          <t>Less: Current portion of notes payable</t>
        </is>
      </c>
      <c r="B22" s="5" t="n">
        <v>-300000</v>
      </c>
      <c r="C2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DEBT - The Chapter 11 Cases, the Restructuring Support Agreement and the DIP Credit Agreement (Details)</t>
        </is>
      </c>
      <c r="B1" s="2" t="inlineStr">
        <is>
          <t>Mar. 06, 2024</t>
        </is>
      </c>
      <c r="C1" s="2" t="inlineStr">
        <is>
          <t>Feb. 04, 2024 USD ($) day</t>
        </is>
      </c>
      <c r="D1" s="2" t="inlineStr">
        <is>
          <t>Sep. 30, 2021</t>
        </is>
      </c>
    </row>
    <row r="2">
      <c r="A2" s="4" t="inlineStr">
        <is>
          <t>Subsequent Ev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structuring Support Agreement, Event of Default, notice period | day</t>
        </is>
      </c>
      <c r="B4" s="4" t="inlineStr">
        <is>
          <t xml:space="preserve"> </t>
        </is>
      </c>
      <c r="C4" s="6" t="n">
        <v>2</v>
      </c>
      <c r="D4" s="4" t="inlineStr">
        <is>
          <t xml:space="preserve"> </t>
        </is>
      </c>
    </row>
    <row r="5">
      <c r="A5" s="4" t="inlineStr">
        <is>
          <t>Restructuring Support Agreement, Sale Milestones, period | day</t>
        </is>
      </c>
      <c r="B5" s="4" t="inlineStr">
        <is>
          <t xml:space="preserve"> </t>
        </is>
      </c>
      <c r="C5" s="6" t="n">
        <v>5</v>
      </c>
      <c r="D5" s="4" t="inlineStr">
        <is>
          <t xml:space="preserve"> </t>
        </is>
      </c>
    </row>
    <row r="6">
      <c r="A6" s="4" t="inlineStr">
        <is>
          <t>Subsequent Event | First Lien Claim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structuring Support Agreement, debtor pursuing stand-alone restructuring plan terms, percentage of total outstanding reorganized equity</t>
        </is>
      </c>
      <c r="B8" s="4" t="inlineStr">
        <is>
          <t xml:space="preserve"> </t>
        </is>
      </c>
      <c r="C8" s="10" t="n">
        <v>1</v>
      </c>
      <c r="D8" s="4" t="inlineStr">
        <is>
          <t xml:space="preserve"> </t>
        </is>
      </c>
    </row>
    <row r="9">
      <c r="A9" s="4" t="inlineStr">
        <is>
          <t>Obtain a credit rating for DIP Facility | Subsequent Ev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structuring Support Agreement, milestone period after Petition date</t>
        </is>
      </c>
      <c r="B11" s="4" t="inlineStr">
        <is>
          <t xml:space="preserve"> </t>
        </is>
      </c>
      <c r="C11" s="4" t="inlineStr">
        <is>
          <t>45 days</t>
        </is>
      </c>
      <c r="D11" s="4" t="inlineStr">
        <is>
          <t xml:space="preserve"> </t>
        </is>
      </c>
    </row>
    <row r="12">
      <c r="A12" s="4" t="inlineStr">
        <is>
          <t>Commence a hearing on the Disclosure Statement | Subsequent Ev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structuring Support Agreement, milestone period after Petition date</t>
        </is>
      </c>
      <c r="B14" s="4" t="inlineStr">
        <is>
          <t>148 days</t>
        </is>
      </c>
      <c r="C14" s="4" t="inlineStr">
        <is>
          <t>90 days</t>
        </is>
      </c>
      <c r="D14" s="4" t="inlineStr">
        <is>
          <t xml:space="preserve"> </t>
        </is>
      </c>
    </row>
    <row r="15">
      <c r="A15" s="4" t="inlineStr">
        <is>
          <t>Enter an order approving the Disclosure Statement | Subsequent Ev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structuring Support Agreement, milestone period after Petition date</t>
        </is>
      </c>
      <c r="B17" s="4" t="inlineStr">
        <is>
          <t>96 days</t>
        </is>
      </c>
      <c r="C17" s="4" t="inlineStr">
        <is>
          <t>90 days</t>
        </is>
      </c>
      <c r="D17" s="4" t="inlineStr">
        <is>
          <t xml:space="preserve"> </t>
        </is>
      </c>
    </row>
    <row r="18">
      <c r="A18" s="4" t="inlineStr">
        <is>
          <t>Commence the Confirmation Hearing | Subsequent Ev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structuring Support Agreement, milestone period after Petition date</t>
        </is>
      </c>
      <c r="B20" s="4" t="inlineStr">
        <is>
          <t xml:space="preserve"> </t>
        </is>
      </c>
      <c r="C20" s="4" t="inlineStr">
        <is>
          <t>125 days</t>
        </is>
      </c>
      <c r="D20" s="4" t="inlineStr">
        <is>
          <t xml:space="preserve"> </t>
        </is>
      </c>
    </row>
    <row r="21">
      <c r="A21" s="4" t="inlineStr">
        <is>
          <t>Effective Date shall have occurred | Subsequent Ev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structuring Support Agreement, milestone period after Petition date</t>
        </is>
      </c>
      <c r="B23" s="4" t="inlineStr">
        <is>
          <t>162 days</t>
        </is>
      </c>
      <c r="C23" s="4" t="inlineStr">
        <is>
          <t>140 days</t>
        </is>
      </c>
      <c r="D23" s="4" t="inlineStr">
        <is>
          <t xml:space="preserve"> </t>
        </is>
      </c>
    </row>
    <row r="24">
      <c r="A24" s="4" t="inlineStr">
        <is>
          <t>Restructuring Support Agreement, milestone extension period</t>
        </is>
      </c>
      <c r="B24" s="4" t="inlineStr">
        <is>
          <t>45 days</t>
        </is>
      </c>
      <c r="C24" s="4" t="inlineStr">
        <is>
          <t>45 days</t>
        </is>
      </c>
      <c r="D24" s="4" t="inlineStr">
        <is>
          <t xml:space="preserve"> </t>
        </is>
      </c>
    </row>
    <row r="25">
      <c r="A25" s="4" t="inlineStr">
        <is>
          <t>6.25% Senior Unsecured Notes Due 2028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stated interest rate</t>
        </is>
      </c>
      <c r="B27" s="4" t="inlineStr">
        <is>
          <t xml:space="preserve"> </t>
        </is>
      </c>
      <c r="C27" s="4" t="inlineStr">
        <is>
          <t xml:space="preserve"> </t>
        </is>
      </c>
      <c r="D27" s="9" t="n">
        <v>0.0625</v>
      </c>
    </row>
    <row r="28">
      <c r="A28" s="4" t="inlineStr">
        <is>
          <t>DIP Facility | Subsequent Ev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IP financing, amount arranged</t>
        </is>
      </c>
      <c r="B30" s="4" t="inlineStr">
        <is>
          <t xml:space="preserve"> </t>
        </is>
      </c>
      <c r="C30" s="5" t="n">
        <v>150000000</v>
      </c>
      <c r="D30" s="4" t="inlineStr">
        <is>
          <t xml:space="preserve"> </t>
        </is>
      </c>
    </row>
    <row r="31">
      <c r="A31" s="4" t="inlineStr">
        <is>
          <t>DIP financing, percentage of participation fees</t>
        </is>
      </c>
      <c r="B31" s="4" t="inlineStr">
        <is>
          <t xml:space="preserve"> </t>
        </is>
      </c>
      <c r="C31" s="10" t="n">
        <v>0.15</v>
      </c>
      <c r="D31" s="4" t="inlineStr">
        <is>
          <t xml:space="preserve"> </t>
        </is>
      </c>
    </row>
    <row r="32">
      <c r="A32" s="4" t="inlineStr">
        <is>
          <t>DIP financing, percentage of backstop fees</t>
        </is>
      </c>
      <c r="B32" s="4" t="inlineStr">
        <is>
          <t xml:space="preserve"> </t>
        </is>
      </c>
      <c r="C32" s="9" t="n">
        <v>0.075</v>
      </c>
      <c r="D32" s="4" t="inlineStr">
        <is>
          <t xml:space="preserve"> </t>
        </is>
      </c>
    </row>
    <row r="33">
      <c r="A33" s="4" t="inlineStr">
        <is>
          <t>DIP financing, term</t>
        </is>
      </c>
      <c r="B33" s="4" t="inlineStr">
        <is>
          <t xml:space="preserve"> </t>
        </is>
      </c>
      <c r="C33" s="4" t="inlineStr">
        <is>
          <t>8 months</t>
        </is>
      </c>
      <c r="D33" s="4" t="inlineStr">
        <is>
          <t xml:space="preserve"> </t>
        </is>
      </c>
    </row>
    <row r="34">
      <c r="A34" s="4" t="inlineStr">
        <is>
          <t>DIP Facility | SOFR | Subsequent Ev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IP financing, interest rate, basis spread on variable rate</t>
        </is>
      </c>
      <c r="B36" s="4" t="inlineStr">
        <is>
          <t xml:space="preserve"> </t>
        </is>
      </c>
      <c r="C36" s="10" t="n">
        <v>0.11</v>
      </c>
      <c r="D36" s="4" t="inlineStr">
        <is>
          <t xml:space="preserve"> </t>
        </is>
      </c>
    </row>
    <row r="37">
      <c r="A37" s="4" t="inlineStr">
        <is>
          <t>DIP Facility | Base Rate | Subsequent Ev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IP financing, interest rate, basis spread on variable rate</t>
        </is>
      </c>
      <c r="B39" s="4" t="inlineStr">
        <is>
          <t xml:space="preserve"> </t>
        </is>
      </c>
      <c r="C39" s="10" t="n">
        <v>0.1</v>
      </c>
      <c r="D39" s="4" t="inlineStr">
        <is>
          <t xml:space="preserve"> </t>
        </is>
      </c>
    </row>
    <row r="40">
      <c r="A40" s="4" t="inlineStr">
        <is>
          <t>DIP Facility, Interim DIP Order | Subsequent Ev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IP financing, amount arranged</t>
        </is>
      </c>
      <c r="B42" s="4" t="inlineStr">
        <is>
          <t xml:space="preserve"> </t>
        </is>
      </c>
      <c r="C42" s="5" t="n">
        <v>50000000</v>
      </c>
      <c r="D42" s="4" t="inlineStr">
        <is>
          <t xml:space="preserve"> </t>
        </is>
      </c>
    </row>
    <row r="43">
      <c r="A43" s="4" t="inlineStr">
        <is>
          <t>DIP Facility, Final DIP Order | Subsequent Even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IP financing, amount arranged</t>
        </is>
      </c>
      <c r="B45" s="4" t="inlineStr">
        <is>
          <t xml:space="preserve"> </t>
        </is>
      </c>
      <c r="C45" s="5" t="n">
        <v>100000000</v>
      </c>
      <c r="D4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DEBT - Credit Suisse Credit Agreement (Details) - USD ($) $ in Thousands</t>
        </is>
      </c>
      <c r="C1" s="2" t="inlineStr">
        <is>
          <t>12 Months Ended</t>
        </is>
      </c>
    </row>
    <row r="2">
      <c r="B2" s="2" t="inlineStr">
        <is>
          <t>Jan. 14, 2022</t>
        </is>
      </c>
      <c r="C2" s="2" t="inlineStr">
        <is>
          <t>Dec. 31, 2023</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5" t="n">
        <v>5700</v>
      </c>
      <c r="D4" s="5" t="n">
        <v>7200</v>
      </c>
      <c r="E4" s="4" t="inlineStr">
        <is>
          <t xml:space="preserve"> </t>
        </is>
      </c>
      <c r="F4" s="4" t="inlineStr">
        <is>
          <t xml:space="preserve"> </t>
        </is>
      </c>
    </row>
    <row r="5">
      <c r="A5" s="4" t="inlineStr">
        <is>
          <t>Total cash</t>
        </is>
      </c>
      <c r="B5" s="4" t="inlineStr">
        <is>
          <t xml:space="preserve"> </t>
        </is>
      </c>
      <c r="C5" s="6" t="n">
        <v>75763</v>
      </c>
      <c r="D5" s="6" t="n">
        <v>27329</v>
      </c>
      <c r="E5" s="5" t="n">
        <v>163170</v>
      </c>
      <c r="F5" s="5" t="n">
        <v>33807</v>
      </c>
    </row>
    <row r="6">
      <c r="A6" s="4" t="inlineStr">
        <is>
          <t>Credit Suisse Credit Agreement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s of credit outstanding</t>
        </is>
      </c>
      <c r="B8" s="4" t="inlineStr">
        <is>
          <t xml:space="preserve"> </t>
        </is>
      </c>
      <c r="C8" s="6" t="n">
        <v>120000</v>
      </c>
      <c r="D8" s="4" t="inlineStr">
        <is>
          <t xml:space="preserve"> </t>
        </is>
      </c>
      <c r="E8" s="4" t="inlineStr">
        <is>
          <t xml:space="preserve"> </t>
        </is>
      </c>
      <c r="F8" s="4" t="inlineStr">
        <is>
          <t xml:space="preserve"> </t>
        </is>
      </c>
    </row>
    <row r="9">
      <c r="A9" s="4" t="inlineStr">
        <is>
          <t>Cash held as collateral</t>
        </is>
      </c>
      <c r="B9" s="4" t="inlineStr">
        <is>
          <t xml:space="preserve"> </t>
        </is>
      </c>
      <c r="C9" s="5" t="n">
        <v>27200</v>
      </c>
      <c r="D9" s="5" t="n">
        <v>4400</v>
      </c>
      <c r="E9" s="4" t="inlineStr">
        <is>
          <t xml:space="preserve"> </t>
        </is>
      </c>
      <c r="F9" s="4" t="inlineStr">
        <is>
          <t xml:space="preserve"> </t>
        </is>
      </c>
    </row>
    <row r="10">
      <c r="A10" s="4" t="inlineStr">
        <is>
          <t>Debt, variable rate exceeded credit spread adjustment</t>
        </is>
      </c>
      <c r="B10" s="9" t="n">
        <v>0.005</v>
      </c>
      <c r="C10" s="9" t="n">
        <v>0.005</v>
      </c>
      <c r="D10" s="4" t="inlineStr">
        <is>
          <t xml:space="preserve"> </t>
        </is>
      </c>
      <c r="E10" s="4" t="inlineStr">
        <is>
          <t xml:space="preserve"> </t>
        </is>
      </c>
      <c r="F10" s="4" t="inlineStr">
        <is>
          <t xml:space="preserve"> </t>
        </is>
      </c>
    </row>
    <row r="11">
      <c r="A11" s="4" t="inlineStr">
        <is>
          <t>Write off of deferred financing costs</t>
        </is>
      </c>
      <c r="B11" s="5" t="n">
        <v>1400</v>
      </c>
      <c r="C11" s="4" t="inlineStr">
        <is>
          <t xml:space="preserve"> </t>
        </is>
      </c>
      <c r="D11" s="4" t="inlineStr">
        <is>
          <t xml:space="preserve"> </t>
        </is>
      </c>
      <c r="E11" s="4" t="inlineStr">
        <is>
          <t xml:space="preserve"> </t>
        </is>
      </c>
      <c r="F11" s="4" t="inlineStr">
        <is>
          <t xml:space="preserve"> </t>
        </is>
      </c>
    </row>
    <row r="12">
      <c r="A12" s="4" t="inlineStr">
        <is>
          <t>Credit Suisse Credit Agreement | Secured Debt | Rate one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10" t="n">
        <v>0.04</v>
      </c>
      <c r="C14" s="4" t="inlineStr">
        <is>
          <t xml:space="preserve"> </t>
        </is>
      </c>
      <c r="D14" s="4" t="inlineStr">
        <is>
          <t xml:space="preserve"> </t>
        </is>
      </c>
      <c r="E14" s="4" t="inlineStr">
        <is>
          <t xml:space="preserve"> </t>
        </is>
      </c>
      <c r="F14" s="4" t="inlineStr">
        <is>
          <t xml:space="preserve"> </t>
        </is>
      </c>
    </row>
    <row r="15">
      <c r="A15" s="4" t="inlineStr">
        <is>
          <t>CS Term Loan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t>
        </is>
      </c>
      <c r="B17" s="4" t="inlineStr">
        <is>
          <t xml:space="preserve"> </t>
        </is>
      </c>
      <c r="C17" s="5" t="n">
        <v>631500</v>
      </c>
      <c r="D17" s="4" t="inlineStr">
        <is>
          <t xml:space="preserve"> </t>
        </is>
      </c>
      <c r="E17" s="4" t="inlineStr">
        <is>
          <t xml:space="preserve"> </t>
        </is>
      </c>
      <c r="F17" s="4" t="inlineStr">
        <is>
          <t xml:space="preserve"> </t>
        </is>
      </c>
    </row>
    <row r="18">
      <c r="A18" s="4" t="inlineStr">
        <is>
          <t>Debt effective interest rate</t>
        </is>
      </c>
      <c r="B18" s="4" t="inlineStr">
        <is>
          <t xml:space="preserve"> </t>
        </is>
      </c>
      <c r="C18" s="9" t="n">
        <v>0.1001</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used in) from Operating Activities:</t>
        </is>
      </c>
      <c r="B3" s="4" t="inlineStr">
        <is>
          <t xml:space="preserve"> </t>
        </is>
      </c>
      <c r="C3" s="4" t="inlineStr">
        <is>
          <t xml:space="preserve"> </t>
        </is>
      </c>
      <c r="D3" s="4" t="inlineStr">
        <is>
          <t xml:space="preserve"> </t>
        </is>
      </c>
    </row>
    <row r="4">
      <c r="A4" s="4" t="inlineStr">
        <is>
          <t>Net loss</t>
        </is>
      </c>
      <c r="B4" s="5" t="n">
        <v>-1098903</v>
      </c>
      <c r="C4" s="5" t="n">
        <v>-428389</v>
      </c>
      <c r="D4" s="5" t="n">
        <v>-116737</v>
      </c>
    </row>
    <row r="5">
      <c r="A5" s="3" t="inlineStr">
        <is>
          <t>Adjustments to reconcile net loss to net cash (used in) from operating activities:</t>
        </is>
      </c>
      <c r="B5" s="4" t="inlineStr">
        <is>
          <t xml:space="preserve"> </t>
        </is>
      </c>
      <c r="C5" s="4" t="inlineStr">
        <is>
          <t xml:space="preserve"> </t>
        </is>
      </c>
      <c r="D5" s="4" t="inlineStr">
        <is>
          <t xml:space="preserve"> </t>
        </is>
      </c>
    </row>
    <row r="6">
      <c r="A6" s="4" t="inlineStr">
        <is>
          <t>Depreciation and amortization expense (excluding accelerated amounts)</t>
        </is>
      </c>
      <c r="B6" s="6" t="n">
        <v>106080</v>
      </c>
      <c r="C6" s="6" t="n">
        <v>90640</v>
      </c>
      <c r="D6" s="6" t="n">
        <v>49441</v>
      </c>
    </row>
    <row r="7">
      <c r="A7" s="4" t="inlineStr">
        <is>
          <t>Change in fair value of contingent consideration</t>
        </is>
      </c>
      <c r="B7" s="6" t="n">
        <v>-2800</v>
      </c>
      <c r="C7" s="6" t="n">
        <v>-5025</v>
      </c>
      <c r="D7" s="6" t="n">
        <v>-11680</v>
      </c>
    </row>
    <row r="8">
      <c r="A8" s="4" t="inlineStr">
        <is>
          <t>Change in fair value of warrant liabilities</t>
        </is>
      </c>
      <c r="B8" s="6" t="n">
        <v>-7373</v>
      </c>
      <c r="C8" s="6" t="n">
        <v>-72771</v>
      </c>
      <c r="D8" s="6" t="n">
        <v>-82914</v>
      </c>
    </row>
    <row r="9">
      <c r="A9" s="4" t="inlineStr">
        <is>
          <t>Change in securities held at fair value</t>
        </is>
      </c>
      <c r="B9" s="6" t="n">
        <v>-18160</v>
      </c>
      <c r="C9" s="6" t="n">
        <v>0</v>
      </c>
      <c r="D9" s="6" t="n">
        <v>0</v>
      </c>
    </row>
    <row r="10">
      <c r="A10" s="4" t="inlineStr">
        <is>
          <t>Intangible assets disposals</t>
        </is>
      </c>
      <c r="B10" s="6" t="n">
        <v>122</v>
      </c>
      <c r="C10" s="6" t="n">
        <v>0</v>
      </c>
      <c r="D10" s="6" t="n">
        <v>0</v>
      </c>
    </row>
    <row r="11">
      <c r="A11" s="4" t="inlineStr">
        <is>
          <t>Goodwill impairment loss</t>
        </is>
      </c>
      <c r="B11" s="6" t="n">
        <v>442918</v>
      </c>
      <c r="C11" s="6" t="n">
        <v>323000</v>
      </c>
      <c r="D11" s="6" t="n">
        <v>0</v>
      </c>
    </row>
    <row r="12">
      <c r="A12" s="4" t="inlineStr">
        <is>
          <t>Accelerated depreciation and amortization for property and equipment, and right-of-use assets</t>
        </is>
      </c>
      <c r="B12" s="6" t="n">
        <v>80560</v>
      </c>
      <c r="C12" s="6" t="n">
        <v>0</v>
      </c>
      <c r="D12" s="6" t="n">
        <v>0</v>
      </c>
    </row>
    <row r="13">
      <c r="A13" s="4" t="inlineStr">
        <is>
          <t>Abandonment of construction in progress</t>
        </is>
      </c>
      <c r="B13" s="6" t="n">
        <v>8260</v>
      </c>
      <c r="C13" s="6" t="n">
        <v>0</v>
      </c>
      <c r="D13" s="6" t="n">
        <v>0</v>
      </c>
    </row>
    <row r="14">
      <c r="A14" s="4" t="inlineStr">
        <is>
          <t>Loss on extinguishment of debt</t>
        </is>
      </c>
      <c r="B14" s="6" t="n">
        <v>0</v>
      </c>
      <c r="C14" s="6" t="n">
        <v>1428</v>
      </c>
      <c r="D14" s="6" t="n">
        <v>13115</v>
      </c>
    </row>
    <row r="15">
      <c r="A15" s="4" t="inlineStr">
        <is>
          <t>Amortization of debt issuance costs</t>
        </is>
      </c>
      <c r="B15" s="6" t="n">
        <v>4948</v>
      </c>
      <c r="C15" s="6" t="n">
        <v>3826</v>
      </c>
      <c r="D15" s="6" t="n">
        <v>4887</v>
      </c>
    </row>
    <row r="16">
      <c r="A16" s="4" t="inlineStr">
        <is>
          <t>Non-cash lease expense</t>
        </is>
      </c>
      <c r="B16" s="6" t="n">
        <v>1892</v>
      </c>
      <c r="C16" s="6" t="n">
        <v>6528</v>
      </c>
      <c r="D16" s="6" t="n">
        <v>664</v>
      </c>
    </row>
    <row r="17">
      <c r="A17" s="4" t="inlineStr">
        <is>
          <t>Class A common shares issued for bonus award</t>
        </is>
      </c>
      <c r="B17" s="6" t="n">
        <v>0</v>
      </c>
      <c r="C17" s="6" t="n">
        <v>2879</v>
      </c>
      <c r="D17" s="6" t="n">
        <v>0</v>
      </c>
    </row>
    <row r="18">
      <c r="A18" s="4" t="inlineStr">
        <is>
          <t>Stock-based compensation, net</t>
        </is>
      </c>
      <c r="B18" s="6" t="n">
        <v>8179</v>
      </c>
      <c r="C18" s="6" t="n">
        <v>54778</v>
      </c>
      <c r="D18" s="6" t="n">
        <v>27983</v>
      </c>
    </row>
    <row r="19">
      <c r="A19" s="4" t="inlineStr">
        <is>
          <t>Paid in kind interest and fee expense</t>
        </is>
      </c>
      <c r="B19" s="6" t="n">
        <v>23205</v>
      </c>
      <c r="C19" s="6" t="n">
        <v>0</v>
      </c>
      <c r="D19" s="6" t="n">
        <v>0</v>
      </c>
    </row>
    <row r="20">
      <c r="A20" s="4" t="inlineStr">
        <is>
          <t>Credit loss on other assets</t>
        </is>
      </c>
      <c r="B20" s="6" t="n">
        <v>62000</v>
      </c>
      <c r="C20" s="6" t="n">
        <v>0</v>
      </c>
      <c r="D20" s="6" t="n">
        <v>0</v>
      </c>
    </row>
    <row r="21">
      <c r="A21" s="4" t="inlineStr">
        <is>
          <t>Net loss on Sale Transaction, Other Divestitures and other</t>
        </is>
      </c>
      <c r="B21" s="6" t="n">
        <v>12961</v>
      </c>
      <c r="C21" s="6" t="n">
        <v>0</v>
      </c>
      <c r="D21" s="6" t="n">
        <v>0</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 net</t>
        </is>
      </c>
      <c r="B23" s="6" t="n">
        <v>161227</v>
      </c>
      <c r="C23" s="6" t="n">
        <v>-106743</v>
      </c>
      <c r="D23" s="6" t="n">
        <v>-15135</v>
      </c>
    </row>
    <row r="24">
      <c r="A24" s="4" t="inlineStr">
        <is>
          <t>Other assets</t>
        </is>
      </c>
      <c r="B24" s="6" t="n">
        <v>1756</v>
      </c>
      <c r="C24" s="6" t="n">
        <v>10053</v>
      </c>
      <c r="D24" s="6" t="n">
        <v>-16594</v>
      </c>
    </row>
    <row r="25">
      <c r="A25" s="4" t="inlineStr">
        <is>
          <t>Prepaid expenses and other current assets</t>
        </is>
      </c>
      <c r="B25" s="6" t="n">
        <v>3733</v>
      </c>
      <c r="C25" s="6" t="n">
        <v>-51662</v>
      </c>
      <c r="D25" s="6" t="n">
        <v>-11779</v>
      </c>
    </row>
    <row r="26">
      <c r="A26" s="4" t="inlineStr">
        <is>
          <t>Interest accrued due to sellers</t>
        </is>
      </c>
      <c r="B26" s="6" t="n">
        <v>0</v>
      </c>
      <c r="C26" s="6" t="n">
        <v>100</v>
      </c>
      <c r="D26" s="6" t="n">
        <v>1464</v>
      </c>
    </row>
    <row r="27">
      <c r="A27" s="4" t="inlineStr">
        <is>
          <t>Accounts payable and accrued expenses (Related parties comprised $(3,570), $2,669 and $0 for the years ended December 31, 2023, 2022 and 2021, respectively)</t>
        </is>
      </c>
      <c r="B27" s="6" t="n">
        <v>19512</v>
      </c>
      <c r="C27" s="6" t="n">
        <v>32612</v>
      </c>
      <c r="D27" s="6" t="n">
        <v>33723</v>
      </c>
    </row>
    <row r="28">
      <c r="A28" s="4" t="inlineStr">
        <is>
          <t>Other liabilities</t>
        </is>
      </c>
      <c r="B28" s="6" t="n">
        <v>60834</v>
      </c>
      <c r="C28" s="6" t="n">
        <v>-7591</v>
      </c>
      <c r="D28" s="6" t="n">
        <v>5529</v>
      </c>
    </row>
    <row r="29">
      <c r="A29" s="4" t="inlineStr">
        <is>
          <t>Net cash (used in) provided by operating activities</t>
        </is>
      </c>
      <c r="B29" s="6" t="n">
        <v>-129049</v>
      </c>
      <c r="C29" s="6" t="n">
        <v>-146337</v>
      </c>
      <c r="D29" s="6" t="n">
        <v>-118033</v>
      </c>
    </row>
    <row r="30">
      <c r="A30" s="3" t="inlineStr">
        <is>
          <t>Cash Flows from (used in) Investing Activities:</t>
        </is>
      </c>
      <c r="B30" s="4" t="inlineStr">
        <is>
          <t xml:space="preserve"> </t>
        </is>
      </c>
      <c r="C30" s="4" t="inlineStr">
        <is>
          <t xml:space="preserve"> </t>
        </is>
      </c>
      <c r="D30" s="4" t="inlineStr">
        <is>
          <t xml:space="preserve"> </t>
        </is>
      </c>
    </row>
    <row r="31">
      <c r="A31" s="4" t="inlineStr">
        <is>
          <t>Purchase of property and equipment (Related parties comprised $(983), $(7,864) and $(8,059) for the years ended December 31, 2023, 2022 and 2021, respectively)</t>
        </is>
      </c>
      <c r="B31" s="6" t="n">
        <v>-19233</v>
      </c>
      <c r="C31" s="6" t="n">
        <v>-49529</v>
      </c>
      <c r="D31" s="6" t="n">
        <v>-34354</v>
      </c>
    </row>
    <row r="32">
      <c r="A32" s="4" t="inlineStr">
        <is>
          <t>Acquisitions of subsidiaries including non-compete intangibles, net of cash acquired</t>
        </is>
      </c>
      <c r="B32" s="6" t="n">
        <v>0</v>
      </c>
      <c r="C32" s="6" t="n">
        <v>-5796</v>
      </c>
      <c r="D32" s="6" t="n">
        <v>-1070307</v>
      </c>
    </row>
    <row r="33">
      <c r="A33" s="4" t="inlineStr">
        <is>
          <t>Payments to sellers</t>
        </is>
      </c>
      <c r="B33" s="6" t="n">
        <v>-7773</v>
      </c>
      <c r="C33" s="6" t="n">
        <v>-8830</v>
      </c>
      <c r="D33" s="6" t="n">
        <v>-26587</v>
      </c>
    </row>
    <row r="34">
      <c r="A34" s="4" t="inlineStr">
        <is>
          <t>Proceeds from Sale Transaction and Other Divestitures</t>
        </is>
      </c>
      <c r="B34" s="6" t="n">
        <v>37968</v>
      </c>
      <c r="C34" s="6" t="n">
        <v>0</v>
      </c>
      <c r="D34" s="6" t="n">
        <v>0</v>
      </c>
    </row>
    <row r="35">
      <c r="A35" s="4" t="inlineStr">
        <is>
          <t>Net cash provided by (used in) investing activities</t>
        </is>
      </c>
      <c r="B35" s="6" t="n">
        <v>10962</v>
      </c>
      <c r="C35" s="6" t="n">
        <v>-64155</v>
      </c>
      <c r="D35" s="6" t="n">
        <v>-1131248</v>
      </c>
    </row>
    <row r="36">
      <c r="A36" s="3" t="inlineStr">
        <is>
          <t>Cash Flows from (used in) Financing Activities:</t>
        </is>
      </c>
      <c r="B36" s="4" t="inlineStr">
        <is>
          <t xml:space="preserve"> </t>
        </is>
      </c>
      <c r="C36" s="4" t="inlineStr">
        <is>
          <t xml:space="preserve"> </t>
        </is>
      </c>
      <c r="D36" s="4" t="inlineStr">
        <is>
          <t xml:space="preserve"> </t>
        </is>
      </c>
    </row>
    <row r="37">
      <c r="A37" s="4" t="inlineStr">
        <is>
          <t>Business combination and PIPE financing</t>
        </is>
      </c>
      <c r="B37" s="6" t="n">
        <v>0</v>
      </c>
      <c r="C37" s="6" t="n">
        <v>0</v>
      </c>
      <c r="D37" s="6" t="n">
        <v>935362</v>
      </c>
    </row>
    <row r="38">
      <c r="A38" s="4" t="inlineStr">
        <is>
          <t>Payments of long-term debt</t>
        </is>
      </c>
      <c r="B38" s="6" t="n">
        <v>-6445</v>
      </c>
      <c r="C38" s="6" t="n">
        <v>-6444</v>
      </c>
      <c r="D38" s="6" t="n">
        <v>-657917</v>
      </c>
    </row>
    <row r="39">
      <c r="A39" s="4" t="inlineStr">
        <is>
          <t>Debt issuance costs</t>
        </is>
      </c>
      <c r="B39" s="6" t="n">
        <v>-8712</v>
      </c>
      <c r="C39" s="6" t="n">
        <v>-88</v>
      </c>
      <c r="D39" s="6" t="n">
        <v>-17394</v>
      </c>
    </row>
    <row r="40">
      <c r="A40" s="4" t="inlineStr">
        <is>
          <t>Proceeds from long-term debt</t>
        </is>
      </c>
      <c r="B40" s="6" t="n">
        <v>150000</v>
      </c>
      <c r="C40" s="6" t="n">
        <v>0</v>
      </c>
      <c r="D40" s="6" t="n">
        <v>1120000</v>
      </c>
    </row>
    <row r="41">
      <c r="A41" s="4" t="inlineStr">
        <is>
          <t>Proceeds from CS Revolving Line of Credit</t>
        </is>
      </c>
      <c r="B41" s="6" t="n">
        <v>245000</v>
      </c>
      <c r="C41" s="6" t="n">
        <v>109000</v>
      </c>
      <c r="D41" s="6" t="n">
        <v>0</v>
      </c>
    </row>
    <row r="42">
      <c r="A42" s="4" t="inlineStr">
        <is>
          <t>Repayments of CS Revolving Line of Credit</t>
        </is>
      </c>
      <c r="B42" s="6" t="n">
        <v>-209000</v>
      </c>
      <c r="C42" s="6" t="n">
        <v>-25000</v>
      </c>
      <c r="D42" s="6" t="n">
        <v>0</v>
      </c>
    </row>
    <row r="43">
      <c r="A43" s="4" t="inlineStr">
        <is>
          <t>Proceeds from insurance financing arrangements</t>
        </is>
      </c>
      <c r="B43" s="6" t="n">
        <v>2690</v>
      </c>
      <c r="C43" s="6" t="n">
        <v>2529</v>
      </c>
      <c r="D43" s="6" t="n">
        <v>1701</v>
      </c>
    </row>
    <row r="44">
      <c r="A44" s="4" t="inlineStr">
        <is>
          <t>Payments of principal on insurance financing arrangements</t>
        </is>
      </c>
      <c r="B44" s="6" t="n">
        <v>-2690</v>
      </c>
      <c r="C44" s="6" t="n">
        <v>-2529</v>
      </c>
      <c r="D44" s="6" t="n">
        <v>-1701</v>
      </c>
    </row>
    <row r="45">
      <c r="A45" s="4" t="inlineStr">
        <is>
          <t>Principal payments under finance leases</t>
        </is>
      </c>
      <c r="B45" s="6" t="n">
        <v>-2852</v>
      </c>
      <c r="C45" s="6" t="n">
        <v>-1429</v>
      </c>
      <c r="D45" s="6" t="n">
        <v>-1227</v>
      </c>
    </row>
    <row r="46">
      <c r="A46" s="4" t="inlineStr">
        <is>
          <t>Repayment of equipment loans</t>
        </is>
      </c>
      <c r="B46" s="6" t="n">
        <v>-1306</v>
      </c>
      <c r="C46" s="6" t="n">
        <v>-510</v>
      </c>
      <c r="D46" s="6" t="n">
        <v>-314</v>
      </c>
    </row>
    <row r="47">
      <c r="A47" s="4" t="inlineStr">
        <is>
          <t>Employee Stock Purchase Plan withholding tax payments</t>
        </is>
      </c>
      <c r="B47" s="6" t="n">
        <v>-164</v>
      </c>
      <c r="C47" s="6" t="n">
        <v>-878</v>
      </c>
      <c r="D47" s="6" t="n">
        <v>0</v>
      </c>
    </row>
    <row r="48">
      <c r="A48" s="4" t="inlineStr">
        <is>
          <t>Other</t>
        </is>
      </c>
      <c r="B48" s="6" t="n">
        <v>0</v>
      </c>
      <c r="C48" s="6" t="n">
        <v>0</v>
      </c>
      <c r="D48" s="6" t="n">
        <v>134</v>
      </c>
    </row>
    <row r="49">
      <c r="A49" s="4" t="inlineStr">
        <is>
          <t>Net Cash Provided by (Used in) Financing Activities, Total</t>
        </is>
      </c>
      <c r="B49" s="6" t="n">
        <v>166521</v>
      </c>
      <c r="C49" s="6" t="n">
        <v>74651</v>
      </c>
      <c r="D49" s="6" t="n">
        <v>1378644</v>
      </c>
    </row>
    <row r="50">
      <c r="A50" s="4" t="inlineStr">
        <is>
          <t>Net increase (decrease) in cash, cash equivalents and restricted cash</t>
        </is>
      </c>
      <c r="B50" s="6" t="n">
        <v>48434</v>
      </c>
      <c r="C50" s="6" t="n">
        <v>-135841</v>
      </c>
      <c r="D50" s="6" t="n">
        <v>129363</v>
      </c>
    </row>
    <row r="51">
      <c r="A51" s="4" t="inlineStr">
        <is>
          <t>Cash, cash equivalents and restricted cash at beginning of year</t>
        </is>
      </c>
      <c r="B51" s="6" t="n">
        <v>27329</v>
      </c>
      <c r="C51" s="6" t="n">
        <v>163170</v>
      </c>
      <c r="D51" s="6" t="n">
        <v>33807</v>
      </c>
    </row>
    <row r="52">
      <c r="A52" s="4" t="inlineStr">
        <is>
          <t>Cash, cash equivalents and restricted cash at end of period</t>
        </is>
      </c>
      <c r="B52" s="6" t="n">
        <v>75763</v>
      </c>
      <c r="C52" s="6" t="n">
        <v>27329</v>
      </c>
      <c r="D52" s="6" t="n">
        <v>163170</v>
      </c>
    </row>
    <row r="53">
      <c r="A53" s="3" t="inlineStr">
        <is>
          <t>Supplemental cash flow information:</t>
        </is>
      </c>
      <c r="B53" s="4" t="inlineStr">
        <is>
          <t xml:space="preserve"> </t>
        </is>
      </c>
      <c r="C53" s="4" t="inlineStr">
        <is>
          <t xml:space="preserve"> </t>
        </is>
      </c>
      <c r="D53" s="4" t="inlineStr">
        <is>
          <t xml:space="preserve"> </t>
        </is>
      </c>
    </row>
    <row r="54">
      <c r="A54" s="4" t="inlineStr">
        <is>
          <t>Interest paid</t>
        </is>
      </c>
      <c r="B54" s="6" t="n">
        <v>74382</v>
      </c>
      <c r="C54" s="6" t="n">
        <v>61232</v>
      </c>
      <c r="D54" s="6" t="n">
        <v>41844</v>
      </c>
    </row>
    <row r="55">
      <c r="A55" s="4" t="inlineStr">
        <is>
          <t>Income taxes paid</t>
        </is>
      </c>
      <c r="B55" s="6" t="n">
        <v>148</v>
      </c>
      <c r="C55" s="6" t="n">
        <v>572</v>
      </c>
      <c r="D55" s="6" t="n">
        <v>1150</v>
      </c>
    </row>
    <row r="56">
      <c r="A56" s="3" t="inlineStr">
        <is>
          <t>Non-cash investing and financing activities:</t>
        </is>
      </c>
      <c r="B56" s="4" t="inlineStr">
        <is>
          <t xml:space="preserve"> </t>
        </is>
      </c>
      <c r="C56" s="4" t="inlineStr">
        <is>
          <t xml:space="preserve"> </t>
        </is>
      </c>
      <c r="D56" s="4" t="inlineStr">
        <is>
          <t xml:space="preserve"> </t>
        </is>
      </c>
    </row>
    <row r="57">
      <c r="A57" s="4" t="inlineStr">
        <is>
          <t>Additional principal additions from long term debt</t>
        </is>
      </c>
      <c r="B57" s="6" t="n">
        <v>7866</v>
      </c>
      <c r="C57" s="6" t="n">
        <v>0</v>
      </c>
      <c r="D57" s="6" t="n">
        <v>0</v>
      </c>
    </row>
    <row r="58">
      <c r="A58" s="4" t="inlineStr">
        <is>
          <t>Debt discount addition</t>
        </is>
      </c>
      <c r="B58" s="6" t="n">
        <v>-7866</v>
      </c>
      <c r="C58" s="6" t="n">
        <v>0</v>
      </c>
      <c r="D58" s="6" t="n">
        <v>0</v>
      </c>
    </row>
    <row r="59">
      <c r="A59" s="4" t="inlineStr">
        <is>
          <t>Issuance of Class A common stock for acquisitions</t>
        </is>
      </c>
      <c r="B59" s="6" t="n">
        <v>13611</v>
      </c>
      <c r="C59" s="6" t="n">
        <v>39291</v>
      </c>
      <c r="D59" s="6" t="n">
        <v>64469</v>
      </c>
    </row>
    <row r="60">
      <c r="A60" s="4" t="inlineStr">
        <is>
          <t>Contingent consideration liability in connection with acquisitions</t>
        </is>
      </c>
      <c r="B60" s="6" t="n">
        <v>0</v>
      </c>
      <c r="C60" s="6" t="n">
        <v>1500</v>
      </c>
      <c r="D60" s="6" t="n">
        <v>47900</v>
      </c>
    </row>
    <row r="61">
      <c r="A61" s="4" t="inlineStr">
        <is>
          <t>Contingent consideration assets in connection with acquisitions</t>
        </is>
      </c>
      <c r="B61" s="6" t="n">
        <v>0</v>
      </c>
      <c r="C61" s="6" t="n">
        <v>-5600</v>
      </c>
      <c r="D61" s="4" t="inlineStr">
        <is>
          <t xml:space="preserve"> </t>
        </is>
      </c>
    </row>
    <row r="62">
      <c r="A62" s="4" t="inlineStr">
        <is>
          <t>Due to sellers in connection with acquisitions</t>
        </is>
      </c>
      <c r="B62" s="6" t="n">
        <v>0</v>
      </c>
      <c r="C62" s="6" t="n">
        <v>35131</v>
      </c>
      <c r="D62" s="6" t="n">
        <v>1295</v>
      </c>
    </row>
    <row r="63">
      <c r="A63" s="4" t="inlineStr">
        <is>
          <t>Changes to construction in process funded through accounts payable</t>
        </is>
      </c>
      <c r="B63" s="6" t="n">
        <v>0</v>
      </c>
      <c r="C63" s="6" t="n">
        <v>3848</v>
      </c>
      <c r="D63" s="6" t="n">
        <v>2200</v>
      </c>
    </row>
    <row r="64">
      <c r="A64" s="4" t="inlineStr">
        <is>
          <t>Sale Proceeds Reflected Through Accounts Payable</t>
        </is>
      </c>
      <c r="B64" s="6" t="n">
        <v>0</v>
      </c>
      <c r="C64" s="6" t="n">
        <v>0</v>
      </c>
      <c r="D64" s="6" t="n">
        <v>0</v>
      </c>
    </row>
    <row r="65">
      <c r="A65" s="4" t="inlineStr">
        <is>
          <t>Humana Affiliate Provider clinic leasehold improvements</t>
        </is>
      </c>
      <c r="B65" s="6" t="n">
        <v>0</v>
      </c>
      <c r="C65" s="6" t="n">
        <v>7864</v>
      </c>
      <c r="D65" s="6" t="n">
        <v>11866</v>
      </c>
    </row>
    <row r="66">
      <c r="A66" s="4" t="inlineStr">
        <is>
          <t>Employee Stock Purchase Plan issuance</t>
        </is>
      </c>
      <c r="B66" s="6" t="n">
        <v>1922</v>
      </c>
      <c r="C66" s="6" t="n">
        <v>11377</v>
      </c>
      <c r="D66" s="6" t="n">
        <v>0</v>
      </c>
    </row>
    <row r="67">
      <c r="A67" s="4" t="inlineStr">
        <is>
          <t>Warrants issued</t>
        </is>
      </c>
      <c r="B67" s="6" t="n">
        <v>45698</v>
      </c>
      <c r="C67" s="6" t="n">
        <v>0</v>
      </c>
      <c r="D67" s="6" t="n">
        <v>0</v>
      </c>
    </row>
    <row r="68">
      <c r="A68" s="4" t="inlineStr">
        <is>
          <t>Equipment loan obligations entered into for property and equipment</t>
        </is>
      </c>
      <c r="B68" s="6" t="n">
        <v>0</v>
      </c>
      <c r="C68" s="6" t="n">
        <v>0</v>
      </c>
      <c r="D68" s="6" t="n">
        <v>967</v>
      </c>
    </row>
    <row r="69">
      <c r="A69" s="4" t="inlineStr">
        <is>
          <t>Issuance of security in exchange for balance due to sellers</t>
        </is>
      </c>
      <c r="B69" s="5" t="n">
        <v>0</v>
      </c>
      <c r="C69" s="5" t="n">
        <v>15771</v>
      </c>
      <c r="D6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6" customWidth="1" min="5" max="5"/>
    <col width="14" customWidth="1" min="6" max="6"/>
    <col width="22" customWidth="1" min="7" max="7"/>
  </cols>
  <sheetData>
    <row r="1">
      <c r="A1" s="1" t="inlineStr">
        <is>
          <t>DEBT - 2023 Term Loan Agreement (Details)</t>
        </is>
      </c>
      <c r="B1" s="2" t="inlineStr">
        <is>
          <t>Apr. 24, 2023 shares</t>
        </is>
      </c>
      <c r="C1" s="2" t="inlineStr">
        <is>
          <t>Mar. 08, 2023 shares</t>
        </is>
      </c>
      <c r="D1" s="2" t="inlineStr">
        <is>
          <t>Feb. 24, 2023 USD ($) $ / shares shares</t>
        </is>
      </c>
      <c r="E1" s="2" t="inlineStr">
        <is>
          <t>Dec. 31, 2023 USD ($) qtr</t>
        </is>
      </c>
      <c r="F1" s="2" t="inlineStr">
        <is>
          <t>Aug. 10, 2023</t>
        </is>
      </c>
      <c r="G1" s="2" t="inlineStr">
        <is>
          <t>Sep. 30, 2021 USD ($)</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number of securities called (in shares) | shares</t>
        </is>
      </c>
      <c r="B4" s="4" t="inlineStr">
        <is>
          <t xml:space="preserve"> </t>
        </is>
      </c>
      <c r="C4" s="4" t="inlineStr">
        <is>
          <t xml:space="preserve"> </t>
        </is>
      </c>
      <c r="D4" s="6" t="n">
        <v>3000000</v>
      </c>
      <c r="E4" s="4" t="inlineStr">
        <is>
          <t xml:space="preserve"> </t>
        </is>
      </c>
      <c r="F4" s="4" t="inlineStr">
        <is>
          <t xml:space="preserve"> </t>
        </is>
      </c>
      <c r="G4" s="4" t="inlineStr">
        <is>
          <t xml:space="preserve"> </t>
        </is>
      </c>
    </row>
    <row r="5">
      <c r="A5" s="4" t="inlineStr">
        <is>
          <t>Exercise price of warrants (in dollars per share) | $ / shares</t>
        </is>
      </c>
      <c r="B5" s="4" t="inlineStr">
        <is>
          <t xml:space="preserve"> </t>
        </is>
      </c>
      <c r="C5" s="4" t="inlineStr">
        <is>
          <t xml:space="preserve"> </t>
        </is>
      </c>
      <c r="D5" s="7" t="n">
        <v>0.1</v>
      </c>
      <c r="E5" s="4" t="inlineStr">
        <is>
          <t xml:space="preserve"> </t>
        </is>
      </c>
      <c r="F5" s="4" t="inlineStr">
        <is>
          <t xml:space="preserve"> </t>
        </is>
      </c>
      <c r="G5" s="4" t="inlineStr">
        <is>
          <t xml:space="preserve"> </t>
        </is>
      </c>
    </row>
    <row r="6">
      <c r="A6" s="4" t="inlineStr">
        <is>
          <t>Warrants exercised during period (in shares) | shares</t>
        </is>
      </c>
      <c r="B6" s="6" t="n">
        <v>100000</v>
      </c>
      <c r="C6" s="6" t="n">
        <v>200000</v>
      </c>
      <c r="D6" s="4" t="inlineStr">
        <is>
          <t xml:space="preserve"> </t>
        </is>
      </c>
      <c r="E6" s="4" t="inlineStr">
        <is>
          <t xml:space="preserve"> </t>
        </is>
      </c>
      <c r="F6" s="4" t="inlineStr">
        <is>
          <t xml:space="preserve"> </t>
        </is>
      </c>
      <c r="G6" s="4" t="inlineStr">
        <is>
          <t xml:space="preserve"> </t>
        </is>
      </c>
    </row>
    <row r="7">
      <c r="A7" s="4" t="inlineStr">
        <is>
          <t>2023 Term Loan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5" t="n">
        <v>150000000</v>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5" t="n">
        <v>181600000</v>
      </c>
      <c r="F10" s="4" t="inlineStr">
        <is>
          <t xml:space="preserve"> </t>
        </is>
      </c>
      <c r="G10" s="4" t="inlineStr">
        <is>
          <t xml:space="preserve"> </t>
        </is>
      </c>
    </row>
    <row r="11">
      <c r="A11" s="4" t="inlineStr">
        <is>
          <t>Prepayment premium in percentage equal to principle amount</t>
        </is>
      </c>
      <c r="B11" s="4" t="inlineStr">
        <is>
          <t xml:space="preserve"> </t>
        </is>
      </c>
      <c r="C11" s="4" t="inlineStr">
        <is>
          <t xml:space="preserve"> </t>
        </is>
      </c>
      <c r="D11" s="10" t="n">
        <v>0.02</v>
      </c>
      <c r="E11" s="4" t="inlineStr">
        <is>
          <t xml:space="preserve"> </t>
        </is>
      </c>
      <c r="F11" s="4" t="inlineStr">
        <is>
          <t xml:space="preserve"> </t>
        </is>
      </c>
      <c r="G11" s="4" t="inlineStr">
        <is>
          <t xml:space="preserve"> </t>
        </is>
      </c>
    </row>
    <row r="12">
      <c r="A12" s="4" t="inlineStr">
        <is>
          <t>Debt, premium payment as percentage of outstanding principal amount</t>
        </is>
      </c>
      <c r="B12" s="4" t="inlineStr">
        <is>
          <t xml:space="preserve"> </t>
        </is>
      </c>
      <c r="C12" s="4" t="inlineStr">
        <is>
          <t xml:space="preserve"> </t>
        </is>
      </c>
      <c r="D12" s="4" t="inlineStr">
        <is>
          <t xml:space="preserve"> </t>
        </is>
      </c>
      <c r="E12" s="4" t="inlineStr">
        <is>
          <t xml:space="preserve"> </t>
        </is>
      </c>
      <c r="F12" s="10" t="n">
        <v>0.05</v>
      </c>
      <c r="G12" s="4" t="inlineStr">
        <is>
          <t xml:space="preserve"> </t>
        </is>
      </c>
    </row>
    <row r="13">
      <c r="A13" s="4" t="inlineStr">
        <is>
          <t>Debt, Specified Relief Condition Testing Date, period after First Amendment Effective, option one</t>
        </is>
      </c>
      <c r="B13" s="4" t="inlineStr">
        <is>
          <t xml:space="preserve"> </t>
        </is>
      </c>
      <c r="C13" s="4" t="inlineStr">
        <is>
          <t xml:space="preserve"> </t>
        </is>
      </c>
      <c r="D13" s="4" t="inlineStr">
        <is>
          <t>90 days</t>
        </is>
      </c>
      <c r="E13" s="4" t="inlineStr">
        <is>
          <t xml:space="preserve"> </t>
        </is>
      </c>
      <c r="F13" s="4" t="inlineStr">
        <is>
          <t xml:space="preserve"> </t>
        </is>
      </c>
      <c r="G13" s="4" t="inlineStr">
        <is>
          <t xml:space="preserve"> </t>
        </is>
      </c>
    </row>
    <row r="14">
      <c r="A14" s="4" t="inlineStr">
        <is>
          <t>Debt, Specified Relief Condition Testing Date, period after First Amendment Effective, option two</t>
        </is>
      </c>
      <c r="B14" s="4" t="inlineStr">
        <is>
          <t xml:space="preserve"> </t>
        </is>
      </c>
      <c r="C14" s="4" t="inlineStr">
        <is>
          <t xml:space="preserve"> </t>
        </is>
      </c>
      <c r="D14" s="4" t="inlineStr">
        <is>
          <t>180 days</t>
        </is>
      </c>
      <c r="E14" s="4" t="inlineStr">
        <is>
          <t xml:space="preserve"> </t>
        </is>
      </c>
      <c r="F14" s="4" t="inlineStr">
        <is>
          <t xml:space="preserve"> </t>
        </is>
      </c>
      <c r="G14" s="4" t="inlineStr">
        <is>
          <t xml:space="preserve"> </t>
        </is>
      </c>
    </row>
    <row r="15">
      <c r="A15" s="4" t="inlineStr">
        <is>
          <t>Debt, Specified Relief Condition Testing Date, period after First Amendment Effective, option three</t>
        </is>
      </c>
      <c r="B15" s="4" t="inlineStr">
        <is>
          <t xml:space="preserve"> </t>
        </is>
      </c>
      <c r="C15" s="4" t="inlineStr">
        <is>
          <t xml:space="preserve"> </t>
        </is>
      </c>
      <c r="D15" s="4" t="inlineStr">
        <is>
          <t>270 days</t>
        </is>
      </c>
      <c r="E15" s="4" t="inlineStr">
        <is>
          <t xml:space="preserve"> </t>
        </is>
      </c>
      <c r="F15" s="4" t="inlineStr">
        <is>
          <t xml:space="preserve"> </t>
        </is>
      </c>
      <c r="G15" s="4" t="inlineStr">
        <is>
          <t xml:space="preserve"> </t>
        </is>
      </c>
    </row>
    <row r="16">
      <c r="A16" s="4" t="inlineStr">
        <is>
          <t>Debt, Specified Relief Condition Testing Date, period after First Amendment Effective, option four</t>
        </is>
      </c>
      <c r="B16" s="4" t="inlineStr">
        <is>
          <t xml:space="preserve"> </t>
        </is>
      </c>
      <c r="C16" s="4" t="inlineStr">
        <is>
          <t xml:space="preserve"> </t>
        </is>
      </c>
      <c r="D16" s="4" t="inlineStr">
        <is>
          <t>360 days</t>
        </is>
      </c>
      <c r="E16" s="4" t="inlineStr">
        <is>
          <t xml:space="preserve"> </t>
        </is>
      </c>
      <c r="F16" s="4" t="inlineStr">
        <is>
          <t xml:space="preserve"> </t>
        </is>
      </c>
      <c r="G16" s="4" t="inlineStr">
        <is>
          <t xml:space="preserve"> </t>
        </is>
      </c>
    </row>
    <row r="17">
      <c r="A17" s="4" t="inlineStr">
        <is>
          <t>2023 Term Loan | Secured Debt | Payable quarterly in cash or in kind by adding such amount to 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stated interest rate</t>
        </is>
      </c>
      <c r="B19" s="4" t="inlineStr">
        <is>
          <t xml:space="preserve"> </t>
        </is>
      </c>
      <c r="C19" s="4" t="inlineStr">
        <is>
          <t xml:space="preserve"> </t>
        </is>
      </c>
      <c r="D19" s="4" t="inlineStr">
        <is>
          <t xml:space="preserve"> </t>
        </is>
      </c>
      <c r="E19" s="10" t="n">
        <v>0.14</v>
      </c>
      <c r="F19" s="4" t="inlineStr">
        <is>
          <t xml:space="preserve"> </t>
        </is>
      </c>
      <c r="G19" s="4" t="inlineStr">
        <is>
          <t xml:space="preserve"> </t>
        </is>
      </c>
    </row>
    <row r="20">
      <c r="A20" s="4" t="inlineStr">
        <is>
          <t>2023 Term Loan | Secured Debt | Payment In Kind Period Ending On February 24,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tated interest rate</t>
        </is>
      </c>
      <c r="B22" s="4" t="inlineStr">
        <is>
          <t xml:space="preserve"> </t>
        </is>
      </c>
      <c r="C22" s="4" t="inlineStr">
        <is>
          <t xml:space="preserve"> </t>
        </is>
      </c>
      <c r="D22" s="4" t="inlineStr">
        <is>
          <t xml:space="preserve"> </t>
        </is>
      </c>
      <c r="E22" s="10" t="n">
        <v>0.16</v>
      </c>
      <c r="F22" s="4" t="inlineStr">
        <is>
          <t xml:space="preserve"> </t>
        </is>
      </c>
      <c r="G22" s="4" t="inlineStr">
        <is>
          <t xml:space="preserve"> </t>
        </is>
      </c>
    </row>
    <row r="23">
      <c r="A23" s="4" t="inlineStr">
        <is>
          <t>2023 Term Loan | Secured Debt | Payable quarterly i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tated interest rate</t>
        </is>
      </c>
      <c r="B25" s="4" t="inlineStr">
        <is>
          <t xml:space="preserve"> </t>
        </is>
      </c>
      <c r="C25" s="4" t="inlineStr">
        <is>
          <t xml:space="preserve"> </t>
        </is>
      </c>
      <c r="D25" s="4" t="inlineStr">
        <is>
          <t xml:space="preserve"> </t>
        </is>
      </c>
      <c r="E25" s="10" t="n">
        <v>0.13</v>
      </c>
      <c r="F25" s="4" t="inlineStr">
        <is>
          <t xml:space="preserve"> </t>
        </is>
      </c>
      <c r="G25" s="4" t="inlineStr">
        <is>
          <t xml:space="preserve"> </t>
        </is>
      </c>
    </row>
    <row r="26">
      <c r="A26" s="4" t="inlineStr">
        <is>
          <t>6.25% Senior Unsecured Notes Due 2028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300000000</v>
      </c>
    </row>
    <row r="29">
      <c r="A29" s="4" t="inlineStr">
        <is>
          <t>Debt 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625</v>
      </c>
    </row>
    <row r="30">
      <c r="A30" s="4" t="inlineStr">
        <is>
          <t>Debt covenant, leverage ratio (not to exceed)</t>
        </is>
      </c>
      <c r="B30" s="4" t="inlineStr">
        <is>
          <t xml:space="preserve"> </t>
        </is>
      </c>
      <c r="C30" s="4" t="inlineStr">
        <is>
          <t xml:space="preserve"> </t>
        </is>
      </c>
      <c r="D30" s="4" t="inlineStr">
        <is>
          <t xml:space="preserve"> </t>
        </is>
      </c>
      <c r="E30" s="8" t="n">
        <v>5.8</v>
      </c>
      <c r="F30" s="4" t="inlineStr">
        <is>
          <t xml:space="preserve"> </t>
        </is>
      </c>
      <c r="G30" s="4" t="inlineStr">
        <is>
          <t xml:space="preserve"> </t>
        </is>
      </c>
    </row>
    <row r="31">
      <c r="A31" s="4" t="inlineStr">
        <is>
          <t>Debt covenant, leverage ratio, number of consecutive fiscal quarter period | qtr</t>
        </is>
      </c>
      <c r="B31" s="4" t="inlineStr">
        <is>
          <t xml:space="preserve"> </t>
        </is>
      </c>
      <c r="C31" s="4" t="inlineStr">
        <is>
          <t xml:space="preserve"> </t>
        </is>
      </c>
      <c r="D31" s="4" t="inlineStr">
        <is>
          <t xml:space="preserve"> </t>
        </is>
      </c>
      <c r="E31" s="6" t="n">
        <v>4</v>
      </c>
      <c r="F31" s="4" t="inlineStr">
        <is>
          <t xml:space="preserve"> </t>
        </is>
      </c>
      <c r="G31" s="4" t="inlineStr">
        <is>
          <t xml:space="preserve"> </t>
        </is>
      </c>
    </row>
    <row r="32">
      <c r="A32" s="4" t="inlineStr">
        <is>
          <t>Leverage ratio, actual</t>
        </is>
      </c>
      <c r="B32" s="4" t="inlineStr">
        <is>
          <t xml:space="preserve"> </t>
        </is>
      </c>
      <c r="C32" s="4" t="inlineStr">
        <is>
          <t xml:space="preserve"> </t>
        </is>
      </c>
      <c r="D32" s="4" t="inlineStr">
        <is>
          <t xml:space="preserve"> </t>
        </is>
      </c>
      <c r="E32" s="6" t="n">
        <v>12</v>
      </c>
      <c r="F32" s="4" t="inlineStr">
        <is>
          <t xml:space="preserve"> </t>
        </is>
      </c>
      <c r="G3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enior Notes (Details) - 6.25% Senior Unsecured Notes Due 2028 - Senior Notes - USD ($)</t>
        </is>
      </c>
      <c r="B1" s="2" t="inlineStr">
        <is>
          <t>12 Months Ended</t>
        </is>
      </c>
    </row>
    <row r="2">
      <c r="B2" s="2" t="inlineStr">
        <is>
          <t>Dec. 31, 2023</t>
        </is>
      </c>
      <c r="C2" s="2" t="inlineStr">
        <is>
          <t>Sep. 30, 2021</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5" t="n">
        <v>300000000</v>
      </c>
    </row>
    <row r="5">
      <c r="A5" s="4" t="inlineStr">
        <is>
          <t>Debt stated interest rate</t>
        </is>
      </c>
      <c r="B5" s="4" t="inlineStr">
        <is>
          <t xml:space="preserve"> </t>
        </is>
      </c>
      <c r="C5" s="9" t="n">
        <v>0.0625</v>
      </c>
    </row>
    <row r="6">
      <c r="A6" s="4" t="inlineStr">
        <is>
          <t>Debt effective interest rate</t>
        </is>
      </c>
      <c r="B6" s="9" t="n">
        <v>0.06660000000000001</v>
      </c>
      <c r="C6" s="4" t="inlineStr">
        <is>
          <t xml:space="preserve"> </t>
        </is>
      </c>
    </row>
    <row r="7">
      <c r="A7" s="4" t="inlineStr">
        <is>
          <t>Prior to October 1,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principal amount redeemed</t>
        </is>
      </c>
      <c r="B9" s="10" t="n">
        <v>1</v>
      </c>
      <c r="C9" s="4" t="inlineStr">
        <is>
          <t xml:space="preserve"> </t>
        </is>
      </c>
    </row>
    <row r="10">
      <c r="A10" s="4" t="inlineStr">
        <is>
          <t>Percentage of principal amount redeemed with net cash proceeds of certain equity offerings</t>
        </is>
      </c>
      <c r="B10" s="10" t="n">
        <v>0.4</v>
      </c>
      <c r="C10" s="4" t="inlineStr">
        <is>
          <t xml:space="preserve"> </t>
        </is>
      </c>
    </row>
    <row r="11">
      <c r="A11" s="4" t="inlineStr">
        <is>
          <t>Redemption price percentage</t>
        </is>
      </c>
      <c r="B11" s="9" t="n">
        <v>1.0625</v>
      </c>
      <c r="C11" s="4" t="inlineStr">
        <is>
          <t xml:space="preserve"> </t>
        </is>
      </c>
    </row>
    <row r="12">
      <c r="A12" s="4" t="inlineStr">
        <is>
          <t>On or after October 1, 2024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of principal amount redeemed with net cash proceeds of certain equity offerings</t>
        </is>
      </c>
      <c r="B14" s="10" t="n">
        <v>1</v>
      </c>
      <c r="C14" s="4" t="inlineStr">
        <is>
          <t xml:space="preserve"> </t>
        </is>
      </c>
    </row>
    <row r="15">
      <c r="A15" s="4" t="inlineStr">
        <is>
          <t>On or after October 1, 2024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of principal amount redeemed with net cash proceeds of certain equity offerings</t>
        </is>
      </c>
      <c r="B17" s="9" t="n">
        <v>1.0313</v>
      </c>
      <c r="C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1233159</v>
      </c>
    </row>
    <row r="4">
      <c r="A4" s="4" t="inlineStr">
        <is>
          <t>Thereafter</t>
        </is>
      </c>
      <c r="B4" s="6" t="n">
        <v>0</v>
      </c>
    </row>
    <row r="5">
      <c r="A5" s="4" t="inlineStr">
        <is>
          <t>Total</t>
        </is>
      </c>
      <c r="B5" s="5" t="n">
        <v>12331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Additional Information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ssuance costs and debt discounts premium, net</t>
        </is>
      </c>
      <c r="B4" s="5" t="n">
        <v>75800</v>
      </c>
      <c r="C4" s="5" t="n">
        <v>18400</v>
      </c>
      <c r="D4" s="4" t="inlineStr">
        <is>
          <t xml:space="preserve"> </t>
        </is>
      </c>
    </row>
    <row r="5">
      <c r="A5" s="4" t="inlineStr">
        <is>
          <t>Interest expense related to debt</t>
        </is>
      </c>
      <c r="B5" s="6" t="n">
        <v>114800</v>
      </c>
      <c r="C5" s="6" t="n">
        <v>62500</v>
      </c>
      <c r="D5" s="4" t="inlineStr">
        <is>
          <t xml:space="preserve"> </t>
        </is>
      </c>
    </row>
    <row r="6">
      <c r="A6" s="4" t="inlineStr">
        <is>
          <t>Paid in kind interest and fee expense</t>
        </is>
      </c>
      <c r="B6" s="6" t="n">
        <v>23205</v>
      </c>
      <c r="C6" s="6" t="n">
        <v>0</v>
      </c>
      <c r="D6" s="5" t="n">
        <v>0</v>
      </c>
    </row>
    <row r="7">
      <c r="A7" s="4" t="inlineStr">
        <is>
          <t>Amortization of debt issuance costs</t>
        </is>
      </c>
      <c r="B7" s="6" t="n">
        <v>4900</v>
      </c>
      <c r="C7" s="5" t="n">
        <v>3800</v>
      </c>
      <c r="D7" s="4" t="inlineStr">
        <is>
          <t xml:space="preserve"> </t>
        </is>
      </c>
    </row>
    <row r="8">
      <c r="A8" s="4" t="inlineStr">
        <is>
          <t>2023 Term Loan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aid in kind interest and fee expense</t>
        </is>
      </c>
      <c r="B10" s="5" t="n">
        <v>24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6" customWidth="1" min="6" max="6"/>
    <col width="29" customWidth="1" min="7" max="7"/>
    <col width="29" customWidth="1" min="8" max="8"/>
    <col width="29" customWidth="1" min="9" max="9"/>
    <col width="36" customWidth="1" min="10" max="10"/>
    <col width="22" customWidth="1" min="11" max="11"/>
    <col width="32" customWidth="1" min="12" max="12"/>
    <col width="21" customWidth="1" min="13" max="13"/>
    <col width="22" customWidth="1" min="14" max="14"/>
  </cols>
  <sheetData>
    <row r="1">
      <c r="A1" s="1" t="inlineStr">
        <is>
          <t>FAIR VALUE MEASUREMENTS - Additional Information (Details)</t>
        </is>
      </c>
      <c r="G1" s="2" t="inlineStr">
        <is>
          <t>3 Months Ended</t>
        </is>
      </c>
      <c r="H1" s="2" t="inlineStr">
        <is>
          <t>9 Months Ended</t>
        </is>
      </c>
      <c r="I1" s="2" t="inlineStr">
        <is>
          <t>12 Months Ended</t>
        </is>
      </c>
    </row>
    <row r="2">
      <c r="B2" s="2" t="inlineStr">
        <is>
          <t>Nov. 03, 2023</t>
        </is>
      </c>
      <c r="C2" s="2" t="inlineStr">
        <is>
          <t>Apr. 24, 2023 shares</t>
        </is>
      </c>
      <c r="D2" s="2" t="inlineStr">
        <is>
          <t>Mar. 08, 2023 shares</t>
        </is>
      </c>
      <c r="E2" s="2" t="inlineStr">
        <is>
          <t>Jan. 31, 2023 shares</t>
        </is>
      </c>
      <c r="F2" s="2" t="inlineStr">
        <is>
          <t>Aug. 11, 2021 USD ($) day</t>
        </is>
      </c>
      <c r="G2" s="2" t="inlineStr">
        <is>
          <t>Dec. 31, 2023 USD ($) shares</t>
        </is>
      </c>
      <c r="H2" s="2" t="inlineStr">
        <is>
          <t>Sep. 30, 2023 USD ($) shares</t>
        </is>
      </c>
      <c r="I2" s="2" t="inlineStr">
        <is>
          <t>Dec. 31, 2023 USD ($) shares</t>
        </is>
      </c>
      <c r="J2" s="2" t="inlineStr">
        <is>
          <t>Dec. 31, 2022 USD ($) payorContract</t>
        </is>
      </c>
      <c r="K2" s="2" t="inlineStr">
        <is>
          <t>Dec. 31, 2021 USD ($)</t>
        </is>
      </c>
      <c r="L2" s="2" t="inlineStr">
        <is>
          <t>Feb. 24, 2023 $ / shares shares</t>
        </is>
      </c>
      <c r="M2" s="2" t="inlineStr">
        <is>
          <t>Jun. 03, 2021 shares</t>
        </is>
      </c>
      <c r="N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5" t="n">
        <v>88900000</v>
      </c>
      <c r="H4" s="5" t="n">
        <v>354000000</v>
      </c>
      <c r="I4" s="5" t="n">
        <v>442918000</v>
      </c>
      <c r="J4" s="5" t="n">
        <v>323000000</v>
      </c>
      <c r="K4" s="5" t="n">
        <v>0</v>
      </c>
      <c r="L4" s="4" t="inlineStr">
        <is>
          <t xml:space="preserve"> </t>
        </is>
      </c>
      <c r="M4" s="4" t="inlineStr">
        <is>
          <t xml:space="preserve"> </t>
        </is>
      </c>
      <c r="N4" s="4" t="inlineStr">
        <is>
          <t xml:space="preserve"> </t>
        </is>
      </c>
    </row>
    <row r="5">
      <c r="A5" s="4" t="inlineStr">
        <is>
          <t>Equity securities at fair value</t>
        </is>
      </c>
      <c r="B5" s="4" t="inlineStr">
        <is>
          <t xml:space="preserve"> </t>
        </is>
      </c>
      <c r="C5" s="4" t="inlineStr">
        <is>
          <t xml:space="preserve"> </t>
        </is>
      </c>
      <c r="D5" s="4" t="inlineStr">
        <is>
          <t xml:space="preserve"> </t>
        </is>
      </c>
      <c r="E5" s="4" t="inlineStr">
        <is>
          <t xml:space="preserve"> </t>
        </is>
      </c>
      <c r="F5" s="4" t="inlineStr">
        <is>
          <t xml:space="preserve"> </t>
        </is>
      </c>
      <c r="G5" s="6" t="n">
        <v>18160000</v>
      </c>
      <c r="H5" s="4" t="inlineStr">
        <is>
          <t xml:space="preserve"> </t>
        </is>
      </c>
      <c r="I5" s="5" t="n">
        <v>18160000</v>
      </c>
      <c r="J5" s="5" t="n">
        <v>0</v>
      </c>
      <c r="K5" s="4" t="inlineStr">
        <is>
          <t xml:space="preserve"> </t>
        </is>
      </c>
      <c r="L5" s="4" t="inlineStr">
        <is>
          <t xml:space="preserve"> </t>
        </is>
      </c>
      <c r="M5" s="4" t="inlineStr">
        <is>
          <t xml:space="preserve"> </t>
        </is>
      </c>
      <c r="N5" s="4" t="inlineStr">
        <is>
          <t xml:space="preserve"> </t>
        </is>
      </c>
    </row>
    <row r="6">
      <c r="A6" s="4" t="inlineStr">
        <is>
          <t>Reverse stock split ratio</t>
        </is>
      </c>
      <c r="B6" s="8"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crow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660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acquired payor contracts | payor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4" t="inlineStr">
        <is>
          <t xml:space="preserve"> </t>
        </is>
      </c>
      <c r="L8" s="4" t="inlineStr">
        <is>
          <t xml:space="preserve"> </t>
        </is>
      </c>
      <c r="M8" s="4" t="inlineStr">
        <is>
          <t xml:space="preserve"> </t>
        </is>
      </c>
      <c r="N8" s="4" t="inlineStr">
        <is>
          <t xml:space="preserve"> </t>
        </is>
      </c>
    </row>
    <row r="9">
      <c r="A9" s="4" t="inlineStr">
        <is>
          <t>Contingent consideration, fair value</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abilities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17130000</v>
      </c>
      <c r="H10" s="4" t="inlineStr">
        <is>
          <t xml:space="preserve"> </t>
        </is>
      </c>
      <c r="I10" s="6" t="n">
        <v>17130000</v>
      </c>
      <c r="J10" s="5" t="n">
        <v>67113000</v>
      </c>
      <c r="K10" s="6" t="n">
        <v>118567000</v>
      </c>
      <c r="L10" s="4" t="inlineStr">
        <is>
          <t xml:space="preserve"> </t>
        </is>
      </c>
      <c r="M10" s="4" t="inlineStr">
        <is>
          <t xml:space="preserve"> </t>
        </is>
      </c>
      <c r="N10" s="5" t="n">
        <v>5172000</v>
      </c>
    </row>
    <row r="11">
      <c r="A11" s="4" t="inlineStr">
        <is>
          <t>Change in fair value of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373000</v>
      </c>
      <c r="J11" s="6" t="n">
        <v>-72771000</v>
      </c>
      <c r="K11" s="5" t="n">
        <v>-82914000</v>
      </c>
      <c r="L11" s="4" t="inlineStr">
        <is>
          <t xml:space="preserve"> </t>
        </is>
      </c>
      <c r="M11" s="4" t="inlineStr">
        <is>
          <t xml:space="preserve"> </t>
        </is>
      </c>
      <c r="N11" s="4" t="inlineStr">
        <is>
          <t xml:space="preserve"> </t>
        </is>
      </c>
    </row>
    <row r="12">
      <c r="A12" s="4" t="inlineStr">
        <is>
          <t>Contingent Shares Issued in Connection with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scrow 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21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SP Recover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securities, number of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securities at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18200000</v>
      </c>
      <c r="H18" s="4" t="inlineStr">
        <is>
          <t xml:space="preserve"> </t>
        </is>
      </c>
      <c r="I18" s="5" t="n">
        <v>182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ignificant Other Observable Inputs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483900000</v>
      </c>
      <c r="H21" s="4" t="inlineStr">
        <is>
          <t xml:space="preserve"> </t>
        </is>
      </c>
      <c r="I21" s="6" t="n">
        <v>483900000</v>
      </c>
      <c r="J21" s="5" t="n">
        <v>745900000</v>
      </c>
      <c r="K21" s="4" t="inlineStr">
        <is>
          <t xml:space="preserve"> </t>
        </is>
      </c>
      <c r="L21" s="4" t="inlineStr">
        <is>
          <t xml:space="preserve"> </t>
        </is>
      </c>
      <c r="M21" s="4" t="inlineStr">
        <is>
          <t xml:space="preserve"> </t>
        </is>
      </c>
      <c r="N21" s="4" t="inlineStr">
        <is>
          <t xml:space="preserve"> </t>
        </is>
      </c>
    </row>
    <row r="22">
      <c r="A22" s="4" t="inlineStr">
        <is>
          <t>Other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interests issued and issuable</t>
        </is>
      </c>
      <c r="B24" s="4" t="inlineStr">
        <is>
          <t xml:space="preserve"> </t>
        </is>
      </c>
      <c r="C24" s="4" t="inlineStr">
        <is>
          <t xml:space="preserve"> </t>
        </is>
      </c>
      <c r="D24" s="4" t="inlineStr">
        <is>
          <t xml:space="preserve"> </t>
        </is>
      </c>
      <c r="E24" s="4" t="inlineStr">
        <is>
          <t xml:space="preserve"> </t>
        </is>
      </c>
      <c r="F24" s="5" t="n">
        <v>3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hreshold consecutive trading days | day</t>
        </is>
      </c>
      <c r="B25" s="4" t="inlineStr">
        <is>
          <t xml:space="preserve"> </t>
        </is>
      </c>
      <c r="C25" s="4" t="inlineStr">
        <is>
          <t xml:space="preserve"> </t>
        </is>
      </c>
      <c r="D25" s="4" t="inlineStr">
        <is>
          <t xml:space="preserve"> </t>
        </is>
      </c>
      <c r="E25" s="4" t="inlineStr">
        <is>
          <t xml:space="preserve"> </t>
        </is>
      </c>
      <c r="F25" s="6" t="n">
        <v>2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3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0000</v>
      </c>
      <c r="M28" s="4" t="inlineStr">
        <is>
          <t xml:space="preserve"> </t>
        </is>
      </c>
      <c r="N28" s="4" t="inlineStr">
        <is>
          <t xml:space="preserve"> </t>
        </is>
      </c>
    </row>
    <row r="29">
      <c r="A29" s="4" t="inlineStr">
        <is>
          <t>2022 Asset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urrent due to sellers</t>
        </is>
      </c>
      <c r="B31" s="4" t="inlineStr">
        <is>
          <t xml:space="preserve"> </t>
        </is>
      </c>
      <c r="C31" s="4" t="inlineStr">
        <is>
          <t xml:space="preserve"> </t>
        </is>
      </c>
      <c r="D31" s="4" t="inlineStr">
        <is>
          <t xml:space="preserve"> </t>
        </is>
      </c>
      <c r="E31" s="4" t="inlineStr">
        <is>
          <t xml:space="preserve"> </t>
        </is>
      </c>
      <c r="F31" s="4" t="inlineStr">
        <is>
          <t xml:space="preserve"> </t>
        </is>
      </c>
      <c r="G31" s="5" t="n">
        <v>17100000</v>
      </c>
      <c r="H31" s="4" t="inlineStr">
        <is>
          <t xml:space="preserve"> </t>
        </is>
      </c>
      <c r="I31" s="5" t="n">
        <v>171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exercised (in share) | shares</t>
        </is>
      </c>
      <c r="B34" s="4" t="inlineStr">
        <is>
          <t xml:space="preserve"> </t>
        </is>
      </c>
      <c r="C34" s="4" t="inlineStr">
        <is>
          <t xml:space="preserve"> </t>
        </is>
      </c>
      <c r="D34" s="6" t="n">
        <v>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A common stock | MSP Recover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securities, number of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8000000</v>
      </c>
      <c r="H37" s="4" t="inlineStr">
        <is>
          <t xml:space="preserve"> </t>
        </is>
      </c>
      <c r="I37" s="6" t="n">
        <v>8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A common stock | 2023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of warrants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0.01</v>
      </c>
      <c r="M40" s="4" t="inlineStr">
        <is>
          <t xml:space="preserve"> </t>
        </is>
      </c>
      <c r="N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outstanding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00000</v>
      </c>
      <c r="H43" s="4" t="inlineStr">
        <is>
          <t xml:space="preserve"> </t>
        </is>
      </c>
      <c r="I43" s="6" t="n">
        <v>200000</v>
      </c>
      <c r="J43" s="4" t="inlineStr">
        <is>
          <t xml:space="preserve"> </t>
        </is>
      </c>
      <c r="K43" s="4" t="inlineStr">
        <is>
          <t xml:space="preserve"> </t>
        </is>
      </c>
      <c r="L43" s="4" t="inlineStr">
        <is>
          <t xml:space="preserve"> </t>
        </is>
      </c>
      <c r="M43" s="6" t="n">
        <v>23000000</v>
      </c>
      <c r="N43" s="4" t="inlineStr">
        <is>
          <t xml:space="preserve"> </t>
        </is>
      </c>
    </row>
    <row r="44">
      <c r="A44" s="4" t="inlineStr">
        <is>
          <t>Change in fair value of warra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1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outstanding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00000</v>
      </c>
      <c r="H47" s="4" t="inlineStr">
        <is>
          <t xml:space="preserve"> </t>
        </is>
      </c>
      <c r="I47" s="6" t="n">
        <v>100000</v>
      </c>
      <c r="J47" s="4" t="inlineStr">
        <is>
          <t xml:space="preserve"> </t>
        </is>
      </c>
      <c r="K47" s="4" t="inlineStr">
        <is>
          <t xml:space="preserve"> </t>
        </is>
      </c>
      <c r="L47" s="4" t="inlineStr">
        <is>
          <t xml:space="preserve"> </t>
        </is>
      </c>
      <c r="M47" s="6" t="n">
        <v>10500000</v>
      </c>
      <c r="N47" s="4" t="inlineStr">
        <is>
          <t xml:space="preserve"> </t>
        </is>
      </c>
    </row>
    <row r="48">
      <c r="A48" s="4" t="inlineStr">
        <is>
          <t>Change in fair value of warra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3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tingent consideration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crease in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8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Liabilities | Fair Value, Inputs, Level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abilities measured at fair value</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5" t="n">
        <v>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erse stock split ratio</t>
        </is>
      </c>
      <c r="B57" s="8"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common stock for acquisitions (in shares) | shares</t>
        </is>
      </c>
      <c r="B58" s="4" t="inlineStr">
        <is>
          <t xml:space="preserve"> </t>
        </is>
      </c>
      <c r="C58" s="4" t="inlineStr">
        <is>
          <t xml:space="preserve"> </t>
        </is>
      </c>
      <c r="D58" s="4" t="inlineStr">
        <is>
          <t xml:space="preserve"> </t>
        </is>
      </c>
      <c r="E58" s="6" t="n">
        <v>97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price of warrants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0.1</v>
      </c>
      <c r="M59" s="4" t="inlineStr">
        <is>
          <t xml:space="preserve"> </t>
        </is>
      </c>
      <c r="N59" s="4" t="inlineStr">
        <is>
          <t xml:space="preserve"> </t>
        </is>
      </c>
    </row>
    <row r="60">
      <c r="A60" s="4" t="inlineStr">
        <is>
          <t>Warrants exercised (in share) | shares</t>
        </is>
      </c>
      <c r="B60" s="4" t="inlineStr">
        <is>
          <t xml:space="preserve"> </t>
        </is>
      </c>
      <c r="C60" s="6" t="n">
        <v>100000</v>
      </c>
      <c r="D60" s="6"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inimum | Other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arned share percentage</t>
        </is>
      </c>
      <c r="B63" s="4" t="inlineStr">
        <is>
          <t xml:space="preserve"> </t>
        </is>
      </c>
      <c r="C63" s="4" t="inlineStr">
        <is>
          <t xml:space="preserve"> </t>
        </is>
      </c>
      <c r="D63" s="4" t="inlineStr">
        <is>
          <t xml:space="preserve"> </t>
        </is>
      </c>
      <c r="E63" s="4" t="inlineStr">
        <is>
          <t xml:space="preserve"> </t>
        </is>
      </c>
      <c r="F63" s="10" t="n">
        <v>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ximum | Other 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arned share percentage</t>
        </is>
      </c>
      <c r="B66" s="4" t="inlineStr">
        <is>
          <t xml:space="preserve"> </t>
        </is>
      </c>
      <c r="C66" s="4" t="inlineStr">
        <is>
          <t xml:space="preserve"> </t>
        </is>
      </c>
      <c r="D66" s="4" t="inlineStr">
        <is>
          <t xml:space="preserve"> </t>
        </is>
      </c>
      <c r="E66" s="4" t="inlineStr">
        <is>
          <t xml:space="preserve"> </t>
        </is>
      </c>
      <c r="F66" s="10"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2">
    <mergeCell ref="A1:A2"/>
    <mergeCell ref="I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Schedule of Quantitative Information Regarding Level 3 Fair Value Measurements Warrant Liability (Details) - Warrant Liabilities - Significant Unobservable Inputs (Level 3)</t>
        </is>
      </c>
      <c r="B1" s="2" t="inlineStr">
        <is>
          <t>Dec. 31, 2022 $ / shares yr</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8" t="n">
        <v>11.5</v>
      </c>
    </row>
    <row r="5">
      <c r="A5" s="4" t="inlineStr">
        <is>
          <t>Stock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8" t="n">
        <v>1.37</v>
      </c>
    </row>
    <row r="8">
      <c r="A8" s="4" t="inlineStr">
        <is>
          <t>Term (years)</t>
        </is>
      </c>
      <c r="B8" s="4" t="inlineStr">
        <is>
          <t xml:space="preserve"> </t>
        </is>
      </c>
    </row>
    <row r="9">
      <c r="A9" s="3" t="inlineStr">
        <is>
          <t>Fair Value Measurement Inputs and Valuation Techniques [Line Items]</t>
        </is>
      </c>
      <c r="B9" s="4" t="inlineStr">
        <is>
          <t xml:space="preserve"> </t>
        </is>
      </c>
    </row>
    <row r="10">
      <c r="A10" s="4" t="inlineStr">
        <is>
          <t>Warrants measurement input | yr</t>
        </is>
      </c>
      <c r="B10" s="12" t="n">
        <v>3.4</v>
      </c>
    </row>
    <row r="11">
      <c r="A11" s="4" t="inlineStr">
        <is>
          <t>Risk 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3" t="n">
        <v>0.041</v>
      </c>
    </row>
    <row r="14">
      <c r="A14" s="4" t="inlineStr">
        <is>
          <t>Public warrant pric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6" t="n">
        <v>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Liabilities and Assets Measured at Fair Value on Recurring Basis (Details) - USD ($) $ in Thousands</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iabilities measured at fair value</t>
        </is>
      </c>
      <c r="B3" s="5" t="n">
        <v>17130</v>
      </c>
      <c r="C3" s="5" t="n">
        <v>67113</v>
      </c>
      <c r="D3" s="5" t="n">
        <v>118567</v>
      </c>
      <c r="E3" s="5" t="n">
        <v>5172</v>
      </c>
    </row>
    <row r="4">
      <c r="A4" s="4" t="inlineStr">
        <is>
          <t>Carrying Value</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Total liabilities measured at fair value</t>
        </is>
      </c>
      <c r="B6" s="6" t="n">
        <v>18160</v>
      </c>
      <c r="C6" s="4" t="inlineStr">
        <is>
          <t xml:space="preserve"> </t>
        </is>
      </c>
      <c r="D6" s="4" t="inlineStr">
        <is>
          <t xml:space="preserve"> </t>
        </is>
      </c>
      <c r="E6" s="4" t="inlineStr">
        <is>
          <t xml:space="preserve"> </t>
        </is>
      </c>
    </row>
    <row r="7">
      <c r="A7" s="4" t="inlineStr">
        <is>
          <t>Carrying Value | Fair Value, 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Liabilities measured at fair value</t>
        </is>
      </c>
      <c r="B9" s="4" t="inlineStr">
        <is>
          <t xml:space="preserve"> </t>
        </is>
      </c>
      <c r="C9" s="6" t="n">
        <v>67113</v>
      </c>
      <c r="D9" s="4" t="inlineStr">
        <is>
          <t xml:space="preserve"> </t>
        </is>
      </c>
      <c r="E9" s="4" t="inlineStr">
        <is>
          <t xml:space="preserve"> </t>
        </is>
      </c>
    </row>
    <row r="10">
      <c r="A10" s="4" t="inlineStr">
        <is>
          <t>Total liabilities measured at fair value</t>
        </is>
      </c>
      <c r="B10" s="6" t="n">
        <v>17130</v>
      </c>
      <c r="C10" s="4" t="inlineStr">
        <is>
          <t xml:space="preserve"> </t>
        </is>
      </c>
      <c r="D10" s="4" t="inlineStr">
        <is>
          <t xml:space="preserve"> </t>
        </is>
      </c>
      <c r="E10" s="4" t="inlineStr">
        <is>
          <t xml:space="preserve"> </t>
        </is>
      </c>
    </row>
    <row r="11">
      <c r="A11" s="4" t="inlineStr">
        <is>
          <t>Carrying Value | Fair Value, Recurring | Contingent consideration liability</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iabilities measured at fair value</t>
        </is>
      </c>
      <c r="B13" s="4" t="inlineStr">
        <is>
          <t xml:space="preserve"> </t>
        </is>
      </c>
      <c r="C13" s="6" t="n">
        <v>2800</v>
      </c>
      <c r="D13" s="4" t="inlineStr">
        <is>
          <t xml:space="preserve"> </t>
        </is>
      </c>
      <c r="E13" s="4" t="inlineStr">
        <is>
          <t xml:space="preserve"> </t>
        </is>
      </c>
    </row>
    <row r="14">
      <c r="A14" s="4" t="inlineStr">
        <is>
          <t>Carrying Value | Fair Value, Recurring | Due to sellers liabil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iabilities measured at fair value</t>
        </is>
      </c>
      <c r="B16" s="6" t="n">
        <v>17130</v>
      </c>
      <c r="C16" s="6" t="n">
        <v>56940</v>
      </c>
      <c r="D16" s="4" t="inlineStr">
        <is>
          <t xml:space="preserve"> </t>
        </is>
      </c>
      <c r="E16" s="4" t="inlineStr">
        <is>
          <t xml:space="preserve"> </t>
        </is>
      </c>
    </row>
    <row r="17">
      <c r="A17" s="4" t="inlineStr">
        <is>
          <t>Carrying Value | Fair Value, Recurring | Public Warrant Liabil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iabilities measured at fair value</t>
        </is>
      </c>
      <c r="B19" s="4" t="inlineStr">
        <is>
          <t xml:space="preserve"> </t>
        </is>
      </c>
      <c r="C19" s="6" t="n">
        <v>5060</v>
      </c>
      <c r="D19" s="4" t="inlineStr">
        <is>
          <t xml:space="preserve"> </t>
        </is>
      </c>
      <c r="E19" s="4" t="inlineStr">
        <is>
          <t xml:space="preserve"> </t>
        </is>
      </c>
    </row>
    <row r="20">
      <c r="A20" s="4" t="inlineStr">
        <is>
          <t>Carrying Value | Fair Value, Recurring | Private Placement Warrant Liabilit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Liabilities measured at fair value</t>
        </is>
      </c>
      <c r="B22" s="4" t="inlineStr">
        <is>
          <t xml:space="preserve"> </t>
        </is>
      </c>
      <c r="C22" s="6" t="n">
        <v>2313</v>
      </c>
      <c r="D22" s="4" t="inlineStr">
        <is>
          <t xml:space="preserve"> </t>
        </is>
      </c>
      <c r="E22" s="4" t="inlineStr">
        <is>
          <t xml:space="preserve"> </t>
        </is>
      </c>
    </row>
    <row r="23">
      <c r="A23" s="4" t="inlineStr">
        <is>
          <t>Carrying Value | Fair Value, Recurring | Equity securities with readily determinable fair valu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Assets measured at fair value</t>
        </is>
      </c>
      <c r="B25" s="6" t="n">
        <v>18160</v>
      </c>
      <c r="C25" s="4" t="inlineStr">
        <is>
          <t xml:space="preserve"> </t>
        </is>
      </c>
      <c r="D25" s="4" t="inlineStr">
        <is>
          <t xml:space="preserve"> </t>
        </is>
      </c>
      <c r="E25" s="4" t="inlineStr">
        <is>
          <t xml:space="preserve"> </t>
        </is>
      </c>
    </row>
    <row r="26">
      <c r="A26" s="4" t="inlineStr">
        <is>
          <t>Estimate of Fair Value Measurement | Quoted Prices in Active Markets for Identical Items (Level 1)</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Total liabilities measured at fair value</t>
        </is>
      </c>
      <c r="B28" s="6" t="n">
        <v>18160</v>
      </c>
      <c r="C28" s="4" t="inlineStr">
        <is>
          <t xml:space="preserve"> </t>
        </is>
      </c>
      <c r="D28" s="4" t="inlineStr">
        <is>
          <t xml:space="preserve"> </t>
        </is>
      </c>
      <c r="E28" s="4" t="inlineStr">
        <is>
          <t xml:space="preserve"> </t>
        </is>
      </c>
    </row>
    <row r="29">
      <c r="A29" s="4" t="inlineStr">
        <is>
          <t>Estimate of Fair Value Measurement | Quoted Prices in Active Markets for Identical Items (Level 1) | Fair Value, Recurring</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Liabilities measured at fair value</t>
        </is>
      </c>
      <c r="B31" s="4" t="inlineStr">
        <is>
          <t xml:space="preserve"> </t>
        </is>
      </c>
      <c r="C31" s="6" t="n">
        <v>62000</v>
      </c>
      <c r="D31" s="4" t="inlineStr">
        <is>
          <t xml:space="preserve"> </t>
        </is>
      </c>
      <c r="E31" s="4" t="inlineStr">
        <is>
          <t xml:space="preserve"> </t>
        </is>
      </c>
    </row>
    <row r="32">
      <c r="A32" s="4" t="inlineStr">
        <is>
          <t>Total liabilities measured at fair value</t>
        </is>
      </c>
      <c r="B32" s="6" t="n">
        <v>17130</v>
      </c>
      <c r="C32" s="4" t="inlineStr">
        <is>
          <t xml:space="preserve"> </t>
        </is>
      </c>
      <c r="D32" s="4" t="inlineStr">
        <is>
          <t xml:space="preserve"> </t>
        </is>
      </c>
      <c r="E32" s="4" t="inlineStr">
        <is>
          <t xml:space="preserve"> </t>
        </is>
      </c>
    </row>
    <row r="33">
      <c r="A33" s="4" t="inlineStr">
        <is>
          <t>Estimate of Fair Value Measurement | Quoted Prices in Active Markets for Identical Items (Level 1) | Fair Value, Recurring | Contingent consideration liability</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Liabilities measured at fair value</t>
        </is>
      </c>
      <c r="B35" s="4" t="inlineStr">
        <is>
          <t xml:space="preserve"> </t>
        </is>
      </c>
      <c r="C35" s="6" t="n">
        <v>0</v>
      </c>
      <c r="D35" s="4" t="inlineStr">
        <is>
          <t xml:space="preserve"> </t>
        </is>
      </c>
      <c r="E35" s="4" t="inlineStr">
        <is>
          <t xml:space="preserve"> </t>
        </is>
      </c>
    </row>
    <row r="36">
      <c r="A36" s="4" t="inlineStr">
        <is>
          <t>Estimate of Fair Value Measurement | Quoted Prices in Active Markets for Identical Items (Level 1) | Fair Value, Recurring | Due to sellers liabil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Liabilities measured at fair value</t>
        </is>
      </c>
      <c r="B38" s="6" t="n">
        <v>17130</v>
      </c>
      <c r="C38" s="6" t="n">
        <v>56940</v>
      </c>
      <c r="D38" s="4" t="inlineStr">
        <is>
          <t xml:space="preserve"> </t>
        </is>
      </c>
      <c r="E38" s="4" t="inlineStr">
        <is>
          <t xml:space="preserve"> </t>
        </is>
      </c>
    </row>
    <row r="39">
      <c r="A39" s="4" t="inlineStr">
        <is>
          <t>Estimate of Fair Value Measurement | Quoted Prices in Active Markets for Identical Items (Level 1) | Fair Value, Recurring | Public Warrant Liabilitie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Liabilities measured at fair value</t>
        </is>
      </c>
      <c r="B41" s="4" t="inlineStr">
        <is>
          <t xml:space="preserve"> </t>
        </is>
      </c>
      <c r="C41" s="6" t="n">
        <v>5060</v>
      </c>
      <c r="D41" s="4" t="inlineStr">
        <is>
          <t xml:space="preserve"> </t>
        </is>
      </c>
      <c r="E41" s="4" t="inlineStr">
        <is>
          <t xml:space="preserve"> </t>
        </is>
      </c>
    </row>
    <row r="42">
      <c r="A42" s="4" t="inlineStr">
        <is>
          <t>Estimate of Fair Value Measurement | Quoted Prices in Active Markets for Identical Items (Level 1) | Fair Value, Recurring | Private Placement Warrant Liabilities</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Liabilities measured at fair value</t>
        </is>
      </c>
      <c r="B44" s="4" t="inlineStr">
        <is>
          <t xml:space="preserve"> </t>
        </is>
      </c>
      <c r="C44" s="6" t="n">
        <v>0</v>
      </c>
      <c r="D44" s="4" t="inlineStr">
        <is>
          <t xml:space="preserve"> </t>
        </is>
      </c>
      <c r="E44" s="4" t="inlineStr">
        <is>
          <t xml:space="preserve"> </t>
        </is>
      </c>
    </row>
    <row r="45">
      <c r="A45" s="4" t="inlineStr">
        <is>
          <t>Estimate of Fair Value Measurement | Quoted Prices in Active Markets for Identical Items (Level 1) | Fair Value, Recurring | Equity securities with readily determinable fair value</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Assets measured at fair value</t>
        </is>
      </c>
      <c r="B47" s="6" t="n">
        <v>18160</v>
      </c>
      <c r="C47" s="4" t="inlineStr">
        <is>
          <t xml:space="preserve"> </t>
        </is>
      </c>
      <c r="D47" s="4" t="inlineStr">
        <is>
          <t xml:space="preserve"> </t>
        </is>
      </c>
      <c r="E47" s="4" t="inlineStr">
        <is>
          <t xml:space="preserve"> </t>
        </is>
      </c>
    </row>
    <row r="48">
      <c r="A48" s="4" t="inlineStr">
        <is>
          <t>Estimate of Fair Value Measurement | Significant Other Observable Inputs (Level 2)</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Total liabilities measured at fair value</t>
        </is>
      </c>
      <c r="B50" s="6" t="n">
        <v>0</v>
      </c>
      <c r="C50" s="4" t="inlineStr">
        <is>
          <t xml:space="preserve"> </t>
        </is>
      </c>
      <c r="D50" s="4" t="inlineStr">
        <is>
          <t xml:space="preserve"> </t>
        </is>
      </c>
      <c r="E50" s="4" t="inlineStr">
        <is>
          <t xml:space="preserve"> </t>
        </is>
      </c>
    </row>
    <row r="51">
      <c r="A51" s="4" t="inlineStr">
        <is>
          <t>Estimate of Fair Value Measurement | Significant Other Observable Inputs (Level 2) | Fair Value, Recurring</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Liabilities measured at fair value</t>
        </is>
      </c>
      <c r="B53" s="4" t="inlineStr">
        <is>
          <t xml:space="preserve"> </t>
        </is>
      </c>
      <c r="C53" s="6" t="n">
        <v>0</v>
      </c>
      <c r="D53" s="4" t="inlineStr">
        <is>
          <t xml:space="preserve"> </t>
        </is>
      </c>
      <c r="E53" s="4" t="inlineStr">
        <is>
          <t xml:space="preserve"> </t>
        </is>
      </c>
    </row>
    <row r="54">
      <c r="A54" s="4" t="inlineStr">
        <is>
          <t>Total liabilities measured at fair value</t>
        </is>
      </c>
      <c r="B54" s="6" t="n">
        <v>0</v>
      </c>
      <c r="C54" s="4" t="inlineStr">
        <is>
          <t xml:space="preserve"> </t>
        </is>
      </c>
      <c r="D54" s="4" t="inlineStr">
        <is>
          <t xml:space="preserve"> </t>
        </is>
      </c>
      <c r="E54" s="4" t="inlineStr">
        <is>
          <t xml:space="preserve"> </t>
        </is>
      </c>
    </row>
    <row r="55">
      <c r="A55" s="4" t="inlineStr">
        <is>
          <t>Estimate of Fair Value Measurement | Significant Other Observable Inputs (Level 2) | Fair Value, Recurring | Contingent consideration liability</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Liabilities measured at fair value</t>
        </is>
      </c>
      <c r="B57" s="4" t="inlineStr">
        <is>
          <t xml:space="preserve"> </t>
        </is>
      </c>
      <c r="C57" s="6" t="n">
        <v>0</v>
      </c>
      <c r="D57" s="4" t="inlineStr">
        <is>
          <t xml:space="preserve"> </t>
        </is>
      </c>
      <c r="E57" s="4" t="inlineStr">
        <is>
          <t xml:space="preserve"> </t>
        </is>
      </c>
    </row>
    <row r="58">
      <c r="A58" s="4" t="inlineStr">
        <is>
          <t>Estimate of Fair Value Measurement | Significant Other Observable Inputs (Level 2) | Fair Value, Recurring | Due to sellers liabilitie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Liabilities measured at fair value</t>
        </is>
      </c>
      <c r="B60" s="6" t="n">
        <v>0</v>
      </c>
      <c r="C60" s="6" t="n">
        <v>0</v>
      </c>
      <c r="D60" s="4" t="inlineStr">
        <is>
          <t xml:space="preserve"> </t>
        </is>
      </c>
      <c r="E60" s="4" t="inlineStr">
        <is>
          <t xml:space="preserve"> </t>
        </is>
      </c>
    </row>
    <row r="61">
      <c r="A61" s="4" t="inlineStr">
        <is>
          <t>Estimate of Fair Value Measurement | Significant Other Observable Inputs (Level 2) | Fair Value, Recurring | Public Warrant Liabilitie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Liabilities measured at fair value</t>
        </is>
      </c>
      <c r="B63" s="4" t="inlineStr">
        <is>
          <t xml:space="preserve"> </t>
        </is>
      </c>
      <c r="C63" s="6" t="n">
        <v>0</v>
      </c>
      <c r="D63" s="4" t="inlineStr">
        <is>
          <t xml:space="preserve"> </t>
        </is>
      </c>
      <c r="E63" s="4" t="inlineStr">
        <is>
          <t xml:space="preserve"> </t>
        </is>
      </c>
    </row>
    <row r="64">
      <c r="A64" s="4" t="inlineStr">
        <is>
          <t>Estimate of Fair Value Measurement | Significant Other Observable Inputs (Level 2) | Fair Value, Recurring | Private Placement Warrant Liabilitie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Liabilities measured at fair value</t>
        </is>
      </c>
      <c r="B66" s="4" t="inlineStr">
        <is>
          <t xml:space="preserve"> </t>
        </is>
      </c>
      <c r="C66" s="6" t="n">
        <v>0</v>
      </c>
      <c r="D66" s="4" t="inlineStr">
        <is>
          <t xml:space="preserve"> </t>
        </is>
      </c>
      <c r="E66" s="4" t="inlineStr">
        <is>
          <t xml:space="preserve"> </t>
        </is>
      </c>
    </row>
    <row r="67">
      <c r="A67" s="4" t="inlineStr">
        <is>
          <t>Estimate of Fair Value Measurement | Significant Other Observable Inputs (Level 2) | Fair Value, Recurring | Equity securities with readily determinable fair value</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Assets measured at fair value</t>
        </is>
      </c>
      <c r="B69" s="6" t="n">
        <v>0</v>
      </c>
      <c r="C69" s="4" t="inlineStr">
        <is>
          <t xml:space="preserve"> </t>
        </is>
      </c>
      <c r="D69" s="4" t="inlineStr">
        <is>
          <t xml:space="preserve"> </t>
        </is>
      </c>
      <c r="E69" s="4" t="inlineStr">
        <is>
          <t xml:space="preserve"> </t>
        </is>
      </c>
    </row>
    <row r="70">
      <c r="A70" s="4" t="inlineStr">
        <is>
          <t>Estimate of Fair Value Measurement | Significant Unobservable Inputs (Level 3)</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Total liabilities measured at fair value</t>
        </is>
      </c>
      <c r="B72" s="6" t="n">
        <v>0</v>
      </c>
      <c r="C72" s="4" t="inlineStr">
        <is>
          <t xml:space="preserve"> </t>
        </is>
      </c>
      <c r="D72" s="4" t="inlineStr">
        <is>
          <t xml:space="preserve"> </t>
        </is>
      </c>
      <c r="E72" s="4" t="inlineStr">
        <is>
          <t xml:space="preserve"> </t>
        </is>
      </c>
    </row>
    <row r="73">
      <c r="A73" s="4" t="inlineStr">
        <is>
          <t>Estimate of Fair Value Measurement | Significant Unobservable Inputs (Level 3) | Fair Value, Recurring</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Liabilities measured at fair value</t>
        </is>
      </c>
      <c r="B75" s="4" t="inlineStr">
        <is>
          <t xml:space="preserve"> </t>
        </is>
      </c>
      <c r="C75" s="6" t="n">
        <v>5113</v>
      </c>
      <c r="D75" s="4" t="inlineStr">
        <is>
          <t xml:space="preserve"> </t>
        </is>
      </c>
      <c r="E75" s="4" t="inlineStr">
        <is>
          <t xml:space="preserve"> </t>
        </is>
      </c>
    </row>
    <row r="76">
      <c r="A76" s="4" t="inlineStr">
        <is>
          <t>Total liabilities measured at fair value</t>
        </is>
      </c>
      <c r="B76" s="6" t="n">
        <v>0</v>
      </c>
      <c r="C76" s="4" t="inlineStr">
        <is>
          <t xml:space="preserve"> </t>
        </is>
      </c>
      <c r="D76" s="4" t="inlineStr">
        <is>
          <t xml:space="preserve"> </t>
        </is>
      </c>
      <c r="E76" s="4" t="inlineStr">
        <is>
          <t xml:space="preserve"> </t>
        </is>
      </c>
    </row>
    <row r="77">
      <c r="A77" s="4" t="inlineStr">
        <is>
          <t>Estimate of Fair Value Measurement | Significant Unobservable Inputs (Level 3) | Fair Value, Recurring | Contingent consideration liability</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Liabilities measured at fair value</t>
        </is>
      </c>
      <c r="B79" s="4" t="inlineStr">
        <is>
          <t xml:space="preserve"> </t>
        </is>
      </c>
      <c r="C79" s="6" t="n">
        <v>2800</v>
      </c>
      <c r="D79" s="4" t="inlineStr">
        <is>
          <t xml:space="preserve"> </t>
        </is>
      </c>
      <c r="E79" s="4" t="inlineStr">
        <is>
          <t xml:space="preserve"> </t>
        </is>
      </c>
    </row>
    <row r="80">
      <c r="A80" s="4" t="inlineStr">
        <is>
          <t>Estimate of Fair Value Measurement | Significant Unobservable Inputs (Level 3) | Fair Value, Recurring | Due to sellers liabilitie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Liabilities measured at fair value</t>
        </is>
      </c>
      <c r="B82" s="6" t="n">
        <v>0</v>
      </c>
      <c r="C82" s="6" t="n">
        <v>0</v>
      </c>
      <c r="D82" s="4" t="inlineStr">
        <is>
          <t xml:space="preserve"> </t>
        </is>
      </c>
      <c r="E82" s="4" t="inlineStr">
        <is>
          <t xml:space="preserve"> </t>
        </is>
      </c>
    </row>
    <row r="83">
      <c r="A83" s="4" t="inlineStr">
        <is>
          <t>Estimate of Fair Value Measurement | Significant Unobservable Inputs (Level 3) | Fair Value, Recurring | Public Warrant Liabilitie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Liabilities measured at fair value</t>
        </is>
      </c>
      <c r="B85" s="4" t="inlineStr">
        <is>
          <t xml:space="preserve"> </t>
        </is>
      </c>
      <c r="C85" s="6" t="n">
        <v>0</v>
      </c>
      <c r="D85" s="4" t="inlineStr">
        <is>
          <t xml:space="preserve"> </t>
        </is>
      </c>
      <c r="E85" s="4" t="inlineStr">
        <is>
          <t xml:space="preserve"> </t>
        </is>
      </c>
    </row>
    <row r="86">
      <c r="A86" s="4" t="inlineStr">
        <is>
          <t>Estimate of Fair Value Measurement | Significant Unobservable Inputs (Level 3) | Fair Value, Recurring | Private Placement Warrant Liabilities</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Liabilities measured at fair value</t>
        </is>
      </c>
      <c r="B88" s="4" t="inlineStr">
        <is>
          <t xml:space="preserve"> </t>
        </is>
      </c>
      <c r="C88" s="5" t="n">
        <v>2313</v>
      </c>
      <c r="D88" s="4" t="inlineStr">
        <is>
          <t xml:space="preserve"> </t>
        </is>
      </c>
      <c r="E88" s="4" t="inlineStr">
        <is>
          <t xml:space="preserve"> </t>
        </is>
      </c>
    </row>
    <row r="89">
      <c r="A89" s="4" t="inlineStr">
        <is>
          <t>Estimate of Fair Value Measurement | Significant Unobservable Inputs (Level 3) | Fair Value, Recurring | Equity securities with readily determinable fair value</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Assets measured at fair value</t>
        </is>
      </c>
      <c r="B91" s="5" t="n">
        <v>0</v>
      </c>
      <c r="C91" s="4" t="inlineStr">
        <is>
          <t xml:space="preserve"> </t>
        </is>
      </c>
      <c r="D91" s="4" t="inlineStr">
        <is>
          <t xml:space="preserve"> </t>
        </is>
      </c>
      <c r="E9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Roll Forward Activity for Liabilities Measured At Fair Value (Details) - USD ($) $ in Thousands</t>
        </is>
      </c>
      <c r="B1" s="2" t="inlineStr">
        <is>
          <t>12 Months Ended</t>
        </is>
      </c>
    </row>
    <row r="2">
      <c r="B2" s="2" t="inlineStr">
        <is>
          <t>Dec. 31, 2023</t>
        </is>
      </c>
      <c r="C2" s="2" t="inlineStr">
        <is>
          <t>Dec. 31, 2022</t>
        </is>
      </c>
      <c r="D2" s="2" t="inlineStr">
        <is>
          <t>Dec. 31, 2021</t>
        </is>
      </c>
    </row>
    <row r="3">
      <c r="A3" s="3" t="inlineStr">
        <is>
          <t>Financial Liabilities Fair Value Disclosure, Activity [Roll Forward]</t>
        </is>
      </c>
      <c r="B3" s="4" t="inlineStr">
        <is>
          <t xml:space="preserve"> </t>
        </is>
      </c>
      <c r="C3" s="4" t="inlineStr">
        <is>
          <t xml:space="preserve"> </t>
        </is>
      </c>
      <c r="D3" s="4" t="inlineStr">
        <is>
          <t xml:space="preserve"> </t>
        </is>
      </c>
    </row>
    <row r="4">
      <c r="A4" s="4" t="inlineStr">
        <is>
          <t>Balance as of January 1,</t>
        </is>
      </c>
      <c r="B4" s="5" t="n">
        <v>67113</v>
      </c>
      <c r="C4" s="5" t="n">
        <v>118567</v>
      </c>
      <c r="D4" s="5" t="n">
        <v>5172</v>
      </c>
    </row>
    <row r="5">
      <c r="A5" s="4" t="inlineStr">
        <is>
          <t>Change in fair value of contingent consideration</t>
        </is>
      </c>
      <c r="B5" s="6" t="n">
        <v>-2800</v>
      </c>
      <c r="C5" s="6" t="n">
        <v>-5025</v>
      </c>
      <c r="D5" s="6" t="n">
        <v>-11680</v>
      </c>
    </row>
    <row r="6">
      <c r="A6" s="4" t="inlineStr">
        <is>
          <t>Balance as of December 31,</t>
        </is>
      </c>
      <c r="B6" s="6" t="n">
        <v>17130</v>
      </c>
      <c r="C6" s="6" t="n">
        <v>67113</v>
      </c>
      <c r="D6" s="6" t="n">
        <v>118567</v>
      </c>
    </row>
    <row r="7">
      <c r="A7" s="4" t="inlineStr">
        <is>
          <t>Contingent consideration liability</t>
        </is>
      </c>
      <c r="B7" s="4" t="inlineStr">
        <is>
          <t xml:space="preserve"> </t>
        </is>
      </c>
      <c r="C7" s="4" t="inlineStr">
        <is>
          <t xml:space="preserve"> </t>
        </is>
      </c>
      <c r="D7" s="4" t="inlineStr">
        <is>
          <t xml:space="preserve"> </t>
        </is>
      </c>
    </row>
    <row r="8">
      <c r="A8" s="3" t="inlineStr">
        <is>
          <t>Financial Liabilities Fair Value Disclosure, Activity [Roll Forward]</t>
        </is>
      </c>
      <c r="B8" s="4" t="inlineStr">
        <is>
          <t xml:space="preserve"> </t>
        </is>
      </c>
      <c r="C8" s="4" t="inlineStr">
        <is>
          <t xml:space="preserve"> </t>
        </is>
      </c>
      <c r="D8" s="4" t="inlineStr">
        <is>
          <t xml:space="preserve"> </t>
        </is>
      </c>
    </row>
    <row r="9">
      <c r="A9" s="4" t="inlineStr">
        <is>
          <t>Change in fair value</t>
        </is>
      </c>
      <c r="B9" s="6" t="n">
        <v>-2800</v>
      </c>
      <c r="C9" s="6" t="n">
        <v>-5025</v>
      </c>
      <c r="D9" s="6" t="n">
        <v>-11680</v>
      </c>
    </row>
    <row r="10">
      <c r="A10" s="4" t="inlineStr">
        <is>
          <t>Change in fair value of contingent consideration</t>
        </is>
      </c>
      <c r="B10" s="6" t="n">
        <v>0</v>
      </c>
      <c r="C10" s="6" t="n">
        <v>-4100</v>
      </c>
      <c r="D10" s="6" t="n">
        <v>47900</v>
      </c>
    </row>
    <row r="11">
      <c r="A11" s="4" t="inlineStr">
        <is>
          <t>Write off during period</t>
        </is>
      </c>
      <c r="B11" s="6" t="n">
        <v>0</v>
      </c>
      <c r="C11" s="6" t="n">
        <v>-197</v>
      </c>
      <c r="D11" s="6" t="n">
        <v>0</v>
      </c>
    </row>
    <row r="12">
      <c r="A12" s="4" t="inlineStr">
        <is>
          <t>Transfers during period</t>
        </is>
      </c>
      <c r="B12" s="6" t="n">
        <v>0</v>
      </c>
      <c r="C12" s="6" t="n">
        <v>-26300</v>
      </c>
      <c r="D12" s="6" t="n">
        <v>-756</v>
      </c>
    </row>
    <row r="13">
      <c r="A13" s="4" t="inlineStr">
        <is>
          <t>Payments during period</t>
        </is>
      </c>
      <c r="B13" s="6" t="n">
        <v>0</v>
      </c>
      <c r="C13" s="6" t="n">
        <v>0</v>
      </c>
      <c r="D13" s="6" t="n">
        <v>-2213</v>
      </c>
    </row>
    <row r="14">
      <c r="A14" s="4" t="inlineStr">
        <is>
          <t>Warrant Liabilities</t>
        </is>
      </c>
      <c r="B14" s="4" t="inlineStr">
        <is>
          <t xml:space="preserve"> </t>
        </is>
      </c>
      <c r="C14" s="4" t="inlineStr">
        <is>
          <t xml:space="preserve"> </t>
        </is>
      </c>
      <c r="D14" s="4" t="inlineStr">
        <is>
          <t xml:space="preserve"> </t>
        </is>
      </c>
    </row>
    <row r="15">
      <c r="A15" s="3" t="inlineStr">
        <is>
          <t>Financial Liabilities Fair Value Disclosure, Activity [Roll Forward]</t>
        </is>
      </c>
      <c r="B15" s="4" t="inlineStr">
        <is>
          <t xml:space="preserve"> </t>
        </is>
      </c>
      <c r="C15" s="4" t="inlineStr">
        <is>
          <t xml:space="preserve"> </t>
        </is>
      </c>
      <c r="D15" s="4" t="inlineStr">
        <is>
          <t xml:space="preserve"> </t>
        </is>
      </c>
    </row>
    <row r="16">
      <c r="A16" s="4" t="inlineStr">
        <is>
          <t>Change in fair value</t>
        </is>
      </c>
      <c r="B16" s="6" t="n">
        <v>-7373</v>
      </c>
      <c r="C16" s="6" t="n">
        <v>-72772</v>
      </c>
      <c r="D16" s="6" t="n">
        <v>-82914</v>
      </c>
    </row>
    <row r="17">
      <c r="A17" s="4" t="inlineStr">
        <is>
          <t>Additions during period</t>
        </is>
      </c>
      <c r="B17" s="6" t="n">
        <v>0</v>
      </c>
      <c r="C17" s="6" t="n">
        <v>0</v>
      </c>
      <c r="D17" s="6" t="n">
        <v>163058</v>
      </c>
    </row>
    <row r="18">
      <c r="A18" s="4" t="inlineStr">
        <is>
          <t>Due to sellers liabilities</t>
        </is>
      </c>
      <c r="B18" s="4" t="inlineStr">
        <is>
          <t xml:space="preserve"> </t>
        </is>
      </c>
      <c r="C18" s="4" t="inlineStr">
        <is>
          <t xml:space="preserve"> </t>
        </is>
      </c>
      <c r="D18" s="4" t="inlineStr">
        <is>
          <t xml:space="preserve"> </t>
        </is>
      </c>
    </row>
    <row r="19">
      <c r="A19" s="3" t="inlineStr">
        <is>
          <t>Financial Liabilities Fair Value Disclosure, Activity [Roll Forward]</t>
        </is>
      </c>
      <c r="B19" s="4" t="inlineStr">
        <is>
          <t xml:space="preserve"> </t>
        </is>
      </c>
      <c r="C19" s="4" t="inlineStr">
        <is>
          <t xml:space="preserve"> </t>
        </is>
      </c>
      <c r="D19" s="4" t="inlineStr">
        <is>
          <t xml:space="preserve"> </t>
        </is>
      </c>
    </row>
    <row r="20">
      <c r="A20" s="4" t="inlineStr">
        <is>
          <t>Change in fair value</t>
        </is>
      </c>
      <c r="B20" s="6" t="n">
        <v>5161</v>
      </c>
      <c r="C20" s="6" t="n">
        <v>0</v>
      </c>
      <c r="D20" s="6" t="n">
        <v>0</v>
      </c>
    </row>
    <row r="21">
      <c r="A21" s="4" t="inlineStr">
        <is>
          <t>Additions during period</t>
        </is>
      </c>
      <c r="B21" s="6" t="n">
        <v>0</v>
      </c>
      <c r="C21" s="6" t="n">
        <v>56940</v>
      </c>
      <c r="D21" s="6" t="n">
        <v>0</v>
      </c>
    </row>
    <row r="22">
      <c r="A22" s="4" t="inlineStr">
        <is>
          <t>Transfers during period</t>
        </is>
      </c>
      <c r="B22" s="6" t="n">
        <v>-30000</v>
      </c>
      <c r="C22" s="6" t="n">
        <v>0</v>
      </c>
      <c r="D22" s="6" t="n">
        <v>0</v>
      </c>
    </row>
    <row r="23">
      <c r="A23" s="4" t="inlineStr">
        <is>
          <t>Payments during period</t>
        </is>
      </c>
      <c r="B23" s="5" t="n">
        <v>-14971</v>
      </c>
      <c r="C23" s="5" t="n">
        <v>0</v>
      </c>
      <c r="D23"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Aggregated VIE Assets and Liabilities and Performance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5" t="n">
        <v>1013739</v>
      </c>
      <c r="C4" s="5" t="n">
        <v>1928927</v>
      </c>
      <c r="D4" s="4" t="inlineStr">
        <is>
          <t xml:space="preserve"> </t>
        </is>
      </c>
    </row>
    <row r="5">
      <c r="A5" s="4" t="inlineStr">
        <is>
          <t>Total Liabilities</t>
        </is>
      </c>
      <c r="B5" s="6" t="n">
        <v>1548740</v>
      </c>
      <c r="C5" s="6" t="n">
        <v>1434652</v>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6" t="n">
        <v>362810</v>
      </c>
      <c r="C7" s="6" t="n">
        <v>422443</v>
      </c>
      <c r="D7" s="5" t="n">
        <v>252133</v>
      </c>
    </row>
    <row r="8">
      <c r="A8" s="4" t="inlineStr">
        <is>
          <t>Total operating expenses</t>
        </is>
      </c>
      <c r="B8" s="6" t="n">
        <v>4142185</v>
      </c>
      <c r="C8" s="6" t="n">
        <v>3175716</v>
      </c>
      <c r="D8" s="6" t="n">
        <v>1744556</v>
      </c>
    </row>
    <row r="9">
      <c r="A9" s="4" t="inlineStr">
        <is>
          <t>Net income (loss)</t>
        </is>
      </c>
      <c r="B9" s="6" t="n">
        <v>-1098903</v>
      </c>
      <c r="C9" s="6" t="n">
        <v>-428389</v>
      </c>
      <c r="D9" s="6" t="n">
        <v>-116737</v>
      </c>
    </row>
    <row r="10">
      <c r="A10" s="4" t="inlineStr">
        <is>
          <t>VIEs | Physicians Group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Assets</t>
        </is>
      </c>
      <c r="B12" s="6" t="n">
        <v>8201</v>
      </c>
      <c r="C12" s="6" t="n">
        <v>16247</v>
      </c>
      <c r="D12" s="4" t="inlineStr">
        <is>
          <t xml:space="preserve"> </t>
        </is>
      </c>
    </row>
    <row r="13">
      <c r="A13" s="4" t="inlineStr">
        <is>
          <t>Total Liabilities</t>
        </is>
      </c>
      <c r="B13" s="6" t="n">
        <v>519</v>
      </c>
      <c r="C13" s="6" t="n">
        <v>19445</v>
      </c>
      <c r="D13" s="4" t="inlineStr">
        <is>
          <t xml:space="preserve"> </t>
        </is>
      </c>
    </row>
    <row r="14">
      <c r="A14" s="4" t="inlineStr">
        <is>
          <t>Total revenue</t>
        </is>
      </c>
      <c r="B14" s="6" t="n">
        <v>75128</v>
      </c>
      <c r="C14" s="6" t="n">
        <v>71951</v>
      </c>
      <c r="D14" s="6" t="n">
        <v>24145</v>
      </c>
    </row>
    <row r="15">
      <c r="A15" s="3" t="inlineStr">
        <is>
          <t>Operating expenses:</t>
        </is>
      </c>
      <c r="B15" s="4" t="inlineStr">
        <is>
          <t xml:space="preserve"> </t>
        </is>
      </c>
      <c r="C15" s="4" t="inlineStr">
        <is>
          <t xml:space="preserve"> </t>
        </is>
      </c>
      <c r="D15" s="4" t="inlineStr">
        <is>
          <t xml:space="preserve"> </t>
        </is>
      </c>
    </row>
    <row r="16">
      <c r="A16" s="4" t="inlineStr">
        <is>
          <t>Third-party medical costs</t>
        </is>
      </c>
      <c r="B16" s="6" t="n">
        <v>55497</v>
      </c>
      <c r="C16" s="6" t="n">
        <v>39246</v>
      </c>
      <c r="D16" s="6" t="n">
        <v>13133</v>
      </c>
    </row>
    <row r="17">
      <c r="A17" s="4" t="inlineStr">
        <is>
          <t>Direct patient expense</t>
        </is>
      </c>
      <c r="B17" s="6" t="n">
        <v>22055</v>
      </c>
      <c r="C17" s="6" t="n">
        <v>30284</v>
      </c>
      <c r="D17" s="6" t="n">
        <v>9493</v>
      </c>
    </row>
    <row r="18">
      <c r="A18" s="4" t="inlineStr">
        <is>
          <t>Selling, general and administrative expenses</t>
        </is>
      </c>
      <c r="B18" s="6" t="n">
        <v>0</v>
      </c>
      <c r="C18" s="6" t="n">
        <v>2122</v>
      </c>
      <c r="D18" s="6" t="n">
        <v>2000</v>
      </c>
    </row>
    <row r="19">
      <c r="A19" s="4" t="inlineStr">
        <is>
          <t>Total operating expenses</t>
        </is>
      </c>
      <c r="B19" s="6" t="n">
        <v>77552</v>
      </c>
      <c r="C19" s="6" t="n">
        <v>71652</v>
      </c>
      <c r="D19" s="6" t="n">
        <v>24626</v>
      </c>
    </row>
    <row r="20">
      <c r="A20" s="4" t="inlineStr">
        <is>
          <t>Net income (loss)</t>
        </is>
      </c>
      <c r="B20" s="5" t="n">
        <v>-2424</v>
      </c>
      <c r="C20" s="5" t="n">
        <v>299</v>
      </c>
      <c r="D20" s="5" t="n">
        <v>-4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1" customWidth="1" min="5" max="5"/>
    <col width="21" customWidth="1" min="6" max="6"/>
    <col width="40" customWidth="1" min="7" max="7"/>
    <col width="22" customWidth="1" min="8" max="8"/>
    <col width="22" customWidth="1" min="9" max="9"/>
    <col width="22" customWidth="1" min="10" max="10"/>
    <col width="14" customWidth="1" min="11" max="11"/>
    <col width="14" customWidth="1" min="12" max="12"/>
  </cols>
  <sheetData>
    <row r="1">
      <c r="A1" s="1" t="inlineStr">
        <is>
          <t>RELATED PARTY TRANSACTIONS (Details) $ / shares in Units, $ in Thousands</t>
        </is>
      </c>
      <c r="H1" s="2" t="inlineStr">
        <is>
          <t>12 Months Ended</t>
        </is>
      </c>
    </row>
    <row r="2">
      <c r="B2" s="2" t="inlineStr">
        <is>
          <t>Nov. 03, 2023</t>
        </is>
      </c>
      <c r="C2" s="2" t="inlineStr">
        <is>
          <t>Apr. 24, 2023 shares</t>
        </is>
      </c>
      <c r="D2" s="2" t="inlineStr">
        <is>
          <t>Apr. 01, 2023 USD ($)</t>
        </is>
      </c>
      <c r="E2" s="2" t="inlineStr">
        <is>
          <t>Mar. 08, 2023 shares</t>
        </is>
      </c>
      <c r="F2" s="2" t="inlineStr">
        <is>
          <t>Jan. 31, 2023 shares</t>
        </is>
      </c>
      <c r="G2" s="2" t="inlineStr">
        <is>
          <t>Dec. 09, 2022 USD ($) $ / shares shares</t>
        </is>
      </c>
      <c r="H2" s="2" t="inlineStr">
        <is>
          <t>Dec. 31, 2023 USD ($)</t>
        </is>
      </c>
      <c r="I2" s="2" t="inlineStr">
        <is>
          <t>Dec. 31, 2022 USD ($)</t>
        </is>
      </c>
      <c r="J2" s="2" t="inlineStr">
        <is>
          <t>Dec. 31, 2021 USD ($)</t>
        </is>
      </c>
      <c r="K2" s="2" t="inlineStr">
        <is>
          <t>Aug. 10, 2023</t>
        </is>
      </c>
      <c r="L2" s="2" t="inlineStr">
        <is>
          <t>Aug.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ratio</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id in kind interest and fe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205</v>
      </c>
      <c r="I5" s="5" t="n">
        <v>0</v>
      </c>
      <c r="J5" s="5" t="n">
        <v>0</v>
      </c>
      <c r="K5" s="4" t="inlineStr">
        <is>
          <t xml:space="preserve"> </t>
        </is>
      </c>
      <c r="L5" s="4" t="inlineStr">
        <is>
          <t xml:space="preserve"> </t>
        </is>
      </c>
    </row>
    <row r="6">
      <c r="A6" s="4" t="inlineStr">
        <is>
          <t>Proceeds from CS 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712</v>
      </c>
      <c r="I6" s="6" t="n">
        <v>88</v>
      </c>
      <c r="J6" s="6" t="n">
        <v>17394</v>
      </c>
      <c r="K6" s="4" t="inlineStr">
        <is>
          <t xml:space="preserve"> </t>
        </is>
      </c>
      <c r="L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2810</v>
      </c>
      <c r="I7" s="6" t="n">
        <v>422443</v>
      </c>
      <c r="J7" s="6" t="n">
        <v>252133</v>
      </c>
      <c r="K7" s="4" t="inlineStr">
        <is>
          <t xml:space="preserve"> </t>
        </is>
      </c>
      <c r="L7" s="4" t="inlineStr">
        <is>
          <t xml:space="preserve"> </t>
        </is>
      </c>
    </row>
    <row r="8">
      <c r="A8" s="4" t="inlineStr">
        <is>
          <t>Sublea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00</v>
      </c>
      <c r="I8" s="6" t="n">
        <v>900</v>
      </c>
      <c r="J8" s="4" t="inlineStr">
        <is>
          <t xml:space="preserve"> </t>
        </is>
      </c>
      <c r="K8" s="4" t="inlineStr">
        <is>
          <t xml:space="preserve"> </t>
        </is>
      </c>
      <c r="L8" s="4" t="inlineStr">
        <is>
          <t xml:space="preserve"> </t>
        </is>
      </c>
    </row>
    <row r="9">
      <c r="A9" s="4" t="inlineStr">
        <is>
          <t>Direct pati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8057</v>
      </c>
      <c r="I9" s="6" t="n">
        <v>254867</v>
      </c>
      <c r="J9" s="6" t="n">
        <v>179353</v>
      </c>
      <c r="K9" s="4" t="inlineStr">
        <is>
          <t xml:space="preserve"> </t>
        </is>
      </c>
      <c r="L9" s="4" t="inlineStr">
        <is>
          <t xml:space="preserve"> </t>
        </is>
      </c>
    </row>
    <row r="10">
      <c r="A10" s="4" t="inlineStr">
        <is>
          <t>Accounts receivable, net of unpaid service provid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801</v>
      </c>
      <c r="I10" s="6" t="n">
        <v>233816</v>
      </c>
      <c r="J10" s="4" t="inlineStr">
        <is>
          <t xml:space="preserve"> </t>
        </is>
      </c>
      <c r="K10" s="4" t="inlineStr">
        <is>
          <t xml:space="preserve"> </t>
        </is>
      </c>
      <c r="L10" s="4" t="inlineStr">
        <is>
          <t xml:space="preserve"> </t>
        </is>
      </c>
    </row>
    <row r="11">
      <c r="A11" s="4" t="inlineStr">
        <is>
          <t>Contingent consideration liability in connection with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1500</v>
      </c>
      <c r="J11" s="6" t="n">
        <v>47900</v>
      </c>
      <c r="K11" s="4" t="inlineStr">
        <is>
          <t xml:space="preserve"> </t>
        </is>
      </c>
      <c r="L11" s="4" t="inlineStr">
        <is>
          <t xml:space="preserve"> </t>
        </is>
      </c>
    </row>
    <row r="12">
      <c r="A12" s="4" t="inlineStr">
        <is>
          <t>Total Health Acquis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s receivable, net of unpaid service provider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v>
      </c>
      <c r="I14" s="4" t="inlineStr">
        <is>
          <t xml:space="preserve"> </t>
        </is>
      </c>
      <c r="J14" s="4" t="inlineStr">
        <is>
          <t xml:space="preserve"> </t>
        </is>
      </c>
      <c r="K14" s="4" t="inlineStr">
        <is>
          <t xml:space="preserve"> </t>
        </is>
      </c>
      <c r="L14" s="4" t="inlineStr">
        <is>
          <t xml:space="preserve"> </t>
        </is>
      </c>
    </row>
    <row r="15">
      <c r="A15" s="4" t="inlineStr">
        <is>
          <t>Purchase price of asset acquisition</t>
        </is>
      </c>
      <c r="B15" s="4" t="inlineStr">
        <is>
          <t xml:space="preserve"> </t>
        </is>
      </c>
      <c r="C15" s="4" t="inlineStr">
        <is>
          <t xml:space="preserve"> </t>
        </is>
      </c>
      <c r="D15" s="4" t="inlineStr">
        <is>
          <t xml:space="preserve"> </t>
        </is>
      </c>
      <c r="E15" s="4" t="inlineStr">
        <is>
          <t xml:space="preserve"> </t>
        </is>
      </c>
      <c r="F15" s="4" t="inlineStr">
        <is>
          <t xml:space="preserve"> </t>
        </is>
      </c>
      <c r="G15" s="5" t="n">
        <v>325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productive assets</t>
        </is>
      </c>
      <c r="B16" s="4" t="inlineStr">
        <is>
          <t xml:space="preserve"> </t>
        </is>
      </c>
      <c r="C16" s="4" t="inlineStr">
        <is>
          <t xml:space="preserve"> </t>
        </is>
      </c>
      <c r="D16" s="5" t="n">
        <v>13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in connection with acquisi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90 day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t consideration liability in connection with acquisitions</t>
        </is>
      </c>
      <c r="B18" s="4" t="inlineStr">
        <is>
          <t xml:space="preserve"> </t>
        </is>
      </c>
      <c r="C18" s="4" t="inlineStr">
        <is>
          <t xml:space="preserve"> </t>
        </is>
      </c>
      <c r="D18" s="4" t="inlineStr">
        <is>
          <t xml:space="preserve"> </t>
        </is>
      </c>
      <c r="E18" s="4" t="inlineStr">
        <is>
          <t xml:space="preserve"> </t>
        </is>
      </c>
      <c r="F18" s="4" t="inlineStr">
        <is>
          <t xml:space="preserve"> </t>
        </is>
      </c>
      <c r="G18" s="5" t="n">
        <v>14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acquisition, equity consideration as percentage of total</t>
        </is>
      </c>
      <c r="B19" s="4" t="inlineStr">
        <is>
          <t xml:space="preserve"> </t>
        </is>
      </c>
      <c r="C19" s="4" t="inlineStr">
        <is>
          <t xml:space="preserve"> </t>
        </is>
      </c>
      <c r="D19" s="4" t="inlineStr">
        <is>
          <t xml:space="preserve"> </t>
        </is>
      </c>
      <c r="E19" s="4" t="inlineStr">
        <is>
          <t xml:space="preserve"> </t>
        </is>
      </c>
      <c r="F19" s="4" t="inlineStr">
        <is>
          <t xml:space="preserve"> </t>
        </is>
      </c>
      <c r="G19" s="10" t="n">
        <v>0.4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acquisition, retained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maining equity considera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56000000000000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ief Operating Officer | MedCloud Depot,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controlling ow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2</v>
      </c>
    </row>
    <row r="25">
      <c r="A25" s="4" t="inlineStr">
        <is>
          <t>2023 Term Loan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id in kind interest and fe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000</v>
      </c>
      <c r="I27" s="4" t="inlineStr">
        <is>
          <t xml:space="preserve"> </t>
        </is>
      </c>
      <c r="J27" s="4" t="inlineStr">
        <is>
          <t xml:space="preserve"> </t>
        </is>
      </c>
      <c r="K27" s="4" t="inlineStr">
        <is>
          <t xml:space="preserve"> </t>
        </is>
      </c>
      <c r="L27" s="4" t="inlineStr">
        <is>
          <t xml:space="preserve"> </t>
        </is>
      </c>
    </row>
    <row r="28">
      <c r="A28" s="4" t="inlineStr">
        <is>
          <t>Secured Debt | 2023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CS Revolving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300</v>
      </c>
      <c r="I30" s="4" t="inlineStr">
        <is>
          <t xml:space="preserve"> </t>
        </is>
      </c>
      <c r="J30" s="4" t="inlineStr">
        <is>
          <t xml:space="preserve"> </t>
        </is>
      </c>
      <c r="K30" s="4" t="inlineStr">
        <is>
          <t xml:space="preserve"> </t>
        </is>
      </c>
      <c r="L30" s="4" t="inlineStr">
        <is>
          <t xml:space="preserve"> </t>
        </is>
      </c>
    </row>
    <row r="31">
      <c r="A31" s="4" t="inlineStr">
        <is>
          <t>Payable quarterly in cash or in kind by adding such amount to principal balance | 2023 Term Loan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14</v>
      </c>
      <c r="I33" s="4" t="inlineStr">
        <is>
          <t xml:space="preserve"> </t>
        </is>
      </c>
      <c r="J33" s="4" t="inlineStr">
        <is>
          <t xml:space="preserve"> </t>
        </is>
      </c>
      <c r="K33" s="4" t="inlineStr">
        <is>
          <t xml:space="preserve"> </t>
        </is>
      </c>
      <c r="L33" s="4" t="inlineStr">
        <is>
          <t xml:space="preserve"> </t>
        </is>
      </c>
    </row>
    <row r="34">
      <c r="A34" s="4" t="inlineStr">
        <is>
          <t>Payable quarterly in cash | 2023 Term Loan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13</v>
      </c>
      <c r="I36" s="4" t="inlineStr">
        <is>
          <t xml:space="preserve"> </t>
        </is>
      </c>
      <c r="J36" s="4" t="inlineStr">
        <is>
          <t xml:space="preserve"> </t>
        </is>
      </c>
      <c r="K36" s="4" t="inlineStr">
        <is>
          <t xml:space="preserve"> </t>
        </is>
      </c>
      <c r="L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rse stock split ratio</t>
        </is>
      </c>
      <c r="B39" s="8"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exercised during period (in shares) | shares</t>
        </is>
      </c>
      <c r="B40" s="4" t="inlineStr">
        <is>
          <t xml:space="preserve"> </t>
        </is>
      </c>
      <c r="C40" s="6" t="n">
        <v>100000</v>
      </c>
      <c r="D40" s="4" t="inlineStr">
        <is>
          <t xml:space="preserve"> </t>
        </is>
      </c>
      <c r="E40" s="6"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for acquisitions (in shares) | shares</t>
        </is>
      </c>
      <c r="B41" s="4" t="inlineStr">
        <is>
          <t xml:space="preserve"> </t>
        </is>
      </c>
      <c r="C41" s="4" t="inlineStr">
        <is>
          <t xml:space="preserve"> </t>
        </is>
      </c>
      <c r="D41" s="4" t="inlineStr">
        <is>
          <t xml:space="preserve"> </t>
        </is>
      </c>
      <c r="E41" s="4" t="inlineStr">
        <is>
          <t xml:space="preserve"> </t>
        </is>
      </c>
      <c r="F41" s="6" t="n">
        <v>97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A common stock | Total Health Acquis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for acquisition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9671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sset acquisition, share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5" t="n">
        <v>14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sset acquisition, share price, Number of trailing day for valu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day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lling, general and administrativ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417</v>
      </c>
      <c r="I49" s="6" t="n">
        <v>9230</v>
      </c>
      <c r="J49" s="6" t="n">
        <v>12366</v>
      </c>
      <c r="K49" s="4" t="inlineStr">
        <is>
          <t xml:space="preserve"> </t>
        </is>
      </c>
      <c r="L49" s="4" t="inlineStr">
        <is>
          <t xml:space="preserve"> </t>
        </is>
      </c>
    </row>
    <row r="50">
      <c r="A50" s="4" t="inlineStr">
        <is>
          <t>Direct patien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592</v>
      </c>
      <c r="I50" s="6" t="n">
        <v>9683</v>
      </c>
      <c r="J50" s="6" t="n">
        <v>4882</v>
      </c>
      <c r="K50" s="4" t="inlineStr">
        <is>
          <t xml:space="preserve"> </t>
        </is>
      </c>
      <c r="L50" s="4" t="inlineStr">
        <is>
          <t xml:space="preserve"> </t>
        </is>
      </c>
    </row>
    <row r="51">
      <c r="A51" s="4" t="inlineStr">
        <is>
          <t>Issuance of Stock Warrants | Affiliated Entity | Diameter Capital Partners LP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exercised during period (in shares) | shares</t>
        </is>
      </c>
      <c r="B53" s="4" t="inlineStr">
        <is>
          <t xml:space="preserve"> </t>
        </is>
      </c>
      <c r="C53" s="4" t="inlineStr">
        <is>
          <t xml:space="preserve"> </t>
        </is>
      </c>
      <c r="D53" s="4" t="inlineStr">
        <is>
          <t xml:space="preserve"> </t>
        </is>
      </c>
      <c r="E53" s="6" t="n">
        <v>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Stock Warrants | Affiliated Entity | Rubicon Credit Holdings LLC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exercised during period (in shares) | shares</t>
        </is>
      </c>
      <c r="B56" s="4" t="inlineStr">
        <is>
          <t xml:space="preserve"> </t>
        </is>
      </c>
      <c r="C56" s="6" t="n">
        <v>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Debt | Affiliated Entity | Diameter Capital Partners LP | Payable quarterly in cash or in kind by adding such amount to principal balance | Secured Debt | 2023 Term Loan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14</v>
      </c>
      <c r="L59" s="4" t="inlineStr">
        <is>
          <t xml:space="preserve"> </t>
        </is>
      </c>
    </row>
    <row r="60">
      <c r="A60" s="4" t="inlineStr">
        <is>
          <t>Issuance of Debt | Affiliated Entity | Diameter Capital Partners LP | Payable quarterly in cash | Secured Debt | 2023 Term Loan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stat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13</v>
      </c>
      <c r="L62" s="4" t="inlineStr">
        <is>
          <t xml:space="preserve"> </t>
        </is>
      </c>
    </row>
    <row r="63">
      <c r="A63" s="4" t="inlineStr">
        <is>
          <t>Issuance of Debt | Affiliated Entity | Diameter Capital Partners LP | Payable Quarterly In Cash Or In Kind By Adding Such Amount To Principal Balance Of Term Loan | Secured Debt | 2023 Term Loan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stat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16</v>
      </c>
      <c r="L65" s="4" t="inlineStr">
        <is>
          <t xml:space="preserve"> </t>
        </is>
      </c>
    </row>
    <row r="66">
      <c r="A66" s="4" t="inlineStr">
        <is>
          <t>License Agreement | Related Party | MedCloud Depot,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lling, general and administrative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900</v>
      </c>
      <c r="I68" s="6" t="n">
        <v>2600</v>
      </c>
      <c r="J68" s="6" t="n">
        <v>1500</v>
      </c>
      <c r="K68" s="4" t="inlineStr">
        <is>
          <t xml:space="preserve"> </t>
        </is>
      </c>
      <c r="L68" s="4" t="inlineStr">
        <is>
          <t xml:space="preserve"> </t>
        </is>
      </c>
    </row>
    <row r="69">
      <c r="A69" s="4" t="inlineStr">
        <is>
          <t>Amount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00</v>
      </c>
      <c r="I69" s="4" t="inlineStr">
        <is>
          <t xml:space="preserve"> </t>
        </is>
      </c>
      <c r="J69" s="4" t="inlineStr">
        <is>
          <t xml:space="preserve"> </t>
        </is>
      </c>
      <c r="K69" s="4" t="inlineStr">
        <is>
          <t xml:space="preserve"> </t>
        </is>
      </c>
      <c r="L69" s="4" t="inlineStr">
        <is>
          <t xml:space="preserve"> </t>
        </is>
      </c>
    </row>
    <row r="70">
      <c r="A70" s="4" t="inlineStr">
        <is>
          <t>Administrative Servic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irect pati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500</v>
      </c>
      <c r="J72" s="6" t="n">
        <v>4600</v>
      </c>
      <c r="K72" s="4" t="inlineStr">
        <is>
          <t xml:space="preserve"> </t>
        </is>
      </c>
      <c r="L72" s="4" t="inlineStr">
        <is>
          <t xml:space="preserve"> </t>
        </is>
      </c>
    </row>
    <row r="73">
      <c r="A73" s="4" t="inlineStr">
        <is>
          <t>Administrative Service Agreement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lease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100</v>
      </c>
      <c r="I75" s="6" t="n">
        <v>700</v>
      </c>
      <c r="J75" s="6" t="n">
        <v>400</v>
      </c>
      <c r="K75" s="4" t="inlineStr">
        <is>
          <t xml:space="preserve"> </t>
        </is>
      </c>
      <c r="L75" s="4" t="inlineStr">
        <is>
          <t xml:space="preserve"> </t>
        </is>
      </c>
    </row>
    <row r="76">
      <c r="A76" s="4" t="inlineStr">
        <is>
          <t>Accounts receivable, net of unpaid service provider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00</v>
      </c>
      <c r="I76" s="4" t="inlineStr">
        <is>
          <t xml:space="preserve"> </t>
        </is>
      </c>
      <c r="J76" s="4" t="inlineStr">
        <is>
          <t xml:space="preserve"> </t>
        </is>
      </c>
      <c r="K76" s="4" t="inlineStr">
        <is>
          <t xml:space="preserve"> </t>
        </is>
      </c>
      <c r="L76" s="4" t="inlineStr">
        <is>
          <t xml:space="preserve"> </t>
        </is>
      </c>
    </row>
    <row r="77">
      <c r="A77" s="4" t="inlineStr">
        <is>
          <t>Administrative Service Agreement | Related Party | Onsite Den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mount d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600</v>
      </c>
      <c r="I79" s="4" t="inlineStr">
        <is>
          <t xml:space="preserve"> </t>
        </is>
      </c>
      <c r="J79" s="4" t="inlineStr">
        <is>
          <t xml:space="preserve"> </t>
        </is>
      </c>
      <c r="K79" s="4" t="inlineStr">
        <is>
          <t xml:space="preserve"> </t>
        </is>
      </c>
      <c r="L79" s="4" t="inlineStr">
        <is>
          <t xml:space="preserve"> </t>
        </is>
      </c>
    </row>
    <row r="80">
      <c r="A80" s="4" t="inlineStr">
        <is>
          <t>Direct patien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400</v>
      </c>
      <c r="I80" s="6" t="n">
        <v>2300</v>
      </c>
      <c r="J80" s="6" t="n">
        <v>0</v>
      </c>
      <c r="K80" s="4" t="inlineStr">
        <is>
          <t xml:space="preserve"> </t>
        </is>
      </c>
      <c r="L80" s="4" t="inlineStr">
        <is>
          <t xml:space="preserve"> </t>
        </is>
      </c>
    </row>
    <row r="81">
      <c r="A81" s="4" t="inlineStr">
        <is>
          <t>Leased Medical Space | Human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ransactions with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00</v>
      </c>
      <c r="I83" s="6" t="n">
        <v>600</v>
      </c>
      <c r="J83" s="4" t="inlineStr">
        <is>
          <t xml:space="preserve"> </t>
        </is>
      </c>
      <c r="K83" s="4" t="inlineStr">
        <is>
          <t xml:space="preserve"> </t>
        </is>
      </c>
      <c r="L83" s="4" t="inlineStr">
        <is>
          <t xml:space="preserve"> </t>
        </is>
      </c>
    </row>
    <row r="84">
      <c r="A84" s="4" t="inlineStr">
        <is>
          <t>Leased Medical Space | Related Party | Chief Operating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ransactions with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00</v>
      </c>
      <c r="I86" s="6" t="n">
        <v>300</v>
      </c>
      <c r="J86" s="4" t="inlineStr">
        <is>
          <t xml:space="preserve"> </t>
        </is>
      </c>
      <c r="K86" s="4" t="inlineStr">
        <is>
          <t xml:space="preserve"> </t>
        </is>
      </c>
      <c r="L86" s="4" t="inlineStr">
        <is>
          <t xml:space="preserve"> </t>
        </is>
      </c>
    </row>
    <row r="87">
      <c r="A87" s="4" t="inlineStr">
        <is>
          <t>Operating Lease Agreements | Beneficial Own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ransactions with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00</v>
      </c>
      <c r="I89" s="6" t="n">
        <v>400</v>
      </c>
      <c r="J89" s="4" t="inlineStr">
        <is>
          <t xml:space="preserve"> </t>
        </is>
      </c>
      <c r="K89" s="4" t="inlineStr">
        <is>
          <t xml:space="preserve"> </t>
        </is>
      </c>
      <c r="L89" s="4" t="inlineStr">
        <is>
          <t xml:space="preserve"> </t>
        </is>
      </c>
    </row>
    <row r="90">
      <c r="A90" s="4" t="inlineStr">
        <is>
          <t>General Contractor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ransactions with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000</v>
      </c>
      <c r="I92" s="5" t="n">
        <v>7900</v>
      </c>
      <c r="J92" s="5" t="n">
        <v>7900</v>
      </c>
      <c r="K92" s="4" t="inlineStr">
        <is>
          <t xml:space="preserve"> </t>
        </is>
      </c>
      <c r="L92" s="4" t="inlineStr">
        <is>
          <t xml:space="preserve"> </t>
        </is>
      </c>
    </row>
    <row r="93">
      <c r="A93" s="4" t="inlineStr">
        <is>
          <t>General Contractor Agreements |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mount d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c r="J95" s="4" t="inlineStr">
        <is>
          <t xml:space="preserve"> </t>
        </is>
      </c>
      <c r="K95" s="4" t="inlineStr">
        <is>
          <t xml:space="preserve"> </t>
        </is>
      </c>
      <c r="L95" s="4" t="inlineStr">
        <is>
          <t xml:space="preserve"> </t>
        </is>
      </c>
    </row>
    <row r="96">
      <c r="A96" s="4" t="inlineStr">
        <is>
          <t>Employment Compensation | Immediate Family Member of Management or Principal Own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ransactions with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45</v>
      </c>
      <c r="I98" s="4" t="inlineStr">
        <is>
          <t xml:space="preserve"> </t>
        </is>
      </c>
      <c r="J98" s="4" t="inlineStr">
        <is>
          <t xml:space="preserve"> </t>
        </is>
      </c>
      <c r="K98" s="4" t="inlineStr">
        <is>
          <t xml:space="preserve"> </t>
        </is>
      </c>
      <c r="L98" s="4" t="inlineStr">
        <is>
          <t xml:space="preserve"> </t>
        </is>
      </c>
    </row>
  </sheetData>
  <mergeCells count="2">
    <mergeCell ref="A1:A2"/>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6:54Z</dcterms:created>
  <dcterms:modified xmlns:dcterms="http://purl.org/dc/terms/" xmlns:xsi="http://www.w3.org/2001/XMLSchema-instance" xsi:type="dcterms:W3CDTF">2024-04-01T21:06:54Z</dcterms:modified>
</cp:coreProperties>
</file>